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EQUI" sheetId="6" r:id="rId6"/>
    <s:sheet name="CONSOLIDATED STATEMENTS OF EQU7" sheetId="7" r:id="rId7"/>
    <s:sheet name="CONSOLIDATED STATEMENTS OF CASH" sheetId="8" r:id="rId8"/>
    <s:sheet name="Description of Business, Basis " sheetId="9" r:id="rId9"/>
    <s:sheet name="Corrections of Errors" sheetId="10" r:id="rId10"/>
    <s:sheet name="Finance Receivables (As Restate" sheetId="11" r:id="rId11"/>
    <s:sheet name="Leases (As Restated)" sheetId="12" r:id="rId12"/>
    <s:sheet name="Credit Loss Allowance and Credi" sheetId="13" r:id="rId13"/>
    <s:sheet name="Goodwill and Intangibles (As Re" sheetId="14" r:id="rId14"/>
    <s:sheet name="Debt" sheetId="15" r:id="rId15"/>
    <s:sheet name="Variable Interest Entities (As " sheetId="16" r:id="rId16"/>
    <s:sheet name="Derivative Financial Instrument" sheetId="17" r:id="rId17"/>
    <s:sheet name="Other Assets (As Restated)" sheetId="18" r:id="rId18"/>
    <s:sheet name="Income Taxes (As Restated)" sheetId="19" r:id="rId19"/>
    <s:sheet name="Commitments and Contingencies (" sheetId="20" r:id="rId20"/>
    <s:sheet name="Related-Party Transactions (As " sheetId="21" r:id="rId21"/>
    <s:sheet name="Supplemental Cash Flow Informat" sheetId="22" r:id="rId22"/>
    <s:sheet name="Computation of Basic and Dilute" sheetId="23" r:id="rId23"/>
    <s:sheet name="Fair Value of Financial Instrum" sheetId="24" r:id="rId24"/>
    <s:sheet name="Employee Benefit Plans (As Rest" sheetId="25" r:id="rId25"/>
    <s:sheet name="Shareholders' Equity" sheetId="26" r:id="rId26"/>
    <s:sheet name="Quarterly Financial Data (unaud" sheetId="27" r:id="rId27"/>
    <s:sheet name="Investment Gains (Losses), Net " sheetId="28" r:id="rId28"/>
    <s:sheet name="Subsequent Events" sheetId="29" r:id="rId29"/>
    <s:sheet name="Description of Business, Basi30" sheetId="30" r:id="rId30"/>
    <s:sheet name="Corrections of Errors (Tables)" sheetId="31" r:id="rId31"/>
    <s:sheet name="Finance Receivables (As Resta32" sheetId="32" r:id="rId32"/>
    <s:sheet name="Leases (As Restated) (Tables)" sheetId="33" r:id="rId33"/>
    <s:sheet name="Credit Loss Allowance and Cre34" sheetId="34" r:id="rId34"/>
    <s:sheet name="Goodwill and Intangibles (As 35" sheetId="35" r:id="rId35"/>
    <s:sheet name="Debt (Tables)" sheetId="36" r:id="rId36"/>
    <s:sheet name="Variable Interest Entities (A37" sheetId="37" r:id="rId37"/>
    <s:sheet name="Derivative Financial Instrume38" sheetId="38" r:id="rId38"/>
    <s:sheet name="Other Assets (As Restated) (Tab" sheetId="39" r:id="rId39"/>
    <s:sheet name="Income Taxes (As Restated) (Tab" sheetId="40" r:id="rId40"/>
    <s:sheet name="Commitments and Contingencies41" sheetId="41" r:id="rId41"/>
    <s:sheet name="Related-Party Transactions (A42" sheetId="42" r:id="rId42"/>
    <s:sheet name="Supplemental Cash Flow Inform43" sheetId="43" r:id="rId43"/>
    <s:sheet name="Computation of Basic and Dilu44" sheetId="44" r:id="rId44"/>
    <s:sheet name="Fair Value of Financial Instr45" sheetId="45" r:id="rId45"/>
    <s:sheet name="Employee Benefit Plans (As Re46" sheetId="46" r:id="rId46"/>
    <s:sheet name="Shareholders' Equity (Tables)" sheetId="47" r:id="rId47"/>
    <s:sheet name="Quarterly Financial Data (una48" sheetId="48" r:id="rId48"/>
    <s:sheet name="Investment Gains (Losses), Ne49" sheetId="49" r:id="rId49"/>
    <s:sheet name="Description of Business, Basi50" sheetId="50" r:id="rId50"/>
    <s:sheet name="Corrections of Errors - Narrati" sheetId="51" r:id="rId51"/>
    <s:sheet name="Corrections of Errors - Additio" sheetId="52" r:id="rId52"/>
    <s:sheet name="Corrections of Errors - Consoli" sheetId="53" r:id="rId53"/>
    <s:sheet name="Corrections of Errors - Condens" sheetId="54" r:id="rId54"/>
    <s:sheet name="Corrections of Errors - Conde55" sheetId="55" r:id="rId55"/>
    <s:sheet name="Corrections of Errors - Conde56" sheetId="56" r:id="rId56"/>
    <s:sheet name="Finance Receivables (As Resta57" sheetId="57" r:id="rId57"/>
    <s:sheet name="Finance Receivables (As Resta58" sheetId="58" r:id="rId58"/>
    <s:sheet name="Finance Receivables (As Resta59" sheetId="59" r:id="rId59"/>
    <s:sheet name="Finance Receivables (As Resta60" sheetId="60" r:id="rId60"/>
    <s:sheet name="Finance Receivables (As Resta61" sheetId="61" r:id="rId61"/>
    <s:sheet name="Finance Receivables (As Resta62" sheetId="62" r:id="rId62"/>
    <s:sheet name="Finance Receivables (As Resta63" sheetId="63" r:id="rId63"/>
    <s:sheet name="Leases (As Restated) - Summary " sheetId="64" r:id="rId64"/>
    <s:sheet name="Leases (As Restated) - Future M" sheetId="65" r:id="rId65"/>
    <s:sheet name="Leases (As Restated) - Summar66" sheetId="66" r:id="rId66"/>
    <s:sheet name="Leases (As Restated) - Future67" sheetId="67" r:id="rId67"/>
    <s:sheet name="Credit Loss Allowance and Cre68" sheetId="68" r:id="rId68"/>
    <s:sheet name="Credit Loss Allowance and Cre69" sheetId="69" r:id="rId69"/>
    <s:sheet name="Credit Loss Allowance and Cre70" sheetId="70" r:id="rId70"/>
    <s:sheet name="Credit Loss Allowance and Cre71" sheetId="71" r:id="rId71"/>
    <s:sheet name="Credit Loss Allowance and Cre72" sheetId="72" r:id="rId72"/>
    <s:sheet name="Credit Loss Allowance and Cre73" sheetId="73" r:id="rId73"/>
    <s:sheet name="Credit Loss Allowance and Cre74" sheetId="74" r:id="rId74"/>
    <s:sheet name="Credit Loss Allowance and Cre75" sheetId="75" r:id="rId75"/>
    <s:sheet name="Credit Loss Allowance and Cre76" sheetId="76" r:id="rId76"/>
    <s:sheet name="Credit Loss Allowance and Cre77" sheetId="77" r:id="rId77"/>
    <s:sheet name="Goodwill and Intangibles (As 78" sheetId="78" r:id="rId78"/>
    <s:sheet name="Goodwill and Intangibles (As 79" sheetId="79" r:id="rId79"/>
    <s:sheet name="Goodwill and Intangibles (As 80" sheetId="80" r:id="rId80"/>
    <s:sheet name="Debt - Narrative (Details)" sheetId="81" r:id="rId81"/>
    <s:sheet name="Debt - Schedule of Credit Facil" sheetId="82" r:id="rId82"/>
    <s:sheet name="Debt - Summary of Secured Struc" sheetId="83" r:id="rId83"/>
    <s:sheet name="Debt - Contractual Maturities a" sheetId="84" r:id="rId84"/>
    <s:sheet name="Variable Interest Entities (A85" sheetId="85" r:id="rId85"/>
    <s:sheet name="Variable Interest Entities (A86" sheetId="86" r:id="rId86"/>
    <s:sheet name="Derivative Financial Instrume87" sheetId="87" r:id="rId87"/>
    <s:sheet name="Derivative Financial Instrume88" sheetId="88" r:id="rId88"/>
    <s:sheet name="Derivative Financial Instrume89" sheetId="89" r:id="rId89"/>
    <s:sheet name="Derivative Financial Instrume90" sheetId="90" r:id="rId90"/>
    <s:sheet name="Other Assets (As Restated) - Na" sheetId="91" r:id="rId91"/>
    <s:sheet name="Other Assets (As Restated) - Sc" sheetId="92" r:id="rId92"/>
    <s:sheet name="Income Taxes (As Restated) - Na" sheetId="93" r:id="rId93"/>
    <s:sheet name="Income Taxes (As Restated) - Co" sheetId="94" r:id="rId94"/>
    <s:sheet name="Income Taxes (As Restated) - Re" sheetId="95" r:id="rId95"/>
    <s:sheet name="Income Taxes (As Restated) - In" sheetId="96" r:id="rId96"/>
    <s:sheet name="Income Taxes (As Restated) - Va" sheetId="97" r:id="rId97"/>
    <s:sheet name="Income Taxes (As Restated) - Gr" sheetId="98" r:id="rId98"/>
    <s:sheet name="Commitments and Contingencies99" sheetId="99" r:id="rId99"/>
    <s:sheet name="Commitments and Contingencie100" sheetId="100" r:id="rId100"/>
    <s:sheet name="Related-Party Transactions (101" sheetId="101" r:id="rId101"/>
    <s:sheet name="Related-Party Transactions (102" sheetId="102" r:id="rId102"/>
    <s:sheet name="Related-Party Transactions (103" sheetId="103" r:id="rId103"/>
    <s:sheet name="Related-Party Transactions (104" sheetId="104" r:id="rId104"/>
    <s:sheet name="Supplemental Cash Flow Infor105" sheetId="105" r:id="rId105"/>
    <s:sheet name="Computation of Basic and Dil106" sheetId="106" r:id="rId106"/>
    <s:sheet name="Computation of Basic and Dil107" sheetId="107" r:id="rId107"/>
    <s:sheet name="Fair Value of Financial Inst108" sheetId="108" r:id="rId108"/>
    <s:sheet name="Fair Value of Financial Inst109" sheetId="109" r:id="rId109"/>
    <s:sheet name="Fair Value of Financial Inst110" sheetId="110" r:id="rId110"/>
    <s:sheet name="Fair Value of Financial Inst111" sheetId="111" r:id="rId111"/>
    <s:sheet name="Employee Benefit Plans (As R112" sheetId="112" r:id="rId112"/>
    <s:sheet name="Employee Benefit Plans (As R113" sheetId="113" r:id="rId113"/>
    <s:sheet name="Employee Benefit Plans (As R114" sheetId="114" r:id="rId114"/>
    <s:sheet name="Employee Benefit Plans (As R115" sheetId="115" r:id="rId115"/>
    <s:sheet name="Shareholders' Equity - Treasury" sheetId="116" r:id="rId116"/>
    <s:sheet name="Shareholders' Equity - Summary " sheetId="117" r:id="rId117"/>
    <s:sheet name="Shareholders' Equity - Reclassi" sheetId="118" r:id="rId118"/>
    <s:sheet name="Quarterly Financial Data (un119" sheetId="119" r:id="rId119"/>
    <s:sheet name="Investment Gains (Losses), N120" sheetId="120" r:id="rId120"/>
    <s:sheet name="Subsequent Events (Details)" sheetId="121" r:id="rId121"/>
  </s:sheets>
  <s:definedNames/>
  <s:calcPr calcId="124519" calcMode="auto" fullCalcOnLoad="1"/>
</s:workbook>
</file>

<file path=xl/sharedStrings.xml><?xml version="1.0" encoding="utf-8"?>
<sst xmlns="http://schemas.openxmlformats.org/spreadsheetml/2006/main" uniqueCount="1518">
  <si>
    <t>Document and Entity Information - USD ($) $ in Billions</t>
  </si>
  <si>
    <t>12 Months Ended</t>
  </si>
  <si>
    <t>Dec. 31, 2015</t>
  </si>
  <si>
    <t>Mar. 25, 2016</t>
  </si>
  <si>
    <t>Jun. 30, 2015</t>
  </si>
  <si>
    <t>Document And Entity Information [Abstract]</t>
  </si>
  <si>
    <t>Entity Registrant Name</t>
  </si>
  <si>
    <t>Santander Consumer USA Holdings Inc.</t>
  </si>
  <si>
    <t>Entity Central Index Key</t>
  </si>
  <si>
    <t>Document Type</t>
  </si>
  <si>
    <t>10-K/A</t>
  </si>
  <si>
    <t>Document Period End Date</t>
  </si>
  <si>
    <t>Dec. 31,
		2015</t>
  </si>
  <si>
    <t>Amendment Flag</t>
  </si>
  <si>
    <t>true</t>
  </si>
  <si>
    <t>Amendment Description</t>
  </si>
  <si>
    <t>Amendment No. 1</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CONSOLIDATED BALANCE SHEETS - USD ($) $ in Thousands</t>
  </si>
  <si>
    <t>Dec. 31, 2014</t>
  </si>
  <si>
    <t>Assets</t>
  </si>
  <si>
    <t>Cash and cash equivalents</t>
  </si>
  <si>
    <t>Finance receivables held for sale, net</t>
  </si>
  <si>
    <t>Finance receivables held for investment, net</t>
  </si>
  <si>
    <t>Restricted cash — $39,436 and $44,805 held for affiliates, respectively</t>
  </si>
  <si>
    <t>Accrued interest receivable</t>
  </si>
  <si>
    <t>Leased vehicles, net</t>
  </si>
  <si>
    <t>Furniture and equipment, net of accumulated depreciation of $50,409 and $45,768, respectively</t>
  </si>
  <si>
    <t>Federal, state and other income taxes receivable</t>
  </si>
  <si>
    <t>Related party taxes receivable</t>
  </si>
  <si>
    <t>Deferred tax asset</t>
  </si>
  <si>
    <t>Goodwill</t>
  </si>
  <si>
    <t>Intangible assets, net of amortization of $28,422 and $21,990, respectively</t>
  </si>
  <si>
    <t>Due from affiliates</t>
  </si>
  <si>
    <t>Other assets</t>
  </si>
  <si>
    <t>Total assets</t>
  </si>
  <si>
    <t>Liabilities:</t>
  </si>
  <si>
    <t>Notes payable — credit facilities</t>
  </si>
  <si>
    <t>Notes payable — secured structured financings</t>
  </si>
  <si>
    <t>Notes payable — related party</t>
  </si>
  <si>
    <t>Accrued interest payable</t>
  </si>
  <si>
    <t>Accounts payable and accrued expenses</t>
  </si>
  <si>
    <t>Federal, state and other income taxes payable</t>
  </si>
  <si>
    <t>Deferred tax liabilities, net</t>
  </si>
  <si>
    <t>Due to affiliates</t>
  </si>
  <si>
    <t>Other liabilities</t>
  </si>
  <si>
    <t>Total liabilities</t>
  </si>
  <si>
    <t>Commitments and contingencies (Notes 7 and 12)</t>
  </si>
  <si>
    <t xml:space="preserve"> </t>
  </si>
  <si>
    <t>Equity:</t>
  </si>
  <si>
    <t>Common stock, $0.01 par value - 1,100,000,000 shares authorized; 358,014,870 and 349,029,766 shares issued and 357,945,865 and 348,977,625 shares outstanding, respectively</t>
  </si>
  <si>
    <t>Additional paid-in capital</t>
  </si>
  <si>
    <t>Accumulated other comprehensive income, net</t>
  </si>
  <si>
    <t>Retained earnings</t>
  </si>
  <si>
    <t>Total stockholders’ equity</t>
  </si>
  <si>
    <t>Total liabilities and equity</t>
  </si>
  <si>
    <t>Variable Interest Entities</t>
  </si>
  <si>
    <t>Notes payable</t>
  </si>
  <si>
    <t>CONSOLIDATED BALANCE SHEETS (Parenthetical) - USD ($) $ in Thousands</t>
  </si>
  <si>
    <t>Statement of Financial Position [Abstract]</t>
  </si>
  <si>
    <t>Restricted cash held for affiliates</t>
  </si>
  <si>
    <t>Accumulated depreciation</t>
  </si>
  <si>
    <t>Amortization</t>
  </si>
  <si>
    <t>Common stock, par value (in usd per share)</t>
  </si>
  <si>
    <t>Common stock, shares authorized</t>
  </si>
  <si>
    <t>Common stock, shares issued</t>
  </si>
  <si>
    <t>Common stock, shares outstanding</t>
  </si>
  <si>
    <t>CONSOLIDATED STATEMENTS OF INCOME AND COMPREHENSIVE INCOME - USD ($) $ in Thousands</t>
  </si>
  <si>
    <t>Dec. 31, 2013</t>
  </si>
  <si>
    <t>Income Statement [Abstract]</t>
  </si>
  <si>
    <t>Interest on finance receivables and loans</t>
  </si>
  <si>
    <t>Leased vehicle income</t>
  </si>
  <si>
    <t>Other finance and interest income</t>
  </si>
  <si>
    <t>Total finance and other interest income</t>
  </si>
  <si>
    <t>Interest expense — Including $162,353, $141,381, and $93,069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gains (losses), net — Including ($5,654), $4,917, and $819 from affiliates, respectively</t>
  </si>
  <si>
    <t>Servicing fee income — Including $16,453, $21,930, and $15,762 from affiliates, respectively</t>
  </si>
  <si>
    <t>Fees, commissions, and other — Including $9,331, $25,985, and $450 from affiliates, respectively</t>
  </si>
  <si>
    <t>Total other income</t>
  </si>
  <si>
    <t>Compensation expense</t>
  </si>
  <si>
    <t>Repossession expense</t>
  </si>
  <si>
    <t>Other operating costs — Including $9,195, $829, and $1,147 to affiliates, respectively</t>
  </si>
  <si>
    <t>Total operating expenses</t>
  </si>
  <si>
    <t>Income before income taxes</t>
  </si>
  <si>
    <t>Income tax expense</t>
  </si>
  <si>
    <t>Net income</t>
  </si>
  <si>
    <t>Noncontrolling interests</t>
  </si>
  <si>
    <t>Net income attributable to Santander Consumer USA Holdings Inc. shareholders</t>
  </si>
  <si>
    <t>Other comprehensive income:</t>
  </si>
  <si>
    <t>Change in unrealized gains (losses) on cash flow hedges, net of tax of $872, $3,814, and $5,899, respectively</t>
  </si>
  <si>
    <t>Change in unrealized gains (losses) on investments available for sale, net of tax of $1,993</t>
  </si>
  <si>
    <t>Other comprehensive income (loss), net</t>
  </si>
  <si>
    <t>Comprehensive income</t>
  </si>
  <si>
    <t>Comprehensive loss attributable to noncontrolling interests</t>
  </si>
  <si>
    <t>Comprehensive income attributable to Santander Consumer USA Holdings Inc. shareholders</t>
  </si>
  <si>
    <t>Net income per common share (basic) (in usd per share)</t>
  </si>
  <si>
    <t>Net income per common share (diluted) (in usd per share)</t>
  </si>
  <si>
    <t>Dividends declared per common share (in usd per share)</t>
  </si>
  <si>
    <t>Weighted average common shares (basic) (in shares)</t>
  </si>
  <si>
    <t>Weighted average common shares (diluted) (in shares)</t>
  </si>
  <si>
    <t>CONSOLIDATED STATEMENTS OF INCOME AND COMPREHENSIVE INCOME (Parenthetical) - USD ($) $ in Thousands</t>
  </si>
  <si>
    <t>Interest expense to affiliates</t>
  </si>
  <si>
    <t>Investment gains (losses), net from affiliates</t>
  </si>
  <si>
    <t>Servicing fee income to affiliates</t>
  </si>
  <si>
    <t>Fees, commissions and other from affiliates</t>
  </si>
  <si>
    <t>Other operating costs to affiliates</t>
  </si>
  <si>
    <t>Change in unrealized gains (losses) on cash flow hedges, tax</t>
  </si>
  <si>
    <t>Change in unrealized gains on investments available for sale, tax</t>
  </si>
  <si>
    <t>CONSOLIDATED STATEMENTS OF EQUITY - USD ($) $ in Thousands</t>
  </si>
  <si>
    <t>Total</t>
  </si>
  <si>
    <t>Common Stock</t>
  </si>
  <si>
    <t>Additional Paid-in Capital</t>
  </si>
  <si>
    <t>Accumulated Other Comprehensive Income (Loss)</t>
  </si>
  <si>
    <t>Retained Earnings</t>
  </si>
  <si>
    <t>Noncontrolling Interests</t>
  </si>
  <si>
    <t>Beginning balance, shares at Dec. 31, 2012</t>
  </si>
  <si>
    <t>Beginning balance at Dec. 31, 2012</t>
  </si>
  <si>
    <t>Increase (Decrease) in Stockholders' Equity [Roll Forward]</t>
  </si>
  <si>
    <t>Repayment of employee loans</t>
  </si>
  <si>
    <t>Stock issued in connection with employee incentive compensation plans, shares</t>
  </si>
  <si>
    <t>Stock issued in connection with employee incentive compensation plans</t>
  </si>
  <si>
    <t>Issuance of common stock, shares</t>
  </si>
  <si>
    <t>Issuance of common stock</t>
  </si>
  <si>
    <t>Purchase of treasury stock, shares</t>
  </si>
  <si>
    <t>Purchase of treasury stock</t>
  </si>
  <si>
    <t>Capital contribution received from shareholder</t>
  </si>
  <si>
    <t>Net income, as restated - Note 2</t>
  </si>
  <si>
    <t>Other comprehensive income (loss), net of taxes</t>
  </si>
  <si>
    <t>Abandonment of noncontrolling interest</t>
  </si>
  <si>
    <t>Dividends declared per common share</t>
  </si>
  <si>
    <t>Ending balance, shares at Dec. 31, 2013</t>
  </si>
  <si>
    <t>Ending balance at Dec. 31, 2013</t>
  </si>
  <si>
    <t>Stock-based compensation</t>
  </si>
  <si>
    <t>Ending balance, shares at Dec. 31, 2014</t>
  </si>
  <si>
    <t>Ending balance at Dec. 31, 2014</t>
  </si>
  <si>
    <t>Tax sharing with affiliate</t>
  </si>
  <si>
    <t>Ending balance, shares at Dec. 31, 2015</t>
  </si>
  <si>
    <t>Ending balance at Dec. 31, 2015</t>
  </si>
  <si>
    <t>CONSOLIDATED STATEMENTS OF EQUITY (Parenthetical) - $ / shares</t>
  </si>
  <si>
    <t>Statement of Stockholders' Equity [Abstract]</t>
  </si>
  <si>
    <t>CONSOLIDATED STATEMENTS OF CASH FLOWS - USD ($) $ in Thousands</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t>
  </si>
  <si>
    <t>Proceeds from sales of and repayments on receivables held for sale</t>
  </si>
  <si>
    <t>Change in revolving unsecured consumer loans</t>
  </si>
  <si>
    <t>Investment (gains) losses, net</t>
  </si>
  <si>
    <t>Deferred tax expense</t>
  </si>
  <si>
    <t>Changes in assets and liabilities:</t>
  </si>
  <si>
    <t>Accounts receivable</t>
  </si>
  <si>
    <t>Federal income tax and other taxes</t>
  </si>
  <si>
    <t>Due to/from affiliates</t>
  </si>
  <si>
    <t>Net cash provided by operating activities</t>
  </si>
  <si>
    <t>Cash flows from investing activities:</t>
  </si>
  <si>
    <t>Originations of and disbursements on finance receivables held for investment</t>
  </si>
  <si>
    <t>Collections on finance receivables held for investment</t>
  </si>
  <si>
    <t>Proceeds from sale of loans held for investment</t>
  </si>
  <si>
    <t>Leased vehicles purchased</t>
  </si>
  <si>
    <t>Manufacturer incentives received</t>
  </si>
  <si>
    <t>Proceeds from sale of leased vehicles</t>
  </si>
  <si>
    <t>Change in revolving personal loans</t>
  </si>
  <si>
    <t>Collections on investments available for sale</t>
  </si>
  <si>
    <t>Purchases of furniture and equipment</t>
  </si>
  <si>
    <t>Sales of furniture and equipment</t>
  </si>
  <si>
    <t>Upfront fee paid in accordance with private- label financing agreement</t>
  </si>
  <si>
    <t>Change in restricted cash</t>
  </si>
  <si>
    <t>Other investing activities</t>
  </si>
  <si>
    <t>Net cash used in investing activities</t>
  </si>
  <si>
    <t>Cash flows from financing activities:</t>
  </si>
  <si>
    <t>Proceeds from notes payable related to secured structured financings — net of debt issuance costs</t>
  </si>
  <si>
    <t>Payments on notes payable related to secured structured financings</t>
  </si>
  <si>
    <t>Sale of retained bonds</t>
  </si>
  <si>
    <t>Proceeds from unsecured notes payable</t>
  </si>
  <si>
    <t>Payments on unsecured notes payable</t>
  </si>
  <si>
    <t>Proceeds from notes payable</t>
  </si>
  <si>
    <t>Payments on notes payable</t>
  </si>
  <si>
    <t>Proceeds from stock option exercises, gross</t>
  </si>
  <si>
    <t>Repurchase of stock - employee tax withholding</t>
  </si>
  <si>
    <t>Dividends paid</t>
  </si>
  <si>
    <t>Net cash provided by financing activities</t>
  </si>
  <si>
    <t>Net increase (decrease) in cash and cash equivalents</t>
  </si>
  <si>
    <t>Cash — Beginning of year</t>
  </si>
  <si>
    <t>Cash — End of year</t>
  </si>
  <si>
    <t>Description of Business, Basis of Presentation, and Significant Accounting Policies and Practices</t>
  </si>
  <si>
    <t>Organization, Consolidation and Presentation of Financial Statements [Abstract]</t>
  </si>
  <si>
    <t>Description of Business, Basis of Presentation, and Significant Accounting Policies and Practices Santander Consumer USA Holdings Inc., a Delaware Corporation (together with its subsidiaries, SC or the Company), is the holding company for Santander Consumer USA Inc., an Illinois corporation, and subsidiaries, a specialized consumer finance company focused on vehicle finance and third-party servicing. The Company’s primary business is the indirect origination of retail installment contracts principally through manufacturer-franchised dealers in connection with their sale of new and used vehicles to retail consumers. In conjunction with a ten -year private label financing agreement (the Chrysler Agreement) with Fiat Chrysler Automobiles US LLC (FCA) that became effective May 1, 2013, the Company offers a full spectrum of auto financing products and services to FCA customers and dealers under the Chrysler Capital brand. These products and services include consumer retail installment contracts and leases, as well as dealer loans for inventory, construction, real estate, working capital and revolving lines of credit. The Company also originates vehicle loans through a Web-based direct lending program, purchases vehicle retail installment contracts from other lenders, and services automobile and recreational and marine vehicle portfolios for other lenders. Additionally, the Company has several relationships through which it provides personal loans, private-label credit cards and other consumer finance products. As of December 31, 2015 , the Company was owned approximately 58.9% by Santander Holdings USA, Inc. (SHUSA), a subsidiary of Banco Santander, S.A. (Santander), approximately 31.2% by public shareholders, approximately 9.8% by DDFS LLC, an entity affiliated with Thomas G. Dundon, the Company’s former Chairman and CEO, and approximately 0.1% by other holders, primarily members of senior management. Pursuant to a Separation Agreement with Mr. Dundon, SHUSA was deemed to have delivered, as of July 3, 2015, an irrevocable notice to exercise the call option with respect to all the shares of Company common stock owned by DDFS LLC and consummate the transactions contemplated by the call option notice, subject to required bank regulatory approvals and any other approvals required by law being obtained (the Call Transaction). Because the Call Transaction was not consummated prior to October 15, 2015 (the Call End Date), DDFS LLC is free to transfer any or all of its shares of Company common stock, subject to the terms and conditions of the Amended and Restated Loan Agreement, dated as of July 16, 2014, between DDFS LLC and Santander. Also, because the Call Transaction was not completed prior to the Call End Date, interest began accruing on the price paid per share in the Call Transaction at the overnight LIBOR rate on the third business day preceding the consummation of the Call Transaction plus 100 basis points with respect to any shares of Company common stock ultimately sold in the Call Transaction (Note 13). Basis of Presentation The accompanying consolidated financial statements include the accounts of the Company and its subsidiaries, including certain Trusts, which are considered variable interest entities (VIEs). The Company also consolidates other VIEs for which it was deemed to be the primary beneficiary. All intercompany balances and transactions have been eliminated in consolidation. Reclassifications Certain prior year amounts have been reclassified to conform to current year presentation; specifically, retail installment contracts held for investment, personal loans, receivables from dealers, and capital lease receivables, which previously were reported as separate line items in the consolidated balance sheet, now are reported in aggregate in the consolidated balance sheet as finance receivables held for investment, net, with disclosure of the components in Note 3 – Finance Receivables and Note 4 – Leases. Additionally, related-party assets and liabilities, which previously were disclosed parenthetically and included with third party balances on the consolidated balance sheet, are now reported as separate line items in the consolidated balance sheet. The classification of related-party assets and liabilities reported in the consolidated balance sheets as of December 31, 2015 and 2014 is as follows: Related-Party Assets and Liabilities Classification as of December 31, 2015 December 31, 2014 Related party taxes receivable Federal, state and other income taxes receivable Due from affiliates Other assets Notes payable – related party Notes payable – credit facilities Related party taxes payable Federal, state and other income taxes payable Due to affiliates Accrued interest payable The reclassifications in the consolidated balance sheets also are reflected in the corresponding categories in the consolidated statements of cash flows.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market values of loans, impairment, expected end-of-term lease residual values, values of repossessed assets, and income taxes. These estimates, although based on actual historical trends and modeling, may potentially show significant variances over time. 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 Accounting Policies Finance Receivables Finance receivables are comprised of retail installment contracts individually acquired, purchased receivables, receivables from dealer, personal loans, and capital lease receivables. Finance receivables are classified as either held for sale or held for investment, depending on the Company’s intent and ability to hold the underlying contract until maturity or payoff. Most of the Company’s retail installment contracts held for investment are pledged under its warehouse facilities or securitization transactions. Retail Installment Contracts Retail installment contracts consist largely of nonprime automobile finance receivables, which are acquired individually from dealers at a nonrefundable discount from the contractual principal amount. Retail installment contracts also include receivables originated through a direct lending program and loan portfolios purchased from other lenders. Retail installment contracts acquired individually or originated directly are primarily classified as held for investment and carried at amortized cost, net of allowance for credit losses. The Company has elected the fair value option for certain non-performing loans acquired through the exercise of a clean-up call (Note 8). Accordingly, changes in the fair value of these finance receivables, which are based upon fair value estimates (Note 16), are reported in investment gains (losses), net, in the consolidated statements of income and comprehensive income. The fair value of finance receivables for which the Company has elected the fair value option was $6,770 and zero as of December 31, 2015 and 2014 , respectively. 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The amortization of discounts, subvention payments from manufacturers, and other origination costs on retail installment contracts held for investment acquired individually, or through a direct lending program, are recognized as adjustments to the yield of the related contract using the effective interest method. The Company estimates future principal prepayments in the calculation of the constant effective yield. Purchased Receivables Portfolios Receivables portfolios purchased from other lenders that are purchased at amounts less than the principal amount of those receivables, resulting in a discount to par, are accounted for in accordance with ASC 310-30, Loans and Debt Securities Acquired with Deteriorated Credit Quality , if the discount was attributable, at least in part, to the expectation that not all contractual cash flows will be received from borrowers, which did not exist at the origination of the loans. The excess of the estimated undiscounted principal, interest, and other cash flows expected to be collected over the initial investment in the acquired loans, or accretable yield, is accreted to interest income over the expected life of the loans using the effective interest rate method. The nonaccretable difference is the excess between the contractually required payments and the amount of cash flows, considering the impact of prepayments, expected to be collected. The nonaccretable difference is not accreted into income. Any deterioration in the performance of the purchased portfolios results in an incremental impairment. Improvements in performance of the purchased pools that significantly increase actual or expected cash flows result in first a reversal of previously recorded impairment and then in a transfer of the excess from nonaccretable difference to accretable yield, which will be recorded as finance income over the remaining life of the receivables. Personal Loans, Net Personal loans, net, primarily consist of both revolving and amortizing term finance receivables acquired individually under terms of the Company’s agreements with certain third parties who originate and continue to service the loans. Personal loans also include private-label revolving lines of credit originated through the Company’s relationship with a point-of-sale lending technology company. Certain of the revolving receivables were acquired at a discount. Interest is accrued when earned in accordance with the terms of the contract. The accrual of interest on amortizing term receivables is discontinued and reversed once a receivable becomes past due more than 60 days , and is resumed and reinstated if a delinquent account subsequently becomes 60 days or less past due. The accrual of interest on revolving personal loans continues until the receivable becomes 180 days past due, at which point the principal amount and interest are charged off. The amortization of discounts is recognized on a straight-line basis over the estimated period over which the receivables are expected to be outstanding. Receivables from Dealers 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 Receivables from dealers the Company does not have the intent and ability to hold for the foreseeable future or until maturity or payoff are classified as held for sale and carried at the lower of cost or market, as determined on an aggregate basis. Dealers with floorplan loans are permitted to deposit cash with the Company in exchange for a lower interest rate. This cash is commingled with the Company’s other cash and available for general use. As of December 31, 2015 and 2014 , no dealer had cash on deposit with the Company. Finance Receivables Held for Sale Finance receivables, which may include any of the receivables described above, that the Company does not have the intent and ability to hold for the foreseeable future or until maturity or payoff, including those previously designated as held for investment and subsequently identified for sale, are classified as held for sale, at origination or at the time a decision to sell is made. Finance receivables designated as held for sale are carried at the lower of cost or market, as determined on an aggregate basis. Cost, or recorded investment, includes deferred net origination fees and costs, premium or discounts, accrued interest, manufacturer subvention (if any) and any direct write-down of the investment. When loans are transferred from held for investment, if the recorded investment of a loan exceeds its market value at the time of initial designation as held for sale, the Company will recognize a direct write-down of the excess of the recorded investment over market as a charge-off against the credit loss allowance. Subsequent to the initial measurement of retail installment contracts held for sale, market declines in the recorded investment, whether due to credit or market risk, are recorded through investment gains (losses), net as lower of cost or market adjustments. Provision for Credit Losses Provisions for credit losses are charged to operations in amounts sufficient to maintain the credit loss allowance at a level considered adequate to cover credit losses inherent in the recorded investment in the portfolio of finance receivables held for investment portfolio other than those classified as TDRs. Probable losses are estimated based on contractual delinquency status and historical loss experience, in addition to the Company’s judgment of estimates of the value of the underlying collateral, bankruptcy trends, economic conditions such as unemployment rates, changes in the used vehicle value index, delinquency status, historical collection rates and other information in order to make the necessary judgments as to probable loan losses. Provisions for credit losses are charged to operations for impairment on TDRs. Retail installment contracts acquired individually are charged off against the allowance in the month in which the account becomes greater than 120 days contractually delinquent if the Company has not repossessed the related vehicle. The Company charges off accounts in repossession when the automobile is repossessed and legally available for disposition. A net charge-off represents the difference between the estimated net sales proceeds and the Company's recorded investment in the related contract. Accounts in repossession that have been charged off and are pending liquidation are removed from retail installment contracts and the related repossessed automobiles are included in other assets in the Company’s consolidated balance sheets. Term and revolving personal loans are charged off against the allowance in the month in which the accounts become 120 days and 180 days contractually delinquent, respectively. In addition to maintaining a general allowance based on risk ratings, receivables from dealers are evaluated individually for impairment with allowances established for receivables determined to be individually impaired. Receivables from dealers are charged off against these allowances at management’s discretion based on the dealer’s individual facts and circumstances. Troubled Debt Restructurings A modification of finance receivable terms is considered a troubled debt restructuring (TDR) if the Company grants a concession it would not otherwise have considered to a borrower for economic or legal reasons related to the debtor's financial difficulties. The Company considers TDRs to include all individually acquired retail installment contracts or personal revolving loans that have been modified at least once, deferred for a period of 90 days or more, or deferred at least twice. Additionally, restructurings through bankruptcy proceedings are deemed to be TDRs. The purchased receivables portfolio and operating and capital leases are excluded from the scope of the applicable guidance, and none of the Company's personal term loans or dealer loans have been modified or deferred. For TDRs, impairment is typically measured based on the difference between the recorded investment of the loan and the present value of the expected future cash flows of the loan. The loan may also be measured for impairment based on the fair value of the underlying collateral less costs to sell for loans that are collateral dependent. Leased Vehicles, Net Most vehicles for which the Company is the lessor are classified as operating leases, as they do not meet the accounting requirements to be classified as a capital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Over the life of the lease, the Company evaluates the adequacy of the estimate of the residual value and may make adjustments to the depreciation rates to the extent the expected value of the vehicle at lease termination changes. 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treated as a reduction to the cost basis of the underlying lease asset and are amortized on a straight-line basis over the contractual term of the lease. The amortization of manufacturer subvention payments is reflected as a reduction to depreciation expense over the life of the contract. The Company periodically evaluates its investment in operating leases for impairment if circumstances, such as a general decline in used vehicle values, indicate that an impairment may exist. Capital Lease Receivables, net Leases classified as capital leases are accounted for as direct financing leases.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 Repossessed Vehicles and Repossession Expense 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10 and 16.) Repossession expense includes the costs to repossess and sell vehicles obtained due to borrower default. These costs include transportation, storage, rekeying, condition reports, legal fees and the fees paid to repossession agents. Noncontrolling Interests Noncontrolling interests represent the activity and net assets of two Delaware limited liability companies (the LLCs), Auto Loan Acquisition 2011-A LLC and Auto Loan Acquisition 2011-B LLC, which were formed in 2011 to purchase and hold certain loan portfolios. Two of the investors in Sponsor Auto Finance Holdings Series LP (Auto Finance Holdings), then an investor in the Company, were the equity investors in the LLCs. Although SC had no equity interest in the LLCs, it had variable interests in the LLCs, including the servicing agreements and an investment in subordinated bonds of the LLCs. Because the Company had the power, through execution of the servicing agreements, to direct the activities of the LLCs that had the most impact on the LLCs’ performance, and had the potential to absorb losses of the entities because of the investment in the bonds, SC was considered the primary beneficiary. Accordingly, these LLCs were consolidated in SC’s consolidated financial statements, with noncontrolling interest expense recorded equal to their entire net income. On August 30, 2013, the two equity investors abandoned their interests in the LLCs, resulting in SC having full ownership of the LLCs. Accordingly, the $38,111 noncontrolling interests balance as of that date was reclassified into additional paid-in capital, net of a $14,058 adjustment to the deferred tax asset representing the change in the book-tax basis difference of SC’s investment in the LLCs. As a result of the abandonment, noncontrolling interests are no longer recorded. Sales of Finance Receivables and Leases The Compan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U.S.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etail installment contracts, borrowings under credit facilities and securitization notes payable remain on the consolidated balance sheets. Securitizations involving Trusts in which the Company does not retain a residual interest or any other debt or equity interests are treated as sales of the associated retail installment contracts. While these Trusts are included in the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the Company's creditors o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 Cash and Cash Equivalents The Company considers all highly liquid investments with original maturities of three months or less to be cash equivalents. The Company has maintained balances in various operating and money market accounts in excess of federally insured limits. Restricted Cash 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has several limited guarantees with Santander that provide explicit performance guarantees on certain servicer obligations related to the Company’s warehouse facilities and certain securitizations. As a result of those guarantees, the Company was permitted to commingle funds received on contracts that have been included in the securitizations and certain warehouse facilities, and retain and remit cash to the respective collection accounts once a month prior to the distribution dates. However, due to downgrades in Santander’s credit ratings, the commingling rights were lost during 2012, and no funds were commingled as of and subsequent to December 31, 2012. Investments Investments the Company expects to hold for an indefinite period of time are classified as available for sale and carried at fair value with temporary unrealized gains and losses reported as a component of other comprehensive income, net of estimated income taxes. Investments of less than 20% ownership in privately held companies over which the Company has no significant influence are recorded using the cost method. Such investments of zero and $6,000 at December 31, 2015 and 2014 , respectively, are included in other assets in the accompanying consolidated balance sheets and $6,000 in other investing activities in the accompanying consolidated statements of cash flows in 2013. Income Taxes Income tax expense consists of income taxes currently payable and deferred income taxes computed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is. The deferred tax asset is subject to reduction by a valuation allowance in certain circumstances. This valuation allowance is recognized if it is more likely than not that some portion or all of the deferred tax asset will not be realized based on a review of available evidenc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benefit of uncertain tax positions in the consolidated financial statements when such positions (1) meet a more-likely-than-not threshold, (2) are settled through negotiation or litigation, or (3) the statute of limitations for the taxing authority to examine the position has expired. Tax benefits associated with an uncertain tax position are derecognized in the period in which the more-likely-than-not recognition threshold is no longer satisfied. Furniture and Equipment Furniture and equipment are stated at cost, less accumulated depreciation and amortization. Depreciation is computed using the straight-line method over the estimated useful lives of the respective assets, which range from three to ten years. Leasehold improvements are amortized over the shorter of the lease term or the estimated useful lives of the improvements. Depreciation and amortization on furniture and equipment for the years ended December 31, 2015 , 2014 , and 2013 totaled $16,111 , $13,069 , and $10,502 , respectively. Expenditures for major renewals and betterments are capitalized. Repairs and maintenance expenditures are charged to operations as incurred. Goodwill and Intangibles Goodwill represents the excess of consideration paid over fair value of net assets acquired in business combinations. Intangibles represent intangible assets purchased or acquired through business combinations, including trade names and software development costs. Certain intangibles are amortized over their estimated useful lives. Goodwill and indefinite-lived intangibles are tested for impairment at least annually as of December 31, 2015 . The Company recorded $3,500 , $16,800 and zero of impairment expense on it's long-lived intangible assets in 2015 , 2014 , and 2013 , respectively and no accumulated impairment charges exist for goodwill. The Company's stock price has declined significantly since December 31, 2015, and it is reasonably possible that the Company may be required to record impairment of its $74,056 in goodwill, as well as additional impairment on its $18,000 in intangible assets not subject to amortization, in periods subsequent to December 31, 2015. Derivative Financial Instruments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The Company does not use derivative instruments for trading or speculative purposes. Interest Rate Swap Agreements — The Company uses interest rate swaps to hedge the variability of cash flows on securities issued by securitization Trusts and borrowings under the Company’s warehouse facilities. Certain interest rate swap agreements are designated and qualify as cash flow hedges, and are highly effective in reducing exposure to interest rate risk from both an accounting and an economic perspective. At hedge inception and at least quarterly, the interest rate swap agreements designated as accounting hedges are assessed to determine their effectiveness in offsetting changes in the cash flows of the hedged items and whether those interest rate swap agreements may be expected to remain highly effective in future periods. The Company uses change in variable cash flows to assess hedge effectiveness of cash flow hedges on a prospective and retrospective basis. At December 31, 2015 , all of the Company’s interest rate swap agreements designated as cash flow hedges are deemed to be effective hedges for accounting purposes. The Company uses the dollar offset method to measure the amount of ineffectiveness and a net earnings impact occurs when the cumulative change in the value of a derivative, as adjusted, differs from the cumulative change in value of the discounted future cash flows of the forecasted transaction. The excess change in value (the ineffectiveness) is recognized in earnings. The effective portion of the changes in the fair value of the interest rate swaps qualifying as cash flow hedges is included as a component of other comprehensive loss, net of estimated income taxes, as an unrealized gain or loss on cash flow hedges. These unrealized gains or losses are recognized as adjustments to income over the same period in which cash flows from the related hedged item affect earnings. Additionally, to the extent that any of these contracts are not considered to be perfectly effective in offsetting the change in the valu</t>
  </si>
  <si>
    <t>Corrections of Errors</t>
  </si>
  <si>
    <t>Accounting Changes and Error Corrections [Abstract]</t>
  </si>
  <si>
    <t>Corrections of Errors Subsequent to the issuance of the Company’s Annual Report on Form 10-K for the year ended December 31, 2015, the Company identified errors in its historical financial statements, including for the years ended December 31, 2015, 2014 and 2013. Accordingly, the Company has restated the consolidated financial statements as of and for the years ended December 31, 2015, 2014 and 2013 to reflect the error corrections, the most significant of which are as follows: I. Errors previously disclosed in the Company’s Annual Report on Form 10-K for the year ended December 31, 2015 filed on March 31, 2016 (the "Original 10-K"): • The Company determined that its historical methodology for estimating its credit loss allowance for individually acquired retail installment contracts held for investment was in error as it did not estimate impairment on troubled debt restructurings (TDRs) separately from a general credit loss allowance on loans not classified as TDRs, and incorrectly applied a loss emergence period to the entire portfolio rather than only to loans not classified as TDRs. In addition, the Company determined that it had incorrectly identified the population of loans that should be classified and disclosed as TDRs and, separately, had incorrectly estimated the impairment on these loans, as of each of these balance sheet dates. The Company has corrected its allowance methodology accordingly, and has determined, based on this corrected methodology, the credit loss allowance reported on the consolidated balance sheets as of December 31, 2014 and 2013 was overstated by $56,508 and $122,374 , respectively. • The Company determined that subvention payments related to leased vehicles were incorrectly classified, within the income statement, as an addition to Leased vehicle income rather than a reduction of Leased vehicle expense. The subvention payments classification errors did not impact net income for any period. II. Errors identified subsequent to the filing of the Original 10-K: • The Company previously used the original contractual interest rate rather than the original effective rate as the discount rate applied to expected cash flows to determine TDR impairment. ASC 310-40-35-12 requires that expected future cash flows be discounted using the original effective interest rate. The Company has corrected the discount rate used in the determination of TDR impairment and has determined that the allowance was understated, and the net carrying balance of individually acquired retail installment contracts held for investment accordingly overstated, by $72,809 , $68,642 and $51,391 as of December 31, 2015, 2014 and 2013, respectively, related to this methodology error. This error also impacted provision for credit losses in the consolidated statements of income and comprehensive income, as noted in the tables below, and related disclosures. • The Company has determined that its application of the retrospective effective interest method for accreting discounts, subvention payments from manufacturers, and other origination costs ( collectively "discount") on individually acquired retail installment contracts held for investment was in error, as (i) these cost basis adjustments were accreted over the average life of a loan rather than the aggregate life of a loan pool, (ii) defaults were inappropriately considered in the estimate of future principal prepayments, (iii) the portfolio was not adequately segmented to consider different prepayment performance based on credit quality and term, (iv) remaining unaccreted balances at charge off were being recorded as interest income rather than as reductions of the net charge off, and (v) the unaccreted discount component of TDR carrying value was misstated, resulting in inaccurate TDR impairment. (i) The Company previously had accreted discounts over the average life of the loan portfolio. However, Examples 3 and 4 in the implementation guidance to ASC 310-20, Receivables - Nonrefundable Fees and Other Costs , provide guidance on the projection of cash flows for a pool of loans and the treatment of actual and anticipated prepayments for determining the effective interest rate under the retrospective method. The guidance demonstrates an application that aligns with the aggregate life of the loan pool rather than the average loan life concept. Under the average life method previously applied by the Company, anticipated prepayments shortened the life of the portfolio and maintained the portfolio monthly cash flows constant, i.e., incorrectly accelerated the accretion of discount. Accordingly, management has determined that the use of the average life was in error. (ii) The Company previously had considered all types of liquidations, both voluntary prepayments and charge offs, as anticipated prepayments for purposes of determining a prepayment assumption. However, the application of a prepayment assumption as described in ASC 310-20-35-26 does not allow for future expected defaults to be considered in the assumption. Accordingly, management has determined that the inclusion of future expected defaults in the anticipated prepayment assumption was in error. (iii) The Company previously had aggregated all loans in the individually acquired retail installment contract held for investment portfolio into one pool for the purpose of estimating prepayments and determining the effective interest rate under the retrospective method. ASC 310-20-35-30 provides some characteristics to be considered when aggregating a large number of similar loans for this purpose. Management has determined that there is differentiation in prepayment behavior within its loan portfolio based on characteristics including credit quality, maturity, and period of origination. Accordingly, management has determined that the absence of segmentation into pools of homogeneous loans was in error. (iv) The Company previously had recorded charge offs based on unpaid principal balance. The accretion of discount of charged off loans was previously reported as interest income. However, ASC 310-10, Receivables , refers to the recorded investment in the loan as the appropriate accounting basis. ASC 310-10-35-24 specifies that the recorded investment includes adjustments such as unamortized premium or discount. Accordingly, management has determined that unaccreted discounts remaining at charge off should be included in the net charge off amount recorded. (v) As a result of the incorrect accretion methodology, as well as the exclusion of unaccreted discount, the recorded investment in TDRs was misstated, resulting in a misstatement of TDR impairment. The Company has corrected its accretion methodology and has determined that the various aspects had the following impacts as of each balance sheet date: December 31, 2015 December 31, 2014 December 31, 2013 Overstatement of recorded investment $ 200,721 $ 140,215 $ 118,449 Overstatement of TDR impairment (65,878 ) (56,320 ) (32,906 ) Overstatement of finance receivables, net $ 134,843 $ 83,895 $ 85,543 Over/(under)statement of finance receivables held for sale, net $ 548 $ (1 ) $ 547 Overstatement of finance receivables held for investment, net $ 134,295 $ 83,896 $ 84,996 This error also had the following impacts on the consolidated statements of income and comprehensive income: December 31, 2015 December 31, 2014 December 31, 2013 Interest on finance receivables and loans $ 249,406 $ 171,392 $ 76,700 Investment gains (losses), net (25,038 ) 3,618 (1,012 ) Provision for credit losses (173,421 ) (176,657 ) (93,486 ) $ 50,947 $ (1,647 ) $ (17,798 ) • The Company previously omitted the consideration of net unaccreted discounts when estimating the allowance for credit losses for the non-TDR portfolio of individually acquired retail installment loans held for investment under ASC 450-20. Accordingly, management has determined that the omission of consideration of net unaccreted discounts in the allowance was in error. The Company has corrected its allowance methodology to take net unaccreted discounts into consideration, and has determined that the allowance was overstated, and the net carrying balance of individually acquired retail installment contracts held for investment accordingly understated, by $105,538 and $95,465 and $79,411 as of December 31, 2015, 2014 and 2013, respectively, related to this methodology error. This error also impacted the provision for credit losses in the consolidated statements of income and comprehensive income, as noted in the tables below, and related disclosures. • During the year ended December 31, 2015, the Company had recognized $12,340 in severance-related expenses, $9,881 in stock compensation expense and a liability for $115,139 in contemplation of the amounts and benefits payable to former CEO Thomas G. Dundon pursuant to a Separation Agreement among Mr. Dundon, the Company, DDFS LLC, SHUSA and Santander. However, the Company has subsequently determined that its previous accounting for the expenses and liabilities contemplated in the Separation Agreement was in error as such expenses and liabilities should not be recorded until all applicable conditions have been satisfied, including that all regulatory approvals have been obtained. Accordingly, the accompanying restated consolidated financial statements as of and for the year ended December 31, 2015 do not include any expense or liability associated with the Separation Agreement. Further, in the absence of satisfaction of applicable conditions, Mr. Dundon’s remaining unexercised vested options are considered to have expired subsequent to his termination without cause; accordingly, the restated financial statements reflect the removal of the deferred tax asset associated with the previously recorded compensation expense related to Mr. Dundon’s vested but unexercised options, and do not include Mr. Dundon’s vested options in the calculation of diluted weighted average common shares outstanding. In addition to the restatement of the Company's consolidated financial statements, certain information within the following notes to the consolidated financial statement has been restated to reflect the corrections of errors discussed above as well as other, less significant errors and/or to add disclosure language, as appropriate. • Note 3. Finance Receivables • Note 4. Leases • Note 5. Credit Loss Allowance and Credit Quality • Note 6. Goodwill and Intangibles • Note 8. Variable Interest Entities • Note 9. Derivative Financial Instruments • Note 10. Other Assets • Note 11. Income Taxes • Note 12. Commitments and Contingencies • Note 13. Related-Party Transactions • Note 15. Computation of Basic and Diluted Earnings per Common Share • Note 16. Fair Value of Financial Instruments • Note 17. Employee Benefit Plans • Note 19. Quarterly Financial Data (unaudited) • Note 20. Investment Gains (Losses), Net The following table summarizes the impacts of the corrections on the consolidated balance sheets for the years ended December 31, 2015 and 2014: December 31, 2015 As Originally Corrections As Finance receivables held for sale, net $ 2,868,603 $ (9,028 ) $ 2,859,575 Finance receivables held for investment, net 23,479,680 (111,892 ) 23,367,788 Accrued interest receivable 405,464 (10,077 ) 395,387 Leased vehicles, net 6,516,030 (18,720 ) 6,497,310 Federal, state and other income taxes receivable 267,686 (50 ) 267,636 Related party taxes receivable — 71 71 Intangible assets, net 53,316 (20,300 ) 33,016 Due from affiliates 42,665 15,934 58,599 Other assets 549,644 32,647 582,291 Total assets 36,570,373 (121,415 ) 36,448,958 Federal, state and other income taxes payable 2,449 13 2,462 Deferred tax liabilities, net 908,252 (27,027 ) 881,225 Due to affiliates 145,013 (86,865 ) 58,148 Other liabilities 277,862 (14,780 ) 263,082 Total liabilities 32,145,410 (129,001 ) 32,016,409 Additional paid-in capital 1,565,856 78,295 1,644,151 Retained earnings 2,853,403 (70,709 ) 2,782,694 Total stockholders’ equity 4,424,963 7,586 4,432,549 Total liabilities and equity 36,570,373 (121,415 ) 36,448,958 December 31, 2014 As Originally Corrections As Corrections As Finance receivables held for sale, net $ 46,585 $ — $ 46,585 $ 1 $ 46,586 Finance receivables held for investment, net 23,915,551 56,508 23,972,059 (60,410 ) 23,911,649 Leased vehicles, net 4,862,783 — 4,862,783 (14,190 ) 4,848,593 Federal, state and other income taxes receivable 502,035 — 502,035 (3,735 ) 498,300 Related party taxes receivable 459 — 459 8 467 Deferred tax asset 21,244 (2,164 ) 19,080 5,491 24,571 Intangible assets, net 53,682 — 53,682 (16,800 ) 36,882 Due from affiliates 102,457 — 102,457 39,094 141,551 Other assets 403,416 — 403,416 22,772 426,188 Total assets 32,342,176 54,344 32,396,520 (27,769 ) 32,368,751 Accounts payable and accrued expenses 315,130 — 315,130 9,500 324,630 Federal, state and other income taxes payable 319 — 319 416 735 Deferred tax liabilities, net 492,303 19,021 511,324 (48,197 ) 463,127 Due to affiliates 48,688 — 48,688 39,737 88,425 Other liabilities 98,654 — 98,654 38,231 136,885 Total liabilities 28,783,827 19,021 28,802,848 39,687 28,842,535 Retained earnings 1,990,787 35,323 2,026,110 (67,456 ) 1,958,654 Total stockholders’ equity 3,558,349 35,323 3,593,672 (67,456 ) 3,526,216 Total liabilities and equity 32,342,176 54,344 32,396,520 (27,769 ) 32,368,751 (a) Originally reported amounts included in the Annual Report on Form 10-K for the year ended December 31, 2014 issued on March 2, 2015. (b) Reported amounts included in the Annual Report on Form 10-K for the year ended December 31, 2015 issued on March 31, 2016. The following table summarizes the impacts of the corrections on the assets and liabilities related to VIEs included in the Company's consolidated financial statements as of December 31, 2015 and 2014: December 31, 2015 As Originally Corrections As Finance receivables held for investment, net 22,891,064 (232,438 ) 22,658,626 Leased vehicles, net 6,516,030 (18,720 ) 6,497,310 Various other assets 620,482 9,535 630,017 Various other liabilities 5,379 80,465 85,844 December 31, 2014 As Originally Corrections As Corrections As Finance receivables held for investment, net $ 21,366,121 $ 66,163 $ 21,432,284 $ 560,617 $ 21,992,901 Leased vehicles, net 4,862,783 — 4,862,783 (14,190 ) 4,848,593 Various other assets 1,283,280 — 1,283,280 (727,771 ) 555,509 Notes payable 27,796,999 — 27,796,999 25,175 27,822,174 Various other liabilities — — — 55,795 55,795 (a) Originally reported amounts included in the Annual Report on Form 10-K for the year ended December 31, 2014 issued on March 2, 2015. (b) Reported amounts included in the Annual Report on Form 10-K for the year ended December 31, 2015 issued on March 31, 2016. The following table summarizes the impacts of the corrections on the consolidated statements of income for the years ended December 31, 2015, 2014 and 2013: Year Ended December 31, 2015 As Originally Corrections As Interest on finance receivables and loans $ 5,251,164 $ (219,335 ) $ 5,031,829 Total finance and other interest income 6,307,119 (219,335 ) 6,087,784 Leased vehicle expense 721,890 4,530 726,420 Net finance and other interest income 4,956,438 (223,865 ) 4,732,573 Provision for credit losses 2,965,198 (179,327 ) 2,785,871 Net finance and other interest income after provision for credit losses 1,991,240 (44,538 ) 1,946,702 Net finance and other interest income after provision for credit losses and profit sharing 1,933,756 (44,538 ) 1,889,218 Investment gains (losses), net (116,127 ) 20,913 (95,214 ) Fees, commissions, and other 375,079 10,665 385,744 Total other income (loss) 390,065 31,578 421,643 Compensation expense 456,262 (22,221 ) 434,041 Other operating costs 340,712 4,974 345,686 Total operating expenses 1,038,496 (17,247 ) 1,021,249 Income before income taxes 1,285,325 4,287 1,289,612 Income tax expense 458,032 7,540 465,572 Net income $ 827,293 $ (3,253 ) $ 824,040 Comprehensive income $ 825,865 $ (3,253 ) $ 822,612 Net income per common share (basic) $ 2.33 $ (0.01 ) $ 2.32 Weighted average common shares (diluted) 358,887,151 (2,724,075 ) 356,163,076 Year Ended December 31, 2014 As Originally Corrections As Corrections As Interest on finance receivables and loans $ 4,631,847 $ — $ 4,631,847 $ (138,434 ) $ 4,493,413 Leased vehicle income 929,745 (269,252 ) 660,493 (8,903 ) 651,590 Total finance and other interest income 5,569,660 (269,252 ) 5,300,408 (147,337 ) 5,153,071 Leased vehicle expense 740,236 (269,252 ) 470,984 5,266 476,250 Net finance and other interest income 4,306,221 — 4,306,221 (152,603 ) 4,153,618 Provision for credit losses 2,616,943 65,866 2,682,809 (161,542 ) 2,521,267 Net finance and other interest income after provision for credit losses 1,689,278 (65,866 ) 1,623,412 8,939 1,632,351 Net finance and other interest income after provision for credit losses and profit sharing 1,614,353 (65,866 ) 1,548,487 8,939 1,557,426 Investment gains (losses), net 116,765 — 116,765 (3,618 ) 113,147 Fees, commissions, and other 368,279 — 368,279 5,849 374,128 Total other income (loss) 557,671 — 557,671 2,231 559,902 Other operating costs 278,382 — 278,382 34,157 312,539 Total operating expenses 962,036 — 962,036 34,157 996,193 Income before income taxes 1,209,988 (65,866 ) 1,144,122 (22,987 ) 1,121,135 Income tax expense 443,639 (23,754 ) 419,885 (24,034 ) 395,851 Net income $ 766,349 $ (42,112 ) $ 724,237 $ 1,047 $ 725,284 Comprehensive income $ 772,755 $ (42,112 ) $ 730,643 $ 1,047 $ 731,690 Net income per common share (basic) $ 2.20 $ (0.12 ) $ 2.08 $ — $ 2.08 Net income per common share (diluted) $ 2.15 $ (0.11 ) $ 2.04 $ — $ 2.04 (a) Originally reported amounts included in the Annual Report on Form 10-K for the year ended December 31, 2014 issued on March 2, 2015. (b) Reported amounts included in the Annual Report on Form 10-K for the year ended December 31, 2015 issued on March 31, 2016. Year Ended December 31, 2013 As Originally Corrections As Corrections As Interest on finance receivables and loans $ 3,773,072 $ — $ 3,773,072 $ (69,527 ) $ 3,703,545 Leased vehicle income 154,939 (41,048 ) 113,891 8,903 122,794 Total finance and other interest income 3,934,021 (41,048 ) 3,892,973 (60,624 ) 3,832,349 Leased vehicle expense 121,541 (41,048 ) 80,493 8,924 89,417 Net finance and other interest income 3,403,693 — 3,403,693 (69,548 ) 3,334,145 Provision for credit losses 1,852,967 (20,473 ) 1,832,494 (118,588 ) 1,713,906 Net finance and other interest income after provision for credit losses 1,550,726 20,473 1,571,199 49,040 1,620,239 Net finance and other interest income after provision for credit losses and profit sharing 1,472,480 20,473 1,492,953 49,040 1,541,993 Investment gains (losses), net 40,689 — 40,689 1,012 41,701 Total other income (loss) 311,566 — 311,566 1,012 312,578 Other operating costs 246,359 — 246,359 7,306 253,665 Total operating expenses 698,958 — 698,958 7,306 706,264 Income before income taxes 1,085,088 20,473 1,105,561 42,746 1,148,307 Income tax expense 389,418 7,353 396,771 30,371 427,142 Net income 695,670 13,120 708,790 12,375 721,165 Net income attributable to Santander Consumer USA Holdings Inc. shareholders $ 697,491 $ 13,120 $ 710,611 $ 12,375 $ 722,986 Comprehensive income $ 701,981 $ 13,120 $ 715,101 $ 12,375 $ 727,476 Comprehensive income attributable to Santander Consumer USA Holdings Inc. shareholders $ 702,934 $ 13,120 $ 716,054 $ 12,375 $ 728,429 Net income per common share (basic) $ 2.01 $ 0.04 $ 2.05 $ 0.04 $ 2.09 Net income per common share (diluted) $ 2.01 $ 0.04 $ 2.05 $ 0.04 $ 2.09 (a) Originally reported amounts included in the Annual Report on Form 10-K for the year ended December 31, 2013 issued on March 6, 2014. (b) Reported amounts included in the Annual Report on Form 10-K for the year ended December 31, 2015 issued on March 31, 2016. The following table summarizes the impacts of the corrections on our condensed consolidated statement of equity for the years ended December 31, 2015, 2014 and 2013: Additional Paid-In Capital As Originally Corrections As Stock issued in connection with employee incentive compensation plans $ 88,762 $ (14,623 ) $ 74,139 Stock-based compensation 20,567 (9,881 ) 10,686 Stock-based compensation reclassified to liabilities (102,799 ) 102,799 — Balance - December 31, 2015 1,565,856 78,295 1,644,151 Retained Earnings Total Stockholders’ Equity As Originally Corrections As As Originally Corrections As Balance - January 1, 2015 $ 2,026,110 $ (67,456 ) $ 1,958,654 $ 3,593,672 $ (67,456 ) $ 3,526,216 Stock issued in connection with employee incentive compensation plans — — — 88,851 (14,623 ) 74,228 Stock-based compensation — — — 20,567 (9,881 ) 10,686 Stock-based compensation reclassified to liabilities — — — (102,799 ) 102,799 — Net income 827,293 (3,253 ) 824,040 827,293 (3,253 ) 824,040 Balance - December 31, 2015 2,853,403 (70,709 ) 2,782,694 4,424,963 7,586 4,432,549 Retained Earnings As Originally Corrections As Corrections As Balance - January 1, 2014 $ 1,276,754 $ 77,435 $ 1,354,189 $ (68,503 ) $ 1,285,686 Net income 766,349 (42,112 ) 724,237 1,047 725,284 Balance - December 31, 2014 1,990,787 35,323 2,026,110 (67,456 ) 1,958,654 Total Stockholders’ Equity As Originally Corrections As Corrections As Balance - January 1, 2014 $ 2,686,832 $ 77,435 $ 2,764,267 $ (68,503 ) $ 2,695,764 Net income 766,349 (42,112 ) 724,237 1,047 725,284 Balance - December 31, 2014 3,558,349 35,323 3,593,672 (67,456 ) 3,526,216 (a) Originally reported amounts included in the Annual Report on Form 10-K for the year ended December 31, 2014 issued on March 2, 2015. (b) Reported amounts included in the Annual Report on Form 10-K for the year ended December 31, 2015 issued on March 31, 2016. Retained Earnings As Originally Corrections As Corrections As Balance - January 1, 2013 $ 869,664 $ 64,315 $ 933,979 (80,878 ) $ 853,101 Net income 697,491 13,120 710,611 12,375 722,986 Balance - December 31, 2013 1,276,754 77,435 1,354,189 (68,503 ) 1,285,686 Total Stockholders’ Equity As Originally Corrections As Corrections As Balance - January 1, 2013 $ 2,239,466 $ 64,315 $ 2,303,781 $ (80,878 ) $ 2,222,903 Net income 695,670 13,120 708,790 12,375 721,165 Balance - December 31, 2013 2,686,832 77,435 2,764,267 (68,503 ) 2,695,764 (a) Originally reported amounts included in the Annual Report on Form 10-K for the year ended December 31, 2013 issued on March 6, 2014. (b) Reported amounts included in the Annual Report on Form 10-K for the year ended December 31, 2015 issued on March 31, 2016. The following table summarizes the impact of the corrections on the consolidated statements of cash flows for the years ended December 31, 2015, 2014 and 2013: Year Ended December 31, 2015 As Originally Corrections As Cash flows from operating activities: Net income $ 827,293 $ (3,253 ) $ 824,040 Adjustments to reconcile net income to net cash provided by operating activities: Derivative mark to market (12,623 ) 10,973 (1,650 ) Provision for credit losses 2,965,198 (179,327 ) 2,785,871 Depreciation and amortization 833,071 (11,289 ) 821,782 Accretion of discount (632,402 ) 269,829 (362,573 ) Investment (gains) losses, net 116,127 (20,913 ) 95,214 Stock-based compensation 20,567 (9,881 ) 10,686 Deferred tax expense 415,660 11,623 427,283 Changes in assets and liabilities: Federal income tax and other taxes 237,396 (4,083 ) 233,313 Other assets 1,571 (22,199 ) (20,628 ) Other liabilities 125,594 (65,858 ) 59,736 Due to/from affiliates 16,949 35,319 52,268 Net cash provided by operating activities 3,898,765 10,941 3,909,706 Cash flows from investing activities: Proceeds from sale of leased vehicles 1,926,068 5,889 1,931,957 Net cash used in investing activities (7,721,101 ) 5,889 (7,715,212 ) Cash flows from financing activities: Proceeds from unsecured notes payable 7,395,000 (1,245,000 ) 6,150,000 Payments on unsecured notes payable (8,485,000 ) 1,094,369 (7,390,631 ) Proceeds from notes payable 26,134,570 1,245,000 27,379,570 Payments on notes payable (25,460,056 ) (1,094,369 ) (26,554,425 ) Cash collateral received (paid) on cash flow hedges 16,830 (16,830 ) — Net cash provided by financing activities 3,808,072 (16,830 ) 3,791,242 Year Ended December 31, 2014 As Originally Corrections As Corrections As Cash flows from operating activities: Net income $ 766,349 $ (42,112 ) $ 724,237 $ 1,047 $ 725,284 Adjustments to reconcile net income to net cash provided by operating activities: Derivative mark to market (17,541 ) — (17,541 ) 7,856 (9,685 ) Provision for credit losses 2,616,943 65,866 2,682,809 (161,542 ) 2,521,267 Depreciation and amortization 824,997 (269,252 ) 555,745 15,244 570,989 Accretion of discount (867,180 ) 269,252 (597,928 ) 181,547 (416,381 ) Investment (gains) losses, net (116,765 ) — (116,765 ) 3,618 (113,147 ) Deferred tax expense 674,094 (23,754 ) 650,340 (33,272 ) 617,068 Changes in assets and liabilities: Federal income tax and other taxes (139,927 ) — (139,927 ) 9,238 (130,689 ) Other assets 24,099 — 24,099 (25,427 ) (1,328 ) Other liabilities 95,838 — 95,838 (32,868 ) 62,970 Due to/from affiliates (128,022 ) — (128,022 ) 30,603 (97,419 ) Net cash provided by operating activities 3,898,474 — 3,898,474 (3,956 ) 3,894,518 Cash flows from financing activities: Cash collateral received (paid) on cash flow hedges (3,956 ) — (3,956 ) 3,956 — Net cash provided by financing activities 4,463,297 — 4,463,297 3,956 4,467,253 (a) Originally reported amounts included in the Annual Report on Form 10-K for the year ended December 31, 2014 issued on March 2, 2015. (b) Reported amounts included in the Annual Report on Form 10-K for the year ended December 31, 2015 issued on March 31, 2016. Year Ended December 31, 2013 As Originally Corrections As Corrections As Cash flows from operating activities: Net income $ 695,670 $ 13,120 $ 708,790 $ 12,375 $ 721,165 Adjustments to reconcile net income to net cash provided by operating activities: Derivative mark to market (21,311 ) — (21,311 ) 6,757 (14,554 ) Provision for credit losses 1,852,967 (20,473 ) 1,832,494 (118,588 ) 1,713,906 Depreciation and amortization 188,923 (41,048 ) 147,875 (2,682 ) 145,193 Accretion of discount (471,141 ) 41,048 (430,093 ) 94,690 (335,403 ) Investment (gains) losses, net (40,689 ) — (40,689 ) (1,012 ) (41,701 ) Deferred tax expense 291,263 7,353 298,616 26,174 324,790 Changes in assets and liabilities: Federal income tax and other taxes (367,753 ) — (367,753 ) 4,197 (363,556 ) Other assets (12,046 ) — (12,046 ) (5,397 ) (17,443 ) Other liabilities 159,672 — 159,672 (9,236 ) 150,436 Due to/from affiliates 19,394 — 19,394 (37,047 ) (17,653 ) Net cash provided by operating activities 2,120,948 — 2,120,948 (29,769 ) 2,091,179 Cash flows from investing activities: Proceeds from sale of leased vehicles 18,188 — 18,188 642 18,830 Net cash used in investing activities (8,962,380 ) — (8,962,380 ) 642 (8,961,738 ) Cash flows from financing activities: Cash collateral received (paid) on cash flow hedges (29,127 ) — (29,127 ) 29,127 — Net cash provided by financing activities 6,781,076 — 6,781,076 29,127 6,810,203 (a) Originally reported amounts included in the Annual Report on Form 10-K for the year ended December 31, 2013 issued on March 6, 2014. (b) Reported amounts included in the Annual Report on Form 10-K for the year ended December 31, 2015 issued on March 31, 2016.</t>
  </si>
  <si>
    <t>Finance Receivables (As Restated)</t>
  </si>
  <si>
    <t>Receivables [Abstract]</t>
  </si>
  <si>
    <t>Finance Receivables (As Restated) Finance receivables held for investment, net is comprised of the following at December 31, 2015 and 2014 : December 31, 2015 December 31, 2014 Retail installment contracts acquired individually $ 23,004,065 $ 21,271,464 Purchased receivables 239,551 679,079 Receivables from dealers 76,025 99,490 Personal loans 941 1,779,777 Capital lease receivables (Note 4) 47,206 81,839 $ 23,367,788 $ 23,911,649 The Company's held for investment portfolio of retail installment contracts acquired individually, receivables from dealers, and personal loans was comprised of the following at December 31, 2015 and 2014 : December 31, 2015 Retail Installment Contracts Receivables from Personal Loans (b) Unpaid principal balance $ 26,863,946 $ 76,941 $ 941 Credit loss allowance (Note 5) (3,197,414 ) (916 ) — Discount (722,701 ) — — Capitalized origination costs and fees 60,234 — — Net carrying balance $ 23,004,065 $ 76,025 $ 941 December 31, 2014 Retail Installment Contracts Receivables from Personal Loans Unpaid principal balance $ 24,555,106 $ 100,164 $ 2,128,769 Credit loss allowance (Note 5) (2,586,685 ) (674 ) (348,660 ) Discount (749,921 ) — (1,356 ) Capitalized origination costs 52,964 — 1,024 Net carrying balance $ 21,271,464 $ 99,490 $ 1,779,777 Purchased receivables portfolios, which were acquired with deteriorated credit quality, were comprised of the following at December 31, 2015 and 2014 : December 31, 2015 December 31, 2014 Outstanding balance $ 362,212 $ 853,219 Outstanding recorded investment, net of impairment $ 239,551 $ 679,079 As of September 30, 2015, the Company determined that it no longer had the intent to hold its personal loans for investment and that classification of all personal loans as held for sale was appropriate as of that date. In connection with the reclassification to held for sale, the Company transferred the personal loan portfolio at the lower of cost or market with the lower of cost or market adjustment being charged off against the credit loss allowance. The net impact of the reclassification of the personal loan portfolio to held for sale was a decrease to provision expense of $13,999 . Loan originations and purchases under the Company’s personal lending platform subsequent to September 30, 2015, also are classified as held for sale. Following the reclassification of personal loans to held for sale, further adjustments to the recorded investment in personal loans held for sale, whether due to customer default or declines in market value, are recorded in investment gains (losses), net in the consolidated statement of income and comprehensive income (Note 20). At December 31, 2015 , the Company determined that its intent to sell certain non-performing personal loans with an unpaid principal balance of $18,807 had changed and now expects to hold these loans through their maturity. The Company recorded a lower of cost or market adjustment of $17,866 through investment gains (losses), net, immediately prior to transferring the loans to finance receivables held for investment at their new recorded investment of $941 . The carrying value of the Company's finance receivables held for sale was comprised of the following at December 31, 2015 and 2014 : December 31, 2015 December 31, 2014 Retail installment contracts acquired individually $ 905,161 $ 45,425 Receivables from dealers — 1,161 Personal loans 1,954,414 — $ 2,859,575 $ 46,586 Sales of retail installment contracts to third parties and proceeds from sales of charged-off assets for the years ended December 31, 2015 , 2014 , and 2013 were as follows: For the Year Ended December 31, 2015 2014 2013 Sales of retail installment contracts to third parties $ 7,862,520 $ 6,620,620 $ 2,505,442 Proceeds from sales of charged-off assets 122,436 26,674 121,868 The Company retains servicing of retail installment contracts sold to third parties. Total contracts sold to unrelated third parties and serviced as of December 31, 2015 and 2014 were as follows: December 31, 2015 December 31, 2014 Serviced balance of retail installment contracts sold to third parties $ 12,155,844 $ 7,372,884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facilities or securitization bonds (Note 7). Most of the creditors on the Company’s retail installment contracts are retail consumers; however, $1,087,024 and $816,100 of the unpaid principal balance represented fleet contracts with commercial borrowers as of December 31, 2015 and 2014 , respectively. Borrowers on the Company’s retail installment contracts held for investment are located in Texas ( 17% ), Florida ( 13% ), California ( 10% ), Georgia ( 5% ) and other states each individually representing less than 5% of the Company’s total. Receivables from dealers held for investment includes a term loan with a third-party vehicle dealer and lender that operates in multiple states. The loan allowed committed borrowings of $50,000 at December 31, 2015 and 2014 , and the unpaid principal balance of the facility was $50,000 at each of those dates. The term loan will mature on December 31, 2018. The remaining receivables from dealers held for investment are all Chrysler Agreement-related. Borrowers on these dealer receivables are located in Virginia ( 40% ), California ( 24% ), New York ( 19% ), Mississippi ( 9% ), Missouri ( 7% ) and other states each individually representing less than 5% of the Company’s total. Changes in accretable yield on the Company’s purchased receivables portfolios for the periods indicated were as follows: For the Year Ended December 31, 2015 2014 2013 Balance — beginning of year $ 268,927 $ 407,490 $ 816,854 Accretion of accretable yield (91,157 ) (199,151 ) (409,894 ) Reclassifications from nonaccretable difference 812 60,588 530 Balance — end of year $ 178,582 $ 268,927 $ 407,490 During the years ended December 31, 2015 and 2014 , the Company did not acquire any vehicle loan portfolios for which it was probable at acquisition that not all contractually required payments would be collected. However, in December 2015, the Company recognized certain retail installment loans with an unpaid principal balance of $95,596 held by a non-consolidated securitization Trust under an optional clean-up call (Note 8). Following the initial recognition of these loans at fair value, the performing loans in the portfolio will be carried at amortized cost, net of allowance for credit losses. The Company elected the fair value option for all non-performing loans acquired (more than 60 days delinquent as of the re-recognition date), for which it was probable that not all contractually required payments would be collected (Note 16).</t>
  </si>
  <si>
    <t>Leases (As Restated)</t>
  </si>
  <si>
    <t>Leases [Abstract]</t>
  </si>
  <si>
    <t>Leases (As Restated) The Company has both operating and capital leases, which are separately accounted for and recorded on the Company's consolidated balance sheets. Operating leases are reported as leased vehicles, net, while capital leases are included in finance receivables held for investment, net. Operating Leases Leased vehicles, net, which is comprised of leases originated under the Chrysler Agreement, consisted of the following as of December 31, 2015 and 2014 : December 31, December 31, Leased vehicles $ 8,836,710 $ 6,306,277 Less: accumulated depreciation (1,510,414 ) (816,000 ) Depreciated net capitalized cost 7,326,296 5,490,277 Manufacturer subvention payments, net of accretion (a) (845,142 ) (646,232 ) Origination fees and other costs 16,156 4,548 Net book value $ 6,497,310 $ 4,848,593 (a) The Company recognized accretion of lease subvention payments, as a reduction to depreciation expense, of $465,093 and $269,252 for the years ended December 31, 2015 and 2014, respectively. During the year ended December 31, 2015 , the Company executed bulk sales of Chrysler Capital leases with an aggregate depreciated net capitalized cost of $1,316,958 , and a net book value of $1,155,171 , to a third party. The bulk sales agreements included certain provisions whereby the Company agreed to share in residual losses for lease terminations with losses over a specific percentage threshold (Note 12). The Company retained servicing on the sold leases. Due to the accelerated depreciation permitted for tax purposes, these sales generated taxable gains of $784,365 that the Company deferred through a qualified like-kind exchange program. Taxable gains of $327 that did not qualify for deferral were recognized upon expiration of the reinvestment period. The following summarizes the future minimum rental payments due to the Company as lessor under operating leases as of December 31, 2015 : 2016 $ 1,140,744 2017 760,665 2018 274,319 2019 8,279 2020 — Thereafter — Total $ 2,184,007 Capital Leases Certain leases originated by the Company are accounted for as capital leases, as the contractual residual values are nominal amounts. Capital lease receivables, net consisted of the following as of December 31, 2015 and 2014 : December 31, December 31, Gross investment in capital leases $ 91,393 $ 137,543 Origination fees and other 155 78 Less unearned income (24,464 ) (46,193 ) Net investment in capital leases before allowance 67,084 91,428 Less: allowance for lease losses (19,878 ) (9,589 ) Net investment in capital leases $ 47,206 $ 81,839 The following summarizes the future minimum lease payments due to the Company as lessor under capital leases as of December 31, 2015 : 2016 $ 27,393 2017 27,318 2018 26,075 2019 9,795 2020 812 Thereafter — Total $ 91,393</t>
  </si>
  <si>
    <t>Credit Loss Allowance and Credit Quality (As Restated)</t>
  </si>
  <si>
    <t>Loans and Leases Receivable, Allowance [Abstract]</t>
  </si>
  <si>
    <t>Credit Loss Allowance and Credit Quality (As Restated) Credit Loss Allowance The Company estimates credit losses on individually acquired retail installment contracts and personal loans held for investment not classified as TDRs based on delinquency status, historical loss experience, estimated values of underlying collateral, when applicable, and various economic factors. For loans classified as TDRs, impairment is measured based on the present value of expected future cash flows discounted at the original effective interest rate. The Company maintains a general credit loss allowance for receivables from dealers based on risk ratings, and individually evaluates loans for specific impairment as necessary. The credit loss allowance for receivables from dealers is comprised entirely of general allowances as none of these receivables have been determined to be individually impaired. The activity in the credit loss allowance for individually acquired loans for the years ended December 31, 2015 , 2014 , and 2013 were as follows: Year Ended December 31, 2015 Retail Installment Receivables Personal Loans (a) Balance — beginning of year $ 2,586,685 $ 674 $ 348,660 Provision for credit losses 2,433,617 242 324,634 Charge-offs (b) (3,897,480 ) — (695,918 ) Recoveries 2,101,709 — 22,624 Impact of loans transferred to held for sale (27,117 ) — — Balance — end of year $ 3,197,414 $ 916 $ — (a) As of December 31, 2015 , substantially all of the Company's personal loans were classified as held for sale. (b) Charge-offs of retail installment contracts acquired individually and personal loans include lower of cost or market adjustments of $73,388 and $377,598 , respectively, which were charged off against the credit loss allowance. Year Ended December 31, 2014 Retail Installment Receivables Personal Loans Balance — beginning of year, as restated $ 1,949,048 $ 1,090 $ 179,350 Provision for credit losses, as restated 2,101,744 (416 ) 434,030 Charge-offs (3,187,803 ) — (286,331 ) Recoveries 1,723,696 — 21,611 Balance — end of year, as restated $ 2,586,685 $ 674 $ 348,660 Year Ended December 31, 2013 Retail Installment Receivables Personal Loans Balance — beginning of year $ 1,428,034 $ — $ — Provision for credit losses 1,506,107 1,090 192,745 Charge-offs (2,005,098 ) — (13,413 ) Recoveries 1,020,005 — 18 Balance — end of year $ 1,949,048 $ 1,090 $ 179,350 The impairment activity related to purchased receivables portfolios for the years ended December 31, 2015 , 2014 , and 2013 was as follows: For the Year Ended December 31, 2015 2014 2013 Balance — beginning of year $ 186,126 $ 210,208 $ 196,244 Incremental provisions for purchased receivables portfolios 475 19,448 169,353 Incremental reversal of provisions for purchased receivables portfolios (14,293 ) (43,530 ) (155,389 ) Balance — end of year $ 172,308 $ 186,126 $ 210,208 The Company estimates lease losses on the capital lease receivable portfolio based on delinquency status and loss experience to date, as well as various economic factors. The activity in the lease loss allowance for capital leases for the years ended December 31, 2015 and 2014 was as follows: For the Year Ended December 31, 2015 2014 Balance — beginning of year $ 9,589 $ — Provision for credit losses 41,196 9,991 Charge-offs (64,209 ) (804 ) Recoveries 33,302 402 Balance — end of year $ 19,878 $ 9,589 Delinquencies Retail installment contracts and personal amortizing term loans are classified as non-performing when they are greater than 60 days past due as to contractual principal or interest payments. Dealer receivables are classified as non-performing when they are greater than 90 days past due. At the time a loan is placed in non-performing status, previously accrued and uncollected interest is reversed against interest income. If an account is returned to a performing status, the Company returns to accruing interest on the contract. The accrual of interest on revolving personal loans continues until the loan is charged off. The unpaid principal balance on revolving personal loans 90 days past due and still accruing totaled $110,972 and $90,186 as of December 31, 2015 and 2014, respectively. A summary of delinquencies as of December 31, 2015 and 2014 is as follows: December 31, 2015 Retail Installment Contracts Held for Investment Loans Purchased Total Principal, 31-60 days past due $ 2,454,986 $ 30,442 $ 2,485,428 Delinquent principal over 60 days 1,191,567 17,297 1,208,864 Total delinquent principal $ 3,646,553 $ 47,739 $ 3,694,292 December 31, 2014 Retail Installment Contracts Held for Investment Personal Loans Loans Purchased Total Principal, 31-60 days past due $ 2,319,203 $ 131,634 $ 2,450,837 $ 52,452 Delinquent principal over 60 days 1,030,580 72,473 1,103,053 138,400 Total delinquent principal $ 3,349,783 $ 204,107 $ 3,553,890 $ 190,852 The balances in the above tables reflect total unpaid principal balance rather than net investment before allowance. As of December 31, 2015 and 2014 , there were no receivables from dealers or retail installment contracts held for sale that were 31 days or more delinquent. In early 2015, the Company increased its origination volume of loans to borrowers with limited credit bureau attributes, such as less than 36 months of history or less than four trade lines. For these borrowers, many of whom do not have a FICO ® score, other factors, such as the LexisNexis risk view score, loan-to-value ratio, and payment-to-income ratio, are utilized to assign an internal credit score. Origination volume of these loans was $3,790,221 and $2,197,537 for the years ended December 31, 2015 and 2014 , respectively. The Company's credit loss allowance forecasting models are not calibrated for this higher concentration of loans with limited bureau attributes and, accordingly, as of December 31, 2015 , the Company recorded a qualitative adjustment of $149,185 , increasing the allowance ratio on individually acquired retail installment contracts by 0.6% of unpaid principal balance. This adjustment was necessary to increase the credit loss allowance for additional charge offs expected on this portfolio, based on loss performance information available to date, which evidences higher losses in the first months after origination for these loans in comparison to loans with standard bureau attributes. FICO® Distribution - A summary of the credit risk profile of the Company's consumer loans by FICO® distribution, determined at origination, as of December 31, 2015 and 2014 was as follows: December 31, 2015 FICO ® Band Retail Installment Contracts Held for Investment No-FICOs 16.2% &lt;540 23.4% 540-599 30.9% 600-639 17.3% &gt;640 12.2% December 31, 2014 FICO ® Band Retail Installment Contracts Held for Investment Personal Loans (a) No-FICOs 11.6% — &lt;540 23.4% 3.3% 540-599 28.8% 20.1% 600-639 18.1% 21.4% &gt;640 18.1% 55.2% (a) Unpaid principal balance excluded from the FICO ® distribution is an insignificant amount of loans to borrowers that did not have FICO ® scores at origination. Commercial Lending Credit Quality Indicators — The credit quality of receivables from dealers, which are considered commercial loans, is summarized according to standard regulatory classifications as follows: Pass — Asset is well-protected by the current net worth and paying capacity of the obligor or guarantors, if any, or by the fair value less costs to acquire and sell any underlying collateral in a timely manner. Special Mention — Asset has potential weaknesses that deserve management’s close attention, which, if left uncorrected, may result in deterioration of the repayment prospects for an asset at some future date. Special Mention assets are not adversely classified. Substandard —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 Credit is considered uncollectible and of such little value that it does not warrant consideration as an active asset. There may be some recovery or salvage value, but there is doubt as to whether, how much or when the recovery would occur. As discussed in Note 3, the Company has $1,087,024 of fleet retail installment contracts with commercial borrowers. The Company's risk department performs a commercial analysis and classifies certain loans over an internal threshold based on the classifications above. As of December 31, 2015 , $5,466 of fleet loans were classified as Special Mention; the remaining fleet portfolio borrowers with balances over the classification threshold all were classified as Pass. Commercial loan credit quality indicators for receivables from dealers held for investment as of December 31, 2015 and 2014 were as follows: December 31, December 31, Pass $ 68,873 $ 97,903 Special Mention 8,068 2,261 Substandard — — Doubtful — — Loss — — $ 76,941 $ 100,164 Troubled Debt Restructurings In certain circumstances, the Company modifies the terms of its finance receivables to troubled borrowers. Modifications may include a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For personal loans, restructurings due to credit counseling or hardship are considered TDRs. The purchased receivables portfolio and operating and capital leases are excluded from the scope of the applicable guidance. As of December 31, 2015 and 2014 , there were no receivables from dealers classified as a TDR. For loans not classified as TDRs, the Company generally estimates an appropriate allowance for credit losses based on delinquency status, the Company’s historical loss experience, estimated values of underlying collateral, and various economic factors. Once a loan has been classified as a TDR, it is assessed for impairment based on the present value of expected future cash flows discounted at the loan's original effective interest rate considering all available evidence. The table below presents the Company’s loans modified in TDRs as of December 31, 2015 and 2014 : December 31, 2015 (1) December 31, 2014 Retail Installment Contracts Retail Installment Contracts Personal Loans Outstanding recorded investment $ 4,601,502 $ 4,044,070 $ 17,356 Impairment (1,363,023 ) (1,172,149 ) (6,939 ) Outstanding recorded investment, net of impairment $ 3,238,479 $ 2,871,921 $ 10,417 (1) As of December 31, 2015 , substantially all of the Company's personal loans were classified as held for sale, and therefore excluded from the scope of the applicable TDR guidance. A summary of the Company’s delinquent TDRs at December 31, 2015 and 2014 , is as follows: December 31, 2015 (1) December 31, 2014 Retail Installment Contracts Retail Installment Contracts Personal Loans Principal, 31-60 days past due $ 942,021 $ 912,555 $ 1,595 Delinquent principal over 60 days 510,015 468,272 5,131 Total delinquent TDR principal $ 1,452,036 $ 1,380,827 $ 6,726 (1) As of December 31, 2015 , substantially all of the Company's personal loans were classified as held for sale, and therefore excluded from the scope of the applicable TDR guidance. A loan that has been classified as a TDR remains so until the loan is liquidated through payoff or charge-off. Consistent with other of the Company’s retail installment contracts, TDRs are placed on nonaccrual status when the account becomes past due more than 60 days, and returns to accrual status when the account is 60 days or less past due. Average recorded investment and income recognized on TDR loans are as follows: For the Year Ended December 31, 2015 Retail Installment Contracts Personal Loans (a) Average outstanding recorded investment in TDRs $ 4,361,962 $ 17,150 Interest income recognized 716,054 2,220 (a) As of December 31, 2015 , substantially all of the Company's personal loans were classified as held for sale, and therefore excluded from the scope of the applicable TDR guidance. For the Year Ended December 31, 2014 December 31, 2013 Retail Installment Contracts Personal Loans Retail Installment Contracts Personal Loans Average outstanding recorded investment in TDRs $ 3,153,280 $ 14,061 $ 2,112,538 $ 3,260 Interest income recognized 509,004 1,679 343,886 269 The following table summarizes the financial effects, excluding impacts related to credit loss allowance and impairment, of TDRs that occurred for the years ended December 31, 2015 , 2014 , and 2013 : For the Year Ended December 31, 2015 Retail Installment Contracts Personal Loans (a) Outstanding recorded investment before TDR $ 3,417,884 $ 15,418 Outstanding recorded investment after TDR $ 3,445,103 $ 15,340 Number of contracts (not in thousands) 198,325 12,501 (a) As of December 31, 2015 , substantially all of the Company's personal loans were classified as held for sale, and therefore excluded from the scope of the applicable TDR guidance. For the Year Ended December 31, 2014 December 31, 2013 Retail Installment Contracts Personal Loans Retail Installment Contracts Personal Loans Outstanding recorded investment before TDR $ 2,866,340 $ 18,443 $ 1,727,488 $ 9,408 Outstanding recorded investment after TDR $ 2,894,964 $ 18,359 $ 1,744,972 $ 9,264 Number of contracts (not in thousands) 171,167 16,614 110,506 13,196 A TDR is considered to have subsequently defaulted upon charge off, which for retail installment contracts is at the earlier of the date of repossession or 120 days past due and for revolving personal loans is generally the month in which the receivable becomes 180 days past due. Loan restructurings accounted for as TDRs within the previous twelve months that subsequently defaulted for the years ended December 31, 2015 , 2014 , and 2013 are summarized in the following table: For the Year Ended December 31, 2015 Retail Installment Contracts Personal Loans (a) Recorded investment in TDRs that subsequently defaulted $ 788,297 $ 5,346 Number of contracts (not in thousands) 45,840 4,919 (a) As of December 31, 2015 , substantially all of the Company's personal loans were classified as held for sale, and therefore excluded from the scope of the applicable TDR guidance. For the Year Ended December 31, 2014 December 31, 2013 Retail Installment Contracts Personal Loans Retail Installment Contracts Personal Loans Recorded investment in TDRs that subsequently defaulted $ 516,349 $ 3,437 $ 323,755 (a) Number of contracts (not in thousands) 32,221 3,401 21,862 (a) (a) Subsequent defaults on personal loan TDRs were insignificant in 2013.</t>
  </si>
  <si>
    <t>Goodwill and Intangibles (As Restated)</t>
  </si>
  <si>
    <t>Goodwill and Intangible Assets Disclosure [Abstract]</t>
  </si>
  <si>
    <t>Goodwill and Intangibles (As Restated) The carrying amount of goodwill for the years ended December 31, 2015 , 2014 , and 2013 , was unchanged at $74,056 . For each of the years ended December 31, 2015 , 2014 , and 2013 , goodwill amortization of $5,463 was deductible for tax purposes. The components of intangible assets at December 31, 2015 and 2014 were as follows: December 31, 2015 Useful Life Gross Carrying Amount Accumulated Amortization Net Carrying Value Amortized intangible assets: Customer relationships 10 years $ 12,400 $ (9,403 ) $ 2,997 Software and technology 3 years 28,691 (16,672 ) 12,019 Trademarks 3 years 2,347 (2,347 ) — Intangible assets not subject to amortization - trademarks 18,000 — 18,000 Total $ 61,438 $ (28,422 ) $ 33,016 December 31, 2014 Useful Life Gross Carrying Amount Accumulated Amortization Net Carrying Value Amortized intangible assets: Customer relationships 10 years $ 12,400 $ (8,163 ) $ 4,237 Software and technology 3 years 22,625 (11,480 ) 11,145 Trademarks 3 years 2,347 (2,347 ) — Intangible assets not subject to amortization - trademarks 21,500 — 21,500 Total $ 58,872 $ (21,990 ) $ 36,882 The Company recognized impairment on intangible assets of $3,500 , $16,800 and zero during the years ended December 31, 2015, 2014 and 2013, respectively. Amortization expense on the assets was $6,742 , $6,902 , and $4,509 for the years ended December 31, 2015 , 2014 , and 2013 , respectively. Estimated future amortization expense is as follows: 2016 $ 7,175 2017 5,122 2018 2,719 2019 — 2020 and thereafter — $ 15,016 The weighted average remaining useful life for the Company's amortizing intangible assets was 2.9 years, 3.1 years, and 3.5 years at December 31, 2015 , 2014 , and 2013 , respectively.</t>
  </si>
  <si>
    <t>Debt</t>
  </si>
  <si>
    <t>Debt Disclosure [Abstract]</t>
  </si>
  <si>
    <t>Debt Revolving Credit Facilities The following table presents information regarding credit facilities as of December 31, 2015 and 2014 : December 31, 2015 Maturity Date(s) Utilized Balance Committed Amount Effective Rate Assets Pledged Restricted Cash Pledged Warehouse line June 2016 $ 378,301 $ 500,000 1.48% $ 535,737 $ — Warehouse line (a) Various 808,135 1,250,000 1.29% 1,137,257 24,942 Warehouse line (b) July 2017 682,720 1,260,000 1.35% 809,185 20,852 Warehouse line (c) July 2017 2,247,443 2,940,000 1.41% 3,412,321 48,589 Warehouse line December 2017 944,877 2,000,000 1.56% 1,345,051 32,038 Repurchase facility (d) December 2016 850,904 850,904 2.07% — 34,166 Warehouse line September 2017 565,399 1,000,000 1.20% 824,327 15,759 Warehouse line (e) November 2016 175,000 175,000 1.90% — — Warehouse line (e) November 2016 250,000 250,000 1.90% — 2,501 Total facilities with third parties 6,902,779 10,225,904 8,063,878 178,847 Lines of credit with Santander and related subsidiaries (f): Line of credit December 2016 500,000 500,000 2.65% — — Line of credit December 2018 — 500,000 3.48% — — Line of credit (g) December 2016 1,000,000 1,750,000 2.61% — — Line of credit (g) December 2018 800,000 1,750,000 2.84% — — Line of credit March 2017 300,000 300,000 1.88% — — Total facilities with Santander and related subsidiaries 2,600,000 4,800,000 — — Total revolving credit facilities $ 9,502,779 $ 15,025,904 $ 8,063,878 $ 178,847 (a) Half of the outstanding balance on this facility matures in March 2016 and half matures in March 2017. On March 29, 2016, the facility was amended to, among other changes, extend the maturity for half of the balance to March 2017 and half to March 2018. (b) This line is held exclusively for financing of Chrysler Capital loans. (c) This line is held exclusively for financing of Chrysler Capital leases. (d) The repurchase facility is collateralized by securitization notes payable retained by the Company. This facility has rolling 30 -day and 90 -day maturities. (e) These lines are collateralized by residuals retained by the Company. (f) These lines are also collateralized by securitization notes payable and residuals retained by the Company. As of December 31, 2015 and December 31, 2014 , $1,420,584 and $2,152,625 , respectively, of the aggregate outstanding balances on these facilities were unsecured. (g) On March 4, 2016, the Company and Santander amended these debt agreements to reduce the committed amount of each line to $1,000,000 . Also on March 4, 2016, the Company entered into a revolving credit facility with SHUSA with a committed amount of $1,500,000 and a maturity date of March 2019. December 31, 2014 Maturity Date(s) Utilized Balance Committed Amount Effective Rate Assets Pledged Restricted Cash Pledged Warehouse line June 2015 $ 243,736 $ 500,000 1.17% $ 344,822 $ — Warehouse line Various 397,452 1,244,318 1.26% 589,529 20,661 Warehouse line June 2016 2,201,511 4,300,000 0.98% 3,249,263 65,414 Warehouse line June 2016 1,051,777 2,500,000 1.06% 1,481,135 28,316 Warehouse line July 2015 — 500,000 — — — Warehouse line September 2015 199,980 200,000 1.96% 351,755 13,169 Repurchase facility Various 923,225 923,225 1.63% — 34,184 Warehouse line December 2015 468,565 750,000 0.93% 641,709 16,467 Warehouse line November 2016 175,000 175,000 1.71% — — Warehouse line October 2016 240,487 250,000 2.02% 299,195 17,143 Warehouse line November 2016 250,000 250,000 1.71% — 2,500 Warehouse line March 2015 250,594 250,594 0.98% — — Total facilities with third parties 6,402,327 11,843,137 6,957,408 197,854 Lines of credit with Santander and related subsidiaries: Line of credit December 2016 500,000 500,000 2.46% 1,340 — Line of credit December 2018 — 500,000 — — — Line of credit December 2016 1,750,000 1,750,000 2.33% — — Line of credit December 2018 1,140,000 1,750,000 2.85% 9,701 — Line of credit March 2017 300,000 300,000 1.71% — — Total facilities with Santander and related subsidiaries 3,690,000 4,800,000 11,041 — Total revolving credit facilities $ 10,092,327 $ 16,643,137 $ 6,968,449 $ 197,854 Facilities with Third Parties The warehouse lines and repurchase facility are fully collateralized by a designated portion of the Company’s retail installment contracts (Note 3), leased vehicles (Note 4), securitization notes payables and residuals retained by the Company. Certain of the Company's credit facilities have covenants requiring timely filing of periodic reports with the SEC. The Company has obtained waivers of all such covenants such that the non-timely filing of the Annual Report on Form 10-K for the year ended December 31, 2015 (the "Original 10-K") did not cause an event of default on any of the Company's facilities. Lines of Credit with Santander and Related Subsidiaries Through its New York branch, Santander provides the Company with $4,500,000 of long-term committed revolving credit facilities. Through SHUSA, under an agreement entered into on March 6, 2014, Santander provides the Company with an additional $300,000 of committed revolving credit, collateralized by residuals retained on its own securitizations. This facility has a maturity date of March 5, 2017. The facilities offered through the New York branch are structured as three - and five -year floating rate facilities, with current maturity dates of December 31, 2016 and December 31, 2018 , respectively. These facilities currently permit borrowing for personal lending but generally are collateralized by retail installment contracts and retained residuals. Any secured balances outstanding under the facilities at the time of their maturity will amortize to match the maturities and expected cash flows of the corresponding collateral. Secured Structured Financings The following table presents information regarding secured structured financings as of December 31, 2015 and 2014 : December 31, 2015 Original Estimated Maturity Date(s) Balance Initial Note Amounts Issued Initial Weighted Average Interest Rate Collateral Restricted Cash 2012 Securitizations September 2018 $ 433,771 $ 2,525,540 0.92%-1.23% $ 580,581 $ 84,231 2013 Securitizations January 2019 - January 2021 2,000,915 6,689,700 0.89%-1.59% 2,577,552 267,623 2014 Securitizations February 2020 - January 2021 2,956,273 6,391,020 1.16%-1.72% 3,894,365 313,356 2015 Securitizations September 2019 - January 2023 7,269,037 9,317,032 1.33%-2.29% 9,203,569 577,647 Public securitizations (a) 12,659,996 24,923,292 16,256,067 1,242,857 2010 Private issuances (b) June 2011 108,201 516,000 1.29% 240,026 6,855 2011 Private issuances December 2018 708,884 1,700,000 1.46% 1,142,853 50,432 2013 Private issuances September 2018-September 2020 2,836,420 2,693,754 1.13%-1.38% 4,311,481 143,450 2014 Private issuances March 2018 - December 2021 1,541,970 3,271,175 1.05%-1.40% 2,192,495 95,325 2015 Private issuances November 2016 - May 2020 3,017,429 3,548,242 0.88%-2.81% 3,608,497 161,778 Privately issued amortizing notes 8,212,904 11,729,171 11,495,352 457,840 Total secured structured financings $ 20,872,900 $ 36,652,463 $ 27,751,419 $ 1,700,697 (a) Securitizations executed under Rule 144A of the Securities Act are included within this balance. (b) This securitization was most recently amended in May 2015 to extend the maturity date to May 2016. December 31, 2014 Original Estimated Maturity Date(s) Balance Initial Note Amounts Issued Initial Weighted Average Interest Rate Collateral Restricted Cash 2010 Securitizations November 2017 $ 81,907 $ 1,632,420 1.04% $ 234,706 $ 58,740 2011 Securitizations June 2016 - September 2017 421,315 3,536,550 1.21%-2.80% 699,875 115,962 2012 Securitizations November 2017 - December 2018 2,296,687 8,023,840 0.92%-1.68% 3,006,426 318,373 2013 Securitizations January 2019 - January 2021 3,426,242 6,689,700 0.89%-1.59% 4,231,006 320,182 2014 Securitizations August 2018 - January 2021 5,211,346 6,800,420 1.16%-1.72% 6,173,229 370,790 Public securitizations (a) 11,437,497 26,682,930 14,345,242 1,184,047 2010 Private issuances June 2011 172,652 516,000 1.29% 303,361 8,009 2011 Private issuances December 2018 859,309 1,700,000 1.46%-1.80% 1,316,903 52,524 2012 Private issuances May 2016 5,682 70,308 1.07% 11,760 1,086 2013 Private issuances September 2018 - September 2020 2,629,278 2,693,754 1.13%-1.38% 3,703,685 98,063 2014 Private issuances November 2015 - December 2021 2,614,556 3,519,049 1.05%-1.85% 3,779,288 121,356 Privately issued amortizing notes 6,281,477 8,499,111 9,114,997 281,038 Total secured structured financings $ 17,718,974 $ 35,182,041 $ 23,460,239 $ 1,465,085 (a) Securitizations executed under Rule 144A of the Securities Act are included within this balance. Notes Payable — Secured Structured Financings The principal and interest on secured structured financings are paid using the cash flows from the underlying retail installment contracts, loans and leases, which serve as collateral for the notes. Accordingly, the timing of the principal payments on these notes is dependent on the payments received on the underlying retail installment contracts, which back the notes. The final contractual maturity and weighted average interest rate by year on these notes at December 31, 2015 , were as follows: 2016, 2.01% $ 814,351 2017, 2.65% 1,228,517 2018, 1.33% 4,272,728 2019, 1.76% 5,589,111 2020, 2.28% 4,255,535 Thereafter, 2.47% 4,756,717 $ 20,916,959 Less: unamortized costs (44,059 ) Notes payable - secured structured financings $ 20,872,900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As of December 31, 2015 and 2014 , the Company had private issuances of notes backed by vehicle leases totaling $3,228,240 and $1,959,033 , respectively. Unamortized debt issuance costs are amortized as interest expense over the terms of the related notes payable using a method that approximates the effective interest method and are classified as a discount to the related recorded debt balance. For securitizations, the term takes into consideration the expected execution of the contractual call option, if applicable. Amortization of premium or accretion of discount on acquired notes payable is also included in interest expense using a method that approximates the effective interest method over the estimated remaining life of the acquired notes. Total interest expense on secured structured financings for the years ended December 31, 2015 , 2014 , and 2013 was $291,247 , $238,394 , and $233,564 , respectively.</t>
  </si>
  <si>
    <t>Variable Interest Entities (As Restated)</t>
  </si>
  <si>
    <t>Variable Interest Entity Disclosure [Abstract]</t>
  </si>
  <si>
    <t>Variable Interest Entities (As Restated) The Company transfers retail installment contracts and leased vehicles into newly formed Trusts that then issue one or more classes of notes payable backed by the collateral. The Company’s continuing involvement with these Trusts is in the form of servicing the assets and, generally, through holding residual interests in the Trusts. These transactions are structured without recourse. The Trusts are considered VIEs under U.S. GAAP and, when the Company holds the residual interest, are consolidated because the Company has: (a) power over the significant activities of each entity as servicer of its financial assets and (b) through the residual interest and in some cases debt securities held by the Company, an obligation to absorb losses or the right to receive benefits from each VIE that are potentially significant to the VIE. When the Company does not retain any debt or equity interests in its securitizations or subsequently sells such interests it records these transactions as sales of the associated retail installment contracts. Revolving credit facilities generally also utilize Trusts that are considered VIEs. The collateral, borrowings under credit facilities and securitization notes payable of the Company's consolidated VIEs remain on the consolidated balance sheets. The Company recognizes finance charges and fee income on the retail installment contracts and leased vehicles and interest expense on the debt, and records a provision for credit losses to cover probable inherent losses on the contracts. All of the Trusts are separate legal entities and the collateral and other assets held by these subsidiaries are legally owned by them and are not available to other creditors.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On-balance sheet variable interest entities The Company retains servicing for receivables transferred to the Trusts and receives a monthly servicing fee on the outstanding principal balance. Supplemental fees, such as late charges, for servicing the receivables are reflected in fees, commissions and other income. As of December 31, 2015 and 2014 , the Company was servicing $27,995,907 and $24,611,624 , respectively, of gross retail installment contracts that have been transferred to consolidated Trusts. The remainder of the Company’s retail installment contracts remain unpledged. A summary of the cash flows received from consolidated securitization trusts for the years ended December 31, 2015 , 2014 , and 2013 , is as follows: For the Year Ended December 31, 2015 2014 2013 Assets securitized $ 18,516,641 $ 14,251,258 $ 11,589,632 Net proceeds from new securitizations (a) $ 15,232,692 $ 11,948,421 $ 10,072,311 Net proceeds from sale of retained bonds — — 98,650 Cash received for servicing fees (b) 700,156 632,957 506,571 Net distributions from Trusts (b) 1,960,418 1,829,754 1,955,645 Total cash received from Trusts $ 17,893,266 $ 14,411,132 $ 12,633,177 (a) Includes additional advances on existing securitizations. (b) These amounts are not reflected in the accompanying consolidated statements of cash flows because the cash flows are between the VIEs and other entities included in the consolidation. Off-balance sheet variable interest entities The Company has completed sales to VIEs that met sale accounting treatment in accordance with the applicable guidance. Due to the nature, purpose, and activity of th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solidated balance sheets. In certain situations, the Company remains the servicer of the financial assets and receives servicing fees that represent adequate compensation. The Company also recognizes a gain or loss for the difference between the cash proceeds and carrying value of the assets sold. During the years ended December 31, 2015 , 2014 , and 2013 the Company sold $1,557,099 , $1,802,461 , and $1,091,282 , respectively, of gross retail installment contracts to VIEs in off-balance sheet securitizations for a gain of $59,983 , $72,443 , and $24,575 , respectively, recorded in investment gains (losses), net, in the accompanying consolidated statements of income. As of December 31, 2015 and 2014 , the Company was servicing $2,663,494 and $2,157,808 , respectively, of gross retail installment contracts that have been sold in these and other off-balance sheet Chrysler Capital securitizations. Other than repurchases of sold assets due to standard representations and warranties, the Company has no exposure to loss as a result of its involvement with these VIEs. A summary of the cash flows received from these off-balance sheet securitization trusts for the years ended December 31, 2015 , 2014 , and 2013 , is as follows: For the Year Ended December 31, 2015 2014 2013 Receivables securitized $ 1,557,099 $ 1,802,461 $ 1,091,282 Net proceeds from new securitizations $ 1,578,320 $ 1,894,052 $ 1,140,416 Cash received for servicing fees 23,848 17,000 1,863 Total cash received from securitization trusts $ 1,602,168 $ 1,911,052 $ 1,142,279 During the year ended December 31, 2015 , the Company settled transactions to sell residual interests in certain Trusts and certain retained bonds in those Trusts to an unrelated third party. The Company received cash proceeds of $661,675 for the year ended December 31, 2015 related to the sale of these residual interests and retained bonds. Each of these Trusts was previously determined to be a VIE. Prior to the sale of these residual interests, the associated Trusts were consolidated by the Company because the Company held a variable interest in each VIE and had determined that it was the primary beneficiary of the VIEs. The Company will continue to service the loans of these Trusts and may reacquire certain retail installment loans from the Trusts through the exercise of an optional clean-up call, as permitted through the respective servicing agreements. Although the Company will continue to service the loans in the associated Trusts and, therefore, will have the power to direct the activities that most significantly impact the economic performance of the trust, the Company concluded that it was no longer the primary beneficiary of the Trusts upon the sale of the Company's residual interests. As a result, the Company deconsolidated the assets and liabilities of the corresponding trusts upon their sale. Upon settlement of these transactions, the Company derecognized $1,919,171 in assets and $1,183,792 in notes payable and other liabilities of the trust. For the year ended December 31, 2015 the sale of these interests resulted in a net decrease to provision for credit losses of $112,804 , after giving effect to lower of cost or market adjustments of $73,388 . Since deconsolidation, during the year ended December 31, 2015 , the Company received cash for servicing fees from the related trusts of $17,323 . In December 2015, the Company delivered notice of its intent to exercise the optional clean-up call on SDART 2011-3, a non-consolidated securitization Trust, as permitted by the applicable servicing agreement. Once the conditions of exercise of the clean-up call were met, the Company is considered to have regained effective control of the assets due to its unilateral ability to exercise the call and, therefore, recognized the assets, which had an unpaid principal balance of $95,596 , and recognized a corresponding liability for the purchase price. As each other non-consolidated SDART Trust reaches the collateral balance at which its clean-up call be exercised, the Company will be required to recognize the assets of the Trust. For each of these SDART Trusts, this point is expected to be reached in 2016 or 2017.</t>
  </si>
  <si>
    <t>Derivative Financial Instruments (As Restated)</t>
  </si>
  <si>
    <t>Derivative Instruments and Hedging Activities Disclosure [Abstract]</t>
  </si>
  <si>
    <t>Derivative Financial Instruments (As Restated) The Company manages its exposure to changing interest rates using derivative financial instruments. In certain circumstances, the Company is required to hedge its interest rate risk on its secured structured financings and the borrowings under its revolving credit facilities. The Company uses both interest rate swaps and interest rate caps to satisfy these requirements and to hedge the variability of cash flows on securities issued by securitization Trusts and borrowings under the Company's warehouse facilities. Certain of the Company’s interest rate swap agreements are designated as cash flow hedges for accounting purposes. Changes in the fair value of derivatives designated as cash flow hedges are recorded as a component of accumulated other comprehensive income (AOCI), to the extent that the hedge relationships are effective, and amounts are reclassified from AOCI to earnings as the forecasted transactions impact earnings. Ineffectiveness, if any, associated with changes in the fair value of derivatives designated as cash flow hedges is recorded currently in earnings. The Company’s remaining interest rate swap agreements, as well as its interest rate cap agreements, the corresponding options written to offset the interest rate cap agreements, total return swaps and a total return settlement agreement were not designated as hedges for accounting purposes. Changes in the fair value and settlements of derivative instruments not designated as hedges for accounting purposes are reflected in earnings as a component of interest expense. The underlying notional amounts and aggregate fair values of these agreements at December 31, 2015 and 2014 , were as follows: December 31, 2015 December 31, 2014 Notional Fair Value Notional Fair Value Interest rate swap agreements designated as cash flow hedges $ 9,150,000 $ 1,706 $ 8,020,000 $ 3,827 Interest rate swap agreements not designated as hedges 2,399,000 (1,306 ) 3,206,000 (12,175 ) Interest rate cap agreements 10,013,912 32,951 7,541,385 49,762 Options for interest rate cap agreements 10,013,912 (32,977 ) 7,541,385 (49,806 ) Total return swap — — 250,594 (1,736 ) Total return settlement 1,404,726 (53,432 ) 1,404,726 (48,893 ) The aggregate fair value of the interest rate swap agreements was included on the Company’s consolidated balance sheets in other assets and other liabilities, as appropriate. The interest rate cap agreements were included in other assets and the related options in other liabilities on the Company’s consolidated balance sheets. The fair value of the total return swap was included in other liabilities on the Company's consolidated balance sheets. See Note 16 for additional disclosure of fair value and balance sheet location of the Company's derivative financial instruments. In March 2014, the Company entered into a financing arrangement with a third party whereby the Company pledged certain bonds retained in its own securitizations in exchange for $250,594 in cash. In conjunction with the financing arrangement, the Company entered into a total return swap related to the bonds as an effective avenue to monetize the Company’s retained bonds as a source of financing. The Company received the fixed return on the bonds in exchange for paying a variable rate of three-month LIBOR plus 75 basis points. In addition, at maturity in May 2015, the Company paid the counterparty $1,339 based on the change in fair value of the bonds during the one-year term of the facility. Throughout the term of the facility, the party in a net liability position was required to post collateral. The Company had the ability to substitute collateral if a bond was set to begin amortizing. Alternatively, the amortization could be utilized to reduce the notional amount of the facility. The Company is obligated to make purchase price holdback payments on a periodic basis to a third-party originator of loans that the Company has purchased, when losses are lower than originally expected. The Company also is obligated to make total return settlement payments to this third-party originator in 2016 and 2017 if returns on the purchased loans are greater than originally expected. These purchase price holdback payments and total return settlement payments are considered to be derivatives, collectively referred to herein as “total return settlement,” and accordingly are marked to fair value each reporting period.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nternational Swaps and Derivative Association (ISDA) master agreements. Information on the offsetting of derivative assets and derivative liabilities due to the right of offset was as follows, as of December 31, 2015 and 2014 : Offsetting of Financial Assets Gross Amounts Not Offset in the Gross Gross Amounts Net Amounts of Assets Presented Financial Cash Net December 31, 2015 Interest rate swaps - Santander &amp; affiliates $ 4,607 $ — $ 4,607 $ — $ — $ 4,607 Interest rate swaps - third party 3,863 — 3,863 — — 3,863 Interest rate caps - Santander &amp; affiliates 12,724 — 12,724 — — 12,724 Interest rate caps - third party 20,227 — 20,227 — — 20,227 Total derivatives subject to a master netting arrangement or similar arrangement 41,421 — 41,421 — — 41,421 Total derivatives not subject to a master netting arrangement or similar arrangement — — — — — — Total derivative assets $ 41,421 $ — $ 41,421 $ — $ — $ 41,421 Total financial assets $ 41,421 $ — $ 41,421 $ — $ — $ 41,421 December 31, 2014 Interest rate swaps - Santander &amp; affiliates $ 5,208 $ — $ 5,208 $ — $ — $ 5,208 Interest rate swaps - third party 2,946 — 2,946 2,946 Interest rate caps - Santander &amp; affiliates 35,602 — 35,602 — — 35,602 Interest rate caps - third party 14,160 — 14,160 — — 14,160 Total derivatives subject to a master netting arrangement or similar arrangement 57,916 — 57,916 — — 57,916 Total derivatives not subject to a master netting arrangement or similar arrangement — — — — — — Total derivative assets $ 57,916 $ — $ 57,916 $ — $ — $ 57,916 Total financial assets $ 57,916 $ — $ 57,916 $ — $ — $ 57,916 Offsetting of Financial Liabilities Gross Amounts Not Offset in the Gross Gross Amounts Net Amounts of Liabilities Presented Financial Cash Net December 31, 2015 Interest rate swaps - Santander &amp; affiliates $ 4,977 $ — $ 4,977 $ — $ (3,430 ) $ 1,547 Interest rate swaps - third party 3,093 — 3,093 — (3,093 ) — Back to back - Santander &amp; affiliates 12,724 — 12,724 — (12,270 ) 454 Back to back - third party 20,253 — 20,253 — (20,253 ) — Total derivatives subject to a master netting arrangement or similar arrangement 41,047 — 41,047 — (39,046 ) 2,001 Total return swap — — — — — — Total return settlement 53,432 — 53,432 — — 53,432 Total derivatives not subject to a master netting arrangement or similar arrangement 53,432 — 53,432 — — 53,432 Total derivative liabilities $ 94,479 $ — $ 94,479 $ — $ (39,046 ) $ 55,433 Total financial liabilities $ 94,479 $ — $ 94,479 $ — $ (39,046 ) $ 55,433 December 31, 2014 Interest rate swaps - Santander &amp; affiliates $ 15,783 $ — $ 15,783 $ — $ (4,308 ) $ 11,475 Interest rate swaps - third party 719 — 719 — (191 ) 528 Back to back - Santander &amp; affiliates 35,602 — 35,602 — (35,602 ) — Back to back - third party 14,204 — 14,204 — (14,204 ) — Total derivatives subject to a master netting arrangement or similar arrangement 66,308 — 66,308 — (54,305 ) 12,003 Total return swap 1,736 — 1,736 — (1,736 ) — Total return settlement 48,893 — 48,893 — — 48,893 Total derivatives not subject to a master netting arrangement or similar arrangement 50,629 — 50,629 — (1,736 ) 48,893 Total derivative liabilities $ 116,937 $ — $ 116,937 $ — $ (56,041 ) $ 60,896 Total financial liabilities $ 116,937 $ — $ 116,937 $ — $ (56,041 ) $ 60,896 The Company is the holder of a warrant that gives it the right, if certain vesting conditions are satisfied, to purchase additional shares in a company in which it has a cost method investment. This warrant was issued in 2012 and is carried at its estimated fair value of zero at December 31, 2015 and 2014 . The gross gains (losses) reclassified from accumulated other comprehensive income to net income, and gains (losses) recognized in net income, are included as components of interest expense. The Company’s derivative instruments had effects on its consolidated statements of income and comprehensive income for the years ended December 31, 2015 , 2014 , and 2013 as follows: December 31, 2015 Gains (Losses) Recognized in Interest Expense Gross Gains (Losses) Recognized in Accumulated Other Comprehensive Income Gross Gains (Losses) Reclassified From Accumulated Other Comprehensive Income To Interest Expense Interest rate swap agreements designated as cash flow hedges $ 223 $ (53,160 ) $ (50,860 ) Derivative instruments not designated as hedges: Gains (losses) recognized in interest expense $ (11,880 ) Gains (losses) recognized in operating expenses $ (10,973 ) December 31, 2014 Gains (Losses) Recognized in Interest Expense Gross Gains (Losses) Recognized in Accumulated Other Comprehensive Income Gross Gains (Losses) Reclassified From Accumulated Other Comprehensive Income To Interest Expense Interest rate swap agreements designated as cash flow hedges $ (708 ) $ (23,015 ) $ (33,235 ) Derivative instruments not designated as hedges: Gains (losses) recognized in interest expense $ 19,278 Gains (losses) recognized in operating expenses $ (7,856 ) December 31, 2013 Gains (Losses) Recognized in Interest Expense Gross Gains (Losses) Recognized in Accumulated Other Comprehensive Income Gross Gains (Losses) Reclassified From Accumulated Other Comprehensive Income To Interest Expense Interest rate swap agreements designated as cash flow hedges $ — $ 4,062 $ (19,526 ) Derivative instruments not designated as hedges: Gains (losses) recognized in interest expense $ 21,080 Gains (losses) recognized in operating expenses $ (6,757 ) The ineffectiveness related to the interest rate swap agreements designated as cash flow hedges was insignificant for the years ended December 31, 2015 , 2014 , and 2013 . The Company estimates that approximately $51,000 of unrealized losses included in accumulated other comprehensive income will be reclassified to interest expense within the next twelve months.</t>
  </si>
  <si>
    <t>Other Assets (As Restated)</t>
  </si>
  <si>
    <t>Other Assets [Abstract]</t>
  </si>
  <si>
    <t>Other Assets (As Restated) Other assets were comprised as follows: December 31, December 31, Upfront fee (a) $ 110,000 $ 125,000 Vehicles (b) 203,906 134,926 Manufacturer subvention payments receivable (a) 132,856 70,213 Accounts receivable 27,028 18,440 Prepaids 33,183 35,906 Derivative assets (Note 9) 59,022 34,876 Other 16,296 6,827 $ 582,291 $ 426,188 (a) These amounts relate to the Chrysler Agreement. The Company paid a $150,000 upfront fee upon the May 2013 inception of the agreement. The fee is being amortized into finance and other interest income over a ten -year term. As the preferred financing provider for FCA, the Company is entitled to subvention payments on loans and leases with below-market customer payments. (b) Includes vehicles obtained through repossession as well as vehicles obtained due to lease terminations.</t>
  </si>
  <si>
    <t>Income Taxes (As Restated)</t>
  </si>
  <si>
    <t>Income Tax Disclosure [Abstract]</t>
  </si>
  <si>
    <t>Income Taxes (As Restated) The components of the provision for income taxes for the years ended December 31, 2015 , 2014 , and 2013 , were as follows: For the Year Ended December 31, 2015 2014 2013 Current income tax expense (benefit): Federal $ 33,798 $ (252,856 ) $ 47,201 State 4,491 31,639 55,151 Total current income tax expense (benefit) 38,289 (221,217 ) 102,352 Deferred income tax expense: Federal 387,686 598,065 345,655 State 39,597 19,003 (20,865 ) Total deferred income tax expense 427,283 617,068 324,790 Total income tax expense $ 465,572 $ 395,851 $ 427,142 The reconciliation of the federal statutory income tax rate to the Company’s effective income tax rates for the years ended December 31, 2015 , 2014 , and 2013 , is as follows: For the Year Ended December 31, 2015 2014 2013 Federal statutory rate 35.0 % 35.0 % 35.0 % State and local income taxes — net of federal income tax benefit 2.3 1.6 2.5 Valuation allowance (0.2 ) 0.6 0.9 Electric vehicle credit (1.8 ) (1.8 ) (0.6 ) Other 0.8 (0.1 ) (0.6 ) Effective income tax rate 36.1 % 35.3 % 37.2 % The Company is a party to a tax sharing agreement requiring that the unitary state tax liability among affiliates included in unitary state tax returns be allocated using the hypothetical separate company tax calculation method. Under the hypothetical separate company method, SC recorded a deemed contribution from affiliates in the amount of $926 , which is included in additional paid-in capital section in the accompanying consolidated balance sheets. At December 31, 2015 and 2014, the Company had a net receivable from affiliates under the tax sharing agreement of $71 and $467 , respectively, which was included in Related party taxes receivable in the consolidated balance sheet. The tax effects of temporary differences between the financial reporting and income tax basis of assets and liabilities at December 31, 2015 and 2014 , are as follows: December 31, December 31, Deferred tax assets: Debt issuance costs $ 3,502 $ 3,728 Receivables 598,346 652,658 Derivatives — 2,444 Capital loss carryforwards 27,013 27,150 Net operating loss carryforwards 196,172 4,598 Equity-based compensation 18,766 39,239 Credit carryforwards 79,037 42,780 Other 37,070 45,084 Total gross deferred tax assets 959,906 817,681 Deferred tax liabilities: Capitalized origination costs (18,752 ) (16,549 ) Goodwill (13,198 ) (11,136 ) Leased vehicles (1,760,918 ) (1,177,947 ) Furniture and equipment (13,212 ) (14,325 ) Original purchase discount on investments — (616 ) Derivatives (768 ) — Other (3,794 ) (2,763 ) Total gross deferred tax liabilities (1,810,642 ) (1,223,336 ) Valuation allowance (30,489 ) (32,901 ) Net deferred tax asset (liability) $ (881,225 ) $ (438,556 ) At December 31, 2015 and 2014 , the Company’s largest deferred tax liability was leased vehicles of $1,760,918 and $1,177,947 , respectively. The increase in this liability is due to accelerated depreciation taken for tax purposes. The Company began generating qualified plug-in electric vehicle credits in 2013; the credit carryforwards will begin expiring in 2034 . In addition to the net operating losses included in deferred income tax assets in the above table, the Company had $70,929 of income tax deductions related to share-based payments that are in excess of the amount recognized in the accompanying financial statements as of December 31, 2015 . When these benefits are realized in the Company's tax returns as a reduction of taxes that otherwise would have been required to be paid in cash, the Company will recognize these excess benefits as an increase in additional paid in capital on an after-tax basis, which at current income tax rates would approximate $26,457 . The Company uses the "tax law ordering" method when determining when excess tax benefits have been realized. As of December 31, 2015 , the Company had federal net operating loss carryforwards of $607,121 , which will begin to expire in 2036 , state net operating loss carryforwards of $179,242 , which will begin to expire in 2018 , and capital loss carryforwards of $72,419 , which will begin to expire in 2017 . As of December 31, 2015 and 2014 , the Company had recorded a valuation allowance for capital loss carryforwards and state tax net operating loss carryforwards for which it does not have a tax-planning strategy in place. A rollforward of the valuation allowance for the years ended December 31, 2015 , 2014 , and 2013 is as follows: For the Year Ended December 31, 2015 2014 2013 Valuation allowance, beginning of year $ 32,901 $ 26,879 $ 16,243 Provision (release) (2,412 ) 6,022 10,636 Valuation allowance, end of year $ 30,489 32,901 $ 26,879 A reconciliation of the beginning and ending balances of gross unrecognized tax benefits for each of the years ended December 31, 2015 , 2014 , and 2013 is as follows: For the Year Ended December 31, 2015 2014 2013 Gross unrecognized tax benefits balance, January 1 $ 166 $ 1,487 $ 2,146 Additions for tax positions of prior years 70 5,472 — Reductions for tax positions of prior years (11 ) (3,783 ) — Reductions as a result of a lapse of the applicable statute of limitations — (2,473 ) (754 ) Settlements — (537 ) 95 Gross unrecognized tax benefits balance, December 31 $ 225 $ 166 $ 1,487 At December 31, 2015 , 2014 , and 2013 , there were $95 , $26 and $1,020 , respectively, of net unrecognized tax benefits that, if recognized, would affect the annual effective tax rate. Accrued interest and penalties associated with uncertain tax positions are recognized as a component of the income tax provision. Accrued interest and penalties of $85 and $55 are included with the related tax liability line in the accompanying consolidated balance sheets as of December 31, 2015 and 2014 , respectively. At December 31, 2015 , the Company believes that it is reasonably possible that the balance of the gross unrecognized tax benefits could decrease to zero in the next twelve months due to ongoing activities with various taxing jurisdictions that the Company expects may give rise to settlements or the expiration of statute of limitations. The Company continually evaluates expiring statutes of limitations, audits, proposed settlements, changes in tax law, and new authoritative rulings. The Company is subject to examination by federal and state taxing authorities. Periods subsequent to December 31, 2010 are open for audit by the IRS. The SHUSA consolidated return, of which the Company is a part through December 31, 2011, is currently under IRS examination for 2011. The Company's separate returns for 2012, 2013, and 2014 are also under IRS examination. Periods subsequent to December 31, 2008, are open for audit by various state taxing authorities.</t>
  </si>
  <si>
    <t>Commitments and Contingencies (As Restated)</t>
  </si>
  <si>
    <t>Commitments and Contingencies Disclosure [Abstract]</t>
  </si>
  <si>
    <t>Commitments and Contingencies (As Restated) The Company is obligated to make purchase price holdback payments to a third party originator of auto loans that the Company has purchased, when losses are lower than originally expected. SC also is obligated to make total return settlement payments to this third-party originator in 2016 and 2017 if returns on the purchased loans are greater than originally expected. These obligations are accounted for as derivatives (Note 9). The Company has extended revolving lines of credit to certain auto dealers. Under this arrangement, the Company is committed to lend up to each dealer’s established credit limit. At December 31, 2015 , there was an outstanding balance of $26,941 and a committed amount of $27,385 . Under terms of agreements with LendingClub, the Company was committed to purchase, at a minimum, through December 31, 2015 , the lesser of $30,000 per month or 50% of the lending platform company’s aggregate "near-prime" (as that term is defined in the agreements) originations and, thereafter through July 2017, the lesser of $30,000 per month or 50% of the lending platform company’s aggregate near-prime originations. This commitment could be reduced or canceled with 90 days' notice. On October 9, 2015, the Company sent a notice of termination to LendingClub, and, accordingly, ceased originations on this platform on January 7, 2016. The Company committed to purchase certain new advances on personal revolving financings originated by a third 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these credit lines do not have a specified maturity, but rather can be terminated at any time in the event of adverse credit changes or lack of use, the Company has not recorded an allowance for unfunded commitments. As of December 31, 2015 and December 31, 2014 , the Company was obligated to purchase $12,486 and $7,706 , respectively, in receivables that had been originated by the retailer but not yet purchased by the Company. The Company also is required to make a profit-sharing payment to the retailer each month if performance exceeds a specified return threshold. During the year ended December 31, 2015 , the Company and the third-party retailer executed an amendment that, among other provisions, increases the profit-sharing percentage retained by the Company, gives the retailer the right to repurchase up to 9.99% of the existing portfolio at any time during the term of the agreement, and, provided that repurchase right is exercised, gives the retailer the right to retain up to 20% of new accounts subsequently originated. Under terms of an application transfer agreement with another original equipment manufacturer (OEM), the Company has the first opportunity to review for its own portfolio any credit applications turned down by the OEM's captive finance company. The agreement does not require the Company to originate any loans, but for each loan originated the Company will pay the OEM a referral fee, comprised of a volume bonus fee and a loss betterment bonus fee. The loss betterment bonus fee will be calculated annually and is based on the amount by which losses on loans originated under the agreement are lower than an established percentage threshold. The Company also has agreements with SBNA to service recreational and marine vehicle portfolios. These agreements call for a periodic retroactive adjustment, based on cumulative return performance, of the servicing fee rate to inception of the contract. Adjustments for the years ended December 31, 2015 and 2014 totaled a net downward adjustment of $4,192 and a net upward adjustment of $399 , respectively.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December 31, 2015 ,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will not have a material adverse effect on the Company’s consolidated financial position, results of operations, or cash flows. Santander has provided guarantees on the covenants, agreements, and obligations of the Company under the governing documents of its warehouse facilities and privately issued amortizing notes. These guarantees are limited to the obligations of SC as servicer. Under terms of the Chrysler Agreement, the Company must make revenue sharing payments to FCA and also must make gain-sharing payments when residual gains on leased vehicles exceed a specified threshold. The Company has a flow agreement with Bank of America whereby the Company is committed to sell up to a specified amount of eligible loans to the bank each month through May 2018 . Prior to October 1, 2015, the amount of this monthly commitment was $300,000 . On October 1, 2015, the Company and Bank of America amended the flow agreement to increase the maximum commitment to sell to $350,000 of eligible loans each month, and to change the required written notice period from either party, in the event of termination of the agreement, from 120 days to 90 days. The Company retains servicing on all sold loans and may receive or pay a servicer performance payment based on an agreed-upon formula if performance on the sold loans is better or worse, respectively, than expected performance at time of sale. The Company has sold loans to CBP under terms of a flow agreement and predecessor sale agreements. The Company retains servicing on the sold loans and will owe CBP a loss-sharing payment capped at 0.5% of the original pool balance if losses exceed a specified threshold, established on a pool-by-pool basis. On June 25, 2015, the Company executed an amendment to the servicing agreement with CBP, which increased the servicing fee the Company receives. The Company and CBP also amended the flow agreement which reduced, effective from and after August 1, 2015, CBP's committed purchases of Chrysler Capital prime loans from a maximum of $600,000 and a minimum of $250,000 per quarter to a maximum of $200,000 and a minimum of $50,000 per quarter, as may be adjusted according to the agreement. In January 2016, the Company executed an amendment to the servicing agreement with CBP which decreased the servicing fee the Company receives on loans sold to CBP by the Company under the flow agreement. The Company provided SBNA with the first right to review and approve consumer vehicle lease applications, subject to volume constraints, under terms of a flow agreement that was terminated on May 9, 2015. The Company has indemnified SBNA for potential credit and residual losses on $48,226 of leases that had been originated by SBNA under this program but were subsequently determined not to meet SBNA’s underwriting requirements. This indemnification agreement is supported by an equal amount of cash collateral posted by the Company in an SBNA bank account. The collateral account balance is included in restricted cash in the Company's consolidated balance sheets. In January 2015, the Company additionally agreed to indemnify SBNA for residual losses, up to a cap, on certain leases originated under the flow agreement between September 24, 2014 and May 9, 2015 for which SBNA and the Company had differing residual value expectations at lease inception. In connection with the bulk sales of Chrysler Capital leases to a third party (Note 4), the Company is obligated to make quarterly payments to the purchaser sharing residual losses for lease terminations with losses over a specific percentage threshold. The estimated guarantee liability was $2,893 , net, as of December 31, 2015 . On March 31, 2015, the Company executed a forward flow asset sale agreement with a third party under terms of which the Company committed to sell charged off loan receivables in bankruptcy status on a quarterly basis until sales total at least $200,000 in proceeds. On June 29, 2015, the Company and the third party executed an amendment to the forward flow asset sale agreement, which increased the committed sales of charged off loan receivables in bankruptcy status to $275,000 . On September 30, 2015, the Company and the third party executed a second amendment to the forward flow asset sale agreement, which required sales to occur quarterly. On November 13, 2015, the Company and the third party executed a third amendment to the forward flow asset sale agreement, which increased the committed sales of charged off loan receivables in bankruptcy status to $350,000 . However, any sale more than $275,000 is subject to a market price check. As of December 31, 2015 , the remaining aggregate commitment was $200,707 . The Company has entered into various operating leases, primarily for office space and computer equipment. Lease expense incurred totaled $8,965 , $9,651 and $5,627 for the years ended 2015 , 2014 , and 2013 , respectively. The remaining obligation under lease commitments at December 31, 2015 are as follows: 2016 $ 12,863 2017 11,701 2018 12,532 2019 12,677 2020 13,015 Thereafter 69,863 $ 132,651 Pursuant to the terms of a Separation Agreement among former CEO Thomas G. Dundon, the Company, DDFS LLC, SHUSA and Santander, upon satisfaction of applicable conditions, including receipt of required regulatory approvals, the Company will owe Mr. Dundon a cash payment of up to $115,139 (Note 13). Legal Proceedings Periodically, the Company is party to, or otherwise involved in, various lawsuits and other legal proceedings that arise in the ordinary course of business. On August 26, 2014, a purported securities class action lawsuit was filed in the United States District Court, Southern District of New York (the Steck Lawsuit). On October 6, 2014, another purported securities class action lawsuit was filed in the District Court of Dallas County, Texas, and was subsequently removed to the United States District Court, Northern District of Texas. Both lawsuits were filed against the Company, certain of its current and former directors and executive officers, and certain institutions that served as underwriters in the Company's IPO. Each lawsuit was brought by a purported stockholder of the Company seeking to represent a class consisting of all those who purchased or otherwise acquired securities pursuant and/or traceable to the Company's Registration Statement and Prospectus issued in connection with the IPO. Each complaint alleged that the Registration Statement and Prospectus contained misleading statements concerning the Company’s auto lending business and underwriting practices. Each lawsuit asserted claims under Section 11 and Section 15 of the Securities Act of 1933 and seeks damages and other relief. In February 2015, the purported class action lawsuit pending in the United States District Court, Northern District of Texas, was voluntarily dismissed with prejudice. In June 2015, the venue of the Steck Lawsuit was transferred from the Southern District of New York to the Northern District of Texas. On October 15, 2015, a shareholder derivative complaint was filed in the Court of Chancery of the State of Delaware, captioned Feldman v. Jason A. Kulas, et al. , C.A. No. 11614. The lawsuit names as defendants current and former members of the Company’s board of directors, and names the Company as a nominal defendant. The complaint alleges, among other things, that the current and former director defendants breached their fiduciary duties in connection with overseeing the Company’s subprime auto lending practices, resulting in harm to the Company. The complaint seeks unspecified damages and equitable relief. Further, the Company is party to or is periodically otherwise involved in reviews, investigations, and proceedings (both formal and informal), and information-gathering requests, by government and self-regulatory agencies, including the Federal Reserve, the Consumer Finance Protection Bureau (CFPB), the Department of Justice (DOJ), the Securities and Exchange Commission (the SEC or Commission), the FTC and various state regulatory agencies. Currently, such proceedings include a civil subpoena from the DOJ under The Financial Institutions Reform, Recovery, and Enforcement Act of 1989 (FIRREA), requesting the production of documents and communications that, among other things, relate to the underwriting and securitization of nonprime auto loans since 2007. Additionally, on October 28, 2014, the Company received a preservation letter and request for documents from the Commission requesting the preservation and production of documents and communications that, among other things, relate to the underwriting and securitization of auto loans since January 1, 2011. The Company also has received civil subpoenas from various state Attorneys General requesting similar documents and communications. The Company is complying with the requests for information and document preservation. On November 4, 2015, the Company entered into an Assurance of Discontinuance (AOD) with the Office of Attorney General of the Commonwealth of Massachusetts (the Massachusetts AG). The Massachusetts AG had alleged that the Company violated the maximum permissible interest rates allowed by Massachusetts law due to the inclusion of Guaranteed Auto Protection (GAP) in the calculation of finance charges. Among other things, the AOD requires the Company, with respect to any loan that exceeded the maximum rates, to issue refunds of all finance charges paid to date and to waive all future finance charges. The AOD also requires the Company to undertake certain remedial measures, including ensuring that interest rates on its loans do not exceed maximum rates (when GAP charges are included) in the future, and provides that the Company pay $150 to the Massachusetts AG to reimburse its costs in implementing the AOD. On February 25,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ervicemembers Civil Relief Act (SCRA). The consent order requires SC to pay a civil fine in the amount of $55 , as well as at least $9,360 to affected servicemembers consisting of $10 plus compensation for any lost equity (with interest) for each repossession by SC, and $5 for each instance where SC sought to collect repossession-related fees on accounts where a repossession was conducted by a prior account holder, as well as requires the Company to undertake additional remedial measures. On July 31, 2015, the CFPB notified the Company that it had referred to the DOJ certain alleged violations by the Company of the ECOA regarding (i) statistical disparities in markups charged by automobile dealers to protected groups on loans originated by those dealers and purchased by the Company and (ii) the treatment of certain types of income in the Company's underwriting process. On September 25, 2015, the DOJ notified the Company that it has initiated, based on the referral from the CFPB, an investigation under the ECOA of the Company's pricing of automobile loans. The Company does not believe that there are any proceedings, threatened or pending, that, if determined adversely, would have a material adverse effect on the consolidated financial position, results of operations, or liquidity of the Company.</t>
  </si>
  <si>
    <t>Related-Party Transactions (As Restated)</t>
  </si>
  <si>
    <t>Related Party Transactions [Abstract]</t>
  </si>
  <si>
    <t>Related-Party Transactions (As Restated) Related-party transactions not otherwise disclosed in these footnotes to the consolidated financial statements include the following: Interest expense, including unused fees, for affiliate lines/letters of credit for the years ended December 31, 2015 , 2014 , and 2013 was as follows: For the Year Ended December 31, 2015 2014 2013 Line of credit agreement with Santander - New York Branch (Note 7) $ 96,753 $ 92,209 $ 62,845 Line of credit agreement with SHUSA (Note 7) 5,299 4,299 — Letter of credit facility with Santander - New York Branch (Note 7) — 507 526 Accrued interest for affiliate lines/letters of credit at December 31, 2015 and 2014 , were comprised as follows: December 31, 2015 December 31, 2014 Line of credit agreement with Santander - New York Branch (Note 7) $ 6,015 $ 7,750 Line of credit agreement with SHUSA (Note 7) 267 242 Letter of credit facility with Santander - New York Branch (Note 7) — 128 In August 2015, under a new agreement with Santander, the Company agreed to begin paying Santander a fee of 12.5 basis points (per annum) on certain warehouse facilities, as they renew, for which Santander provides a guarantee of the Company's servicing obligations. The Company recognized guarantee fee expense of $2,282 for the year ended December 31, 2015 . As of December 31, 2015 , the company had $2,282 of related fees payable to Santander. The Company has derivative financial instruments with Santander and affiliates with outstanding notional amounts of $13,739,000 and $16,330,771 at December 31, 2015 and 2014 , respectively (Note 9). The Company had a collateral overage on derivative liabilities with Santander and affiliates of $20,775 and $32,118 at December 31, 2015 and 2014 , respectively. Interest expense on these agreements includes amounts totaling $58,019 , $44,366 , and $29,698 for the years ended December 31, 2015 , 2014 , and 2013 , respectively. Until October 1, 2014, the Company had an origination and servicing agreement with SBNA whereby the Company provided SBNA with the first right to review and assess Chrysler Capital dealer lending opportunities and, if SBNA elected, to provide the proposed financing. The Company provided servicing on all loans originated under this arrangement and was eligible to receive a servicer performance payment based on performance of the serviced loans. The Company also provided servicing on dealer loans sold to SBNA that were not subject to the servicer performance payment. Servicing fee income recognized on receivables from dealers sold to SBNA or originated by SBNA totaled $4,289 and $822 for the years ended December 31, 2014 and 2013 , respectively, and the Company received $4,610 and $165 for the years ended December 31, 2014 and 2013 , respectively, in servicer performance payments. Effective October 1, 2014, the origination and servicing agreements were terminated and replaced with revised agreements requiring SC to permit SBNA first right to review and assess Chrysler Capital dealer lending opportunities and requiring SBNA to pay SC a relationship management fee based upon the performance and yields of Chrysler Capital dealer loans held by SBNA. As of December 31, 2015 and 2014 , the Company had relationship management fees receivable from SBNA of $419 and $450 , respectively. The Company recognized $6,976 and $11 of relationship management fee income for the years ended December 31, 2015 and 2014 , respectively. These agreements also transferred the servicing of all Chrysler Capital receivables from dealers, including receivables held by SBNA and by SC, from SC to SBNA. Servicing fee expense under this new agreement totaled $253 and $80 for the years ended December 31, 2015 and 2014 , respectively. As of December 31, 2015 and 2014 , the Company had $37 and $28 , respectively, of servicing fees payable to SBNA. The Company may provide advance funding for dealer loans originated by SBNA, which is reimbursed to the Company by SBNA. The Company had no outstanding receivable from SBNA as of December 31, 2015 or 2014 for such advances.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2,737 and zero related to such originations as of December 31, 2015 and 2014 , respectively. The Company received a $9,000 referral fee in connection with the original arrangement and was amortizing the fee into income over the ten -year term of the agreement. The remaining balance of the referral fee SBNA paid to SC in connection with the original sourcing and servicing agreement is considered a referral fee in connection with the new agreements and will continue to be amortized into income through the July 1, 2022 termination date of the new agreements. As of December 31, 2015 and 2014 , the unamortized fee balance was $6,750 and $7,650 , respectively. The Company recognized $900 , $900 , and $450 of income related to the referral fee for the years ended December 31, 2015 , 2014 , and 2013 , respectively. The Company also has agreements with SBNA to service auto retail installment contracts and recreational and marine vehicle portfolios. Servicing fee income recognized under these agreements totaled $2,500 , $9,990 , and $14,775 for the years ended December 31, 2015 , 2014 , and 2013 , respectively. Other information on the serviced auto loan and retail installment contract portfolios for SBNA as of December 31, 2015 and 2014 is as follows: December 31, December 31, Total serviced portfolio $ 692,291 $ 896,300 Cash collections due to owner 19,302 21,415 Servicing fees receivable 1,476 2,171 Until May 9, 2015, the Company was party to a flow agreement with SBNA whereby SBNA had the first right to review and approve Chrysler Capital consumer vehicle lease applications. The Company could review any applications declined by SBNA for the Company’s own portfolio. The Company provides servicing and received an origination fee on all leases originated under this agreement. Pursuant to the Chrysler Agreement, the Company pays FCA on behalf of SBNA for residual gains and losses on the flowed leases. The Company also services leases it sold to SBNA in 2014. Origination fee income recognized under the agreement totaled $8,431 and $24,478 for the years ended December 31, 2015 and 2014 , respectively. Servicing fee income recognized on leases serviced for SBNA totaled $6,977 and $3,041 for the years ended December 31, 2015 and 2014 , respectively. Other information on the consumer vehicle lease portfolio serviced for SBNA as of December 31, 2015 and 2014 is as follows: December 31, December 31, Total serviced portfolio $ 2,198,519 $ 1,989,967 Cash collections due to owner 132 1 Lease fundings due from owner — 3,365 Origination and servicing fees receivable 784 10,345 Revenue share reimbursement receivable 1,370 1,694 On June 30, 2014, the Company entered into an indemnification agreement with SBNA whereby SC indemnifies SBNA for any credit or residual losses on a pool of $48,226 in leases originated under the flow agreement. The covered leases are non-conforming units because they did not meet SBNA’s credit criteria at origination. At the time of the agreement, SC established a $48,226 collateral account with SBNA in restricted cash that will be released over time to SBNA, in the case of losses, and SC, in the case of payments and sale proceeds. As of December 31, 2015 and 2014 , the balance in the collateral account was $34,516 and $44,805 , respectively. For the years ended December 31, 2015 , 2014 , and 2013 , the Company recognized indemnification expense of $3,142 , zero , and zero , respectively. As of December 31, 2015 and 2014 , the Company had a recorded liability of $2,691 and zero , respectively, related to the residual losses covered under the agreement. The Company periodically sells loan and lease contracts to affiliates under certain agreements. Although no such sales occurred during the year ended December 31, 2015 , the Company sold leases with a depreciated net capitalized cost of $369,114 and a net book value of $317,275 in Chrysler Capital leases to SBNA. This sale was effected through the transfer of a special unit of beneficial interest (SUBI) in SC's titling trust. Proceeds from the sale were $322,851 for a gain of $4,570 for the year ended December 31, 2014 . SC retained servicing on the sold leases. On September 16, 2014, the Company sold $18,227 of receivables from dealers to SBNA, resulting in a gain of $347 . The Company was entitled to additional proceeds on this sale totaling $694 if certain conditions, including continued existence and performance of the sold loans, are met at the first and second anniversaries of the sale. At the first anniversary date of the sale, which occurred during the year ended December 31, 2015 , the Company received $346 in additional proceeds related to the sale due to the satisfaction of conditions specified at the time of the sale. In December 2015, the Company formed a new wholly-owned subsidiary, Santander Consumer International PR, LLC (SCI), and SCI opened deposit accounts with Banco Santander Puerto Rico, an affiliated entity. As of December 31, 2015 , SCI had cash of $4,920 on deposit with Banco Santander Puerto Rico. During 2015, Santander Investment Securities Inc. (SIS), an affiliated entity, purchased a portion of the Class B notes of SDART 2013-3, a consolidated securitization Trust, with a principal balance of $725 . As of December 31, 2015 , the unpaid note balance of the Class B notes owned by SIS was $510 . In addition, SIS purchased an investment of $2,000 in the Class A3 notes of CCART 2013-A, a securitization Trust formed by the Company in 2013. Although CCART 2013-A is not a consolidated entity of the Company, the Company continues to service the assets of the associated trust. SIS also serves as co-manager on certain of the Company’s securitizations. Amounts paid to SIS as co-manager for the years ended December 31, 2015 , 2014 , and 2013 totaled $550 , $350 , and $200 , respectively, and are included in debt issuance costs in the accompanying consolidated financial statements. Produban Servicios Informaticos Generales S.L., a Santander affiliate, is under contract with the Company to provide professional services, telecommunications, and internal and/or external applications. Expenses incurred, which are included as a component of "other operating costs" in the accompanying consolidated statements of income, totaled $161 , $135 , and $152 for the year ended December 31, 2015 , 2014 , and 2013 , respectively. The Company is party to a Master Service Agreement (MSA) with a company in which it has a cost method investment and holds a warrant to increase its ownership if certain vesting conditions are satisfied. The MSA enables SC to review point-of-sale credit applications of retail store customers. Under terms of the MSA, the Company originated personal revolving loans of $23,504 , $17,357 , and $139 during the years ended December 31, 2015 , 2014 , and 2013 , respectively. During the year ended December 31, 2015 , the company fully impaired its cost method investment in this entity and recorded a loss of $6,000 in 'investment gains (losses), net' in the accompanying consolidated statement of income and comprehensive income. On March 24, 2016, the Company notified most of the retailers for which it reviews credit applications that it will no longer fund new originations effective April 11, 2016. On July 2, 2015, the Company announced the departure of Thomas G. Dundon from his roles as Chairman of the Board and CEO of the Company, effective as of the close of business on July 2, 2015. In connection with his departure, and subject to the terms and conditions of his Employment Agreement, including Mr. Dundon's execution of a release of claims against the Company, Mr. Dundon became entitled to receive certain payments and benefits under his Employment Agreement. Also in connection with his departure, Mr. Dundon entered into a Separation Agreement with the Company, DDFS LLC, SHUSA and Santander. The Separation Agreement provided, among other things, that Mr. Dundon resign as Chairman of the Board, as CEO of the Company and as an officer and/or director of any of the Company’s subsidiary companies. Mr. Dundon would continue to serve as a Director of the Company's Board, and would serve as a consultant to the Company for twelve months from the date of the Separation Agreement at a mutually agreed rate, subject to required bank regulatory approvals. Also subject to applicable regulatory approvals and law, Mr. Dundon’s outstanding stock options would remain exercisable until the third anniversary of his resignation, and subject to certain time limitations, Mr. Dundon would be permitted to exercise such options in whole, but not in part, and settle such options for a cash payment equal to the difference between the closing trading price of a share of Company common stock as of the date immediately preceding such exercise and the exercise price of such option. Mr. Dundon exercised this cash settlement option on July 2, 2015. The Separation Agreement also provided for the modification of terms for certain other equity-based awards (Note 17), subject to limitations of banking regulators and applicable law. As of December 31, 2015, the Company has not made any payments to Mr. Dundon arising from or pursuant to the terms of the Separation Agreement. If all applicable conditions are satisfied, including receipt of required regulatory approvals, the Company will be obligated to make a cash payment to Mr. Dundon of up to $115,139 . This amount would be recorded as compensation expense in the consolidated statement of income and comprehensive income in the period in which approval is obtained. Also, in connection with, and pursuant to, the Separation Agreement, on July 2, 2015, Mr. Dundon, the Company, DDFS LLC, SHUSA and Santander entered into an amendment to the Shareholders Agreement (the Second Amendment). The Second Amendment amended, for purposes of calculating the price per share to be paid in the event that a put or call option was exercised with respect to the shares of Company Common Stock owned by DDFS LLC in accordance with the terms and conditions of the Shareholders Agreement, the definition of the term “Average Stock Price” to mean $26.83 . Pursuant to the Separation Agreement, SHUSA was deemed to have delivered as of July 3, 2015 an irrevocable notice to exercise the call option with respect to all 34,598,506 shares of our Common Stock owned by DDFS and consummate the transactions contemplated by such call option notice, subject to the receipt of required bank regulatory approvals and any other approvals required by law (the “Call Transaction”). Because the Call Transaction was not consummated prior to the Call End Date, DDFS LLC is free to transfer any or all shares of Company Common Stock it owns, subject to the terms and conditions of the Amended and Restated Loan Agreement, dated as of July 16, 2014, between DDFS LLC and Santander (the Loan Agreement). The Loan Agreement provides for a $300,000 revolving loan which as of December 31, 2015 had an unpaid principal balance of approximately $290,000 . Pursuant to the Loan Agreement, 29,598,506 shares of the Company’s common stock owned by DDFS LLC are pledged as collateral under a related pledge agreement (the Pledge Agreement). Because the Call Transaction was completed on or before the Call End Date, interest will accrue on the price paid per share in the Call Transaction at the overnight LIBOR rate on the third business day preceding the consummation of the Call Transaction plus 100 basis points with respect to any shares of Company Common Stock ultimately sold in the Call Transaction. The Shareholder Agreement further provides that Santander may, at its option, become the direct beneficiary of the Call Option, and Santander has exercised this option. If consummated in full, DDFS LLC would receive $928,278 plus interest that has accrued since the Call End Date. To date, the Call Transaction has not been consummated and remains subject to receipt of applicable regulatory approvals. Pursuant to the Loan Agreement, if at any time the value of the Common Stock pledged under the Pledge Agreement is less than 150% of the aggregate principal amount outstanding under the Loan Agreement, DDFS LLC has an obligation to either (a) repay a portion of such outstanding principal amount such that the value of the pledged collateral is equal to at least 200% of the outstanding principal amount, or (b) pledge additional shares of Company Common Stock such that the value of the additional shares of Common Stock, together with the 29,598,506 shares already pledged under the Pledge Agreement, is equal to at least 200% of the outstanding principal amount. As of the date of this proxy statement, the value of the pledged collateral is less than 150% of aggregate principal amount outstanding under the Loan Agreement, and DDFS LLC has not taken any of the collateral posting actions described in clauses (a) or (b) above. If Santander declares the borrower’s obligations under the Loan Agreement due and payable as a result of an event of default (including with respect to the collateral posting obligations described above), under the terms of the Loan Agreement and the Pledge Agreement, Santander’s ability to rely upon the shares of Company Common Stock subject to the Pledge Agreement is, subject to certain exceptions, limited to the exercise by SHUSA and/or Santander of the right to deliver the call option notice and to consummate the Call Transaction at the price specified in the Shareholders Agreement. If the borrower fails to pay obligations under the Loan Agreement when due, including because of Santander’s declaration of such obligations as due and payable as a result of an event of default, a higher default interest rate will apply to such overdue amounts. In connection with, and pursuant to, the Separation Agreement, on July 2, 2015, DDFS LLC and Santander entered into an amendment to the Loan Agreement and an amendment to the Pledge Agreement that provide, among other things, that outstanding balance under the Loan Agreement shall become due and payable upon the consummation of the Call Transaction and that the amount otherwise payable to DDFS LLC under the Call Transaction shall be reduced by the amount outstanding under the Loan Agreement, including principal, interest and fees, and further that any net cash proceeds received by DDFS LLC on account of sales of Company Common Stock after the Call End Date shall be applied to the outstanding balance under the Loan Agreement. The revolving loan has a final maturity date of April 15, 2016. During the year ended December 31, 2015 , the Company paid certain expenses incurred by Mr. Dundon in the operation of a private plane in which he owns a partial interest when used for SC business within the contiguous 48 states. Under this practice, payment is based on a set flight time hourly rate, and the amount of reimbursement is not subject to a maximum cap per fiscal year. For the years ended December 31, 2015 , 2014 , and 2013 , the Company paid $404 , $577 , and $496 , respectively, to Meregrass, Inc., the company managing the plane's operations, with an average rate of $5.8 per hour. Under an agreement with Mr. Dundon, the Company is provided access to a suite at an event center that is leased by Mr. Dundon, and which the Company uses for business purposes. The Company reimburses Mr. Dundon for the use of this space on a periodic basis. During the year ended December 31, 2015 , the Company reimbursed Mr. Dundon $200 for the use of this space. As of December 31, 2015 , Jason Kulas, the Company's current CEO, Mr. Dundon, and a Santander employee who was a member of the SC Board until the second quarter of 2015, each had a minority equity investment in a property in which the Company leases 373,000 square feet as its corporate headquarters. Per the rental agreement, the Company was not required to pay base rent until February 2015. During the year ended December 31, 2015 , the Company paid $5,035 in lease payments on this property. Future minimum lease payments over the 12 -year term of the lease, which extends through 2026, total $75,402 . The Company is party to certain agreements with a third party retailer whereby the Company is committed to purchase receivables originated by the retailer for an initial term ending in April 2020 and renewable through April 2022 at the retailer's option. In November 2014, Capmark Financial Group Inc., an investment company (Capmark), a company of which affiliates of Centerbridge Partners, L.P., a private equity firm (Centerbridge) owned an approximately 32% interest, acquired the retailer. Prior to SC's IPO in January 2014, Centerbridge had a 7% indirect ownership interest in SC. Immediately after the IPO, Centerbridge had an approximately 1% interest in SC, which had decreased to less than 1% by December 31, 2014 and further decreased to zero in February 2015. Further, an individual that was a member of SC's Board until July 15, 2015, is a member of Centerbridge management and also serves on the board of directors of Capmark. During the year ended December 31, 2015 , but only through the date these individuals last were considered related parties (July 15, 2015), the Company advanced $442,339 to the retailer, and received $575,179 in payments on receivables originated under its agreements with the retailer. At December 31, 2014 , the Company had tax indemnification payments receivable of $5,504 representing reimbursement of tax indemnification payments made to the original equity investors in two investment partnerships now owned by the Company. One of the equity investors, Centerbridge, also was an investor in SC until February 2015, and both investors had representation on SC's board until July 15, 2015. These payments are expected to be recovered through tax refunds passed through to the Company as the original investors recognize tax losses related to the investments. The Company also paid expenses totaling zero , $37 , and $499 for the years ended December 31, 2015 , 2014 , and 2013 on behalf of the former managing member of the investment partnerships. The former managing member was an investor in Auto Finance Holdings.</t>
  </si>
  <si>
    <t>Supplemental Cash Flow Information</t>
  </si>
  <si>
    <t>Supplemental Cash Flow Elements [Abstract]</t>
  </si>
  <si>
    <t>Supplemental Cash Flow Information Supplemental cash flow information is as follows: For the Year Ended December 31, 2015 2014 2013 Cash paid (received) during the year for: Interest $ 635,558 $ 541,705 $ 417,128 Income taxes (190,663 ) 278,210 465,828 Noncash investing and financing transactions: Acquisition of noncontrolling interests $ — $ — $ 38,111 Transfer of revolving credit facilities to secured structured financings 193,180 — — Transfer of personal loans to held for sale 1,883,251 — — During the year ended December 31, 2015, the Company deconsolidated certain Trusts from the consolidated balance sheet following the sale of its retained interests in the respective Trusts (Note 7). Upon deconsolidation, the Company derecognized $1,919,171 in assets, including $170,144 in restricted cash, and $1,183,792 in notes payable and other liabilities of the Trusts.</t>
  </si>
  <si>
    <t>Computation of Basic and Diluted Earnings per Common Share (As Restated)</t>
  </si>
  <si>
    <t>Earnings Per Share [Abstract]</t>
  </si>
  <si>
    <t>Computation of Basic and Diluted Earnings per Common Share (As Restated) Earnings per common share (EPS)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earnings per share excludes 926,242 , 1,406,204 , and zero employee stock options for the years ended December 31, 2015 , 2014 , and 2013 , respectively, as the effect of those securities would be anti-dilutive. The following table represents EPS numbers for the years ended December 31, 2015 and 2014 : For the Year Ended December 31, 2015 2014 2013 Earnings per common share Net income attributable to Santander Consumer USA Holdings Inc. shareholders $ 824,040 $ 725,284 $ 722,986 Weighted average number of common shares outstanding before restricted participating shares (in thousands) 354,636 348,139 346,172 Weighted average number of participating restricted common shares outstanding (in thousands) 467 584 6 Weighted average number of common shares outstanding (in thousands) 355,103 348,723 346,178 Earnings per common share $ 2.32 $ 2.08 $ 2.09 Earnings per common share - assuming dilution Net income attributable to Santander Consumer USA Holdings Inc. shareholders $ 824,040 $ 725,284 $ 722,986 Weighted average number of common shares outstanding (in thousands) 355,103 348,723 346,178 Effect of employee stock-based awards (in thousands) 1,060 6,999 — Weighted average number of common shares outstanding - assuming dilution (in thousands) 356,163 355,722 346,178 Earnings per common share - assuming dilution $ 2.31 $ 2.04 $ 2.09</t>
  </si>
  <si>
    <t>Fair Value of Financial Instruments (As Restated)</t>
  </si>
  <si>
    <t>Fair Value Disclosures [Abstract]</t>
  </si>
  <si>
    <t>Fair Value of Financial Instruments (As Restated) Fair value measurement requires that valuation techniques maximize the use of observable inputs and minimize the use of unobservable inputs and also establishes a fair value hierarchy that categorizes into three levels the inputs to valuation techniques used to measure fair value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for the asset or liability and are used to measure fair value to the extent relevant observable inputs are not available. Fair value estimates, methods, and assumptions are as follows: December 31, 2015 December 31, 2014 Level Carrying Estimated Carrying Estimated Cash and cash equivalents (a) 1 $ 18,893 $ 18,893 $ 33,157 $ 33,157 Finance receivables held for sale, net (b) 3 2,859,575 2,872,354 46,586 46,586 Finance receivables held for investment, net (c) 3 23,367,788 24,943,560 23,911,649 25,576,337 Restricted cash (a) 1 2,236,329 2,236,329 1,920,857 1,920,857 Notes payable — credit facilities (d) 3 6,902,779 6,902,779 6,402,327 6,402,327 Notes payable — secured structured financings (e) 2 20,872,900 20,917,733 17,718,974 17,810,062 Notes payable — related party (f) 3 2,600,000 2,600,000 3,690,000 3,690,000 (a) Cash and cash equivalents and restricted cash — The carrying amount of cash and cash equivalents, including restricted cash, is at an approximated fair value as the instruments mature within 90 days or less and bear interest at market rates. (b) Finance receivables held for sale, net — Finance receivables held for sale, net are comprised of retail installment contracts acquired individually and personal loans and are carried at the lower of cost or market, as determined on an aggregate basis for each type of receivable. • Retail installment contracts acquired individually — The estimated fair value is based on prices obtained in recent market transactions or expected to be obtained in the subsequent sales for similar assets. • Personal loans — The estimated fair value for personal loans held for sale is calculated based on a combination of estimated cash flows and market rates for similar loans with similar credit risks and a discounted cash flow analysis (DCF) in which the Company uses significant unobservable inputs on key assumptions, including historical default rates and adjustments to reflect prepayment rates, discount rates reflective of the cost of funding, and credit loss expectations. (c) Finance receivables held for investment, net — Finance receivables held for investment, net are carried at amortized cost, net of an allowance.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Receivables from dealers held for investment and Capital lease receivables, net — Receivables from dealers held for investment and capital lease receivables are carried at amortized cost, net of credit loss allowance and gross investments, net of unearned income and allowance for lease losses, respectively. Management believes that the terms of these credit agreements approximate market terms for similar credit agreements. (d)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secured structured financings is calculated based on market quotes for the Company’s publicly traded debt and estimated market rates currently available from recent transactions involving similar debt with similar credit risks. (f) Notes payable — related party — The carrying amount of notes payable to a related party is estimated to approximate fair value as the facilities are subject to short-term floating interest rates that approximate rates available to the Company. The following table presents the Company’s assets and liabilities that are measured at fair value on a recurring basis at December 31, 2015 and 2014 , and are categorized using the fair value hierarchy: Fair Value Measurements at December 31, 2015 Total Quoted Prices Significant Significant Other assets — trading interest rate caps (a) $ 20,227 $ — $ 20,227 $ — Due from affiliates — trading interest rate caps (a) 12,724 — 12,724 — Other assets — cash flow hedging interest rate swaps (a) 3,863 — 3,863 — Due from affiliates — cash flow hedging interest rate swaps (a) 3,431 — 3,431 — Due from affiliates — trading interest rate swaps (a) 1,176 — 1,176 — Other liabilities — trading options for interest rate caps (a) 20,253 — 20,253 — Due to affiliates — trading options for interest rate caps (a) 12,724 — 12,724 — Other liabilities — cash flow hedging interest rate swaps (a) 3,093 — 3,093 — Due to affiliates — cash flow hedging interest rate swaps (a) 2,496 — 2,496 — Due to affiliates — trading interest rate swaps (a) 2,481 — 2,481 — Other liabilities — total return settlement (a) 53,432 — — 53,432 Retail installment contracts acquired individually (b) 6,770 — — 6,770 Fair Value Measurements at December 31, 2014 Total Quoted Prices Significant Significant Other assets — trading interest rate caps (a) $ 14,160 $ — $ 14,160 $ — Due from affiliates — trading interest rate caps (a) 35,602 — 35,602 — Other assets — cash flow hedging interest rate swaps (a) 2,796 — 2,796 — Due from affiliates — cash flow hedging interest rate swaps (a) 4,823 — 4,823 — Other assets — trading interest rate swaps (a) 150 — 150 — Due from affiliates — trading interest rate swaps (a) 385 — 385 — Other liabilities — trading options for interest rate caps (a) 14,204 — 14,204 — Due to affiliates — trading options for interest rate caps (a) 35,602 — 35,602 — Other liabilities — cash flow hedging interest rate swaps (a) 476 — 476 — Due to affiliates — cash flow hedging interest rate swaps (a) 3,316 — 3,316 — Other liabilities — trading interest rate swaps (a) 243 — 243 — Due to affiliates — trading interest rate swaps (a) 12,467 — 12,467 — Other liabilities — total return swap (c) 1,736 — 1,736 — Other liabilities — total return settlement (a) 48,893 — — 48,893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9). (b)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 The total return swap was valued based on the estimated market value of the underlying bonds pledged to the associated credit facility. The following table presents the changes in retail installment contracts held for investment balances classified as Level 3 for the year ended December 31, 2015 : Fair value, December 31, 2014 $ — Settlements — Losses recognized in earnings — Additions / issuances 6,770 Fair value, December 31, 2015 $ 6,770 The following table presents the changes in the total return settlement balance, which is classified as Level 3, for the years ended December 31, 2015, 2014, and 2013: Year Ended December 31, 2015 December 31, 2014 December 31, 2013 Fair value, beginning of year $ 48,893 $ 50,385 $ 57,827 Settlements (6,434 ) (9,348 ) (14,199 ) Losses recognized in earnings 10,973 7,856 6,757 Fair value, end of year $ 53,432 $ 48,893 $ 50,385 The following table presents the Company’s assets and liabilities that are measured at fair value on a nonrecurring basis at December 31, 2015 and 2014 , and are categorized using the fair value hierarchy: Fair Value Measurements at December 31, 2015 Total Quoted Prices Significant Significant Lower of cost or fair value adjustment recognized in earnings Other assets — vehicles (a) $ 203,906 $ — $ 203,906 $ — $ — Personal loans held for sale (b) $ 1,954,414 $ — $ — $ 1,954,414 $ 613,994 Fair Value Measurements at December 31, 2014 Total Quoted Prices Significant Significant Lower of cost or fair value adjustment recognized in earnings Other assets — vehicles (a) $ 134,926 $ — $ 134,926 $ — $ — (a) Represents vehicles in repossession or lease termination status at year-end, which have been charged off against credit loss allowance at fair value. (b) Represents the portion of the portfolio specifically impaired during 2015. The Company estimates the fair value of its vehicles, which are obtained either through repossession or lease termination, using historical auction rates and current market levels of used car prices. The estimated fair value for personal loans held for sale is calculated based on a combination of estimated market rates for similar loans with similar credit risks and a discounted cash flow analysis (DCF) in which the Company uses significant unobservable inputs on key assumptions, including historical default rates and adjustments to reflect prepayment rates, discount rates reflective of the cost of funding, and credit loss expectations.</t>
  </si>
  <si>
    <t>Employee Benefit Plans (As Restated)</t>
  </si>
  <si>
    <t>Disclosure of Compensation Related Costs, Share-based Payments [Abstract]</t>
  </si>
  <si>
    <t>Employee Benefit Plans (As Restated) SC Compensation Plans — Beginning in 2012, the Company granted stock options to certain executives, other employees, and independent directors under the 2011 Management Equity Plan (the Plan). The Plan was administered by the Board and enabled the Company to make stock awards up to a total of approximately 29 million common shares (net of shares canceled and forfeited), or 8.5% of the equity invested in the Company as of December 31, 2011. The Plan expired on January 31, 2015 and, accordingly, no further awards will be made under this plan. In December 2013, the Board established the Omnibus Incentive Plan, which enables the Company to grant awards of non-qualified and incentive stock options, stock appreciation rights, restricted stock awards, restricted stock units (RSUs), and other awards that may be settled in or based upon the value of the Company's common stock up to a total of 5,192,640 common shares. Stock options granted have an exercise price based on the estimated fair market value of the Company’s common stock on the grant date. The stock options expire after ten years and include both time vesting options and performance vesting options. The fair value of the stock options is amortized into income over the vesting period as time and performance vesting conditions are met. Under the Management Shareholders Agreement entered into by certain employees, no shares obtained through exercise of stock options could be transferred until the later of December 31, 2016, and the Company’s execution of an IPO (the later date of which is referred to as the Lapse Date). Until the Lapse Date, if an employee were to leave the Company, the Company would have the right to repurchase any or all of the stock obtained by the employee through option exercise. If the employee were terminated for cause (as defined in the Plan) or voluntarily left the Company without good reason (as defined in the Plan), in each case, prior to the Lapse Date the repurchase price would be the lower of the strike price or fair market value at the date of repurchase. If the employee were terminated without cause or voluntarily left the Company with good reason, in each case, prior to the Lapse Date the repurchase price is the fair market value at the date of repurchase. Management believes the Company’s repurchase right caused the IPO event to constitute an implicit vesting condition and therefore did not record any stock compensation expense until the date of the IPO. On December 28, 2013, the Board approved certain changes to the Plan and the Management Shareholders Agreement, including acceleration of vesting for certain employees, removal of transfer restrictions for shares underlying a portion of the options outstanding under the Plan, and addition of transfer restrictions for shares underlying another portion of the outstanding options. All of the changes were contingent on, and effective upon, the Company’s execution of an IPO and, as such, became effective upon pricing of the IPO on January 22, 2014. Also, on December 28, 2013, the Company granted 583,890 shares of restricted stock to certain executives under terms of the Omnibus Incentive Plan. Compensation expense related to this restricted stock is recognized over a five -year vesting period, with $8,851 and $2,471 recorded for the years ended December 31, 2015 and 2014 , respectively. On January 23, 2014, the Company executed an IPO, in which selling stockholders offered and sold to the public 85,242,042 shares of common stock at a price of $24.00 per share. The Company received no proceeds from the IPO. Stock-based compensation expense totaling $117,770 related to vested options was recognized upon the IPO, including expense related to accelerated vesting for certain executives of $33,845 . Also, in connection with the IPO, the Company granted additional stock options under the Plan to certain executives, other employees, and an independent director with an estimated compensation cost of $10,216 , which is being recognized over the awards' vesting period of five years for the employees and three years for the director. Additional stock option grants have been made during the year ended December 31, 2015 to employees; the estimated compensation cost associated with these additional grants is $3,266 and will be recognized over the vesting periods of the awards. A summary of the Company’s stock options and related activity as of and for the year ended December 31, 2015 is as follows: Shares Weighted Average Exercise Price Weighted Average Remaining Contractual Term (Years) Aggregate Intrinsic Value Options outstanding at January 1, 2015 21,357,911 $ 10.82 7.2 $ 187,637 Granted 433,844 24.29 Exercised (8,953,812 ) 9.85 (124,132 ) Expired (6,862,576 ) 11.47 Forfeited (300,040 ) 16.62 Options outstanding at December 31, 2015 5,675,327 $ 12.30 6.5 $ 20,151 Options exercisable at December 31, 2015 2,772,561 $ 10.17 6.1 $ 15,761 Options expected to vest at December 31, 2015 2,574,904 $ 14.49 6.9 In connection with compensation restrictions imposed on certain executive officers and other employees by the European Central Bank under the Capital Requirements Directive IV prudential rules, which require a portion of such officers' and employees' variable compensation to be paid in the form of equity, the Company granted RSUs in February and April 2015. Under the Omnibus Incentive Plan, a portion of the RSUs vested immediately upon grant, and a portion will vest annually over the next three years. In June 2015, as part of a separate grant under the Omnibus Incentive Plan, the Company granted certain officers RSUs that vest over a three -year period, with vesting dependent on Banco Santander performance over that time. After vesting, stock obtained by employees and officers through RSUs must be held for one year. In October 2015, the Company granted, under the Omnibus Incentive Plan, certain directors RSUs that vest upon the earlier of the first anniversary of grant date or the first annual meeting following the grant date. In December 2015, the Company granted a new officer RSUs that will vest in equal portions on each of the first three anniversaries of the grant date. On July 2, 2015, Mr. Dundon exercised a right under the Separation Agreement to settle his vested options for a cash payment. Subject to limitations of banking regulators and applicable law, Mr. Dundon’s Separation Agreement also provided that his unvested stock options would vest in full and his unvested restricted stock awards would continue to vest in accordance with their terms as if he remained employed by the Company. In addition, any service-based vesting requirements that were applicable to Mr. Dundon’s outstanding RSUs in respect of his 2014 annual bonus were waived, and such RSUs continue to vest and be settled in accordance with the underlying award agreement. However, because the Separation Agreement did not receive the required regulatory approvals within 60 days of Mr. Dundon’s termination without cause, both the vested and unvested stock options are considered to have expired. A summary of the status and changes of the Company's nonvested stock options as of and for the year ended December 31, 2015 , is presented below: Shares Weighted Average Grant Date Fair Value Non-vested at January 1, 2015 4,487,731 $ 6.72 Granted 433,844 8.10 Vested (1,095,754 ) 6.58 Forfeited or expired (923,055 ) 7.65 Non-vested at December 31, 2015 2,902,766 $ 6.68 At December 31, 2015 , total unrecognized compensation expense for non-vested stock options granted was $ 11,943 , which is expected to be recognized over a weighted average period of 2.4 years. The following summarizes the assumptions used for estimating the fair value of stock options granted under the Management Equity Plan to employees for the years ended December 31, 2015 , 2014 , and 2013 . For the Year Ended December 31, 2015 2014 2013 Assumption Risk-free interest rate 1.64% - 1.97% 1.94% - 2.12% 1.08% - 1.11% Expected life (in years) 6.0 - 6.5 6.0 - 6.5 6.5 Expected volatility 32% - 48% 49% - 51% 50% Dividend yield 1.6% - 2.7% 2.3% - 4.2% 0.38% Weighted average grant date fair value $6.92 - $9.67 $7.54 - $8.38 $6.56 - $7.46 Santander Stock-Based Compensation Plan — Santander previously established a stock-based compensation plan for certain employees of the Company. The compensation plan is linked to Santander’s earnings per share growth in comparison to similar financial institutions. The shares are awarded based on performance during specific cycles at various per share prices. • Cycle one, from July 2007 through June 2009, had maximum authorized shares of 96,030 at a price of $19.38 per share. The cycle closed with total shares distributed of 77,469 . • Cycle two, from July 2007 through June 2010, had maximum shares authorized of 144,120 at a price of $19.38 per share. The cycle closed with total shares distributed of 114,040 . • Cycle three, from July 2008 through June 2011, had maximum shares authorized of 147,908 at a price of $7.29 per share. The cycle closed with total shares distributed of 120,732 . • Cycle four, from July 2009 through June 2012, had maximum authorized shares of 157,611 at a price of $6.50 per share. The cycle closed with total shares distributed of 43,475 . • Cycle five, from July 2010 through June 2013, had maximum authorized shares of 163,302 at a price of $6.87 per share. The cycle closed with no shares distributed. The shares were awarded at the end of each cycle; however, the awarding of these shares was contingent upon Santander’s meeting the specified performance requirements during each cycle and each employee’s continued employment with the Company. The Company recognized compensation expense related to this plan totaling zero , zero , and $187 during the years ended December 31, 2015 , 2014 , and 2013 , respectively. Defined Contribution Plan — The Company sponsors a defined contribution plan offered to qualifying employees. Employees participating in the plan may contribute up to 75% of their base salary, subject to federal limitations on absolute amounts contributed. The Company will match up to 6% of their base salary, with matching contributions of 100% of employee contributions. The total amount contributed by the Company in 2015 , 2014 , and 2013 , was $9,498 , $7,923 , and $5,867 , respectively.</t>
  </si>
  <si>
    <t>Shareholders' Equity</t>
  </si>
  <si>
    <t>Equity [Abstract]</t>
  </si>
  <si>
    <t>Shareholders' Equity Treasury Stock The Company had 69,005 and 52,141 shares of treasury stock outstanding with a cost of $1,250 and $983 as of December 31, 2015 and 2014 , respectively. Prior to the IPO, the Company repurchased 3,154 shares as a result of an employee leaving the company. Additionally, 16,864 and 48,987 shares were withheld in December 2015 and 2014 , respectively, to cover income taxes related to the vesting of restricted stock units awarded to certain executive officers. The value of the treasury stock is immaterial and included within additional paid-in-capital. Accumulated Other Comprehensive Income (Loss) A summary of changes in accumulated other comprehensive income (loss), net of tax, for the years ended December 31, 2015 , 2014 , and 2013 is as follows: Unrealized gains (losses) on cash flow hedges Unrealized gains (losses) on investments available for sale Total Balance - January 1, 2013 $ (12,416 ) $ 3,252 $ (9,164 ) Other comprehensive income (loss) before reclassifications (2,761 ) (2,490 ) (5,251 ) Amounts reclassified out of accumulated other comprehensive income (loss) 12,324 (762 ) 11,562 Balance - December 31, 2013 (2,853 ) — (2,853 ) Other comprehensive income (loss) before reclassifications (14,636 ) — (14,636 ) Amounts reclassified out of accumulated other comprehensive income (loss) 21,042 — 21,042 Balance - December 31, 2014 3,553 — 3,553 Other comprehensive income (loss) before reclassifications (34,182 ) — (34,182 ) Amounts reclassified out of accumulated other comprehensive income (loss) 32,754 — 32,754 Balance - December 31, 2015 $ 2,125 $ — $ 2,125 Amounts reclassified out of accumulated other comprehensive income (loss) consist of the following: Year Ended December 31, 2015 Year Ended December 31, 2014 Year Ended December 31, 2013 Reclassification Amount reclassified Income statement line item Amount reclassified Income statement line item Amount reclassified Income statement line item Cash flow hedges: Settlements of derivatives $ 50,860 Interest Expense $ 33,235 Interest Expense $ 19,526 Interest Expense Tax expense (benefit) (18,106 ) (12,193 ) (7,202 ) Net of tax $ 32,754 $ 21,042 $ 12,324 Investments available for sale: Discount accretion $ — $ — $ (1,208 ) Interest Expense Tax expense (benefit) — — 446 Net of tax $ — $ — $ (762 ) Dividend Restrictions The Dodd-Frank Act requires certain banks and bank holding companies, including SHUSA, to perform stress testing and submit a capital plan to the Federal Reserve on an annual basis. On March 11, 2015, the FRB informed SHUSA that, based on qualitative concerns, the FRB objected to SHUSA’s capital plan pursuant to CCAR that SHUSA had previously submitted to the FRB. This objection followed the FRB's objection to the capital plan submitted the previous year, following which SHUSA entered into a written agreement with the FRB memorializing discussions under which, among other things, SHUSA is prohibited from allowing its non-wholly-owned nonbank subsidiaries, including the Company, to declare or pay any dividend, or to make any capital distribution, until such time as SHUSA has submitted to the FRB a capital plan and the FRB has issued a written non-objection to the plan, or the FRB otherwise issues its written non-objection to the proposed capital action. The Company will not pay any future dividends until such time as the FRB issues a written non-objection to a capital plan submitted by SHUSA or the FRB otherwise issues its written non-objection to the payment of a dividend by the Company.</t>
  </si>
  <si>
    <t>Quarterly Financial Data (unaudited) (As Restated)</t>
  </si>
  <si>
    <t>Quarterly Financial Information Disclosure [Abstract]</t>
  </si>
  <si>
    <t>Quarterly Financial Data (unaudited) (As Restated) The Company has restated herein the consolidated financial statements for the years ended December 31, 2015, 2014 and 2013 for certain errors as discussed in Note 2. The impacts of the corrections on the unaudited quarterly financial information filed in the Company's Quarterly Reports on Form 10-Q/A for each quarter of 2014 and 2015 are included in the tables below: First Quarter Second Quarter Third Quarter Fourth Quarter Year Ended December 31, 2015 Total finance and other interest income $ 1,431,978 $ 1,534,246 $ 1,561,630 $ 1,559,930 Net finance and other interest income 1,108,269 1,214,857 1,215,665 1,193,782 Provision for credit losses 631,847 579,379 723,922 850,723 Income (loss) before income taxes 365,268 573,169 372,974 (21,799 ) Net income (loss) 242,445 364,715 236,435 (19,555 ) Net income (loss) per common share (basic) $ 0.69 $ 1.03 $ 0.66 $ (0.05 ) Net income (loss) per common share (diluted) $ 0.68 $ 1.02 $ 0.66 $ (0.05 ) Allowance for credit losses $ 3,117,716 $ 3,328,897 $ 2,996,924 $ 3,218,208 Finance receivables held for investment, net 24,547,674 24,800,991 23,478,376 23,367,788 Total assets 34,581,338 36,079,510 36,035,625 36,448,958 Total equity 3,771,543 4,245,763 4,451,984 4,432,549 Year Ended December 31, 2014 Total finance and other interest income $ 1,213,242 $ 1,271,962 $ 1,325,992 $ 1,341,875 Net finance and other interest income 1,007,461 1,030,157 1,070,377 1,045,623 Provision for credit losses 566,573 541,135 721,741 691,818 Income before income taxes 223,067 394,139 277,725 226,204 Net income 137,443 255,958 179,163 152,720 Net income per common share (basic) $ 0.39 $ 0.73 $ 0.51 $ 0.44 Net income per common share (diluted) $ 0.39 $ 0.72 $ 0.50 $ 0.43 Allowance for credit losses $ 2,354,798 $ 2,570,969 $ 2,785,351 $ 2,945,608 Finance receivables held for investment, net 22,369,112 22,960,369 22,979,953 23,911,649 Total assets 28,956,477 29,911,434 30,817,354 32,368,751 Total equity 2,972,927 3,176,644 3,365,393 3,526,216</t>
  </si>
  <si>
    <t>Investment Gains (Losses), Net (As Restated)</t>
  </si>
  <si>
    <t>Investments, Debt and Equity Securities [Abstract]</t>
  </si>
  <si>
    <t>Investment Gains (Losses), Net (As Restated) When the Company sells retail installment contracts acquired individually, personal loans or leases to unrelated third parties or to VIEs and determines that such sale meets the applicable criteria for sale accounting, the Company recognizes a gain or loss for the difference between the cash proceeds and carrying value of the assets sold. The gain or loss is recorded in investment gains (losses), net. Lower of cost or market adjustments on the recorded investment of finance receivables held for sale are also recorded in investment gains (losses), net. Investment gains (losses), net was comprised of the following for the years ended December 31, 2015 , 2014 , and 2013 : For the Year Ended December 31, 2015 2014 2013 Gain on sale of loans and leases $ 155,408 $ 113,147 $ 41,701 Lower of cost or market adjustments (236,396 ) — — Other losses and impairments (14,226 ) — — $ (95,214 ) $ 113,147 $ 41,701 On September 30, 2015, the Company's personal loan portfolio was transferred to held for sale. Subsequent to the transfer of these loans to held for sale, the Company recorded further lower of cost or market adjustments on its personal loans, due to market decline as evidenced by customer defaults on the underlying receivables and declines in the market value of the loans of $123,254 and $113,142 , respectively, which are included in "Lower of cost or market adjustments" in the table above.</t>
  </si>
  <si>
    <t>Subsequent Events</t>
  </si>
  <si>
    <t>Subsequent Events [Abstract]</t>
  </si>
  <si>
    <t>Subsequent Events Personal Lending Exit Activities On February 1, 2016, the Company completed the sale of assets from its personal lending portfolio to an unrelated third party. The portfolio was comprised solely of personal installment loans with an unpaid principal balance of approximately $900,000 as of December 31, 2015 . On March 24, 2016, the Company notified most of the retailers for which it reviews point-of-sale credit applications that it will no longer fund new originations effective April 11, 2016. Loan Agreements with Santander and Related Subsidiaries On March 4, 2016, the Company amended two revolving credit facilities with Santander to reduce the committed amount of each from $1,750,000 to $1,000,000 (Note 7). On March 4, 2016, the Company and SHUSA, as borrower and lender, respectively, entered into a revolving credit facility with a committed amount of $1,500,000 through March 2019 (Note 7).</t>
  </si>
  <si>
    <t>Description of Business, Basis of Presentation, and Significant Accounting Policies and Practices (Policies)</t>
  </si>
  <si>
    <t>Basis of Presentation</t>
  </si>
  <si>
    <t>Basis of Presentation The accompanying consolidated financial statements include the accounts of the Company and its subsidiaries, including certain Trusts, which are considered variable interest entities (VIEs). The Company also consolidates other VIEs for which it was deemed to be the primary beneficiary. All intercompany balances and transactions have been eliminated in consolidation.</t>
  </si>
  <si>
    <t>Reclassifications</t>
  </si>
  <si>
    <t>Reclassifications Certain prior year amounts have been reclassified to conform to current year presentation; specifically, retail installment contracts held for investment, personal loans, receivables from dealers, and capital lease receivables, which previously were reported as separate line items in the consolidated balance sheet, now are reported in aggregate in the consolidated balance sheet as finance receivables held for investment, net, with disclosure of the components in Note 3 – Finance Receivables and Note 4 – Leases. Additionally, related-party assets and liabilities, which previously were disclosed parenthetically and included with third party balances on the consolidated balance sheet, are now reported as separate line items in the consolidated balance sheet. The classification of related-party assets and liabilities reported in the consolidated balance sheets as of December 31, 2015 and 2014 is as follows: Related-Party Assets and Liabilities Classification as of December 31, 2015 December 31, 2014 Related party taxes receivable Federal, state and other income taxes receivable Due from affiliates Other assets Notes payable – related party Notes payable – credit facilities Related party taxes payable Federal, state and other income taxes payable Due to affiliates Accrued interest payable The reclassifications in the consolidated balance sheets also are reflected in the corresponding categories in the consolidated statements of cash flows.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market values of loans, impairment, expected end-of-term lease residual values, values of repossessed assets, and income taxes. These estimates, although based on actual historical trends and modeling, may potentially show significant variances over time.</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motorcycles, recreational vehicles, and marine vehicles. It also includes the Company’s personal loan and point-of-sale financing operations.</t>
  </si>
  <si>
    <t>Finance Receivables</t>
  </si>
  <si>
    <t>Finance Receivables Finance receivables are comprised of retail installment contracts individually acquired, purchased receivables, receivables from dealer, personal loans, and capital lease receivables. Finance receivables are classified as either held for sale or held for investment, depending on the Company’s intent and ability to hold the underlying contract until maturity or payoff. Most of the Company’s retail installment contracts held for investment are pledged under its warehouse facilities or securitization transactions.</t>
  </si>
  <si>
    <t>Retail Installment Contracts, Personal Loans, Net and Receivables from Dealers</t>
  </si>
  <si>
    <t>Personal Loans, Net Personal loans, net, primarily consist of both revolving and amortizing term finance receivables acquired individually under terms of the Company’s agreements with certain third parties who originate and continue to service the loans. Personal loans also include private-label revolving lines of credit originated through the Company’s relationship with a point-of-sale lending technology company. Certain of the revolving receivables were acquired at a discount. Interest is accrued when earned in accordance with the terms of the contract. The accrual of interest on amortizing term receivables is discontinued and reversed once a receivable becomes past due more than 60 days , and is resumed and reinstated if a delinquent account subsequently becomes 60 days or less past due. The accrual of interest on revolving personal loans continues until the receivable becomes 180 days past due, at which point the principal amount and interest are charged off. The amortization of discounts is recognized on a straight-line basis over the estimated period over which the receivables are expected to be outstanding. Receivables from Dealers Receivables from dealers include floorplan loans provided to dealerships to finance new and used vehicles for their inventory. Receivables from dealers also include real estate loans and working capital revolving lines of credit. Interest on these loans is accrued when earned in accordance with the agreement with the dealer. Receivables from dealers the Company does not have the intent and ability to hold for the foreseeable future or until maturity or payoff are classified as held for sale and carried at the lower of cost or market, as determined on an aggregate basis. Dealers with floorplan loans are permitted to deposit cash with the Company in exchange for a lower interest rate. This cash is commingled with the Company’s other cash and available for general use. As of December 31, 2015 and 2014 , no dealer had cash on deposit with the Company. Retail Installment Contracts Retail installment contracts consist largely of nonprime automobile finance receivables, which are acquired individually from dealers at a nonrefundable discount from the contractual principal amount. Retail installment contracts also include receivables originated through a direct lending program and loan portfolios purchased from other lenders. Retail installment contracts acquired individually or originated directly are primarily classified as held for investment and carried at amortized cost, net of allowance for credit losses. The Company has elected the fair value option for certain non-performing loans acquired through the exercise of a clean-up call (Note 8). Accordingly, changes in the fair value of these finance receivables, which are based upon fair value estimates (Note 16), are reported in investment gains (losses), net, in the consolidated statements of income and comprehensive income. The fair value of finance receivables for which the Company has elected the fair value option was $6,770 and zero as of December 31, 2015 and 2014 , respectively. Interest is accrued when earned in accordance with the terms of the retail installment contract. The accrual of interest is discontinued and reversed once a retail installment contract becomes more than 60 days past due, and is resumed and reinstated if a delinquent account subsequently becomes 60 days or less past due. The amortization of discounts, subvention payments from manufacturers, and other origination costs on retail installment contracts held for investment acquired individually, or through a direct lending program, are recognized as adjustments to the yield of the related contract using the effective interest method. The Company estimates future principal prepayments in the calculation of the constant effective yield.</t>
  </si>
  <si>
    <t>Purchased Receivables Portfolios</t>
  </si>
  <si>
    <t>Purchased Receivables Portfolios Receivables portfolios purchased from other lenders that are purchased at amounts less than the principal amount of those receivables, resulting in a discount to par, are accounted for in accordance with ASC 310-30, Loans and Debt Securities Acquired with Deteriorated Credit Quality , if the discount was attributable, at least in part, to the expectation that not all contractual cash flows will be received from borrowers, which did not exist at the origination of the loans. The excess of the estimated undiscounted principal, interest, and other cash flows expected to be collected over the initial investment in the acquired loans, or accretable yield, is accreted to interest income over the expected life of the loans using the effective interest rate method. The nonaccretable difference is the excess between the contractually required payments and the amount of cash flows, considering the impact of prepayments, expected to be collected. The nonaccretable difference is not accreted into income. Any deterioration in the performance of the purchased portfolios results in an incremental impairment. Improvements in performance of the purchased pools that significantly increase actual or expected cash flows result in first a reversal of previously recorded impairment and then in a transfer of the excess from nonaccretable difference to accretable yield, which will be recorded as finance income over the remaining life of the receivables.</t>
  </si>
  <si>
    <t>Finance Receivables Held for Sale</t>
  </si>
  <si>
    <t>Finance Receivables Held for Sale Finance receivables, which may include any of the receivables described above, that the Company does not have the intent and ability to hold for the foreseeable future or until maturity or payoff, including those previously designated as held for investment and subsequently identified for sale, are classified as held for sale, at origination or at the time a decision to sell is made. Finance receivables designated as held for sale are carried at the lower of cost or market, as determined on an aggregate basis. Cost, or recorded investment, includes deferred net origination fees and costs, premium or discounts, accrued interest, manufacturer subvention (if any) and any direct write-down of the investment. When loans are transferred from held for investment, if the recorded investment of a loan exceeds its market value at the time of initial designation as held for sale, the Company will recognize a direct write-down of the excess of the recorded investment over market as a charge-off against the credit loss allowance. Subsequent to the initial measurement of retail installment contracts held for sale, market declines in the recorded investment, whether due to credit or market risk, are recorded through investment gains (losses), net as lower of cost or market adjustments.</t>
  </si>
  <si>
    <t>Provision for Credit Losses</t>
  </si>
  <si>
    <t>Provision for Credit Losses Provisions for credit losses are charged to operations in amounts sufficient to maintain the credit loss allowance at a level considered adequate to cover credit losses inherent in the recorded investment in the portfolio of finance receivables held for investment portfolio other than those classified as TDRs. Probable losses are estimated based on contractual delinquency status and historical loss experience, in addition to the Company’s judgment of estimates of the value of the underlying collateral, bankruptcy trends, economic conditions such as unemployment rates, changes in the used vehicle value index, delinquency status, historical collection rates and other information in order to make the necessary judgments as to probable loan losses. Provisions for credit losses are charged to operations for impairment on TDRs. Retail installment contracts acquired individually are charged off against the allowance in the month in which the account becomes greater than 120 days contractually delinquent if the Company has not repossessed the related vehicle. The Company charges off accounts in repossession when the automobile is repossessed and legally available for disposition. A net charge-off represents the difference between the estimated net sales proceeds and the Company's recorded investment in the related contract. Accounts in repossession that have been charged off and are pending liquidation are removed from retail installment contracts and the related repossessed automobiles are included in other assets in the Company’s consolidated balance sheets. Term and revolving personal loans are charged off against the allowance in the month in which the accounts become 120 days and 180 days contractually delinquent, respectively. In addition to maintaining a general allowance based on risk ratings, receivables from dealers are evaluated individually for impairment with allowances established for receivables determined to be individually impaired. Receivables from dealers are charged off against these allowances at management’s discretion based on the dealer’s individual facts and circumstances.</t>
  </si>
  <si>
    <t>Troubled Debt Restructurings</t>
  </si>
  <si>
    <t xml:space="preserve">Troubled Debt Restructurings A modification of finance receivable terms is considered a troubled debt restructuring (TDR) if the Company grants a concession it would not otherwise have considered to a borrower for economic or legal reasons related to the debtor's financial difficulties. The Company considers TDRs to include all individually acquired retail installment contracts or personal revolving loans that have been modified at least once, deferred for a period of 90 days or more, or deferred at least twice. Additionally, restructurings through bankruptcy proceedings are deemed to be TDRs. The purchased receivables portfolio and operating and capital leases are excluded from the scope of the applicable guidance, and none of the Company's personal term loans or dealer loans have been modified or deferred. For TDRs, impairment is typically measured based on the difference between the recorded investment of the loan and the present value of the expected future cash flows of the loan. The loan may also be measured for impairment based on the fair value of the underlying collateral less costs to sell for loans that are collateral dependent. </t>
  </si>
  <si>
    <t>Leased Vehicles, net and Capital Lease Receivables, net</t>
  </si>
  <si>
    <t>Leased Vehicles, Net Most vehicles for which the Company is the lessor are classified as operating leases, as they do not meet the accounting requirements to be classified as a capital lease. The net capitalized cost of each lease is recorded as an asset and depreciated on a straight-line basis over the contractual term of the lease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Over the life of the lease, the Company evaluates the adequacy of the estimate of the residual value and may make adjustments to the depreciation rates to the extent the expected value of the vehicle at lease termination changes. Lease payments due from customers are recorded as income until and unless a customer becomes more than 60 days delinquent, at which time the accrual of revenue is discontinued and reversed. The accrual is resumed and reinstated if a delinquent account subsequently becomes 60 days or less past due. Subvention payments from the manufacturer, down payments from the customer, and initial direct costs incurred in connection with originating the lease are treated as a reduction to the cost basis of the underlying lease asset and are amortized on a straight-line basis over the contractual term of the lease. The amortization of manufacturer subvention payments is reflected as a reduction to depreciation expense over the life of the contract. The Company periodically evaluates its investment in operating leases for impairment if circumstances, such as a general decline in used vehicle values, indicate that an impairment may exist. Capital Lease Receivables, net Leases classified as capital leases are accounted for as direct financing leases. Minimum lease payments plus the estimated residual value of the leased vehicle are recorded as the gross investment. The difference between the gross investment and the cost of the leased vehicle is recorded as unearned income. Direct financing leases are reported at the aggregate of gross investments, net of unearned income and allowance for lease losses. Income for direct financing leases is recognized using the effective interest method, which provides a constant periodic rate of return on the outstanding investment on the lease.</t>
  </si>
  <si>
    <t>Repossessed Vehicles and Repossession Expense</t>
  </si>
  <si>
    <t>Repossessed Vehicles and Repossession Expense Repossessed vehicles represent vehicles the Company has repossessed due to the borrowers’ default on the payment terms of the retail installment contracts, loans or leases. The Company generally begins repossession activity once a customer has reached 60 days past due. The customer has an opportunity to redeem the repossessed vehicle by paying all outstanding balances, including finance charges and fees. Any vehicles not redeemed are sold at auction. The Company records the vehicles currently in its inventory at the lower of cost or estimated fair value, net of estimated costs to sell (See Notes 10 and 16.) Repossession expense includes the costs to repossess and sell vehicles obtained due to borrower default. These costs include transportation, storage, rekeying, condition reports, legal fees and the fees paid to repossession agents.</t>
  </si>
  <si>
    <t>Noncontrolling Interests Noncontrolling interests represent the activity and net assets of two Delaware limited liability companies (the LLCs), Auto Loan Acquisition 2011-A LLC and Auto Loan Acquisition 2011-B LLC, which were formed in 2011 to purchase and hold certain loan portfolios. Two of the investors in Sponsor Auto Finance Holdings Series LP (Auto Finance Holdings), then an investor in the Company, were the equity investors in the LLCs. Although SC had no equity interest in the LLCs, it had variable interests in the LLCs, including the servicing agreements and an investment in subordinated bonds of the LLCs. Because the Company had the power, through execution of the servicing agreements, to direct the activities of the LLCs that had the most impact on the LLCs’ performance, and had the potential to absorb losses of the entities because of the investment in the bonds, SC was considered the primary beneficiary. Accordingly, these LLCs were consolidated in SC’s consolidated financial statements, with noncontrolling interest expense recorded equal to their entire net income. On August 30, 2013, the two equity investors abandoned their interests in the LLCs, resulting in SC having full ownership of the LLCs. Accordingly, the $38,111 noncontrolling interests balance as of that date was reclassified into additional paid-in capital, net of a $14,058 adjustment to the deferred tax asset representing the change in the book-tax basis difference of SC’s investment in the LLCs. As a result of the abandonment, noncontrolling interests are no longer recorded.</t>
  </si>
  <si>
    <t>Sales of Finance Receivables and Leases</t>
  </si>
  <si>
    <t>Sales of Finance Receivables and Leases The Company transfers retail installment contracts into newly formed Trusts, which then issue one or more classes of notes payable backed by the retail installment contract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U.S.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etail installment contracts, borrowings under credit facilities and securitization notes payable remain on the consolidated balance sheets. Securitizations involving Trusts in which the Company does not retain a residual interest or any other debt or equity interests are treated as sales of the associated retail installment contracts. While these Trusts are included in the consolidated financial statements, these Trusts are separate legal entities; thus, the finance receivables and other assets sold to these Trusts are legally owned by these Trusts, are available only to satisfy the notes payable related to the securitized retail installment contracts, and are not available to the Company's creditors o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t>
  </si>
  <si>
    <t>Cash and Cash Equivalents</t>
  </si>
  <si>
    <t>Cash and Cash Equivalents The Company considers all highly liquid investments with original maturities of three months or less to be cash equivalents. The Company has maintained balances in various operating and money market accounts in excess of federally insured limits.</t>
  </si>
  <si>
    <t>Restricted Cash</t>
  </si>
  <si>
    <t>Restricted Cash Cash deposited to support securitization transactions, lockbox collections, and the related required reserve accounts is recorded in the Company’s consolidated balance sheet as restricted cash. Excess cash flows generated by the securitization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has several limited guarantees with Santander that provide explicit performance guarantees on certain servicer obligations related to the Company’s warehouse facilities and certain securitizations. As a result of those guarantees, the Company was permitted to commingle funds received on contracts that have been included in the securitizations and certain warehouse facilities, and retain and remit cash to the respective collection accounts once a month prior to the distribution dates. However, due to downgrades in Santander’s credit ratings, the commingling rights were lost during 2012, and no funds were commingled as of and subsequent to December 31, 2012.</t>
  </si>
  <si>
    <t>Investments</t>
  </si>
  <si>
    <t>Investments Investments the Company expects to hold for an indefinite period of time are classified as available for sale and carried at fair value with temporary unrealized gains and losses reported as a component of other comprehensive income, net of estimated income taxes. Investments of less than 20% ownership in privately held companies over which the Company has no significant influence are recorded using the cost method. Such investments of zero and $6,000 at December 31, 2015 and 2014 , respectively, are included in other assets in the accompanying consolidated balance sheets and $6,000 in other investing activities in the accompanying consolidated statements of cash flows in 2013.</t>
  </si>
  <si>
    <t>Income Taxes</t>
  </si>
  <si>
    <t>Income Taxes Income tax expense consists of income taxes currently payable and deferred income taxes computed using the asset and liability method. Under the asset and liability method, deferred tax assets and liabilities are recognized for the future tax consequences attributable to differences between the financial statement carrying amounts of existing assets and liabilities and their respective tax basis. The deferred tax asset is subject to reduction by a valuation allowance in certain circumstances. This valuation allowance is recognized if it is more likely than not that some portion or all of the deferred tax asset will not be realized based on a review of available evidenc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the benefit of uncertain tax positions in the consolidated financial statements when such positions (1) meet a more-likely-than-not threshold, (2) are settled through negotiation or litigation, or (3) the statute of limitations for the taxing authority to examine the position has expired. Tax benefits associated with an uncertain tax position are derecognized in the period in which the more-likely-than-not recognition threshold is no longer satisfied.</t>
  </si>
  <si>
    <t>Furniture and Equipment</t>
  </si>
  <si>
    <t>Furniture and Equipment Furniture and equipment are stated at cost, less accumulated depreciation and amortization. Depreciation is computed using the straight-line method over the estimated useful lives of the respective assets, which range from three to ten years. Leasehold improvements are amortized over the shorter of the lease term or the estimated useful lives of the improvements. Depreciation and amortization on furniture and equipment for the years ended December 31, 2015 , 2014 , and 2013 totaled $16,111 , $13,069 , and $10,502 , respectively. Expenditures for major renewals and betterments are capitalized. Repairs and maintenance expenditures are charged to operations as incurred.</t>
  </si>
  <si>
    <t>Goodwill and Intangibles</t>
  </si>
  <si>
    <t>Goodwill and Intangibles Goodwill represents the excess of consideration paid over fair value of net assets acquired in business combinations. Intangibles represent intangible assets purchased or acquired through business combinations, including trade names and software development costs. Certain intangibles are amortized over their estimated useful lives. Goodwill and indefinite-lived intangibles are tested for impairment at least annually as of December 31, 2015 . The Company recorded $3,500 , $16,800 and zero of impairment expense on it's long-lived intangible assets in 2015 , 2014 , and 2013 , respectively and no accumulated impairment charges exist for goodwill. The Company's stock price has declined significantly since December 31, 2015, and it is reasonably possible that the Company may be required to record impairment of its $74,056 in goodwill, as well as additional impairment on its $18,000 in intangible assets not subject to amortization, in periods subsequent to December 31, 2015.</t>
  </si>
  <si>
    <t>Derivative Financial Instruments</t>
  </si>
  <si>
    <t>Derivative Financial Instruments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The Company does not use derivative instruments for trading or speculative purposes. Interest Rate Swap Agreements — The Company uses interest rate swaps to hedge the variability of cash flows on securities issued by securitization Trusts and borrowings under the Company’s warehouse facilities. Certain interest rate swap agreements are designated and qualify as cash flow hedges, and are highly effective in reducing exposure to interest rate risk from both an accounting and an economic perspective. At hedge inception and at least quarterly, the interest rate swap agreements designated as accounting hedges are assessed to determine their effectiveness in offsetting changes in the cash flows of the hedged items and whether those interest rate swap agreements may be expected to remain highly effective in future periods. The Company uses change in variable cash flows to assess hedge effectiveness of cash flow hedges on a prospective and retrospective basis. At December 31, 2015 , all of the Company’s interest rate swap agreements designated as cash flow hedges are deemed to be effective hedges for accounting purposes. The Company uses the dollar offset method to measure the amount of ineffectiveness and a net earnings impact occurs when the cumulative change in the value of a derivative, as adjusted, differs from the cumulative change in value of the discounted future cash flows of the forecasted transaction. The excess change in value (the ineffectiveness) is recognized in earnings. The effective portion of the changes in the fair value of the interest rate swaps qualifying as cash flow hedges is included as a component of other comprehensive loss, net of estimated income taxes, as an unrealized gain or loss on cash flow hedges. These unrealized gains or losses are recognized as adjustments to income over the same period in which cash flows from the related hedged item affect earnings. Additionally, to the extent that any of these contracts are not considered to be perfectly effective in offsetting the change in the value of the cash flows being hedged, any changes in fair value relating to the ineffective portion of these contracts are recognized in interest expense on the consolidated statements of income and comprehensive income. The Company discontinues hedge accounting prospectively when it is determined that an interest rate swap agreement has ceased to be effective as an accounting hedge or if the underlying hedged cash flow is no longer probable of occurring. The Company has also entered into interest rate swap agreements related to its securitization trusts and warehouse facilities that are not designated as hedges. These agreements are intended to reduce the risk of interest rate fluctuations. For the interest rate swap agreements not designated as hedges, any gains or losses are included in the Company’s earnings as a component of interest expense. Interest Rate Cap Agreements — The Company purchases interest rate cap agreements to limit floating rate exposures on securities issued in credit facilities. As part of the interest rate risk management strategy, and when economically feasible, the Company may simultaneously sell a corresponding written option to offset the premium paid to purchase the interest rate cap agreement and thus retain the interest rate risk. Because these instruments entered into directly by the Company or through SPEs are not designated for hedge accounting, changes in the fair value of interest rate cap agreements purchased by the SPEs and written option sold by the Company are recorded in interest expense on the consolidated statements of income and comprehensive income. Warrants — The Company is the holder of a warrant that gives it the right, if certain vesting conditions are satisfied, to purchase additional shares in a company in which it has a cost method investment. This warrant would allow SC to increase its ownership to approximately 22% in the investee company. Total Return Settlement — The Company is obligated to make purchase price holdback payments to a third party originator of auto loans that the Company has purchased, when losses are lower than originally expected. The Company also is obligated to make total return settlement payments to this third-party originator in 2016 and 2017 if returns on the purchased loans are greater than originally expected. These purchase price holdback payments and total return settlement payments are considered to be derivatives, collectively referred to herein as “total return settlement,” and accordingly are marked to fair value each reporting period.</t>
  </si>
  <si>
    <t>Stock-Based Compensation</t>
  </si>
  <si>
    <t>Stock-Based Compensation The Company measures the compensation cost of stock-based awards using the estimated fair value of those awards on the grant date, and recognizes the cost as expense over the vesting period of the awards (see Note 17).</t>
  </si>
  <si>
    <t>Earnings per Share</t>
  </si>
  <si>
    <t>Earnings per Share Basic earnings per share is computed by dividing income available to common stockholders by the weighted average number of common shares outstanding for the period. Diluted earnings per share reflects the potential dilution that could occur if securities or other contracts to issue common stock were exercised. It is computed after giving consideration to the weighted average dilutive effect of the Company’s stock options and restricted stock grants. Because the Company has issued participating securities in the form of unvested restricted stock that has dividend rights, the Company applies the two-class method when computing earnings per share.</t>
  </si>
  <si>
    <t>Recently Adopted Accounting Standards and Recent Accounting Pronouncements</t>
  </si>
  <si>
    <t>Recently Adopted Accounting Standards In June 2014, the FASB issued Accounting Standards Update (ASU) 2014-11, Repurchase-to-Maturity Transactions, Repurchase Financings, and Disclosures . The standard requires entities to account for repurchase-to-maturity transactions as secured borrowings, eliminates accounting guidance on linked repurchase financing transactions, and expands disclosure requirements related to certain transfers of financial assets that are accounted for as secured borrowings. This guidance became effective for the Company January 1, 2015, and implementation of this guidance did not have a significant impact on the Company’s financial position, results of operations, or cash flows. In April 2015, the FASB issued ASU 2015-03, Imputation of Interest . This ASU requires that debt issuance costs, as well as discounts arising from the imputation of interest, be recorded as part of the basis of the related note, rather than as a separate asset or liability. In August 2015, the FASB and SEC further clarified their views on debt costs incurred in connection with a line of credit arrangement with ASU 2015-15. The guidance should be applied retrospectively and will be effective for fiscal years beginning after December 31, 2015 . Early adoption was permitted, and the Company early adopted ASU 2015-3 in its third quarter ended September 30, 2015. The adoption of this guidance had no impact to the Company’s consolidated financial statements for current or previous interim and annual reporting periods. Recent Accounting Pronouncements In May 2014, the FASB issued ASU 2014-09, Revenue from Contracts with Customers , which provides guidance on a single comprehensive model for entities to use in accounting for revenue arising from contracts with customers. The effective date for this ASU, which was deferred by ASU 2015-14 issued in August 2015, is for fiscal years beginning after December 15, 2017. The Company does not expect the adoption of this standard to have a material impact to the consolidated financial statements. In June 2014, the FASB issued ASU 2014-12, Accounting for Share-Based Payments When the Terms of an Award Provide That a Performance Target Could be Achieved after the Requisite Service Period . This standard affects entities that issue share-based payments when the terms of an award stipulate that a performance target could be achieved after an employee completes the requisite service period. This guidance is effective for fiscal years beginning after December 15, 2015. The Company is currently evaluating the impact of the adoption on its consolidated financial statements. In January 2015, the FASB issued ASU 2015-01, Income Statement - Extraordinary and Unusual Items . This standard simplifies income statement classification by removing the concept of extraordinary items from U.S. GAAP and, as a result, items that are both unusual and infrequent no longer will be separately reported net of tax after continuing operations. This guidance is effective for periods beginning after December 15, 2015. The Company does not expect the adoption to have a material impact to the consolidated financial statements. In February 2015, the FASB issued ASU 2015-02, Consolidation: Amendments to the Consolidation Analysis . This ASU changes the analysis that a reporting entity must perform to determine whether it should consolidate certain types of legal entities. This guidance is effective for periods beginning after December 15, 2015. The Company does not expect the adoption to have a material impact to the consolidated financial statements. In January 2016, the FASB issued ASU 2016-01, Recognition and Measurement of Financial Assets and Financial Liabilities , which provides guidance for the recognition, measurement, presentation, and disclosure of financial assets and liabilities. The guidance will be effective for the fiscal year beginning after December 15, 2017, including interim periods within that year. The Company is in the process of evaluating the impacts of the adoption of this ASU. In February 2016, the FASB issued ASU 2016-02, Leases, which will, among other impacts, change the criteria under which leases are identified and accounted for as on- or off-balance sheet. The guidance will be effective for the fiscal year beginning after December 15, 2018, including interim periods within that year. Once effective, the new guidance must be applied for all periods presented. The Company is in the process of evaluating the impacts of the adoption of this ASU. In March 2016, the FASB issued ASU 2016-09, Stock Compensation, which is intended to simplify several aspects of the accounting for share-based payment award transactions. The guidance will be effective for the fiscal year beginning after December 15, 2016, including interim periods within that year. The Company is in the process of evaluating the impacts of the adoption of this ASU.</t>
  </si>
  <si>
    <t>Corrections of Errors (Tables)</t>
  </si>
  <si>
    <t>Schedule of Error Corrections</t>
  </si>
  <si>
    <t>The Company has corrected its accretion methodology and has determined that the various aspects had the following impacts as of each balance sheet date: December 31, 2015 December 31, 2014 December 31, 2013 Overstatement of recorded investment $ 200,721 $ 140,215 $ 118,449 Overstatement of TDR impairment (65,878 ) (56,320 ) (32,906 ) Overstatement of finance receivables, net $ 134,843 $ 83,895 $ 85,543 Over/(under)statement of finance receivables held for sale, net $ 548 $ (1 ) $ 547 Overstatement of finance receivables held for investment, net $ 134,295 $ 83,896 $ 84,996 This error also had the following impacts on the consolidated statements of income and comprehensive income: December 31, 2015 December 31, 2014 December 31, 2013 Interest on finance receivables and loans $ 249,406 $ 171,392 $ 76,700 Investment gains (losses), net (25,038 ) 3,618 (1,012 ) Provision for credit losses (173,421 ) (176,657 ) (93,486 ) $ 50,947 $ (1,647 ) $ (17,798 ) The following table summarizes the impacts of the corrections on the consolidated balance sheets for the years ended December 31, 2015 and 2014: December 31, 2015 As Originally Corrections As Finance receivables held for sale, net $ 2,868,603 $ (9,028 ) $ 2,859,575 Finance receivables held for investment, net 23,479,680 (111,892 ) 23,367,788 Accrued interest receivable 405,464 (10,077 ) 395,387 Leased vehicles, net 6,516,030 (18,720 ) 6,497,310 Federal, state and other income taxes receivable 267,686 (50 ) 267,636 Related party taxes receivable — 71 71 Intangible assets, net 53,316 (20,300 ) 33,016 Due from affiliates 42,665 15,934 58,599 Other assets 549,644 32,647 582,291 Total assets 36,570,373 (121,415 ) 36,448,958 Federal, state and other income taxes payable 2,449 13 2,462 Deferred tax liabilities, net 908,252 (27,027 ) 881,225 Due to affiliates 145,013 (86,865 ) 58,148 Other liabilities 277,862 (14,780 ) 263,082 Total liabilities 32,145,410 (129,001 ) 32,016,409 Additional paid-in capital 1,565,856 78,295 1,644,151 Retained earnings 2,853,403 (70,709 ) 2,782,694 Total stockholders’ equity 4,424,963 7,586 4,432,549 Total liabilities and equity 36,570,373 (121,415 ) 36,448,958 December 31, 2014 As Originally Corrections As Corrections As Finance receivables held for sale, net $ 46,585 $ — $ 46,585 $ 1 $ 46,586 Finance receivables held for investment, net 23,915,551 56,508 23,972,059 (60,410 ) 23,911,649 Leased vehicles, net 4,862,783 — 4,862,783 (14,190 ) 4,848,593 Federal, state and other income taxes receivable 502,035 — 502,035 (3,735 ) 498,300 Related party taxes receivable 459 — 459 8 467 Deferred tax asset 21,244 (2,164 ) 19,080 5,491 24,571 Intangible assets, net 53,682 — 53,682 (16,800 ) 36,882 Due from affiliates 102,457 — 102,457 39,094 141,551 Other assets 403,416 — 403,416 22,772 426,188 Total assets 32,342,176 54,344 32,396,520 (27,769 ) 32,368,751 Accounts payable and accrued expenses 315,130 — 315,130 9,500 324,630 Federal, state and other income taxes payable 319 — 319 416 735 Deferred tax liabilities, net 492,303 19,021 511,324 (48,197 ) 463,127 Due to affiliates 48,688 — 48,688 39,737 88,425 Other liabilities 98,654 — 98,654 38,231 136,885 Total liabilities 28,783,827 19,021 28,802,848 39,687 28,842,535 Retained earnings 1,990,787 35,323 2,026,110 (67,456 ) 1,958,654 Total stockholders’ equity 3,558,349 35,323 3,593,672 (67,456 ) 3,526,216 Total liabilities and equity 32,342,176 54,344 32,396,520 (27,769 ) 32,368,751 (a) Originally reported amounts included in the Annual Report on Form 10-K for the year ended December 31, 2014 issued on March 2, 2015. (b) Reported amounts included in the Annual Report on Form 10-K for the year ended December 31, 2015 issued on March 31, 2016. The following table summarizes the impacts of the corrections on the assets and liabilities related to VIEs included in the Company's consolidated financial statements as of December 31, 2015 and 2014: December 31, 2015 As Originally Corrections As Finance receivables held for investment, net 22,891,064 (232,438 ) 22,658,626 Leased vehicles, net 6,516,030 (18,720 ) 6,497,310 Various other assets 620,482 9,535 630,017 Various other liabilities 5,379 80,465 85,844 December 31, 2014 As Originally Corrections As Corrections As Finance receivables held for investment, net $ 21,366,121 $ 66,163 $ 21,432,284 $ 560,617 $ 21,992,901 Leased vehicles, net 4,862,783 — 4,862,783 (14,190 ) 4,848,593 Various other assets 1,283,280 — 1,283,280 (727,771 ) 555,509 Notes payable 27,796,999 — 27,796,999 25,175 27,822,174 Various other liabilities — — — 55,795 55,795 (a) Originally reported amounts included in the Annual Report on Form 10-K for the year ended December 31, 2014 issued on March 2, 2015. (b) Reported amounts included in the Annual Report on Form 10-K for the year ended December 31, 2015 issued on March 31, 2016. The following table summarizes the impacts of the corrections on the consolidated statements of income for the years ended December 31, 2015, 2014 and 2013: Year Ended December 31, 2015 As Originally Corrections As Interest on finance receivables and loans $ 5,251,164 $ (219,335 ) $ 5,031,829 Total finance and other interest income 6,307,119 (219,335 ) 6,087,784 Leased vehicle expense 721,890 4,530 726,420 Net finance and other interest income 4,956,438 (223,865 ) 4,732,573 Provision for credit losses 2,965,198 (179,327 ) 2,785,871 Net finance and other interest income after provision for credit losses 1,991,240 (44,538 ) 1,946,702 Net finance and other interest income after provision for credit losses and profit sharing 1,933,756 (44,538 ) 1,889,218 Investment gains (losses), net (116,127 ) 20,913 (95,214 ) Fees, commissions, and other 375,079 10,665 385,744 Total other income (loss) 390,065 31,578 421,643 Compensation expense 456,262 (22,221 ) 434,041 Other operating costs 340,712 4,974 345,686 Total operating expenses 1,038,496 (17,247 ) 1,021,249 Income before income taxes 1,285,325 4,287 1,289,612 Income tax expense 458,032 7,540 465,572 Net income $ 827,293 $ (3,253 ) $ 824,040 Comprehensive income $ 825,865 $ (3,253 ) $ 822,612 Net income per common share (basic) $ 2.33 $ (0.01 ) $ 2.32 Weighted average common shares (diluted) 358,887,151 (2,724,075 ) 356,163,076 Year Ended December 31, 2014 As Originally Corrections As Corrections As Interest on finance receivables and loans $ 4,631,847 $ — $ 4,631,847 $ (138,434 ) $ 4,493,413 Leased vehicle income 929,745 (269,252 ) 660,493 (8,903 ) 651,590 Total finance and other interest income 5,569,660 (269,252 ) 5,300,408 (147,337 ) 5,153,071 Leased vehicle expense 740,236 (269,252 ) 470,984 5,266 476,250 Net finance and other interest income 4,306,221 — 4,306,221 (152,603 ) 4,153,618 Provision for credit losses 2,616,943 65,866 2,682,809 (161,542 ) 2,521,267 Net finance and other interest income after provision for credit losses 1,689,278 (65,866 ) 1,623,412 8,939 1,632,351 Net finance and other interest income after provision for credit losses and profit sharing 1,614,353 (65,866 ) 1,548,487 8,939 1,557,426 Investment gains (losses), net 116,765 — 116,765 (3,618 ) 113,147 Fees, commissions, and other 368,279 — 368,279 5,849 374,128 Total other income (loss) 557,671 — 557,671 2,231 559,902 Other operating costs 278,382 — 278,382 34,157 312,539 Total operating expenses 962,036 — 962,036 34,157 996,193 Income before income taxes 1,209,988 (65,866 ) 1,144,122 (22,987 ) 1,121,135 Income tax expense 443,639 (23,754 ) 419,885 (24,034 ) 395,851 Net income $ 766,349 $ (42,112 ) $ 724,237 $ 1,047 $ 725,284 Comprehensive income $ 772,755 $ (42,112 ) $ 730,643 $ 1,047 $ 731,690 Net income per common share (basic) $ 2.20 $ (0.12 ) $ 2.08 $ — $ 2.08 Net income per common share (diluted) $ 2.15 $ (0.11 ) $ 2.04 $ — $ 2.04 (a) Originally reported amounts included in the Annual Report on Form 10-K for the year ended December 31, 2014 issued on March 2, 2015. (b) Reported amounts included in the Annual Report on Form 10-K for the year ended December 31, 2015 issued on March 31, 2016. Year Ended December 31, 2013 As Originally Corrections As Corrections As Interest on finance receivables and loans $ 3,773,072 $ — $ 3,773,072 $ (69,527 ) $ 3,703,545 Leased vehicle income 154,939 (41,048 ) 113,891 8,903 122,794 Total finance and other interest income 3,934,021 (41,048 ) 3,892,973 (60,624 ) 3,832,349 Leased vehicle expense 121,541 (41,048 ) 80,493 8,924 89,417 Net finance and other interest income 3,403,693 — 3,403,693 (69,548 ) 3,334,145 Provision for credit losses 1,852,967 (20,473 ) 1,832,494 (118,588 ) 1,713,906 Net finance and other interest income after provision for credit losses 1,550,726 20,473 1,571,199 49,040 1,620,239 Net finance and other interest income after provision for credit losses and profit sharing 1,472,480 20,473 1,492,953 49,040 1,541,993 Investment gains (losses), net 40,689 — 40,689 1,012 41,701 Total other income (loss) 311,566 — 311,566 1,012 312,578 Other operating costs 246,359 — 246,359 7,306 253,665 Total operating expenses 698,958 — 698,958 7,306 706,264 Income before income taxes 1,085,088 20,473 1,105,561 42,746 1,148,307 Income tax expense 389,418 7,353 396,771 30,371 427,142 Net income 695,670 13,120 708,790 12,375 721,165 Net income attributable to Santander Consumer USA Holdings Inc. shareholders $ 697,491 $ 13,120 $ 710,611 $ 12,375 $ 722,986 Comprehensive income $ 701,981 $ 13,120 $ 715,101 $ 12,375 $ 727,476 Comprehensive income attributable to Santander Consumer USA Holdings Inc. shareholders $ 702,934 $ 13,120 $ 716,054 $ 12,375 $ 728,429 Net income per common share (basic) $ 2.01 $ 0.04 $ 2.05 $ 0.04 $ 2.09 Net income per common share (diluted) $ 2.01 $ 0.04 $ 2.05 $ 0.04 $ 2.09 (a) Originally reported amounts included in the Annual Report on Form 10-K for the year ended December 31, 2013 issued on March 6, 2014. (b) Reported amounts included in the Annual Report on Form 10-K for the year ended December 31, 2015 issued on March 31, 2016. The following table summarizes the impacts of the corrections on our condensed consolidated statement of equity for the years ended December 31, 2015, 2014 and 2013: Additional Paid-In Capital As Originally Corrections As Stock issued in connection with employee incentive compensation plans $ 88,762 $ (14,623 ) $ 74,139 Stock-based compensation 20,567 (9,881 ) 10,686 Stock-based compensation reclassified to liabilities (102,799 ) 102,799 — Balance - December 31, 2015 1,565,856 78,295 1,644,151 Retained Earnings Total Stockholders’ Equity As Originally Corrections As As Originally Corrections As Balance - January 1, 2015 $ 2,026,110 $ (67,456 ) $ 1,958,654 $ 3,593,672 $ (67,456 ) $ 3,526,216 Stock issued in connection with employee incentive compensation plans — — — 88,851 (14,623 ) 74,228 Stock-based compensation — — — 20,567 (9,881 ) 10,686 Stock-based compensation reclassified to liabilities — — — (102,799 ) 102,799 — Net income 827,293 (3,253 ) 824,040 827,293 (3,253 ) 824,040 Balance - December 31, 2015 2,853,403 (70,709 ) 2,782,694 4,424,963 7,586 4,432,549 Retained Earnings As Originally Corrections As Corrections As Balance - January 1, 2014 $ 1,276,754 $ 77,435 $ 1,354,189 $ (68,503 ) $ 1,285,686 Net income 766,349 (42,112 ) 724,237 1,047 725,284 Balance - December 31, 2014 1,990,787 35,323 2,026,110 (67,456 ) 1,958,654 Total Stockholders’ Equity As Originally Corrections As Corrections As Balance - January 1, 2014 $ 2,686,832 $ 77,435 $ 2,764,267 $ (68,503 ) $ 2,695,764 Net income 766,349 (42,112 ) 724,237 1,047 725,284 Balance - December 31, 2014 3,558,349 35,323 3,593,672 (67,456 ) 3,526,216 (a) Originally reported amounts included in the Annual Report on Form 10-K for the year ended December 31, 2014 issued on March 2, 2015. (b) Reported amounts included in the Annual Report on Form 10-K for the year ended December 31, 2015 issued on March 31, 2016. Retained Earnings As Originally Corrections As Corrections As Balance - January 1, 2013 $ 869,664 $ 64,315 $ 933,979 (80,878 ) $ 853,101 Net income 697,491 13,120 710,611 12,375 722,986 Balance - December 31, 2013 1,276,754 77,435 1,354,189 (68,503 ) 1,285,686 Total Stockholders’ Equity As Originally Corrections As Corrections As Balance - January 1, 2013 $ 2,239,466 $ 64,315 $ 2,303,781 $ (80,878 ) $ 2,222,903 Net income 695,670 13,120 708,790 12,375 721,165 Balance - December 31, 2013 2,686,832 77,435 2,764,267 (68,503 ) 2,695,764 (a) Originally reported amounts included in the Annual Report on Form 10-K for the year ended December 31, 2013 issued on March 6, 2014. (b) Reported amounts included in the Annual Report on Form 10-K for the year ended December 31, 2015 issued on March 31, 2016. The following table summarizes the impact of the corrections on the consolidated statements of cash flows for the years ended December 31, 2015, 2014 and 2013: Year Ended December 31, 2015 As Originally Corrections As Cash flows from operating activities: Net income $ 827,293 $ (3,253 ) $ 824,040 Adjustments to reconcile net income to net cash provided by operating activities: Derivative mark to market (12,623 ) 10,973 (1,650 ) Provision for credit losses 2,965,198 (179,327 ) 2,785,871 Depreciation and amortization 833,071 (11,289 ) 821,782 Accretion of discount (632,402 ) 269,829 (362,573 ) Investment (gains) losses, net 116,127 (20,913 ) 95,214 Stock-based compensation 20,567 (9,881 ) 10,686 Deferred tax expense 415,660 11,623 427,283 Changes in assets and liabilities: Federal income tax and other taxes 237,396 (4,083 ) 233,313 Other assets 1,571 (22,199 ) (20,628 ) Other liabilities 125,594 (65,858 ) 59,736 Due to/from affiliates 16,949 35,319 52,268 Net cash provided by operating activities 3,898,765 10,941 3,909,706 Cash flows from investing activities: Proceeds from sale of leased vehicles 1,926,068 5,889 1,931,957 Net cash used in investing activities (7,721,101 ) 5,889 (7,715,212 ) Cash flows from financing activities: Proceeds from unsecured notes payable 7,395,000 (1,245,000 ) 6,150,000 Payments on unsecured notes payable (8,485,000 ) 1,094,369 (7,390,631 ) Proceeds from notes payable 26,134,570 1,245,000 27,379,570 Payments on notes payable (25,460,056 ) (1,094,369 ) (26,554,425 ) Cash collateral received (paid) on cash flow hedges 16,830 (16,830 ) — Net cash provided by financing activities 3,808,072 (16,830 ) 3,791,242 Year Ended December 31, 2014 As Originally Corrections As Corrections As Cash flows from operating activities: Net income $ 766,349 $ (42,112 ) $ 724,237 $ 1,047 $ 725,284 Adjustments to reconcile net income to net cash provided by operating activities: Derivative mark to market (17,541 ) — (17,541 ) 7,856 (9,685 ) Provision for credit losses 2,616,943 65,866 2,682,809 (161,542 ) 2,521,267 Depreciation and amortization 824,997 (269,252 ) 555,745 15,244 570,989 Accretion of discount (867,180 ) 269,252 (597,928 ) 181,547 (416,381 ) Investment (gains) losses, net (116,765 ) — (116,765 ) 3,618 (113,147 ) Deferred tax expense 674,094 (23,754 ) 650,340 (33,272 ) 617,068 Changes in assets and liabilities: Federal income tax and other taxes (139,927 ) — (139,927 ) 9,238 (130,689 ) Other assets 24,099 — 24,099 (25,427 ) (1,328 ) Other liabilities 95,838 — 95,838 (32,868 ) 62,970 Due to/from affiliates (128,022 ) — (128,022 ) 30,603 (97,419 ) Net cash provided by operating activities 3,898,474 — 3,898,474 (3,956 ) 3,894,518 Cash flows from financing activities: Cash collateral received (paid) on cash flow hedges (3,956 ) — (3,956 ) 3,956 — Net cash provided by financing activities 4,463,297 — 4,463,297 3,956 4,467,253 (a) Originally reported amounts included in the Annual Report on Form 10-K for the year ended December 31, 2014 issued on March 2, 2015. (b) Reported amounts included in the Annual Report on Form 10-K for the year ended December 31, 2015 issued on March 31, 2016. Year Ended December 31, 2013 As Originally Corrections As Corrections As Cash flows from operating activities: Net income $ 695,670 $ 13,120 $ 708,790 $ 12,375 $ 721,165 Adjustments to reconcile net income to net cash provided by operating activities: Derivative mark to market (21,311 ) — (21,311 ) 6,757 (14,554 ) Provision for credit losses 1,852,967 (20,473 ) 1,832,494 (118,588 ) 1,713,906 Depreciation and amortization 188,923 (41,048 ) 147,875 (2,682 ) 145,193 Accretion of discount (471,141 ) 41,048 (430,093 ) 94,690 (335,403 ) Investment (gains) losses, net (40,689 ) — (40,689 ) (1,012 ) (41,701 ) Deferred tax expense 291,263 7,353 298,616 26,174 324,790 Changes in assets and liabilities: Federal income tax and other taxes (367,753 ) — (367,753 ) 4,197 (363,556 ) Other assets (12,046 ) — (12,046 ) (5,397 ) (17,443 ) Other liabilities 159,672 — 159,672 (9,236 ) 150,436 Due to/from affiliates 19,394 — 19,394 (37,047 ) (17,653 ) Net cash provided by operating activities 2,120,948 — 2,120,948 (29,769 ) 2,091,179 Cash flows from investing activities: Proceeds from sale of leased vehicles 18,188 — 18,188 642 18,830 Net cash used in investing activities (8,962,380 ) — (8,962,380 ) 642 (8,961,738 ) Cash flows from financing activities: Cash collateral received (paid) on cash flow hedges (29,127 ) — (29,127 ) 29,127 — Net cash provided by financing activities 6,781,076 — 6,781,076 29,127 6,810,203 (a) Originally reported amounts included in the Annual Report on Form 10-K for the year ended December 31, 2013 issued on March 6, 2014. (b) Reported amounts included in the Annual Report on Form 10-K for the year ended December 31, 2015 issued on March 31, 2016.</t>
  </si>
  <si>
    <t>Finance Receivables (As Restated) (Tables)</t>
  </si>
  <si>
    <t>Summary of Finance Receivables Held for Investment</t>
  </si>
  <si>
    <t>Finance receivables held for investment, net is comprised of the following at December 31, 2015 and 2014 : December 31, 2015 December 31, 2014 Retail installment contracts acquired individually $ 23,004,065 $ 21,271,464 Purchased receivables 239,551 679,079 Receivables from dealers 76,025 99,490 Personal loans 941 1,779,777 Capital lease receivables (Note 4) 47,206 81,839 $ 23,367,788 $ 23,911,649 The Company's held for investment portfolio of retail installment contracts acquired individually, receivables from dealers, and personal loans was comprised of the following at December 31, 2015 and 2014 : December 31, 2015 Retail Installment Contracts Receivables from Personal Loans (b) Unpaid principal balance $ 26,863,946 $ 76,941 $ 941 Credit loss allowance (Note 5) (3,197,414 ) (916 ) — Discount (722,701 ) — — Capitalized origination costs and fees 60,234 — — Net carrying balance $ 23,004,065 $ 76,025 $ 941 December 31, 2014 Retail Installment Contracts Receivables from Personal Loans Unpaid principal balance $ 24,555,106 $ 100,164 $ 2,128,769 Credit loss allowance (Note 5) (2,586,685 ) (674 ) (348,660 ) Discount (749,921 ) — (1,356 ) Capitalized origination costs 52,964 — 1,024 Net carrying balance $ 21,271,464 $ 99,490 $ 1,779,777</t>
  </si>
  <si>
    <t>Schedule of Finance Receivables, Deteriorated Credit Quality</t>
  </si>
  <si>
    <t>Purchased receivables portfolios, which were acquired with deteriorated credit quality, were comprised of the following at December 31, 2015 and 2014 : December 31, 2015 December 31, 2014 Outstanding balance $ 362,212 $ 853,219 Outstanding recorded investment, net of impairment $ 239,551 $ 679,079</t>
  </si>
  <si>
    <t>Schedule of Financing Receivables Held-For-Sale, Carrying Values</t>
  </si>
  <si>
    <t>The carrying value of the Company's finance receivables held for sale was comprised of the following at December 31, 2015 and 2014 : December 31, 2015 December 31, 2014 Retail installment contracts acquired individually $ 905,161 $ 45,425 Receivables from dealers — 1,161 Personal loans 1,954,414 — $ 2,859,575 $ 46,586</t>
  </si>
  <si>
    <t>Schedule of Sales of Retail Installment Contracts and Charged-off Assets</t>
  </si>
  <si>
    <t>Sales of retail installment contracts to third parties and proceeds from sales of charged-off assets for the years ended December 31, 2015 , 2014 , and 2013 were as follows: For the Year Ended December 31, 2015 2014 2013 Sales of retail installment contracts to third parties $ 7,862,520 $ 6,620,620 $ 2,505,442 Proceeds from sales of charged-off assets 122,436 26,674 121,868</t>
  </si>
  <si>
    <t>Servicing of Retail Installment Contracts</t>
  </si>
  <si>
    <t>The Company retains servicing of retail installment contracts sold to third parties. Total contracts sold to unrelated third parties and serviced as of December 31, 2015 and 2014 were as follows: December 31, 2015 December 31, 2014 Serviced balance of retail installment contracts sold to third parties $ 12,155,844 $ 7,372,884</t>
  </si>
  <si>
    <t>Changes in Accretable Yield on Purchased Receivables Portfolios</t>
  </si>
  <si>
    <t>Changes in accretable yield on the Company’s purchased receivables portfolios for the periods indicated were as follows: For the Year Ended December 31, 2015 2014 2013 Balance — beginning of year $ 268,927 $ 407,490 $ 816,854 Accretion of accretable yield (91,157 ) (199,151 ) (409,894 ) Reclassifications from nonaccretable difference 812 60,588 530 Balance — end of year $ 178,582 $ 268,927 $ 407,490</t>
  </si>
  <si>
    <t>Leases (As Restated) (Tables)</t>
  </si>
  <si>
    <t>Summary of Leased Vehicles</t>
  </si>
  <si>
    <t>Leased vehicles, net, which is comprised of leases originated under the Chrysler Agreement, consisted of the following as of December 31, 2015 and 2014 : December 31, December 31, Leased vehicles $ 8,836,710 $ 6,306,277 Less: accumulated depreciation (1,510,414 ) (816,000 ) Depreciated net capitalized cost 7,326,296 5,490,277 Manufacturer subvention payments, net of accretion (a) (845,142 ) (646,232 ) Origination fees and other costs 16,156 4,548 Net book value $ 6,497,310 $ 4,848,593 (a) The Company recognized accretion of lease subvention payments, as a reduction to depreciation expense, of $465,093 and $269,252 for the years ended December 31, 2015 and 2014, respectively.</t>
  </si>
  <si>
    <t>Minimum Rental Payments Due to Lessor under Operating Leases</t>
  </si>
  <si>
    <t>The following summarizes the future minimum rental payments due to the Company as lessor under operating leases as of December 31, 2015 : 2016 $ 1,140,744 2017 760,665 2018 274,319 2019 8,279 2020 — Thereafter — Total $ 2,184,007</t>
  </si>
  <si>
    <t>Schedule of Capital Lease Receivable</t>
  </si>
  <si>
    <t>Certain leases originated by the Company are accounted for as capital leases, as the contractual residual values are nominal amounts. Capital lease receivables, net consisted of the following as of December 31, 2015 and 2014 : December 31, December 31, Gross investment in capital leases $ 91,393 $ 137,543 Origination fees and other 155 78 Less unearned income (24,464 ) (46,193 ) Net investment in capital leases before allowance 67,084 91,428 Less: allowance for lease losses (19,878 ) (9,589 ) Net investment in capital leases $ 47,206 $ 81,839</t>
  </si>
  <si>
    <t>Schedule of Future Minimum Lease Payments Receivable for Capital Leases</t>
  </si>
  <si>
    <t>The following summarizes the future minimum lease payments due to the Company as lessor under capital leases as of December 31, 2015 : 2016 $ 27,393 2017 27,318 2018 26,075 2019 9,795 2020 812 Thereafter — Total $ 91,393</t>
  </si>
  <si>
    <t>Credit Loss Allowance and Credit Quality (As Restated) (Tables)</t>
  </si>
  <si>
    <t>Summary of Activity in Credit Loss Allowance</t>
  </si>
  <si>
    <t>The activity in the lease loss allowance for capital leases for the years ended December 31, 2015 and 2014 was as follows: For the Year Ended December 31, 2015 2014 Balance — beginning of year $ 9,589 $ — Provision for credit losses 41,196 9,991 Charge-offs (64,209 ) (804 ) Recoveries 33,302 402 Balance — end of year $ 19,878 $ 9,589 The activity in the credit loss allowance for individually acquired loans for the years ended December 31, 2015 , 2014 , and 2013 were as follows: Year Ended December 31, 2015 Retail Installment Receivables Personal Loans (a) Balance — beginning of year $ 2,586,685 $ 674 $ 348,660 Provision for credit losses 2,433,617 242 324,634 Charge-offs (b) (3,897,480 ) — (695,918 ) Recoveries 2,101,709 — 22,624 Impact of loans transferred to held for sale (27,117 ) — — Balance — end of year $ 3,197,414 $ 916 $ — (a) As of December 31, 2015 , substantially all of the Company's personal loans were classified as held for sale. (b) Charge-offs of retail installment contracts acquired individually and personal loans include lower of cost or market adjustments of $73,388 and $377,598 , respectively, which were charged off against the credit loss allowance. Year Ended December 31, 2014 Retail Installment Receivables Personal Loans Balance — beginning of year, as restated $ 1,949,048 $ 1,090 $ 179,350 Provision for credit losses, as restated 2,101,744 (416 ) 434,030 Charge-offs (3,187,803 ) — (286,331 ) Recoveries 1,723,696 — 21,611 Balance — end of year, as restated $ 2,586,685 $ 674 $ 348,660 Year Ended December 31, 2013 Retail Installment Receivables Personal Loans Balance — beginning of year $ 1,428,034 $ — $ — Provision for credit losses 1,506,107 1,090 192,745 Charge-offs (2,005,098 ) — (13,413 ) Recoveries 1,020,005 — 18 Balance — end of year $ 1,949,048 $ 1,090 $ 179,350</t>
  </si>
  <si>
    <t>Summary of Impairment Activity Related to Purchased Receivables Portfolios</t>
  </si>
  <si>
    <t>The impairment activity related to purchased receivables portfolios for the years ended December 31, 2015 , 2014 , and 2013 was as follows: For the Year Ended December 31, 2015 2014 2013 Balance — beginning of year $ 186,126 $ 210,208 $ 196,244 Incremental provisions for purchased receivables portfolios 475 19,448 169,353 Incremental reversal of provisions for purchased receivables portfolios (14,293 ) (43,530 ) (155,389 ) Balance — end of year $ 172,308 $ 186,126 $ 210,208</t>
  </si>
  <si>
    <t>Summary of Delinquencies</t>
  </si>
  <si>
    <t>A summary of delinquencies as of December 31, 2015 and 2014 is as follows: December 31, 2015 Retail Installment Contracts Held for Investment Loans Purchased Total Principal, 31-60 days past due $ 2,454,986 $ 30,442 $ 2,485,428 Delinquent principal over 60 days 1,191,567 17,297 1,208,864 Total delinquent principal $ 3,646,553 $ 47,739 $ 3,694,292 December 31, 2014 Retail Installment Contracts Held for Investment Personal Loans Loans Purchased Total Principal, 31-60 days past due $ 2,319,203 $ 131,634 $ 2,450,837 $ 52,452 Delinquent principal over 60 days 1,030,580 72,473 1,103,053 138,400 Total delinquent principal $ 3,349,783 $ 204,107 $ 3,553,890 $ 190,852</t>
  </si>
  <si>
    <t>Summary of Credit Risk Profile</t>
  </si>
  <si>
    <t>FICO® Distribution - A summary of the credit risk profile of the Company's consumer loans by FICO® distribution, determined at origination, as of December 31, 2015 and 2014 was as follows: December 31, 2015 FICO ® Band Retail Installment Contracts Held for Investment No-FICOs 16.2% &lt;540 23.4% 540-599 30.9% 600-639 17.3% &gt;640 12.2% December 31, 2014 FICO ® Band Retail Installment Contracts Held for Investment Personal Loans (a) No-FICOs 11.6% — &lt;540 23.4% 3.3% 540-599 28.8% 20.1% 600-639 18.1% 21.4% &gt;640 18.1% 55.2% (a) Unpaid principal balance excluded from the FICO ® distribution is an insignificant amount of loans to borrowers that did not have FICO ® scores at origination.</t>
  </si>
  <si>
    <t>Commercial Loan Credit Quality Indicators for Receivables from Dealers Held for Investment</t>
  </si>
  <si>
    <t>Commercial loan credit quality indicators for receivables from dealers held for investment as of December 31, 2015 and 2014 were as follows: December 31, December 31, Pass $ 68,873 $ 97,903 Special Mention 8,068 2,261 Substandard — — Doubtful — — Loss — — $ 76,941 $ 100,164</t>
  </si>
  <si>
    <t>Summary of Company's TDRs</t>
  </si>
  <si>
    <t>The table below presents the Company’s loans modified in TDRs as of December 31, 2015 and 2014 : December 31, 2015 (1) December 31, 2014 Retail Installment Contracts Retail Installment Contracts Personal Loans Outstanding recorded investment $ 4,601,502 $ 4,044,070 $ 17,356 Impairment (1,363,023 ) (1,172,149 ) (6,939 ) Outstanding recorded investment, net of impairment $ 3,238,479 $ 2,871,921 $ 10,417 (1) As of December 31, 2015 , substantially all of the Company's personal loans were classified as held for sale, and therefore excluded from the scope of the applicable TDR guidance.</t>
  </si>
  <si>
    <t>Summary of Delinquent TDRs</t>
  </si>
  <si>
    <t>A summary of the Company’s delinquent TDRs at December 31, 2015 and 2014 , is as follows: December 31, 2015 (1) December 31, 2014 Retail Installment Contracts Retail Installment Contracts Personal Loans Principal, 31-60 days past due $ 942,021 $ 912,555 $ 1,595 Delinquent principal over 60 days 510,015 468,272 5,131 Total delinquent TDR principal $ 1,452,036 $ 1,380,827 $ 6,726 (1) As of December 31, 2015 , substantially all of the Company's personal loans were classified as held for sale, and therefore excluded from the scope of the applicable TDR guidance.</t>
  </si>
  <si>
    <t>Average Recorded Investment and Income Recognized on TDR Loans</t>
  </si>
  <si>
    <t>Average recorded investment and income recognized on TDR loans are as follows: For the Year Ended December 31, 2015 Retail Installment Contracts Personal Loans (a) Average outstanding recorded investment in TDRs $ 4,361,962 $ 17,150 Interest income recognized 716,054 2,220 (a) As of December 31, 2015 , substantially all of the Company's personal loans were classified as held for sale, and therefore excluded from the scope of the applicable TDR guidance. For the Year Ended December 31, 2014 December 31, 2013 Retail Installment Contracts Personal Loans Retail Installment Contracts Personal Loans Average outstanding recorded investment in TDRs $ 3,153,280 $ 14,061 $ 2,112,538 $ 3,260 Interest income recognized 509,004 1,679 343,886 269</t>
  </si>
  <si>
    <t>Summary of Financial Effects of TDRs</t>
  </si>
  <si>
    <t>The following table summarizes the financial effects, excluding impacts related to credit loss allowance and impairment, of TDRs that occurred for the years ended December 31, 2015 , 2014 , and 2013 : For the Year Ended December 31, 2015 Retail Installment Contracts Personal Loans (a) Outstanding recorded investment before TDR $ 3,417,884 $ 15,418 Outstanding recorded investment after TDR $ 3,445,103 $ 15,340 Number of contracts (not in thousands) 198,325 12,501 (a) As of December 31, 2015 , substantially all of the Company's personal loans were classified as held for sale, and therefore excluded from the scope of the applicable TDR guidance. For the Year Ended December 31, 2014 December 31, 2013 Retail Installment Contracts Personal Loans Retail Installment Contracts Personal Loans Outstanding recorded investment before TDR $ 2,866,340 $ 18,443 $ 1,727,488 $ 9,408 Outstanding recorded investment after TDR $ 2,894,964 $ 18,359 $ 1,744,972 $ 9,264 Number of contracts (not in thousands) 171,167 16,614 110,506 13,196</t>
  </si>
  <si>
    <t>Summary of Defaults in Loan Modifications Accounted as TDRs</t>
  </si>
  <si>
    <t>Loan restructurings accounted for as TDRs within the previous twelve months that subsequently defaulted for the years ended December 31, 2015 , 2014 , and 2013 are summarized in the following table: For the Year Ended December 31, 2015 Retail Installment Contracts Personal Loans (a) Recorded investment in TDRs that subsequently defaulted $ 788,297 $ 5,346 Number of contracts (not in thousands) 45,840 4,919 (a) As of December 31, 2015 , substantially all of the Company's personal loans were classified as held for sale, and therefore excluded from the scope of the applicable TDR guidance. For the Year Ended December 31, 2014 December 31, 2013 Retail Installment Contracts Personal Loans Retail Installment Contracts Personal Loans Recorded investment in TDRs that subsequently defaulted $ 516,349 $ 3,437 $ 323,755 (a) Number of contracts (not in thousands) 32,221 3,401 21,862 (a) (a) Subsequent defaults on personal loan TDRs were insignificant in 2013.</t>
  </si>
  <si>
    <t>Goodwill and Intangibles (As Restated) (Tables)</t>
  </si>
  <si>
    <t>Schedule of Finite-Lived Intangible Assets</t>
  </si>
  <si>
    <t>The components of intangible assets at December 31, 2015 and 2014 were as follows: December 31, 2015 Useful Life Gross Carrying Amount Accumulated Amortization Net Carrying Value Amortized intangible assets: Customer relationships 10 years $ 12,400 $ (9,403 ) $ 2,997 Software and technology 3 years 28,691 (16,672 ) 12,019 Trademarks 3 years 2,347 (2,347 ) — Intangible assets not subject to amortization - trademarks 18,000 — 18,000 Total $ 61,438 $ (28,422 ) $ 33,016 December 31, 2014 Useful Life Gross Carrying Amount Accumulated Amortization Net Carrying Value Amortized intangible assets: Customer relationships 10 years $ 12,400 $ (8,163 ) $ 4,237 Software and technology 3 years 22,625 (11,480 ) 11,145 Trademarks 3 years 2,347 (2,347 ) — Intangible assets not subject to amortization - trademarks 21,500 — 21,500 Total $ 58,872 $ (21,990 ) $ 36,882</t>
  </si>
  <si>
    <t>Schedule of Indefinite-Lived Intangible Assets</t>
  </si>
  <si>
    <t>Schedule of Finite-Lived Intangible Assets, Future Amortization Expense</t>
  </si>
  <si>
    <t>Amortization expense on the assets was $6,742 , $6,902 , and $4,509 for the years ended December 31, 2015 , 2014 , and 2013 , respectively. Estimated future amortization expense is as follows: 2016 $ 7,175 2017 5,122 2018 2,719 2019 — 2020 and thereafter — $ 15,016</t>
  </si>
  <si>
    <t>Debt (Tables)</t>
  </si>
  <si>
    <t>Schedule of Credit Facilities</t>
  </si>
  <si>
    <t>The following table presents information regarding credit facilities as of December 31, 2015 and 2014 : December 31, 2015 Maturity Date(s) Utilized Balance Committed Amount Effective Rate Assets Pledged Restricted Cash Pledged Warehouse line June 2016 $ 378,301 $ 500,000 1.48% $ 535,737 $ — Warehouse line (a) Various 808,135 1,250,000 1.29% 1,137,257 24,942 Warehouse line (b) July 2017 682,720 1,260,000 1.35% 809,185 20,852 Warehouse line (c) July 2017 2,247,443 2,940,000 1.41% 3,412,321 48,589 Warehouse line December 2017 944,877 2,000,000 1.56% 1,345,051 32,038 Repurchase facility (d) December 2016 850,904 850,904 2.07% — 34,166 Warehouse line September 2017 565,399 1,000,000 1.20% 824,327 15,759 Warehouse line (e) November 2016 175,000 175,000 1.90% — — Warehouse line (e) November 2016 250,000 250,000 1.90% — 2,501 Total facilities with third parties 6,902,779 10,225,904 8,063,878 178,847 Lines of credit with Santander and related subsidiaries (f): Line of credit December 2016 500,000 500,000 2.65% — — Line of credit December 2018 — 500,000 3.48% — — Line of credit (g) December 2016 1,000,000 1,750,000 2.61% — — Line of credit (g) December 2018 800,000 1,750,000 2.84% — — Line of credit March 2017 300,000 300,000 1.88% — — Total facilities with Santander and related subsidiaries 2,600,000 4,800,000 — — Total revolving credit facilities $ 9,502,779 $ 15,025,904 $ 8,063,878 $ 178,847 (a) Half of the outstanding balance on this facility matures in March 2016 and half matures in March 2017. On March 29, 2016, the facility was amended to, among other changes, extend the maturity for half of the balance to March 2017 and half to March 2018. (b) This line is held exclusively for financing of Chrysler Capital loans. (c) This line is held exclusively for financing of Chrysler Capital leases. (d) The repurchase facility is collateralized by securitization notes payable retained by the Company. This facility has rolling 30 -day and 90 -day maturities. (e) These lines are collateralized by residuals retained by the Company. (f) These lines are also collateralized by securitization notes payable and residuals retained by the Company. As of December 31, 2015 and December 31, 2014 , $1,420,584 and $2,152,625 , respectively, of the aggregate outstanding balances on these facilities were unsecured. (g) On March 4, 2016, the Company and Santander amended these debt agreements to reduce the committed amount of each line to $1,000,000 . Also on March 4, 2016, the Company entered into a revolving credit facility with SHUSA with a committed amount of $1,500,000 and a maturity date of March 2019. December 31, 2014 Maturity Date(s) Utilized Balance Committed Amount Effective Rate Assets Pledged Restricted Cash Pledged Warehouse line June 2015 $ 243,736 $ 500,000 1.17% $ 344,822 $ — Warehouse line Various 397,452 1,244,318 1.26% 589,529 20,661 Warehouse line June 2016 2,201,511 4,300,000 0.98% 3,249,263 65,414 Warehouse line June 2016 1,051,777 2,500,000 1.06% 1,481,135 28,316 Warehouse line July 2015 — 500,000 — — — Warehouse line September 2015 199,980 200,000 1.96% 351,755 13,169 Repurchase facility Various 923,225 923,225 1.63% — 34,184 Warehouse line December 2015 468,565 750,000 0.93% 641,709 16,467 Warehouse line November 2016 175,000 175,000 1.71% — — Warehouse line October 2016 240,487 250,000 2.02% 299,195 17,143 Warehouse line November 2016 250,000 250,000 1.71% — 2,500 Warehouse line March 2015 250,594 250,594 0.98% — — Total facilities with third parties 6,402,327 11,843,137 6,957,408 197,854 Lines of credit with Santander and related subsidiaries: Line of credit December 2016 500,000 500,000 2.46% 1,340 — Line of credit December 2018 — 500,000 — — — Line of credit December 2016 1,750,000 1,750,000 2.33% — — Line of credit December 2018 1,140,000 1,750,000 2.85% 9,701 — Line of credit March 2017 300,000 300,000 1.71% — — Total facilities with Santander and related subsidiaries 3,690,000 4,800,000 11,041 — Total revolving credit facilities $ 10,092,327 $ 16,643,137 $ 6,968,449 $ 197,854</t>
  </si>
  <si>
    <t>Summary of Secured Structured Financings</t>
  </si>
  <si>
    <t xml:space="preserve"> The following table presents information regarding secured structured financings as of December 31, 2015 and 2014 : December 31, 2015 Original Estimated Maturity Date(s) Balance Initial Note Amounts Issued Initial Weighted Average Interest Rate Collateral Restricted Cash 2012 Securitizations September 2018 $ 433,771 $ 2,525,540 0.92%-1.23% $ 580,581 $ 84,231 2013 Securitizations January 2019 - January 2021 2,000,915 6,689,700 0.89%-1.59% 2,577,552 267,623 2014 Securitizations February 2020 - January 2021 2,956,273 6,391,020 1.16%-1.72% 3,894,365 313,356 2015 Securitizations September 2019 - January 2023 7,269,037 9,317,032 1.33%-2.29% 9,203,569 577,647 Public securitizations (a) 12,659,996 24,923,292 16,256,067 1,242,857 2010 Private issuances (b) June 2011 108,201 516,000 1.29% 240,026 6,855 2011 Private issuances December 2018 708,884 1,700,000 1.46% 1,142,853 50,432 2013 Private issuances September 2018-September 2020 2,836,420 2,693,754 1.13%-1.38% 4,311,481 143,450 2014 Private issuances March 2018 - December 2021 1,541,970 3,271,175 1.05%-1.40% 2,192,495 95,325 2015 Private issuances November 2016 - May 2020 3,017,429 3,548,242 0.88%-2.81% 3,608,497 161,778 Privately issued amortizing notes 8,212,904 11,729,171 11,495,352 457,840 Total secured structured financings $ 20,872,900 $ 36,652,463 $ 27,751,419 $ 1,700,697 (a) Securitizations executed under Rule 144A of the Securities Act are included within this balance. (b) This securitization was most recently amended in May 2015 to extend the maturity date to May 2016. December 31, 2014 Original Estimated Maturity Date(s) Balance Initial Note Amounts Issued Initial Weighted Average Interest Rate Collateral Restricted Cash 2010 Securitizations November 2017 $ 81,907 $ 1,632,420 1.04% $ 234,706 $ 58,740 2011 Securitizations June 2016 - September 2017 421,315 3,536,550 1.21%-2.80% 699,875 115,962 2012 Securitizations November 2017 - December 2018 2,296,687 8,023,840 0.92%-1.68% 3,006,426 318,373 2013 Securitizations January 2019 - January 2021 3,426,242 6,689,700 0.89%-1.59% 4,231,006 320,182 2014 Securitizations August 2018 - January 2021 5,211,346 6,800,420 1.16%-1.72% 6,173,229 370,790 Public securitizations (a) 11,437,497 26,682,930 14,345,242 1,184,047 2010 Private issuances June 2011 172,652 516,000 1.29% 303,361 8,009 2011 Private issuances December 2018 859,309 1,700,000 1.46%-1.80% 1,316,903 52,524 2012 Private issuances May 2016 5,682 70,308 1.07% 11,760 1,086 2013 Private issuances September 2018 - September 2020 2,629,278 2,693,754 1.13%-1.38% 3,703,685 98,063 2014 Private issuances November 2015 - December 2021 2,614,556 3,519,049 1.05%-1.85% 3,779,288 121,356 Privately issued amortizing notes 6,281,477 8,499,111 9,114,997 281,038 Total secured structured financings $ 17,718,974 $ 35,182,041 $ 23,460,239 $ 1,465,085 (a) Securitizations executed under Rule 144A of the Securities Act are included within this balance.</t>
  </si>
  <si>
    <t>Schedule of Maturities of Long-term Debt</t>
  </si>
  <si>
    <t>The final contractual maturity and weighted average interest rate by year on these notes at December 31, 2015 , were as follows: 2016, 2.01% $ 814,351 2017, 2.65% 1,228,517 2018, 1.33% 4,272,728 2019, 1.76% 5,589,111 2020, 2.28% 4,255,535 Thereafter, 2.47% 4,756,717 $ 20,916,959 Less: unamortized costs (44,059 ) Notes payable - secured structured financings $ 20,872,900</t>
  </si>
  <si>
    <t>Variable Interest Entities (As Restated) (Tables)</t>
  </si>
  <si>
    <t>Summary of Cash Flows Received from Securitization Trusts</t>
  </si>
  <si>
    <t>A summary of the cash flows received from consolidated securitization trusts for the years ended December 31, 2015 , 2014 , and 2013 , is as follows: For the Year Ended December 31, 2015 2014 2013 Assets securitized $ 18,516,641 $ 14,251,258 $ 11,589,632 Net proceeds from new securitizations (a) $ 15,232,692 $ 11,948,421 $ 10,072,311 Net proceeds from sale of retained bonds — — 98,650 Cash received for servicing fees (b) 700,156 632,957 506,571 Net distributions from Trusts (b) 1,960,418 1,829,754 1,955,645 Total cash received from Trusts $ 17,893,266 $ 14,411,132 $ 12,633,177 (a) Includes additional advances on existing securitizations. (b) These amounts are not reflected in the accompanying consolidated statements of cash flows because the cash flows are between the VIEs and other entities included in the consolidation. A summary of the cash flows received from these off-balance sheet securitization trusts for the years ended December 31, 2015 , 2014 , and 2013 , is as follows: For the Year Ended December 31, 2015 2014 2013 Receivables securitized $ 1,557,099 $ 1,802,461 $ 1,091,282 Net proceeds from new securitizations $ 1,578,320 $ 1,894,052 $ 1,140,416 Cash received for servicing fees 23,848 17,000 1,863 Total cash received from securitization trusts $ 1,602,168 $ 1,911,052 $ 1,142,279</t>
  </si>
  <si>
    <t>Derivative Financial Instruments (As Restated) (Tables)</t>
  </si>
  <si>
    <t>Summary of Underlying Notional Amounts and Aggregate Fair Values</t>
  </si>
  <si>
    <t>The underlying notional amounts and aggregate fair values of these agreements at December 31, 2015 and 2014 , were as follows: December 31, 2015 December 31, 2014 Notional Fair Value Notional Fair Value Interest rate swap agreements designated as cash flow hedges $ 9,150,000 $ 1,706 $ 8,020,000 $ 3,827 Interest rate swap agreements not designated as hedges 2,399,000 (1,306 ) 3,206,000 (12,175 ) Interest rate cap agreements 10,013,912 32,951 7,541,385 49,762 Options for interest rate cap agreements 10,013,912 (32,977 ) 7,541,385 (49,806 ) Total return swap — — 250,594 (1,736 ) Total return settlement 1,404,726 (53,432 ) 1,404,726 (48,893 )</t>
  </si>
  <si>
    <t>Schedule of Offsetting Assets</t>
  </si>
  <si>
    <t xml:space="preserve"> Offsetting of Financial Assets Gross Amounts Not Offset in the Gross Gross Amounts Net Amounts of Assets Presented Financial Cash Net December 31, 2015 Interest rate swaps - Santander &amp; affiliates $ 4,607 $ — $ 4,607 $ — $ — $ 4,607 Interest rate swaps - third party 3,863 — 3,863 — — 3,863 Interest rate caps - Santander &amp; affiliates 12,724 — 12,724 — — 12,724 Interest rate caps - third party 20,227 — 20,227 — — 20,227 Total derivatives subject to a master netting arrangement or similar arrangement 41,421 — 41,421 — — 41,421 Total derivatives not subject to a master netting arrangement or similar arrangement — — — — — — Total derivative assets $ 41,421 $ — $ 41,421 $ — $ — $ 41,421 Total financial assets $ 41,421 $ — $ 41,421 $ — $ — $ 41,421 December 31, 2014 Interest rate swaps - Santander &amp; affiliates $ 5,208 $ — $ 5,208 $ — $ — $ 5,208 Interest rate swaps - third party 2,946 — 2,946 2,946 Interest rate caps - Santander &amp; affiliates 35,602 — 35,602 — — 35,602 Interest rate caps - third party 14,160 — 14,160 — — 14,160 Total derivatives subject to a master netting arrangement or similar arrangement 57,916 — 57,916 — — 57,916 Total derivatives not subject to a master netting arrangement or similar arrangement — — — — — — Total derivative assets $ 57,916 $ — $ 57,916 $ — $ — $ 57,916 Total financial assets $ 57,916 $ — $ 57,916 $ — $ — $ 57,916</t>
  </si>
  <si>
    <t>Schedule of Offsetting Liabilities</t>
  </si>
  <si>
    <t xml:space="preserve"> Offsetting of Financial Liabilities Gross Amounts Not Offset in the Gross Gross Amounts Net Amounts of Liabilities Presented Financial Cash Net December 31, 2015 Interest rate swaps - Santander &amp; affiliates $ 4,977 $ — $ 4,977 $ — $ (3,430 ) $ 1,547 Interest rate swaps - third party 3,093 — 3,093 — (3,093 ) — Back to back - Santander &amp; affiliates 12,724 — 12,724 — (12,270 ) 454 Back to back - third party 20,253 — 20,253 — (20,253 ) — Total derivatives subject to a master netting arrangement or similar arrangement 41,047 — 41,047 — (39,046 ) 2,001 Total return swap — — — — — — Total return settlement 53,432 — 53,432 — — 53,432 Total derivatives not subject to a master netting arrangement or similar arrangement 53,432 — 53,432 — — 53,432 Total derivative liabilities $ 94,479 $ — $ 94,479 $ — $ (39,046 ) $ 55,433 Total financial liabilities $ 94,479 $ — $ 94,479 $ — $ (39,046 ) $ 55,433 December 31, 2014 Interest rate swaps - Santander &amp; affiliates $ 15,783 $ — $ 15,783 $ — $ (4,308 ) $ 11,475 Interest rate swaps - third party 719 — 719 — (191 ) 528 Back to back - Santander &amp; affiliates 35,602 — 35,602 — (35,602 ) — Back to back - third party 14,204 — 14,204 — (14,204 ) — Total derivatives subject to a master netting arrangement or similar arrangement 66,308 — 66,308 — (54,305 ) 12,003 Total return swap 1,736 — 1,736 — (1,736 ) — Total return settlement 48,893 — 48,893 — — 48,893 Total derivatives not subject to a master netting arrangement or similar arrangement 50,629 — 50,629 — (1,736 ) 48,893 Total derivative liabilities $ 116,937 $ — $ 116,937 $ — $ (56,041 ) $ 60,896 Total financial liabilities $ 116,937 $ — $ 116,937 $ — $ (56,041 ) $ 60,896</t>
  </si>
  <si>
    <t>Gross Gains (Losses) Reclassified from Accumulated Other Comprehensive Income</t>
  </si>
  <si>
    <t xml:space="preserve">The Company’s derivative instruments had effects on its consolidated statements of income and comprehensive income for the years ended December 31, 2015 , 2014 , and 2013 as follows: December 31, 2015 Gains (Losses) Recognized in Interest Expense Gross Gains (Losses) Recognized in Accumulated Other Comprehensive Income Gross Gains (Losses) Reclassified From Accumulated Other Comprehensive Income To Interest Expense Interest rate swap agreements designated as cash flow hedges $ 223 $ (53,160 ) $ (50,860 ) Derivative instruments not designated as hedges: Gains (losses) recognized in interest expense $ (11,880 ) Gains (losses) recognized in operating expenses $ (10,973 ) December 31, 2014 Gains (Losses) Recognized in Interest Expense Gross Gains (Losses) Recognized in Accumulated Other Comprehensive Income Gross Gains (Losses) Reclassified From Accumulated Other Comprehensive Income To Interest Expense Interest rate swap agreements designated as cash flow hedges $ (708 ) $ (23,015 ) $ (33,235 ) Derivative instruments not designated as hedges: Gains (losses) recognized in interest expense $ 19,278 Gains (losses) recognized in operating expenses $ (7,856 ) December 31, 2013 Gains (Losses) Recognized in Interest Expense Gross Gains (Losses) Recognized in Accumulated Other Comprehensive Income Gross Gains (Losses) Reclassified From Accumulated Other Comprehensive Income To Interest Expense Interest rate swap agreements designated as cash flow hedges $ — $ 4,062 $ (19,526 ) Derivative instruments not designated as hedges: Gains (losses) recognized in interest expense $ 21,080 Gains (losses) recognized in operating expenses $ (6,757 ) </t>
  </si>
  <si>
    <t>Other Assets (As Restated) (Tables)</t>
  </si>
  <si>
    <t>Schedule of Other Assets</t>
  </si>
  <si>
    <t>Other assets were comprised as follows: December 31, December 31, Upfront fee (a) $ 110,000 $ 125,000 Vehicles (b) 203,906 134,926 Manufacturer subvention payments receivable (a) 132,856 70,213 Accounts receivable 27,028 18,440 Prepaids 33,183 35,906 Derivative assets (Note 9) 59,022 34,876 Other 16,296 6,827 $ 582,291 $ 426,188 (a) These amounts relate to the Chrysler Agreement. The Company paid a $150,000 upfront fee upon the May 2013 inception of the agreement. The fee is being amortized into finance and other interest income over a ten -year term. As the preferred financing provider for FCA, the Company is entitled to subvention payments on loans and leases with below-market customer payments. (b) Includes vehicles obtained through repossession as well as vehicles obtained due to lease terminations.</t>
  </si>
  <si>
    <t>Income Taxes (As Restated) (Tables)</t>
  </si>
  <si>
    <t>Schedule of Components of Income Tax Expense (Benefit)</t>
  </si>
  <si>
    <t>The components of the provision for income taxes for the years ended December 31, 2015 , 2014 , and 2013 , were as follows: For the Year Ended December 31, 2015 2014 2013 Current income tax expense (benefit): Federal $ 33,798 $ (252,856 ) $ 47,201 State 4,491 31,639 55,151 Total current income tax expense (benefit) 38,289 (221,217 ) 102,352 Deferred income tax expense: Federal 387,686 598,065 345,655 State 39,597 19,003 (20,865 ) Total deferred income tax expense 427,283 617,068 324,790 Total income tax expense $ 465,572 $ 395,851 $ 427,142</t>
  </si>
  <si>
    <t>Schedule of Effective Income Tax Rate Reconciliation</t>
  </si>
  <si>
    <t>The reconciliation of the federal statutory income tax rate to the Company’s effective income tax rates for the years ended December 31, 2015 , 2014 , and 2013 , is as follows: For the Year Ended December 31, 2015 2014 2013 Federal statutory rate 35.0 % 35.0 % 35.0 % State and local income taxes — net of federal income tax benefit 2.3 1.6 2.5 Valuation allowance (0.2 ) 0.6 0.9 Electric vehicle credit (1.8 ) (1.8 ) (0.6 ) Other 0.8 (0.1 ) (0.6 ) Effective income tax rate 36.1 % 35.3 % 37.2 %</t>
  </si>
  <si>
    <t>Schedule of Deferred Tax Assets and Liabilities</t>
  </si>
  <si>
    <t>The tax effects of temporary differences between the financial reporting and income tax basis of assets and liabilities at December 31, 2015 and 2014 , are as follows: December 31, December 31, Deferred tax assets: Debt issuance costs $ 3,502 $ 3,728 Receivables 598,346 652,658 Derivatives — 2,444 Capital loss carryforwards 27,013 27,150 Net operating loss carryforwards 196,172 4,598 Equity-based compensation 18,766 39,239 Credit carryforwards 79,037 42,780 Other 37,070 45,084 Total gross deferred tax assets 959,906 817,681 Deferred tax liabilities: Capitalized origination costs (18,752 ) (16,549 ) Goodwill (13,198 ) (11,136 ) Leased vehicles (1,760,918 ) (1,177,947 ) Furniture and equipment (13,212 ) (14,325 ) Original purchase discount on investments — (616 ) Derivatives (768 ) — Other (3,794 ) (2,763 ) Total gross deferred tax liabilities (1,810,642 ) (1,223,336 ) Valuation allowance (30,489 ) (32,901 ) Net deferred tax asset (liability) $ (881,225 ) $ (438,556 )</t>
  </si>
  <si>
    <t>Summary of Valuation Allowance</t>
  </si>
  <si>
    <t>A rollforward of the valuation allowance for the years ended December 31, 2015 , 2014 , and 2013 is as follows: For the Year Ended December 31, 2015 2014 2013 Valuation allowance, beginning of year $ 32,901 $ 26,879 $ 16,243 Provision (release) (2,412 ) 6,022 10,636 Valuation allowance, end of year $ 30,489 32,901 $ 26,879</t>
  </si>
  <si>
    <t>Reconciliation of Gross Unrecognized Tax Benefits</t>
  </si>
  <si>
    <t>A reconciliation of the beginning and ending balances of gross unrecognized tax benefits for each of the years ended December 31, 2015 , 2014 , and 2013 is as follows: For the Year Ended December 31, 2015 2014 2013 Gross unrecognized tax benefits balance, January 1 $ 166 $ 1,487 $ 2,146 Additions for tax positions of prior years 70 5,472 — Reductions for tax positions of prior years (11 ) (3,783 ) — Reductions as a result of a lapse of the applicable statute of limitations — (2,473 ) (754 ) Settlements — (537 ) 95 Gross unrecognized tax benefits balance, December 31 $ 225 $ 166 $ 1,487</t>
  </si>
  <si>
    <t>Commitments and Contingencies (As Restated) (Tables)</t>
  </si>
  <si>
    <t>Schedule of Future Minimum Rental Payments for Operating Leases</t>
  </si>
  <si>
    <t>The remaining obligation under lease commitments at December 31, 2015 are as follows: 2016 $ 12,863 2017 11,701 2018 12,532 2019 12,677 2020 13,015 Thereafter 69,863 $ 132,651</t>
  </si>
  <si>
    <t>Related-Party Transactions (As Restated) (Tables)</t>
  </si>
  <si>
    <t>Related Party Transaction [Line Items]</t>
  </si>
  <si>
    <t>Information on Related Party Transactions</t>
  </si>
  <si>
    <t>Interest expense, including unused fees, for affiliate lines/letters of credit for the years ended December 31, 2015 , 2014 , and 2013 was as follows: For the Year Ended December 31, 2015 2014 2013 Line of credit agreement with Santander - New York Branch (Note 7) $ 96,753 $ 92,209 $ 62,845 Line of credit agreement with SHUSA (Note 7) 5,299 4,299 — Letter of credit facility with Santander - New York Branch (Note 7) — 507 526 Accrued interest for affiliate lines/letters of credit at December 31, 2015 and 2014 , were comprised as follows: December 31, 2015 December 31, 2014 Line of credit agreement with Santander - New York Branch (Note 7) $ 6,015 $ 7,750 Line of credit agreement with SHUSA (Note 7) 267 242 Letter of credit facility with Santander - New York Branch (Note 7) — 128</t>
  </si>
  <si>
    <t>Serviced Auto Loan and Retail Installment</t>
  </si>
  <si>
    <t>Other information on the serviced auto loan and retail installment contract portfolios for SBNA as of December 31, 2015 and 2014 is as follows: December 31, December 31, Total serviced portfolio $ 692,291 $ 896,300 Cash collections due to owner 19,302 21,415 Servicing fees receivable 1,476 2,171</t>
  </si>
  <si>
    <t>Consumer Vehicle Lease</t>
  </si>
  <si>
    <t>Other information on the consumer vehicle lease portfolio serviced for SBNA as of December 31, 2015 and 2014 is as follows: December 31, December 31, Total serviced portfolio $ 2,198,519 $ 1,989,967 Cash collections due to owner 132 1 Lease fundings due from owner — 3,365 Origination and servicing fees receivable 784 10,345 Revenue share reimbursement receivable 1,370 1,694</t>
  </si>
  <si>
    <t>Supplemental Cash Flow Information (Tables)</t>
  </si>
  <si>
    <t>Schedule of Cash Flow, Supplemental Disclosures</t>
  </si>
  <si>
    <t>Supplemental cash flow information is as follows: For the Year Ended December 31, 2015 2014 2013 Cash paid (received) during the year for: Interest $ 635,558 $ 541,705 $ 417,128 Income taxes (190,663 ) 278,210 465,828 Noncash investing and financing transactions: Acquisition of noncontrolling interests $ — $ — $ 38,111 Transfer of revolving credit facilities to secured structured financings 193,180 — — Transfer of personal loans to held for sale 1,883,251 — —</t>
  </si>
  <si>
    <t>Computation of Basic and Diluted Earnings per Common Share (As Restated) (Tables)</t>
  </si>
  <si>
    <t>Schedule of Computation of Basic and Diluted Earnings per Common Share</t>
  </si>
  <si>
    <t>The following table represents EPS numbers for the years ended December 31, 2015 and 2014 : For the Year Ended December 31, 2015 2014 2013 Earnings per common share Net income attributable to Santander Consumer USA Holdings Inc. shareholders $ 824,040 $ 725,284 $ 722,986 Weighted average number of common shares outstanding before restricted participating shares (in thousands) 354,636 348,139 346,172 Weighted average number of participating restricted common shares outstanding (in thousands) 467 584 6 Weighted average number of common shares outstanding (in thousands) 355,103 348,723 346,178 Earnings per common share $ 2.32 $ 2.08 $ 2.09 Earnings per common share - assuming dilution Net income attributable to Santander Consumer USA Holdings Inc. shareholders $ 824,040 $ 725,284 $ 722,986 Weighted average number of common shares outstanding (in thousands) 355,103 348,723 346,178 Effect of employee stock-based awards (in thousands) 1,060 6,999 — Weighted average number of common shares outstanding - assuming dilution (in thousands) 356,163 355,722 346,178 Earnings per common share - assuming dilution $ 2.31 $ 2.04 $ 2.09</t>
  </si>
  <si>
    <t>Fair Value of Financial Instruments (As Restated) (Tables)</t>
  </si>
  <si>
    <t>Summary of Fair Value Estimates, Methods and Assumptions</t>
  </si>
  <si>
    <t>Fair value estimates, methods, and assumptions are as follows: December 31, 2015 December 31, 2014 Level Carrying Estimated Carrying Estimated Cash and cash equivalents (a) 1 $ 18,893 $ 18,893 $ 33,157 $ 33,157 Finance receivables held for sale, net (b) 3 2,859,575 2,872,354 46,586 46,586 Finance receivables held for investment, net (c) 3 23,367,788 24,943,560 23,911,649 25,576,337 Restricted cash (a) 1 2,236,329 2,236,329 1,920,857 1,920,857 Notes payable — credit facilities (d) 3 6,902,779 6,902,779 6,402,327 6,402,327 Notes payable — secured structured financings (e) 2 20,872,900 20,917,733 17,718,974 17,810,062 Notes payable — related party (f) 3 2,600,000 2,600,000 3,690,000 3,690,000 (a) Cash and cash equivalents and restricted cash — The carrying amount of cash and cash equivalents, including restricted cash, is at an approximated fair value as the instruments mature within 90 days or less and bear interest at market rates. (b) Finance receivables held for sale, net — Finance receivables held for sale, net are comprised of retail installment contracts acquired individually and personal loans and are carried at the lower of cost or market, as determined on an aggregate basis for each type of receivable. • Retail installment contracts acquired individually — The estimated fair value is based on prices obtained in recent market transactions or expected to be obtained in the subsequent sales for similar assets. • Personal loans — The estimated fair value for personal loans held for sale is calculated based on a combination of estimated cash flows and market rates for similar loans with similar credit risks and a discounted cash flow analysis (DCF) in which the Company uses significant unobservable inputs on key assumptions, including historical default rates and adjustments to reflect prepayment rates, discount rates reflective of the cost of funding, and credit loss expectations. (c) Finance receivables held for investment, net — Finance receivables held for investment, net are carried at amortized cost, net of an allowance. The estimated fair value for the underlying financial instruments are determined as follows: • Retail installment contracts held for investment, net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Receivables from dealers held for investment and Capital lease receivables, net — Receivables from dealers held for investment and capital lease receivables are carried at amortized cost, net of credit loss allowance and gross investments, net of unearned income and allowance for lease losses, respectively. Management believes that the terms of these credit agreements approximate market terms for similar credit agreements. (d)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e) Notes payable — secured structured financings — The estimated fair value of notes payable related to secured structured financings is calculated based on market quotes for the Company’s publicly traded debt and estimated market rates currently available from recent transactions involving similar debt with similar credit risks. (f) Notes payable — related party — The carrying amount of notes payable to a related party is estimated to approximate fair value as the facilities are subject to short-term floating interest rates that approximate rates available to the Company.</t>
  </si>
  <si>
    <t>Assets and Liabilities Measured at Fair Value on a Recurring Basis</t>
  </si>
  <si>
    <t>The following table presents the Company’s assets and liabilities that are measured at fair value on a recurring basis at December 31, 2015 and 2014 , and are categorized using the fair value hierarchy: Fair Value Measurements at December 31, 2015 Total Quoted Prices Significant Significant Other assets — trading interest rate caps (a) $ 20,227 $ — $ 20,227 $ — Due from affiliates — trading interest rate caps (a) 12,724 — 12,724 — Other assets — cash flow hedging interest rate swaps (a) 3,863 — 3,863 — Due from affiliates — cash flow hedging interest rate swaps (a) 3,431 — 3,431 — Due from affiliates — trading interest rate swaps (a) 1,176 — 1,176 — Other liabilities — trading options for interest rate caps (a) 20,253 — 20,253 — Due to affiliates — trading options for interest rate caps (a) 12,724 — 12,724 — Other liabilities — cash flow hedging interest rate swaps (a) 3,093 — 3,093 — Due to affiliates — cash flow hedging interest rate swaps (a) 2,496 — 2,496 — Due to affiliates — trading interest rate swaps (a) 2,481 — 2,481 — Other liabilities — total return settlement (a) 53,432 — — 53,432 Retail installment contracts acquired individually (b) 6,770 — — 6,770 Fair Value Measurements at December 31, 2014 Total Quoted Prices Significant Significant Other assets — trading interest rate caps (a) $ 14,160 $ — $ 14,160 $ — Due from affiliates — trading interest rate caps (a) 35,602 — 35,602 — Other assets — cash flow hedging interest rate swaps (a) 2,796 — 2,796 — Due from affiliates — cash flow hedging interest rate swaps (a) 4,823 — 4,823 — Other assets — trading interest rate swaps (a) 150 — 150 — Due from affiliates — trading interest rate swaps (a) 385 — 385 — Other liabilities — trading options for interest rate caps (a) 14,204 — 14,204 — Due to affiliates — trading options for interest rate caps (a) 35,602 — 35,602 — Other liabilities — cash flow hedging interest rate swaps (a) 476 — 476 — Due to affiliates — cash flow hedging interest rate swaps (a) 3,316 — 3,316 — Other liabilities — trading interest rate swaps (a) 243 — 243 — Due to affiliates — trading interest rate swaps (a) 12,467 — 12,467 — Other liabilities — total return swap (c) 1,736 — 1,736 — Other liabilities — total return settlement (a) 48,893 — — 48,893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9). (b)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 The total return swap was valued based on the estimated market value of the underlying bonds pledged to the associated credit facility.</t>
  </si>
  <si>
    <t>Schedule of Changes in Level 3 Assets</t>
  </si>
  <si>
    <t>The following table presents the changes in retail installment contracts held for investment balances classified as Level 3 for the year ended December 31, 2015 : Fair value, December 31, 2014 $ — Settlements — Losses recognized in earnings — Additions / issuances 6,770 Fair value, December 31, 2015 $ 6,770</t>
  </si>
  <si>
    <t>Schedule of Changes in Level 3 Liabilities</t>
  </si>
  <si>
    <t>The following table presents the changes in the total return settlement balance, which is classified as Level 3, for the years ended December 31, 2015, 2014, and 2013: Year Ended December 31, 2015 December 31, 2014 December 31, 2013 Fair value, beginning of year $ 48,893 $ 50,385 $ 57,827 Settlements (6,434 ) (9,348 ) (14,199 ) Losses recognized in earnings 10,973 7,856 6,757 Fair value, end of year $ 53,432 $ 48,893 $ 50,385</t>
  </si>
  <si>
    <t>Assets and Liabilities Measured at Fair Value on Nonrecurring Basis</t>
  </si>
  <si>
    <t>he following table presents the Company’s assets and liabilities that are measured at fair value on a nonrecurring basis at December 31, 2015 and 2014 , and are categorized using the fair value hierarchy: Fair Value Measurements at December 31, 2015 Total Quoted Prices Significant Significant Lower of cost or fair value adjustment recognized in earnings Other assets — vehicles (a) $ 203,906 $ — $ 203,906 $ — $ — Personal loans held for sale (b) $ 1,954,414 $ — $ — $ 1,954,414 $ 613,994 Fair Value Measurements at December 31, 2014 Total Quoted Prices Significant Significant Lower of cost or fair value adjustment recognized in earnings Other assets — vehicles (a) $ 134,926 $ — $ 134,926 $ — $ — (a) Represents vehicles in repossession or lease termination status at year-end, which have been charged off against credit loss allowance at fair value. (b) Represents the portion of the portfolio specifically impaired during 2015.</t>
  </si>
  <si>
    <t>Employee Benefit Plans (As Restated) (Tables)</t>
  </si>
  <si>
    <t>Summary of Stock Options and Related Activity</t>
  </si>
  <si>
    <t xml:space="preserve">A summary of the status and changes of the Company's nonvested stock options as of and for the year ended December 31, 2015 , is presented below: Shares Weighted Average Grant Date Fair Value Non-vested at January 1, 2015 4,487,731 $ 6.72 Granted 433,844 8.10 Vested (1,095,754 ) 6.58 Forfeited or expired (923,055 ) 7.65 Non-vested at December 31, 2015 2,902,766 $ 6.68 A summary of the Company’s stock options and related activity as of and for the year ended December 31, 2015 is as follows: Shares Weighted Average Exercise Price Weighted Average Remaining Contractual Term (Years) Aggregate Intrinsic Value Options outstanding at January 1, 2015 21,357,911 $ 10.82 7.2 $ 187,637 Granted 433,844 24.29 Exercised (8,953,812 ) 9.85 (124,132 ) Expired (6,862,576 ) 11.47 Forfeited (300,040 ) 16.62 Options outstanding at December 31, 2015 5,675,327 $ 12.30 6.5 $ 20,151 Options exercisable at December 31, 2015 2,772,561 $ 10.17 6.1 $ 15,761 Options expected to vest at December 31, 2015 2,574,904 $ 14.49 6.9 </t>
  </si>
  <si>
    <t>Summary of the Assumptions Used to Estimate the Fair Value of Stock Options</t>
  </si>
  <si>
    <t>The following summarizes the assumptions used for estimating the fair value of stock options granted under the Management Equity Plan to employees for the years ended December 31, 2015 , 2014 , and 2013 . For the Year Ended December 31, 2015 2014 2013 Assumption Risk-free interest rate 1.64% - 1.97% 1.94% - 2.12% 1.08% - 1.11% Expected life (in years) 6.0 - 6.5 6.0 - 6.5 6.5 Expected volatility 32% - 48% 49% - 51% 50% Dividend yield 1.6% - 2.7% 2.3% - 4.2% 0.38% Weighted average grant date fair value $6.92 - $9.67 $7.54 - $8.38 $6.56 - $7.46</t>
  </si>
  <si>
    <t>Shareholders' Equity (Tables)</t>
  </si>
  <si>
    <t>Summary of Changes in Accumulated Other Comprehensive Income (Loss)</t>
  </si>
  <si>
    <t>A summary of changes in accumulated other comprehensive income (loss), net of tax, for the years ended December 31, 2015 , 2014 , and 2013 is as follows: Unrealized gains (losses) on cash flow hedges Unrealized gains (losses) on investments available for sale Total Balance - January 1, 2013 $ (12,416 ) $ 3,252 $ (9,164 ) Other comprehensive income (loss) before reclassifications (2,761 ) (2,490 ) (5,251 ) Amounts reclassified out of accumulated other comprehensive income (loss) 12,324 (762 ) 11,562 Balance - December 31, 2013 (2,853 ) — (2,853 ) Other comprehensive income (loss) before reclassifications (14,636 ) — (14,636 ) Amounts reclassified out of accumulated other comprehensive income (loss) 21,042 — 21,042 Balance - December 31, 2014 3,553 — 3,553 Other comprehensive income (loss) before reclassifications (34,182 ) — (34,182 ) Amounts reclassified out of accumulated other comprehensive income (loss) 32,754 — 32,754 Balance - December 31, 2015 $ 2,125 $ — $ 2,125</t>
  </si>
  <si>
    <t>Reclassification of Amounts out of Accumulated Other Comprehensive Income (Loss)</t>
  </si>
  <si>
    <t xml:space="preserve">Amounts reclassified out of accumulated other comprehensive income (loss) consist of the following: Year Ended December 31, 2015 Year Ended December 31, 2014 Year Ended December 31, 2013 Reclassification Amount reclassified Income statement line item Amount reclassified Income statement line item Amount reclassified Income statement line item Cash flow hedges: Settlements of derivatives $ 50,860 Interest Expense $ 33,235 Interest Expense $ 19,526 Interest Expense Tax expense (benefit) (18,106 ) (12,193 ) (7,202 ) Net of tax $ 32,754 $ 21,042 $ 12,324 Investments available for sale: Discount accretion $ — $ — $ (1,208 ) Interest Expense Tax expense (benefit) — — 446 Net of tax $ — $ — $ (762 ) </t>
  </si>
  <si>
    <t>Quarterly Financial Data (unaudited) (As Restated) (Tables)</t>
  </si>
  <si>
    <t>Schedule of Quarterly Financial Information</t>
  </si>
  <si>
    <t xml:space="preserve"> First Quarter Second Quarter Third Quarter Fourth Quarter Year Ended December 31, 2015 Total finance and other interest income $ 1,431,978 $ 1,534,246 $ 1,561,630 $ 1,559,930 Net finance and other interest income 1,108,269 1,214,857 1,215,665 1,193,782 Provision for credit losses 631,847 579,379 723,922 850,723 Income (loss) before income taxes 365,268 573,169 372,974 (21,799 ) Net income (loss) 242,445 364,715 236,435 (19,555 ) Net income (loss) per common share (basic) $ 0.69 $ 1.03 $ 0.66 $ (0.05 ) Net income (loss) per common share (diluted) $ 0.68 $ 1.02 $ 0.66 $ (0.05 ) Allowance for credit losses $ 3,117,716 $ 3,328,897 $ 2,996,924 $ 3,218,208 Finance receivables held for investment, net 24,547,674 24,800,991 23,478,376 23,367,788 Total assets 34,581,338 36,079,510 36,035,625 36,448,958 Total equity 3,771,543 4,245,763 4,451,984 4,432,549 Year Ended December 31, 2014 Total finance and other interest income $ 1,213,242 $ 1,271,962 $ 1,325,992 $ 1,341,875 Net finance and other interest income 1,007,461 1,030,157 1,070,377 1,045,623 Provision for credit losses 566,573 541,135 721,741 691,818 Income before income taxes 223,067 394,139 277,725 226,204 Net income 137,443 255,958 179,163 152,720 Net income per common share (basic) $ 0.39 $ 0.73 $ 0.51 $ 0.44 Net income per common share (diluted) $ 0.39 $ 0.72 $ 0.50 $ 0.43 Allowance for credit losses $ 2,354,798 $ 2,570,969 $ 2,785,351 $ 2,945,608 Finance receivables held for investment, net 22,369,112 22,960,369 22,979,953 23,911,649 Total assets 28,956,477 29,911,434 30,817,354 32,368,751 Total equity 2,972,927 3,176,644 3,365,393 3,526,216</t>
  </si>
  <si>
    <t>Investment Gains (Losses), Net (As Restated) (Tables)</t>
  </si>
  <si>
    <t>Summary of Investment Gains (Losses), Net</t>
  </si>
  <si>
    <t>Investment gains (losses), net was comprised of the following for the years ended December 31, 2015 , 2014 , and 2013 : For the Year Ended December 31, 2015 2014 2013 Gain on sale of loans and leases $ 155,408 $ 113,147 $ 41,701 Lower of cost or market adjustments (236,396 ) — — Other losses and impairments (14,226 ) — — $ (95,214 ) $ 113,147 $ 41,701</t>
  </si>
  <si>
    <t>Description of Business, Basis of Presentation, and Significant Accounting Policies and Practices - Narrative (Details) $ in Thousands</t>
  </si>
  <si>
    <t>Dec. 31, 2016USD ($)</t>
  </si>
  <si>
    <t>Dec. 31, 2015USD ($)segmententity</t>
  </si>
  <si>
    <t>Dec. 31, 2014USD ($)</t>
  </si>
  <si>
    <t>Dec. 31, 2013USD ($)</t>
  </si>
  <si>
    <t>Oct. 15, 2015</t>
  </si>
  <si>
    <t>Sep. 30, 2015USD ($)</t>
  </si>
  <si>
    <t>Jun. 30, 2015USD ($)</t>
  </si>
  <si>
    <t>Mar. 31, 2015USD ($)</t>
  </si>
  <si>
    <t>Sep. 30, 2014USD ($)</t>
  </si>
  <si>
    <t>Jun. 30, 2014USD ($)</t>
  </si>
  <si>
    <t>Mar. 31, 2014USD ($)</t>
  </si>
  <si>
    <t>Basis Of Presentation And Significant Accounting Policies [Line Items]</t>
  </si>
  <si>
    <t>Credit loss allowance</t>
  </si>
  <si>
    <t>Number of reportable segments | segment</t>
  </si>
  <si>
    <t>TDRs, deferral period (or more)</t>
  </si>
  <si>
    <t>90 days</t>
  </si>
  <si>
    <t>Lease, period to be considered delinquent</t>
  </si>
  <si>
    <t>60 days</t>
  </si>
  <si>
    <t>Inventory repossession period</t>
  </si>
  <si>
    <t>Number of noncontrolling interests entities | entity</t>
  </si>
  <si>
    <t>Investments included in other assets</t>
  </si>
  <si>
    <t>Long-lived intangible assets, impairment expense</t>
  </si>
  <si>
    <t>Increase in ownership in the invested company</t>
  </si>
  <si>
    <t>22.00%</t>
  </si>
  <si>
    <t>Furniture and Equipment | Minimum</t>
  </si>
  <si>
    <t>Furniture and equipment, useful life</t>
  </si>
  <si>
    <t>3 years</t>
  </si>
  <si>
    <t>Furniture and Equipment | Maximum</t>
  </si>
  <si>
    <t>10 years</t>
  </si>
  <si>
    <t>Automobile Loan</t>
  </si>
  <si>
    <t>Threshold period past due for nonaccrual state of financing receivables</t>
  </si>
  <si>
    <t>Revolving Unsecured Consumer Loans, Net</t>
  </si>
  <si>
    <t>Period for loans to become contractually delinquent</t>
  </si>
  <si>
    <t>180 days</t>
  </si>
  <si>
    <t>Amortizing Unsecured Consumer Loans, Net</t>
  </si>
  <si>
    <t>Retail Installment Contracts</t>
  </si>
  <si>
    <t>120 days</t>
  </si>
  <si>
    <t>Term Unsecured Consumer Loans</t>
  </si>
  <si>
    <t>SHUSA</t>
  </si>
  <si>
    <t>Ownership percentage held by third parties</t>
  </si>
  <si>
    <t>58.90%</t>
  </si>
  <si>
    <t>DDFS LLC</t>
  </si>
  <si>
    <t>9.80%</t>
  </si>
  <si>
    <t>Public Shareholders</t>
  </si>
  <si>
    <t>31.20%</t>
  </si>
  <si>
    <t>Other Related Parties</t>
  </si>
  <si>
    <t>0.10%</t>
  </si>
  <si>
    <t>Chrysler Group</t>
  </si>
  <si>
    <t>Financing contract term</t>
  </si>
  <si>
    <t>LIBOR</t>
  </si>
  <si>
    <t>Call transaction, basis spread on variable rate</t>
  </si>
  <si>
    <t>1.00%</t>
  </si>
  <si>
    <t>Estimated Fair Value | Nonperforming Financial Instruments | Retail Installment Contracts | Consumer Portfolio Segment</t>
  </si>
  <si>
    <t>Financing receivable</t>
  </si>
  <si>
    <t>Scenario, Forecast</t>
  </si>
  <si>
    <t>Goodwill, impairment expense</t>
  </si>
  <si>
    <t>Corrections of Errors - Narrative (Details) - USD ($) $ in Thousands</t>
  </si>
  <si>
    <t>Jan. 23, 2014</t>
  </si>
  <si>
    <t>Sep. 30, 2015</t>
  </si>
  <si>
    <t>Mar. 31, 2015</t>
  </si>
  <si>
    <t>Sep. 30, 2014</t>
  </si>
  <si>
    <t>Jun. 30, 2014</t>
  </si>
  <si>
    <t>Mar. 31, 2014</t>
  </si>
  <si>
    <t>Error Corrections and Prior Period Adjustments Restatement [Line Items]</t>
  </si>
  <si>
    <t>Allowance for credit losses</t>
  </si>
  <si>
    <t>Stock compensation expense</t>
  </si>
  <si>
    <t>Overstatement due to Incorrect Treatment of TDRs in Calculating Credit Loss Allowance | As Reported</t>
  </si>
  <si>
    <t>Retail Installment Contracts | Understatement due to Incorrect Discount Rate Used in Determination of TDR Impairment | As Reported</t>
  </si>
  <si>
    <t>Retail Installment Contracts | Overstatement due to Incorrect Discount Rate Used in Determination of TDR Impairment | As Reported</t>
  </si>
  <si>
    <t>Retail Installment Contracts | Understatement due to Exclusion of Consideration of Net Discounts in Allowance Methodology | As Reported</t>
  </si>
  <si>
    <t>Retail Installment Contracts | Overstatement due to Exclusion of Consideration of Net Discounts in Allowance Methodology | As Reported</t>
  </si>
  <si>
    <t>Chairman and CEO | Separation Agreement | Overstatement due to Incorrect Accounting of Payments and Benefits due to CEO | As Reported</t>
  </si>
  <si>
    <t>Severance related expenses</t>
  </si>
  <si>
    <t>Compensation liability</t>
  </si>
  <si>
    <t>Corrections of Errors - Additional Information (Details) - USD ($) $ in Thousands</t>
  </si>
  <si>
    <t>3 Months Ended</t>
  </si>
  <si>
    <t>Investment gains, net</t>
  </si>
  <si>
    <t>As Reported</t>
  </si>
  <si>
    <t>Overstatement (Understatement) due to Incorrect Accretion Methodology | As Reported</t>
  </si>
  <si>
    <t>Overstatement of recorded investment</t>
  </si>
  <si>
    <t>Overstatement of TDR impairment</t>
  </si>
  <si>
    <t>Financing receivables, net</t>
  </si>
  <si>
    <t>Corrections of Errors - Consolidated Balance Sheet (Details) - USD ($) $ in Thousands</t>
  </si>
  <si>
    <t>As Reported | First Error Correction</t>
  </si>
  <si>
    <t>As Reported | Second Error Correction</t>
  </si>
  <si>
    <t>Corrections</t>
  </si>
  <si>
    <t>Corrections | First Error Correction</t>
  </si>
  <si>
    <t>Corrections | Second Error Correction</t>
  </si>
  <si>
    <t>Variable Interest Entities | As Reported</t>
  </si>
  <si>
    <t>Variable Interest Entities | As Reported | First Error Correction</t>
  </si>
  <si>
    <t>Variable Interest Entities | As Reported | Second Error Correction</t>
  </si>
  <si>
    <t>Variable Interest Entities | Corrections</t>
  </si>
  <si>
    <t>Variable Interest Entities | Corrections | First Error Correction</t>
  </si>
  <si>
    <t>Variable Interest Entities | Corrections | Second Error Correction</t>
  </si>
  <si>
    <t>Corrections of Errors - Condensed Consolidated Statement of Income and Comprehensive Income (Details) - USD ($) $ / shares in Units, $ in Thousands</t>
  </si>
  <si>
    <t>Fees, commissions, and other</t>
  </si>
  <si>
    <t>Other operating costs</t>
  </si>
  <si>
    <t>Weighted average number of common shares outstanding - assuming dilution (in shares)</t>
  </si>
  <si>
    <t>Corrections of Errors - Condensed Consolidated Statement of Equity (Details) - USD ($) $ in Thousands</t>
  </si>
  <si>
    <t>Beginning balance</t>
  </si>
  <si>
    <t>Stock-based compensation reclassified to liabilities</t>
  </si>
  <si>
    <t>Ending balance</t>
  </si>
  <si>
    <t>Additional Paid-in Capital | As Reported</t>
  </si>
  <si>
    <t>Additional Paid-in Capital | Corrections</t>
  </si>
  <si>
    <t>Retained Earnings | As Reported</t>
  </si>
  <si>
    <t>Retained Earnings | As Reported | First Error Correction</t>
  </si>
  <si>
    <t>Retained Earnings | As Reported | Second Error Correction</t>
  </si>
  <si>
    <t>Retained Earnings | Corrections</t>
  </si>
  <si>
    <t>Retained Earnings | Corrections | First Error Correction</t>
  </si>
  <si>
    <t>Retained Earnings | Corrections | Second Error Correction</t>
  </si>
  <si>
    <t>Corrections of Errors - Condensed Consolidated Statement of Cash Flows (Details) - USD ($) $ in Thousands</t>
  </si>
  <si>
    <t>Cash collateral posted on cash flow hedges</t>
  </si>
  <si>
    <t>Finance Receivables (As Restated) - Narrative (Details) - USD ($)</t>
  </si>
  <si>
    <t>1 Months Ended</t>
  </si>
  <si>
    <t>9 Months Ended</t>
  </si>
  <si>
    <t>Schedule Of Financing Receivables [Line Items]</t>
  </si>
  <si>
    <t>Decrease in provision for credit losses</t>
  </si>
  <si>
    <t>Lower of cost or market adjustment</t>
  </si>
  <si>
    <t>Utilized Balance</t>
  </si>
  <si>
    <t>Texas</t>
  </si>
  <si>
    <t>Retail installment contracts held for investment</t>
  </si>
  <si>
    <t>17.00%</t>
  </si>
  <si>
    <t>Florida</t>
  </si>
  <si>
    <t>13.00%</t>
  </si>
  <si>
    <t>California</t>
  </si>
  <si>
    <t>10.00%</t>
  </si>
  <si>
    <t>Percentage of remaining receivable from dealers held for investment</t>
  </si>
  <si>
    <t>24.00%</t>
  </si>
  <si>
    <t>Georgia</t>
  </si>
  <si>
    <t>5.00%</t>
  </si>
  <si>
    <t>Virginia</t>
  </si>
  <si>
    <t>40.00%</t>
  </si>
  <si>
    <t>New York</t>
  </si>
  <si>
    <t>19.00%</t>
  </si>
  <si>
    <t>Mississippi</t>
  </si>
  <si>
    <t>9.00%</t>
  </si>
  <si>
    <t>Missouri</t>
  </si>
  <si>
    <t>7.00%</t>
  </si>
  <si>
    <t>Other States (less than 5%)</t>
  </si>
  <si>
    <t>Personal Loans</t>
  </si>
  <si>
    <t>Fleet Contract Receivables</t>
  </si>
  <si>
    <t>Impaired receivable, unpaid principal balance</t>
  </si>
  <si>
    <t>Receivables from Dealers</t>
  </si>
  <si>
    <t>Committed Amount</t>
  </si>
  <si>
    <t>Retail Installment Contracts | Consumer Portfolio Segment</t>
  </si>
  <si>
    <t>Retail installment contracts, securitized</t>
  </si>
  <si>
    <t>Nonperforming Financial Instruments | Personal Loans | Consumer Portfolio Segment</t>
  </si>
  <si>
    <t>Finance receivables held for investment, recorded investment</t>
  </si>
  <si>
    <t>Finance Receivables (As Restated) - Summary of Finance Receivables Held for Investment (Details) - USD ($) $ in Thousands</t>
  </si>
  <si>
    <t>Accounts, Notes, Loans and Financing Receivable [Line Items]</t>
  </si>
  <si>
    <t>Purchased receivables</t>
  </si>
  <si>
    <t>Capital lease receivables</t>
  </si>
  <si>
    <t>Retail Installment Contracts Acquired Individually</t>
  </si>
  <si>
    <t>Retail installment contracts held for investment, net</t>
  </si>
  <si>
    <t>Unpaid principal balance | Retail Installment Contracts Acquired Individually</t>
  </si>
  <si>
    <t>Unpaid principal balance | Receivables from Dealers</t>
  </si>
  <si>
    <t>Unpaid principal balance | Personal Loans</t>
  </si>
  <si>
    <t>Credit loss allowance | Retail Installment Contracts Acquired Individually</t>
  </si>
  <si>
    <t>Credit loss allowance | Receivables from Dealers</t>
  </si>
  <si>
    <t>Credit loss allowance | Personal Loans</t>
  </si>
  <si>
    <t>Discount | Retail Installment Contracts Acquired Individually</t>
  </si>
  <si>
    <t>Discount | Receivables from Dealers</t>
  </si>
  <si>
    <t>Discount | Personal Loans</t>
  </si>
  <si>
    <t>Capitalized origination costs and fees | Retail Installment Contracts Acquired Individually</t>
  </si>
  <si>
    <t>Capitalized origination costs and fees | Receivables from Dealers</t>
  </si>
  <si>
    <t>Capitalized origination costs and fees | Personal Loans</t>
  </si>
  <si>
    <t>Finance Receivables (As Restated) - Finance Receivables Held for Investment with Deteriorated Credit Quality (Details) - USD ($) $ in Thousands</t>
  </si>
  <si>
    <t>Outstanding balance</t>
  </si>
  <si>
    <t>Outstanding recorded investment, net of impairment</t>
  </si>
  <si>
    <t>Finance Receivables (As Restated) - Carrying Value of Financing Receivables Held For Sale (Details) - USD ($) $ in Thousands</t>
  </si>
  <si>
    <t>Retail installment contracts held for sale</t>
  </si>
  <si>
    <t>Receivables From Dealers</t>
  </si>
  <si>
    <t>Finance Receivables (As Restated) - Sales of Retail Installment Contracts and Charged-off Assets (Details) - USD ($) $ in Thousands</t>
  </si>
  <si>
    <t>Sales of retail installment contracts to third parties</t>
  </si>
  <si>
    <t>Proceeds from sales of charged-off assets</t>
  </si>
  <si>
    <t>Finance Receivables (As Restated) - Servicing of Retail Installment Contracts (Details) - USD ($) $ in Thousands</t>
  </si>
  <si>
    <t>Serviced balance of retail installment contracts sold to third parties</t>
  </si>
  <si>
    <t>Finance Receivables (As Restated) - Changes in Accretable Yield on Purchased Receivables Portfolios (Details) - USD ($) $ in Thousands</t>
  </si>
  <si>
    <t>Certain Loans Acquired in Transfer Not Accounted for as Debt Securities, Accretable Yield Movement Schedule [Roll Forward]</t>
  </si>
  <si>
    <t>Balance — beginning of year</t>
  </si>
  <si>
    <t>Accretion of accretable yield</t>
  </si>
  <si>
    <t>Reclassifications from nonaccretable difference</t>
  </si>
  <si>
    <t>Balance — end of year</t>
  </si>
  <si>
    <t>Leases (As Restated) - Summary of Leased Vehicles (Details) - USD ($) $ in Thousands</t>
  </si>
  <si>
    <t>Property Subject To Or Available For Operating Lease [Line Items]</t>
  </si>
  <si>
    <t>Leased vehicles</t>
  </si>
  <si>
    <t>Less: accumulated depreciation</t>
  </si>
  <si>
    <t>Depreciated net capitalized cost</t>
  </si>
  <si>
    <t>Manufacturer subvention payments, net of accretion</t>
  </si>
  <si>
    <t>Origination fees and other costs</t>
  </si>
  <si>
    <t>Accretion of lease subvention payments</t>
  </si>
  <si>
    <t>Aggregate depreciated net capitalized cost of leases sold</t>
  </si>
  <si>
    <t>Net book value of leases sold</t>
  </si>
  <si>
    <t>Taxable gains deferred</t>
  </si>
  <si>
    <t>Gain on sale of leases</t>
  </si>
  <si>
    <t>Leases (As Restated) - Future Minimum Rental Payments Due to Lessor under Operating Leases (Details) $ in Thousands</t>
  </si>
  <si>
    <t>Dec. 31, 2015USD ($)</t>
  </si>
  <si>
    <t>Operating Leases, Future Minimum Payments Receivable [Abstract]</t>
  </si>
  <si>
    <t>Thereafter</t>
  </si>
  <si>
    <t>Leases (As Restated) - Summary of Capital Lease Receivables (Details) - USD ($) $ in Thousands</t>
  </si>
  <si>
    <t>Gross investment in capital leases</t>
  </si>
  <si>
    <t>Origination fees and other</t>
  </si>
  <si>
    <t>Less unearned income</t>
  </si>
  <si>
    <t>Net investment in capital leases before allowance</t>
  </si>
  <si>
    <t>Less: allowance for lease losses</t>
  </si>
  <si>
    <t>Net investment in capital leases</t>
  </si>
  <si>
    <t>Leases (As Restated) - Future Minimum Rental Receivable under Capital Leases (Details) $ in Thousands</t>
  </si>
  <si>
    <t>Capital Leases, Future Minimum Payments Receivable [Abstract]</t>
  </si>
  <si>
    <t>Credit Loss Allowance and Credit Quality (As Restated) - Activity in Credit Loss Allowance (Details) - USD ($) $ in Thousands</t>
  </si>
  <si>
    <t>Allowance for Loan and Lease Losses [Roll Forward]</t>
  </si>
  <si>
    <t>Charge-offs</t>
  </si>
  <si>
    <t>Recoveries</t>
  </si>
  <si>
    <t>Impact of loans transferred to held for sale</t>
  </si>
  <si>
    <t>Receivables from Dealers Held for Investment</t>
  </si>
  <si>
    <t>Finance Leases Portfolio Segment</t>
  </si>
  <si>
    <t>Credit Loss Allowance and Credit Quality (As Restated) - Impairment Activity Related to Purchased Receivables Portfolios (Details) - USD ($) $ in Thousands</t>
  </si>
  <si>
    <t>Incremental provisions for purchased receivables portfolios</t>
  </si>
  <si>
    <t>Incremental reversal of provisions for purchased receivables portfolios</t>
  </si>
  <si>
    <t>Credit Loss Allowance and Credit Quality (As Restated) - Delinquencies (Details)</t>
  </si>
  <si>
    <t>Dec. 31, 2015USD ($)trade_line</t>
  </si>
  <si>
    <t>Financing Receivable Recorded Investment Past Due [Line Items]</t>
  </si>
  <si>
    <t>Principal, 31-60 days past due</t>
  </si>
  <si>
    <t>Delinquent principal over 60 days</t>
  </si>
  <si>
    <t>Total delinquent principal</t>
  </si>
  <si>
    <t>Loans Acquired Individually</t>
  </si>
  <si>
    <t>Allowance for credit losses, increase</t>
  </si>
  <si>
    <t>Financing receivable, nonperforming loans, period for classification</t>
  </si>
  <si>
    <t>Financing receivable, recorded investment, past due</t>
  </si>
  <si>
    <t>Retail Installment Contracts Held for Sale</t>
  </si>
  <si>
    <t>Unfunded Loan Commitment | Consumer Portfolio Segment | Receivables From Dealers</t>
  </si>
  <si>
    <t>Unfunded Loan Commitment | Consumer Portfolio Segment | Limited Bureau Attributes</t>
  </si>
  <si>
    <t>Financing receivable, credit history</t>
  </si>
  <si>
    <t>36 months</t>
  </si>
  <si>
    <t>Financing receivable, number of trade lines on credit report | trade_line</t>
  </si>
  <si>
    <t>Allowance for credit losses, ratio to unpaid principal balance, increase</t>
  </si>
  <si>
    <t>0.60%</t>
  </si>
  <si>
    <t>Unpaid principal balance | Unfunded Loan Commitment | Consumer Portfolio Segment | Personal Loans</t>
  </si>
  <si>
    <t>Financing receivable, recorded investment, 90 days past due and still accruing</t>
  </si>
  <si>
    <t>Credit Loss Allowance and Credit Quality (As Restated) - Credit Risk Profile (Details) - Consumer Portfolio Segment</t>
  </si>
  <si>
    <t>Retail Installment Contracts Held for Investment | No FICO Score</t>
  </si>
  <si>
    <t>Financing Receivable Recorded Investment [Line Items]</t>
  </si>
  <si>
    <t>Finance receivable, percentage of total</t>
  </si>
  <si>
    <t>16.20%</t>
  </si>
  <si>
    <t>11.60%</t>
  </si>
  <si>
    <t>Retail Installment Contracts Held for Investment | FICO Band 540</t>
  </si>
  <si>
    <t>23.40%</t>
  </si>
  <si>
    <t>Retail Installment Contracts Held for Investment | FICO Band 540-599</t>
  </si>
  <si>
    <t>30.90%</t>
  </si>
  <si>
    <t>28.80%</t>
  </si>
  <si>
    <t>Retail Installment Contracts Held for Investment | FICO Band 600-639</t>
  </si>
  <si>
    <t>17.30%</t>
  </si>
  <si>
    <t>18.10%</t>
  </si>
  <si>
    <t>Retail Installment Contracts Held for Investment | FICO Band 640</t>
  </si>
  <si>
    <t>12.20%</t>
  </si>
  <si>
    <t>Personal Loans | No FICO Score</t>
  </si>
  <si>
    <t>0.00%</t>
  </si>
  <si>
    <t>Personal Loans | FICO Band 540</t>
  </si>
  <si>
    <t>3.30%</t>
  </si>
  <si>
    <t>Personal Loans | FICO Band 540-599</t>
  </si>
  <si>
    <t>20.10%</t>
  </si>
  <si>
    <t>Personal Loans | FICO Band 600-639</t>
  </si>
  <si>
    <t>21.40%</t>
  </si>
  <si>
    <t>Personal Loans | FICO Band 640</t>
  </si>
  <si>
    <t>55.20%</t>
  </si>
  <si>
    <t>Credit Loss Allowance and Credit Quality (As Restated) - Commercial Loan Credit Quality Indicators for Receivables from Dealers Held for Investment (Details) - USD ($) $ in Thousands</t>
  </si>
  <si>
    <t>Unpaid principal balance of fleet contracts with commercial consumers</t>
  </si>
  <si>
    <t>Fleet Contract Receivables | Special Mention</t>
  </si>
  <si>
    <t>Consumer loans without FICO scores</t>
  </si>
  <si>
    <t>Receivables From Dealers | Pass</t>
  </si>
  <si>
    <t>Receivables From Dealers | Special Mention</t>
  </si>
  <si>
    <t>Receivables From Dealers | Substandard</t>
  </si>
  <si>
    <t>Receivables From Dealers | Doubtful</t>
  </si>
  <si>
    <t>Receivables From Dealers | Loss</t>
  </si>
  <si>
    <t>Credit Loss Allowance and Credit Quality (As Restated) - Troubled Debt Restructurings (Details) - USD ($)</t>
  </si>
  <si>
    <t>Financing Receivable Modifications [Line Items]</t>
  </si>
  <si>
    <t>Total TDR principal</t>
  </si>
  <si>
    <t>Outstanding recorded investment</t>
  </si>
  <si>
    <t>Impairment</t>
  </si>
  <si>
    <t>Credit Loss Allowance and Credit Quality (As Restated) - Delinquent TDRs (Details) - USD ($) $ in Thousands</t>
  </si>
  <si>
    <t>Troubled Debt Restructuring Debtor Current Period [Line Items]</t>
  </si>
  <si>
    <t>Total delinquent TDR principal</t>
  </si>
  <si>
    <t>Credit Loss Allowance and Credit Quality (As Restated) - Average Recorded Investment and Income Recognized on TDR Loans (Details) - USD ($) $ in Thousands</t>
  </si>
  <si>
    <t>TDRs, number of days past due</t>
  </si>
  <si>
    <t>Average outstanding recorded investment in TDRs</t>
  </si>
  <si>
    <t>Interest income recognized</t>
  </si>
  <si>
    <t>Credit Loss Allowance and Credit Quality (As Restated) - Financial Effects of TDRs (Details) $ in Thousands</t>
  </si>
  <si>
    <t>Dec. 31, 2015USD ($)contract</t>
  </si>
  <si>
    <t>Dec. 31, 2014USD ($)contract</t>
  </si>
  <si>
    <t>Dec. 31, 2013USD ($)contract</t>
  </si>
  <si>
    <t>Outstanding recorded investment before TDR</t>
  </si>
  <si>
    <t>Outstanding recorded investment after TDR</t>
  </si>
  <si>
    <t>Number of contracts | contract</t>
  </si>
  <si>
    <t>Credit Loss Allowance and Credit Quality (As Restated) - Defaults in Loan Modifications Accounted as TDRs (Details) $ in Thousands</t>
  </si>
  <si>
    <t>TDRs, number of days past due considered subsequently defaulted</t>
  </si>
  <si>
    <t>Recorded investment in TDRs that subsequently defaulted | $</t>
  </si>
  <si>
    <t>Number of contracts (not in thousands) | contract</t>
  </si>
  <si>
    <t>Goodwill and Intangibles (As Restated) - Narrative (Details) - USD ($) $ in Thousands</t>
  </si>
  <si>
    <t>Goodwill amortization</t>
  </si>
  <si>
    <t>Impairment of intangible assets</t>
  </si>
  <si>
    <t>Amortization expense</t>
  </si>
  <si>
    <t>Weighted average useful life of amortizing intangible assets</t>
  </si>
  <si>
    <t>2 years 10 months 24 days</t>
  </si>
  <si>
    <t>3 years 1 month 6 days</t>
  </si>
  <si>
    <t>3 years 6 months</t>
  </si>
  <si>
    <t>Goodwill and Intangibles (As Restated) - Components of Intangible Assets (Details) - USD ($) $ in Thousands</t>
  </si>
  <si>
    <t>Acquired Finite-Lived Intangible Assets [Line Items]</t>
  </si>
  <si>
    <t>Gross Carrying Amount, Total</t>
  </si>
  <si>
    <t>Accumulated Amortization</t>
  </si>
  <si>
    <t>Net Carrying Value, Total</t>
  </si>
  <si>
    <t>Trademarks</t>
  </si>
  <si>
    <t>Acquired Indefinite-lived Intangible Assets [Line Items]</t>
  </si>
  <si>
    <t>Intangible assets not subject to amortization - trademarks</t>
  </si>
  <si>
    <t>Customer relationships</t>
  </si>
  <si>
    <t>Useful Life</t>
  </si>
  <si>
    <t>Gross Carrying Amount</t>
  </si>
  <si>
    <t>Net Carrying Value</t>
  </si>
  <si>
    <t>Software and technology</t>
  </si>
  <si>
    <t>Goodwill and Intangibles (As Restated) - Schedule of Estimated Future Amortization Expense (Details) $ in Thousands</t>
  </si>
  <si>
    <t>Finite-Lived Intangible Assets, Net, Amortization Expense, Fiscal Year Maturity [Abstract]</t>
  </si>
  <si>
    <t>2020 and thereafter</t>
  </si>
  <si>
    <t>Estimated future amortization expense</t>
  </si>
  <si>
    <t>Debt - Narrative (Details) - USD ($)</t>
  </si>
  <si>
    <t>Mar. 06, 2014</t>
  </si>
  <si>
    <t>Debt Instrument [Line Items]</t>
  </si>
  <si>
    <t>Private issuance notes secured with vehicle lease</t>
  </si>
  <si>
    <t>Interest expense on secured structured financing</t>
  </si>
  <si>
    <t>Total facilities with Santander and related subsidiaries</t>
  </si>
  <si>
    <t>Total facilities with Santander and related subsidiaries | Maturity Year One</t>
  </si>
  <si>
    <t>Debt term</t>
  </si>
  <si>
    <t>Current maturity date</t>
  </si>
  <si>
    <t>Dec. 31,
		2016</t>
  </si>
  <si>
    <t>Total facilities with Santander and related subsidiaries | Maturity Year Two</t>
  </si>
  <si>
    <t>5 years</t>
  </si>
  <si>
    <t>Dec. 31,
		2018</t>
  </si>
  <si>
    <t>Debt - Schedule of Credit Facilities (Details) - USD ($)</t>
  </si>
  <si>
    <t>Mar. 04, 2016</t>
  </si>
  <si>
    <t>Line Of Credit Facility [Line Items]</t>
  </si>
  <si>
    <t>Unsecured Debt</t>
  </si>
  <si>
    <t>Total revolving credit facilities</t>
  </si>
  <si>
    <t>Assets Pledged</t>
  </si>
  <si>
    <t>Restricted Cash Pledged</t>
  </si>
  <si>
    <t>Total facilities with third parties</t>
  </si>
  <si>
    <t>Warehouse Line, due June 2015</t>
  </si>
  <si>
    <t>Effective Rate</t>
  </si>
  <si>
    <t>1.17%</t>
  </si>
  <si>
    <t>Debt instrument maturity, year and month</t>
  </si>
  <si>
    <t>2015-06</t>
  </si>
  <si>
    <t>Warehouse Line, due June 2016</t>
  </si>
  <si>
    <t>0.98%</t>
  </si>
  <si>
    <t>2016-06</t>
  </si>
  <si>
    <t>1.48%</t>
  </si>
  <si>
    <t>Warehouse Line, due Various</t>
  </si>
  <si>
    <t>1.29%</t>
  </si>
  <si>
    <t>1.26%</t>
  </si>
  <si>
    <t>Debt instrument maturity, date</t>
  </si>
  <si>
    <t>Various</t>
  </si>
  <si>
    <t>Warehouse Line, due July 2017</t>
  </si>
  <si>
    <t>1.35%</t>
  </si>
  <si>
    <t>2017-07</t>
  </si>
  <si>
    <t>1.41%</t>
  </si>
  <si>
    <t>Warehouse Line, due December 2017</t>
  </si>
  <si>
    <t>1.56%</t>
  </si>
  <si>
    <t>2017-12</t>
  </si>
  <si>
    <t>Repurchase Facilities</t>
  </si>
  <si>
    <t>2.07%</t>
  </si>
  <si>
    <t>1.63%</t>
  </si>
  <si>
    <t>2016-12</t>
  </si>
  <si>
    <t>Warehouse Line, due September 2017</t>
  </si>
  <si>
    <t>1.20%</t>
  </si>
  <si>
    <t>2017-09</t>
  </si>
  <si>
    <t>1.06%</t>
  </si>
  <si>
    <t>Warehouse Line, due July 2015</t>
  </si>
  <si>
    <t>2015-07</t>
  </si>
  <si>
    <t>Warehouse Line, due September 2015</t>
  </si>
  <si>
    <t>1.96%</t>
  </si>
  <si>
    <t>2015-09</t>
  </si>
  <si>
    <t>Warehouse Line, due December 2015</t>
  </si>
  <si>
    <t>0.93%</t>
  </si>
  <si>
    <t>2015-12</t>
  </si>
  <si>
    <t>Warehouse Line, due November 2016</t>
  </si>
  <si>
    <t>1.90%</t>
  </si>
  <si>
    <t>1.71%</t>
  </si>
  <si>
    <t>2016-11</t>
  </si>
  <si>
    <t>Warehouse Line, due October 2016</t>
  </si>
  <si>
    <t>2.02%</t>
  </si>
  <si>
    <t>2016-10</t>
  </si>
  <si>
    <t>Warehouse Line, due March 2015</t>
  </si>
  <si>
    <t>2015-03</t>
  </si>
  <si>
    <t>Line of Credit, due December 2016</t>
  </si>
  <si>
    <t>2.65%</t>
  </si>
  <si>
    <t>2.46%</t>
  </si>
  <si>
    <t>Line of Credit, due December 2018</t>
  </si>
  <si>
    <t>3.48%</t>
  </si>
  <si>
    <t>2018-12</t>
  </si>
  <si>
    <t>2.61%</t>
  </si>
  <si>
    <t>2.33%</t>
  </si>
  <si>
    <t>2.84%</t>
  </si>
  <si>
    <t>2.85%</t>
  </si>
  <si>
    <t>Line of Credit, due March 2017</t>
  </si>
  <si>
    <t>1.88%</t>
  </si>
  <si>
    <t>2017-03</t>
  </si>
  <si>
    <t>Repurchase Facilities with Maturity up to 30 Days</t>
  </si>
  <si>
    <t>30 days</t>
  </si>
  <si>
    <t>Repurchase Facilities with Maturity up to 90 Days</t>
  </si>
  <si>
    <t>Subsequent Event | Line of Credit, due December 2016</t>
  </si>
  <si>
    <t>Subsequent Event | Line of Credit, due December 2018</t>
  </si>
  <si>
    <t>SHUSA | Subsequent Event | Total revolving credit facilities</t>
  </si>
  <si>
    <t>Debt - Summary of Secured Structured Financings (Details) - USD ($) $ in Thousands</t>
  </si>
  <si>
    <t>Balance</t>
  </si>
  <si>
    <t>Initial Note Amounts Issued</t>
  </si>
  <si>
    <t>Secured Structured Financings</t>
  </si>
  <si>
    <t>Collateral</t>
  </si>
  <si>
    <t>Secured Structured Financings | Public Securitizations</t>
  </si>
  <si>
    <t>Secured Structured Financings | 2010 Securitizations</t>
  </si>
  <si>
    <t>Original Estimated Maturity Date(s)</t>
  </si>
  <si>
    <t>2017-11</t>
  </si>
  <si>
    <t>Initial Weighted Average Interest Rate</t>
  </si>
  <si>
    <t>1.04%</t>
  </si>
  <si>
    <t>Secured Structured Financings | 2011 Securitizations</t>
  </si>
  <si>
    <t>Secured Structured Financings | 2011 Securitizations | Minimum</t>
  </si>
  <si>
    <t>1.21%</t>
  </si>
  <si>
    <t>Secured Structured Financings | 2011 Securitizations | Maximum</t>
  </si>
  <si>
    <t>2.80%</t>
  </si>
  <si>
    <t>Secured Structured Financings | 2012 Securitizations</t>
  </si>
  <si>
    <t>2018-09</t>
  </si>
  <si>
    <t>Secured Structured Financings | 2012 Securitizations | Minimum</t>
  </si>
  <si>
    <t>0.92%</t>
  </si>
  <si>
    <t>Secured Structured Financings | 2012 Securitizations | Maximum</t>
  </si>
  <si>
    <t>1.23%</t>
  </si>
  <si>
    <t>1.68%</t>
  </si>
  <si>
    <t>Secured Structured Financings | 2013 Securitizations</t>
  </si>
  <si>
    <t>Secured Structured Financings | 2013 Securitizations | Minimum</t>
  </si>
  <si>
    <t>2019-01</t>
  </si>
  <si>
    <t>0.89%</t>
  </si>
  <si>
    <t>Secured Structured Financings | 2013 Securitizations | Maximum</t>
  </si>
  <si>
    <t>2021-01</t>
  </si>
  <si>
    <t>1.59%</t>
  </si>
  <si>
    <t>Secured Structured Financings | 2014 Securitizations</t>
  </si>
  <si>
    <t>Secured Structured Financings | 2014 Securitizations | Minimum</t>
  </si>
  <si>
    <t>2020-02</t>
  </si>
  <si>
    <t>2018-08</t>
  </si>
  <si>
    <t>1.16%</t>
  </si>
  <si>
    <t>Secured Structured Financings | 2014 Securitizations | Maximum</t>
  </si>
  <si>
    <t>1.72%</t>
  </si>
  <si>
    <t>Secured Structured Financings | 2015 Securitizations</t>
  </si>
  <si>
    <t>Secured Structured Financings | 2015 Securitizations | Minimum</t>
  </si>
  <si>
    <t>2019-09</t>
  </si>
  <si>
    <t>1.33%</t>
  </si>
  <si>
    <t>Secured Structured Financings | 2015 Securitizations | Maximum</t>
  </si>
  <si>
    <t>2023-01</t>
  </si>
  <si>
    <t>2.29%</t>
  </si>
  <si>
    <t>Secured Structured Financings | Privately Issued Amortizing Notes</t>
  </si>
  <si>
    <t>Secured Structured Financings | 2010 Private Issuance</t>
  </si>
  <si>
    <t>2011-06</t>
  </si>
  <si>
    <t>Secured Structured Financings | 2011 Private Issuance</t>
  </si>
  <si>
    <t>1.46%</t>
  </si>
  <si>
    <t>Secured Structured Financings | 2011 Private Issuance | Minimum</t>
  </si>
  <si>
    <t>Secured Structured Financings | 2011 Private Issuance | Maximum</t>
  </si>
  <si>
    <t>1.80%</t>
  </si>
  <si>
    <t>Secured Structured Financings | 2012 Private Issuance</t>
  </si>
  <si>
    <t>2016-05</t>
  </si>
  <si>
    <t>1.07%</t>
  </si>
  <si>
    <t>Secured Structured Financings | 2013 Private Issuance</t>
  </si>
  <si>
    <t>Secured Structured Financings | 2013 Private Issuance | Minimum</t>
  </si>
  <si>
    <t>1.13%</t>
  </si>
  <si>
    <t>Secured Structured Financings | 2013 Private Issuance | Maximum</t>
  </si>
  <si>
    <t>2020-09</t>
  </si>
  <si>
    <t>1.38%</t>
  </si>
  <si>
    <t>Secured Structured Financings | 2014 Private Issuance</t>
  </si>
  <si>
    <t>Secured Structured Financings | 2014 Private Issuance | Minimum</t>
  </si>
  <si>
    <t>2018-03</t>
  </si>
  <si>
    <t>2015-11</t>
  </si>
  <si>
    <t>1.05%</t>
  </si>
  <si>
    <t>Secured Structured Financings | 2014 Private Issuance | Maximum</t>
  </si>
  <si>
    <t>2021-12</t>
  </si>
  <si>
    <t>1.40%</t>
  </si>
  <si>
    <t>1.85%</t>
  </si>
  <si>
    <t>Secured Structured Financings | 2015 Private Issuance</t>
  </si>
  <si>
    <t>Secured Structured Financings | 2015 Private Issuance | Minimum</t>
  </si>
  <si>
    <t>0.88%</t>
  </si>
  <si>
    <t>Secured Structured Financings | 2015 Private Issuance | Maximum</t>
  </si>
  <si>
    <t>2020-05</t>
  </si>
  <si>
    <t>2.81%</t>
  </si>
  <si>
    <t>Debt - Contractual Maturities and Weighted Average Interest Rate (Details) - USD ($) $ in Thousands</t>
  </si>
  <si>
    <t>Notes payable - secured structured financings</t>
  </si>
  <si>
    <t>2016, weighted average interest rate</t>
  </si>
  <si>
    <t>2.01%</t>
  </si>
  <si>
    <t>2017, weighted average interest rate</t>
  </si>
  <si>
    <t>2018, weighted average interest rate</t>
  </si>
  <si>
    <t>2019, weighted average interest rate</t>
  </si>
  <si>
    <t>1.76%</t>
  </si>
  <si>
    <t>2020, weighted average interest rate</t>
  </si>
  <si>
    <t>2.28%</t>
  </si>
  <si>
    <t>Thereafter, weighted average interest rate</t>
  </si>
  <si>
    <t>2.47%</t>
  </si>
  <si>
    <t>Notes Payable - Secured Structured Financings</t>
  </si>
  <si>
    <t>2016, 2.01%</t>
  </si>
  <si>
    <t>2017, 2.65%</t>
  </si>
  <si>
    <t>2018, 1.33%</t>
  </si>
  <si>
    <t>2019, 1.76%</t>
  </si>
  <si>
    <t>2020, 2.28%</t>
  </si>
  <si>
    <t>Thereafter, 2.47%</t>
  </si>
  <si>
    <t>Notes payable - secured structured financings, gross</t>
  </si>
  <si>
    <t>Less: unamortized costs</t>
  </si>
  <si>
    <t>Variable Interest Entities (As Restated) - Narrative (Details) - USD ($)</t>
  </si>
  <si>
    <t>Securitization or Asset-backed Financing Arrangement, Financial Asset for which Transfer is Accounted as Sale [Line Items]</t>
  </si>
  <si>
    <t>Gross retail installment contracts transferred</t>
  </si>
  <si>
    <t>Assets securitized</t>
  </si>
  <si>
    <t>Cash proceeds from sale of residual interest</t>
  </si>
  <si>
    <t>Derecognized assets</t>
  </si>
  <si>
    <t>Derecognized notes payable and other liabilities</t>
  </si>
  <si>
    <t>Decrease in provision for credit losses, lower of cost or market adjustment</t>
  </si>
  <si>
    <t>Servicing fees</t>
  </si>
  <si>
    <t>VIE, Not Primary Beneficiary</t>
  </si>
  <si>
    <t>VIE, Not Primary Beneficiary | Chrysler Capital</t>
  </si>
  <si>
    <t>Gain on retail installment contracts</t>
  </si>
  <si>
    <t>Maximum exposure to loss, involvement with the VIE</t>
  </si>
  <si>
    <t>Consumer Portfolio Segment | Retail Installment Contracts</t>
  </si>
  <si>
    <t>Variable Interest Entities (As Restated) - Cash Flows Received from Securitization Trusts (Details) - USD ($) $ in Thousands</t>
  </si>
  <si>
    <t>Net proceeds from new securitizations</t>
  </si>
  <si>
    <t>Net proceeds from sale of retained bonds</t>
  </si>
  <si>
    <t>Cash received for servicing fees</t>
  </si>
  <si>
    <t>Net distributions from Trusts</t>
  </si>
  <si>
    <t>Total cash received from Trusts</t>
  </si>
  <si>
    <t>Derivative Financial Instruments (As Restated) - Narrative (Details) - USD ($)</t>
  </si>
  <si>
    <t>May 31, 2015</t>
  </si>
  <si>
    <t>Fair Value Assets And Liabilities Measured On Recurring And Nonrecurring Basis [Line Items]</t>
  </si>
  <si>
    <t>Company pledged bonds retained in its own securitizations in exchange</t>
  </si>
  <si>
    <t>Loss on derivative</t>
  </si>
  <si>
    <t>Unrealized losses to be reclassified to interest expense within the next twelve months</t>
  </si>
  <si>
    <t>Warrant</t>
  </si>
  <si>
    <t>Fair Value</t>
  </si>
  <si>
    <t>Three-Month LIBOR</t>
  </si>
  <si>
    <t>Variable rate of three-month LIBOR plus basis points</t>
  </si>
  <si>
    <t>0.75%</t>
  </si>
  <si>
    <t>Derivative Financial Instruments (As Restated) - Underlying Notional Amounts and Aggregate Fair Values (Details) - USD ($)</t>
  </si>
  <si>
    <t>Interest Rate Swaps | Designated as Cash Flow Hedges</t>
  </si>
  <si>
    <t>Derivative [Line Items]</t>
  </si>
  <si>
    <t>Notional</t>
  </si>
  <si>
    <t>Interest Rate Swaps | Not Designated As Hedges</t>
  </si>
  <si>
    <t>Interest Rate Caps</t>
  </si>
  <si>
    <t>Options for Interest Rate Cap</t>
  </si>
  <si>
    <t>Total Return Swap</t>
  </si>
  <si>
    <t>Total Return Settlement</t>
  </si>
  <si>
    <t>Derivative Financial Instruments (As Restated) - Offsetting of Derivative Assets and Liabilities (Details) - USD ($) $ in Thousands</t>
  </si>
  <si>
    <t>Offsetting Derivative Assets</t>
  </si>
  <si>
    <t>Gross Amounts of Recognized Assets</t>
  </si>
  <si>
    <t>Gross Amounts of Recognized Assets, Total derivative assets</t>
  </si>
  <si>
    <t>Gross Amounts of Recognized Assets, Total financial assets</t>
  </si>
  <si>
    <t>Gross Amounts Offset in the Consolidated Balance Sheet</t>
  </si>
  <si>
    <t>Gross Amounts Offset in the Consolidated Balance Sheet, Total financial assets</t>
  </si>
  <si>
    <t>Net Amounts of Assets Presented in the Consolidated Balance Sheet</t>
  </si>
  <si>
    <t>Net Amounts of Assets Presented in the Consolidated Balance Sheet, Total derivative asset</t>
  </si>
  <si>
    <t>Net Amounts of Assets Presented in the Consolidated Balance Sheet, Total financial asset</t>
  </si>
  <si>
    <t>Total derivatives not subject to a master netting arrangement or similar arrangement</t>
  </si>
  <si>
    <t>Gross Amounts Not Offset in the Consolidated Balance Sheet, Financial Instruments</t>
  </si>
  <si>
    <t>Gross Amounts Not Offset in the Consolidated Balance Sheet, Financial Instruments, Total financial assets</t>
  </si>
  <si>
    <t>Gross Amounts Not Offset in the Consolidated Balance Sheet, Cash Collateral Received</t>
  </si>
  <si>
    <t>Gross Amounts Not Offset in the Consolidated Balance Sheet, Cash Collateral Received, Total financial assets</t>
  </si>
  <si>
    <t>Gross Amounts Not Offset in the Consolidated Balance Sheet, Net Amount</t>
  </si>
  <si>
    <t>Gross Amounts Not Offset in the Consolidated Balance Sheet, Net Amount, Total financial assets</t>
  </si>
  <si>
    <t>Offsetting Derivative Liabilities</t>
  </si>
  <si>
    <t>Gross Amounts of Recognized Liabilities</t>
  </si>
  <si>
    <t>Gross Amounts of Recognized Liabilities, Total return swap and derivatives not subject to master netting arrangement or similar arrangement</t>
  </si>
  <si>
    <t>Gross Amounts of Recognized Liabilities, Total derivative liabilities</t>
  </si>
  <si>
    <t>Gross Amounts of Recognized Liabilities, Total financial liabilities</t>
  </si>
  <si>
    <t>Gross Amounts Offset in the Consolidated Balance Sheet, Total return swap and derivatives not subject to master netting arrangement or similar arrangement</t>
  </si>
  <si>
    <t>Gross Amounts Offset in the Consolidated Balance Sheet, Total derivative liabilities</t>
  </si>
  <si>
    <t>Gross Amounts Offset in the Consolidated Balance Sheet, Total financial liabilities</t>
  </si>
  <si>
    <t>Net Amounts of Liabilities Presented in the Consolidated Balance Sheet</t>
  </si>
  <si>
    <t>Net Amounts of Liabilities Presented in the Consolidated Balance Sheet, Total return swap and derivatives not subject to master netting arrangement or similar arrangement</t>
  </si>
  <si>
    <t>Total derivatives not subject to a master netting arrangement or similar arrangement, Financial Instruments</t>
  </si>
  <si>
    <t>Total derivatives not subject to a master netting arrangement or similar arrangement, Cash Collateral Pledged</t>
  </si>
  <si>
    <t>Total derivatives not subject to a master netting arrangement or similar arrangement, Net Amount</t>
  </si>
  <si>
    <t>Net Amounts of Liabilities Presented in the Consolidated Balance Sheet, Total derivative liabilities</t>
  </si>
  <si>
    <t>Total derivative liabilities, Financial Instruments</t>
  </si>
  <si>
    <t>Total derivative liabilities, Cash Collateral Pledged</t>
  </si>
  <si>
    <t>Total derivative liabilities, Net Amount</t>
  </si>
  <si>
    <t>Net Amounts of Liabilities Presented in the Consolidated Balance Sheet, Total financial assets</t>
  </si>
  <si>
    <t>Gross Amounts Not Offset in the Consolidated Balance Sheet, Financial Instruments, Total financial liabilities</t>
  </si>
  <si>
    <t>Gross Amounts Not Offset in the Consolidated Balance Sheet, Cash Collateral Pledged</t>
  </si>
  <si>
    <t>Gross Amounts Not Offset in the Consolidated Balance Sheet, Cash Collateral Pledged, Total financial liabilities</t>
  </si>
  <si>
    <t>Gross Amounts Not Offset in the Consolidated Balance Sheet, Net Amount, Total financial liabilities</t>
  </si>
  <si>
    <t>Third Party | Interest Rate Swaps</t>
  </si>
  <si>
    <t>Third Party | Interest Rate Caps</t>
  </si>
  <si>
    <t>Third Party | Back to Back</t>
  </si>
  <si>
    <t>Santander and Affiliates | Interest Rate Swaps</t>
  </si>
  <si>
    <t>Santander and Affiliates | Interest Rate Caps</t>
  </si>
  <si>
    <t>Santander and Affiliates | Back to Back</t>
  </si>
  <si>
    <t>Derivative Financial Instruments (As Restated) - Gross Gains (Losses) Reclassified from Accumulated Other Comprehensive Income (Details) - Interest Rate Swaps - USD ($) $ in Thousands</t>
  </si>
  <si>
    <t>Designated as Cash Flow Hedges</t>
  </si>
  <si>
    <t>Derivative Instruments Gain Loss [Line Items]</t>
  </si>
  <si>
    <t>Gains (Losses) Recognized in Interest Expense</t>
  </si>
  <si>
    <t>Gross Gains (Losses) Recognized in Accumulated Other Comprehensive Income</t>
  </si>
  <si>
    <t>Gross Gains (Losses) Reclassified From Accumulated Other Comprehensive Income To Interest Expense</t>
  </si>
  <si>
    <t>Interest Expense | Not Designated As Hedges</t>
  </si>
  <si>
    <t>Operating Expense | Not Designated As Hedges</t>
  </si>
  <si>
    <t>Other Assets (As Restated) - Narrative (Details) - USD ($) $ in Thousands</t>
  </si>
  <si>
    <t>May 31, 2013</t>
  </si>
  <si>
    <t>Upfront fee</t>
  </si>
  <si>
    <t>Finance and other interest income amortization period</t>
  </si>
  <si>
    <t>Other Assets (As Restated) - Schedule of Other Assets (Details) - USD ($) $ in Thousands</t>
  </si>
  <si>
    <t>Other Assets [Line Items]</t>
  </si>
  <si>
    <t>Upfront Fee</t>
  </si>
  <si>
    <t>Vehicles</t>
  </si>
  <si>
    <t>Manufacturer Subvention Payments Receivable</t>
  </si>
  <si>
    <t>Accounts Receivable</t>
  </si>
  <si>
    <t>Prepaids</t>
  </si>
  <si>
    <t>Derivative assets</t>
  </si>
  <si>
    <t>Other</t>
  </si>
  <si>
    <t>Income Taxes (As Restated) - Narrative (Details) - USD ($) $ in Thousands</t>
  </si>
  <si>
    <t>Operating Loss Carryforwards [Line Items]</t>
  </si>
  <si>
    <t>Deferred tax liability, leased vehicles</t>
  </si>
  <si>
    <t>Income tax deductions related to share-based payments in excess of amount recognized</t>
  </si>
  <si>
    <t>Expected income tax benefit from share-based compensation</t>
  </si>
  <si>
    <t>Unrecognized tax benefits that would impact effective tax rate</t>
  </si>
  <si>
    <t>Accrued interest and penalties, tax liability</t>
  </si>
  <si>
    <t>Gross unrecognized tax benefits</t>
  </si>
  <si>
    <t>Capital Loss Carryforward</t>
  </si>
  <si>
    <t>Capital loss carryforwards</t>
  </si>
  <si>
    <t>Federal</t>
  </si>
  <si>
    <t>State net operating loss carryforwards</t>
  </si>
  <si>
    <t>State</t>
  </si>
  <si>
    <t>Tax Sharing Agreement</t>
  </si>
  <si>
    <t>Income Taxes (As Restated) - Components of the Provision for Income Taxes (Details) - USD ($) $ in Thousands</t>
  </si>
  <si>
    <t>Current income tax expense (benefit):</t>
  </si>
  <si>
    <t>Total current income tax expense (benefit)</t>
  </si>
  <si>
    <t>Deferred income tax expense:</t>
  </si>
  <si>
    <t>Total deferred income tax expense</t>
  </si>
  <si>
    <t>Total income tax expense</t>
  </si>
  <si>
    <t>Income Taxes (As Restated) - Reconciliation of the Income Tax Rate (Details)</t>
  </si>
  <si>
    <t>Federal statutory rate</t>
  </si>
  <si>
    <t>35.00%</t>
  </si>
  <si>
    <t>State and local income taxes — net of federal income tax benefit</t>
  </si>
  <si>
    <t>2.30%</t>
  </si>
  <si>
    <t>1.60%</t>
  </si>
  <si>
    <t>2.50%</t>
  </si>
  <si>
    <t>Valuation allowance</t>
  </si>
  <si>
    <t>(0.20%)</t>
  </si>
  <si>
    <t>0.90%</t>
  </si>
  <si>
    <t>Electric vehicle credit</t>
  </si>
  <si>
    <t>(1.80%)</t>
  </si>
  <si>
    <t>(0.60%)</t>
  </si>
  <si>
    <t>0.80%</t>
  </si>
  <si>
    <t>(0.10%)</t>
  </si>
  <si>
    <t>Effective income tax rate</t>
  </si>
  <si>
    <t>36.10%</t>
  </si>
  <si>
    <t>35.30%</t>
  </si>
  <si>
    <t>37.20%</t>
  </si>
  <si>
    <t>Income Taxes (As Restated) - Income Tax Basis of Assets and Liabilities (Details) - USD ($) $ in Thousands</t>
  </si>
  <si>
    <t>Dec. 31, 2012</t>
  </si>
  <si>
    <t>Deferred tax assets:</t>
  </si>
  <si>
    <t>Debt issuance costs</t>
  </si>
  <si>
    <t>Receivables</t>
  </si>
  <si>
    <t>Derivatives</t>
  </si>
  <si>
    <t>Net operating loss carryforwards</t>
  </si>
  <si>
    <t>Equity-based compensation</t>
  </si>
  <si>
    <t>Credit carryforwards</t>
  </si>
  <si>
    <t>Total gross deferred tax assets</t>
  </si>
  <si>
    <t>Deferred tax liabilities:</t>
  </si>
  <si>
    <t>Capitalized origination costs</t>
  </si>
  <si>
    <t>Furniture and equipment</t>
  </si>
  <si>
    <t>Original purchase discount on investments</t>
  </si>
  <si>
    <t>Total gross deferred tax liabilities</t>
  </si>
  <si>
    <t>Net deferred tax liability</t>
  </si>
  <si>
    <t>Income Taxes (As Restated) - Valuation Allowance (Details) - USD ($) $ in Thousands</t>
  </si>
  <si>
    <t>Valuation Allowance [Roll Forward]</t>
  </si>
  <si>
    <t>Valuation allowance, beginning of year</t>
  </si>
  <si>
    <t>Provision (release)</t>
  </si>
  <si>
    <t>Valuation allowance, end of year</t>
  </si>
  <si>
    <t>Income Taxes (As Restated) - Gross Unrecognized Tax Benefits (Details) - USD ($) $ in Thousands</t>
  </si>
  <si>
    <t>Reconciliation of Unrecognized Tax Benefits, Excluding Amounts Pertaining to Examined Tax Returns [Roll Forward]</t>
  </si>
  <si>
    <t>Gross unrecognized tax benefits balance, beginning of period</t>
  </si>
  <si>
    <t>Additions for tax positions of prior years</t>
  </si>
  <si>
    <t>Reductions for tax positions of prior years</t>
  </si>
  <si>
    <t>Reductions as a result of a lapse of the applicable statute of limitations</t>
  </si>
  <si>
    <t>Settlements</t>
  </si>
  <si>
    <t>Gross unrecognized tax benefits balance, end of period</t>
  </si>
  <si>
    <t>Commitments and Contingencies (As Restated) - Narrative (Details) - USD ($)</t>
  </si>
  <si>
    <t>Nov. 04, 2015</t>
  </si>
  <si>
    <t>Oct. 01, 2015</t>
  </si>
  <si>
    <t>Jun. 29, 2015</t>
  </si>
  <si>
    <t>Feb. 25, 2015</t>
  </si>
  <si>
    <t>Nov. 13, 2015</t>
  </si>
  <si>
    <t>Aug. 01, 2015</t>
  </si>
  <si>
    <t>Jul. 31, 2015</t>
  </si>
  <si>
    <t>Contingencies And Commitments [Line Items]</t>
  </si>
  <si>
    <t>Purchase obligation</t>
  </si>
  <si>
    <t>Purchase commitment, repurchase rate (up to)</t>
  </si>
  <si>
    <t>9.99%</t>
  </si>
  <si>
    <t>Retainer rate (up to) upon exercise of repurchase right</t>
  </si>
  <si>
    <t>20.00%</t>
  </si>
  <si>
    <t>Servicing fees adjustment</t>
  </si>
  <si>
    <t>Repurchase requests outstanding</t>
  </si>
  <si>
    <t>Estimated fair value of guarantee</t>
  </si>
  <si>
    <t>Commitment to sell charged off loan receivables in bankruptcy sale</t>
  </si>
  <si>
    <t>Sales subject to market price check (over)</t>
  </si>
  <si>
    <t>Remaining aggregate commitment to sell charged off loan receivables</t>
  </si>
  <si>
    <t>Lease expense</t>
  </si>
  <si>
    <t>Assurance of Discontinuance | Unfavorable Regulatory Action</t>
  </si>
  <si>
    <t>Civil fine, amount</t>
  </si>
  <si>
    <t>Violation of SCRA | Civil Fine</t>
  </si>
  <si>
    <t>Violation of SCRA | Civil Fine to Affected Service Members | Minimum</t>
  </si>
  <si>
    <t>Violation of SCRA | Lost Equity for Each Repossession by SCUSA</t>
  </si>
  <si>
    <t>Violation of SCRA | SCUSA Sought to Collect Repossession-related Fees</t>
  </si>
  <si>
    <t>Purchase commitment amount</t>
  </si>
  <si>
    <t>Purchase commitment percent</t>
  </si>
  <si>
    <t>50.00%</t>
  </si>
  <si>
    <t>CBP</t>
  </si>
  <si>
    <t>Loans servicing, loss-sharing payment ratio</t>
  </si>
  <si>
    <t>0.50%</t>
  </si>
  <si>
    <t>SBNA</t>
  </si>
  <si>
    <t>Indemnification of leases</t>
  </si>
  <si>
    <t>Lending Company</t>
  </si>
  <si>
    <t>Purchase commitment notice period</t>
  </si>
  <si>
    <t>Bank of America</t>
  </si>
  <si>
    <t>Commitment to sell loans, maturity period</t>
  </si>
  <si>
    <t>May 31,
		2018</t>
  </si>
  <si>
    <t>Commitment to sell loans</t>
  </si>
  <si>
    <t>Loan commitment, termination notice, period</t>
  </si>
  <si>
    <t>Chrysler Group | CBP</t>
  </si>
  <si>
    <t>Maximum purchase amount committed</t>
  </si>
  <si>
    <t>Minimum purchase amount committed</t>
  </si>
  <si>
    <t>Consumer Portfolio Segment | Unfunded Loan Commitment | Receivables From Dealers</t>
  </si>
  <si>
    <t>Auto dealer revolving line of credit, committed amount</t>
  </si>
  <si>
    <t>Modified Stock Option | Chairman and CEO</t>
  </si>
  <si>
    <t>Liability for payments and benefits due under Separation Agreement</t>
  </si>
  <si>
    <t>Commitments and Contingencies (As Restated) - Future Minimum Lease Commitments (Details) $ in Thousands</t>
  </si>
  <si>
    <t>Operating Leases, Future Minimum Payments Due, Fiscal Year Maturity [Abstract]</t>
  </si>
  <si>
    <t>Total remaining obligations</t>
  </si>
  <si>
    <t>Related-Party Transactions (As Restated) - Narrative (Details)</t>
  </si>
  <si>
    <t>Sep. 16, 2014USD ($)</t>
  </si>
  <si>
    <t>Jul. 16, 2014USD ($)shares</t>
  </si>
  <si>
    <t>Aug. 31, 2015</t>
  </si>
  <si>
    <t>Dec. 31, 2015USD ($)ft²$ / h</t>
  </si>
  <si>
    <t>Dec. 31, 2014USD ($)investment_partnership$ / h</t>
  </si>
  <si>
    <t>Dec. 31, 2013USD ($)$ / h</t>
  </si>
  <si>
    <t>Jul. 02, 2015$ / sharesshares</t>
  </si>
  <si>
    <t>Feb. 28, 2015</t>
  </si>
  <si>
    <t>Nov. 30, 2014</t>
  </si>
  <si>
    <t>Jan. 31, 2014</t>
  </si>
  <si>
    <t>Servicing fee expense</t>
  </si>
  <si>
    <t>Restricted cash</t>
  </si>
  <si>
    <t>Expiration period</t>
  </si>
  <si>
    <t>Future minimum payment of lease</t>
  </si>
  <si>
    <t>Number of investment partnerships owned | investment_partnership</t>
  </si>
  <si>
    <t>Gain (Loss) on Investments</t>
  </si>
  <si>
    <t>Cost-method investments, impairment</t>
  </si>
  <si>
    <t>Capmark</t>
  </si>
  <si>
    <t>Ownership percentage by affiliate of noncontrolling interest owners</t>
  </si>
  <si>
    <t>32.00%</t>
  </si>
  <si>
    <t>Centerbridge</t>
  </si>
  <si>
    <t>Noncontrolling interest, ownership percentage by noncontrolling owners</t>
  </si>
  <si>
    <t>Third Party Retailer</t>
  </si>
  <si>
    <t>Payments for advance to affiliate</t>
  </si>
  <si>
    <t>Proceeds from collection of advance to affiliate</t>
  </si>
  <si>
    <t>Separation Agreement | Chairman and CEO</t>
  </si>
  <si>
    <t>Consulting agreement term, period</t>
  </si>
  <si>
    <t>12 months</t>
  </si>
  <si>
    <t>Banco Santander, S.A.</t>
  </si>
  <si>
    <t>Guarantee fee, percent</t>
  </si>
  <si>
    <t>12.50%</t>
  </si>
  <si>
    <t>Guarantee fee expense</t>
  </si>
  <si>
    <t>Guarantee fee payable</t>
  </si>
  <si>
    <t>Santander and Affiliates</t>
  </si>
  <si>
    <t>Collateral overage on derivative liabilities</t>
  </si>
  <si>
    <t>Interest expense on derivatives</t>
  </si>
  <si>
    <t>Servicing fee income on receivables sold</t>
  </si>
  <si>
    <t>Outstanding loan and lease receivables from related parties</t>
  </si>
  <si>
    <t>Referral fee</t>
  </si>
  <si>
    <t>Referral fee, recognition period</t>
  </si>
  <si>
    <t>Unamortized referral fee balance</t>
  </si>
  <si>
    <t>Referral fee income</t>
  </si>
  <si>
    <t>Lease origination income</t>
  </si>
  <si>
    <t>Credit loss indemnification of leases</t>
  </si>
  <si>
    <t>Indemnification expense</t>
  </si>
  <si>
    <t>Indemnification liability</t>
  </si>
  <si>
    <t>SBNA | Receivables From Dealers</t>
  </si>
  <si>
    <t>Servicing receivable, net purchase price</t>
  </si>
  <si>
    <t>Proceeds from sale of finance receivables</t>
  </si>
  <si>
    <t>SBNA | Sale of Leases</t>
  </si>
  <si>
    <t>SBNA | Dealer Loan Portfolio</t>
  </si>
  <si>
    <t>Servicing fees receivables</t>
  </si>
  <si>
    <t>Relationship management fees receivable</t>
  </si>
  <si>
    <t>Relationship management fees revenue</t>
  </si>
  <si>
    <t>Servicing fees payable</t>
  </si>
  <si>
    <t>SBNA | Loan Origination on Sales of Floorplan Inventory</t>
  </si>
  <si>
    <t>Due to related parties</t>
  </si>
  <si>
    <t>SBNA | Serviced Auto Loan and Retail Installment</t>
  </si>
  <si>
    <t>SCI | Demand Deposits | Banco Santander Puerto Rico</t>
  </si>
  <si>
    <t>Affiliated Entity | Fees Paid for Co-Management of Certain Securitizations | SIS</t>
  </si>
  <si>
    <t>Amounts paid to related parties</t>
  </si>
  <si>
    <t>Affiliated Entity | Shareholders Agreement | DDFS LLC</t>
  </si>
  <si>
    <t>Average stock price | $ / shares</t>
  </si>
  <si>
    <t>Affiliated Entity | Loan Agreement | DDFS LLC | Banco Santander</t>
  </si>
  <si>
    <t>Loan amount</t>
  </si>
  <si>
    <t>Minimum ratio of value of shares pledged as collateral to outstanding debt to trigger repayment requirement</t>
  </si>
  <si>
    <t>Minimum ratio of value of shares pledged as collateral to outstanding debt when repayment requirement is triggered</t>
  </si>
  <si>
    <t>Affiliated Entity | Pledge Agreement | DDFS LLC | Banco Santander</t>
  </si>
  <si>
    <t>Common stock pledged as collateral (in shares) | shares</t>
  </si>
  <si>
    <t>Affiliated Entity | Call Transaction | DDFS LLC | Banco Santander</t>
  </si>
  <si>
    <t>Number of shares exercisable by call option | shares</t>
  </si>
  <si>
    <t>Call transaction, proceeds payable upon consummation</t>
  </si>
  <si>
    <t>Affiliated Entity | Call Transaction | LIBOR | DDFS LLC</t>
  </si>
  <si>
    <t>Produban Servicios Informaticos Generales S.L</t>
  </si>
  <si>
    <t>Expenses incurred</t>
  </si>
  <si>
    <t>Cost Method Investment</t>
  </si>
  <si>
    <t>Personal revolving loans</t>
  </si>
  <si>
    <t>Chairman and CEO | Expenses Paid for Use of CEO Private Plane</t>
  </si>
  <si>
    <t>Related party, amount of transaction</t>
  </si>
  <si>
    <t>Average hourly rate (in usd per hour) | $ / h</t>
  </si>
  <si>
    <t>Chairman and CEO | Reimbursement for Use of Leased Space</t>
  </si>
  <si>
    <t>Payments for rent</t>
  </si>
  <si>
    <t>Former Managing Member</t>
  </si>
  <si>
    <t>Reimbursed expenses</t>
  </si>
  <si>
    <t>Chairman and CEO, President and CFO and Board Member</t>
  </si>
  <si>
    <t>Area of leased property (in square foot) | ft²</t>
  </si>
  <si>
    <t>Lease term</t>
  </si>
  <si>
    <t>12 years</t>
  </si>
  <si>
    <t>Investor</t>
  </si>
  <si>
    <t>Tax indemnification receivable</t>
  </si>
  <si>
    <t>Secured Debt | Affiliated Entity | SIS | SDART 2013-3 Trust, Class B Notes</t>
  </si>
  <si>
    <t>Long-term debt, principal</t>
  </si>
  <si>
    <t>Secured Debt | Affiliated Entity | SIS | CCART 2013-A Trust, Class A3 Notes</t>
  </si>
  <si>
    <t>Lease Loans | Consumer Portfolio Segment | SBNA</t>
  </si>
  <si>
    <t>Proceeds from sale of leases</t>
  </si>
  <si>
    <t>Lease Loans | Consumer Portfolio Segment | SBNA | Receivables From Dealers</t>
  </si>
  <si>
    <t>Contingent proceeds from sale of finance receivables</t>
  </si>
  <si>
    <t>Unfunded Loan Commitment | Consumer Portfolio Segment | SBNA | Sale of Receivables | Receivables From Dealers</t>
  </si>
  <si>
    <t>Financing receivable, sales</t>
  </si>
  <si>
    <t>Related-Party Transactions (As Restated) - Interest Expense and Accrued Interest (Details) - USD ($) $ in Thousands</t>
  </si>
  <si>
    <t>Line of credit, interest expense</t>
  </si>
  <si>
    <t>Letter of credit, interest expense</t>
  </si>
  <si>
    <t>Line of credit, accrued interest</t>
  </si>
  <si>
    <t>Letter of credit, accrued interest</t>
  </si>
  <si>
    <t>Related-Party Transactions (As Restated) - Serviced Auto Loan and Retail Installment Contract Portfolio (Details) - SBNA - Serviced Auto Loan and Retail Installment - USD ($) $ in Thousands</t>
  </si>
  <si>
    <t>Total serviced portfolio</t>
  </si>
  <si>
    <t>Cash collections due to owner</t>
  </si>
  <si>
    <t>Servicing fees receivable</t>
  </si>
  <si>
    <t>Related-Party Transactions (As Restated) - Consumer Vehicle Lease Portfolio (Details) - SBNA - Consumer Vehicle Lease - USD ($) $ in Thousands</t>
  </si>
  <si>
    <t>Lease fundings due from owner</t>
  </si>
  <si>
    <t>Origination and servicing fees receivable</t>
  </si>
  <si>
    <t>Revenue share reimbursement receivable</t>
  </si>
  <si>
    <t>Supplemental Cash Flow Information (Details) - USD ($) $ in Thousands</t>
  </si>
  <si>
    <t>Cash paid (received) during the year for:</t>
  </si>
  <si>
    <t>Interest</t>
  </si>
  <si>
    <t>Income taxes</t>
  </si>
  <si>
    <t>Noncash investing and financing transactions:</t>
  </si>
  <si>
    <t>Acquisition of noncontrolling interests</t>
  </si>
  <si>
    <t>Transfer of revolving credit facilities to secured structured financings</t>
  </si>
  <si>
    <t>Transfer of personal loans to held for sale</t>
  </si>
  <si>
    <t>Derecognized assets, restricted cash</t>
  </si>
  <si>
    <t>Computation of Basic and Diluted Earnings per Common Share (As Restated) - Narrative (Details) - shares</t>
  </si>
  <si>
    <t>Employee stock option awards excluded from computation of earnings per share (in shares)</t>
  </si>
  <si>
    <t>Computation of Basic and Diluted Earnings per Common Share (As Restated) - Summary of Computation of Basic and Diluted Earnings per Common Share (Details) - USD ($) $ / shares in Units, $ in Thousands</t>
  </si>
  <si>
    <t>Earnings per common share</t>
  </si>
  <si>
    <t>Weighted average number of common shares outstanding before restricted participating shares (in shares)</t>
  </si>
  <si>
    <t>Weighted average number of participating restricted common shares outstanding (in shares)</t>
  </si>
  <si>
    <t>Weighted average number of common shares outstanding (in shares)</t>
  </si>
  <si>
    <t>Earnings per common share (in usd per share)</t>
  </si>
  <si>
    <t>Earnings per common share - assuming dilution</t>
  </si>
  <si>
    <t>Effect of employee stock-based awards (in shares)</t>
  </si>
  <si>
    <t>Earnings per common share - assuming dilution (in usd per share)</t>
  </si>
  <si>
    <t>Fair Value of Financial Instruments (As Restated) - Summary of Fair Value Estimates, Methods and Assumptions (Details) - USD ($) $ in Thousands</t>
  </si>
  <si>
    <t>Fair Value Balance Sheet Grouping Financial Statement Captions [Line Items]</t>
  </si>
  <si>
    <t>Carrying Value</t>
  </si>
  <si>
    <t>Estimated Fair Value</t>
  </si>
  <si>
    <t>Fair Value of Financial Instruments (As Restated) - Assets and Liabilities Measured at Fair Value on a Recurring Basis (Details) - USD ($) $ in Thousands</t>
  </si>
  <si>
    <t>Retail installment contracts acquired individually</t>
  </si>
  <si>
    <t>Quoted Prices in Active Markets for Identical Assets (Level 1)</t>
  </si>
  <si>
    <t>Significant Other Observable Inputs (Level 2)</t>
  </si>
  <si>
    <t>Significant Unobservable Inputs (Level 3)</t>
  </si>
  <si>
    <t>Other liabilities, fair value disclosure</t>
  </si>
  <si>
    <t>Total Return Swap | Quoted Prices in Active Markets for Identical Assets (Level 1)</t>
  </si>
  <si>
    <t>Total Return Swap | Significant Other Observable Inputs (Level 2)</t>
  </si>
  <si>
    <t>Total Return Swap | Significant Unobservable Inputs (Level 3)</t>
  </si>
  <si>
    <t>Total Return Settlement | Quoted Prices in Active Markets for Identical Assets (Level 1)</t>
  </si>
  <si>
    <t>Total Return Settlement | Significant Other Observable Inputs (Level 2)</t>
  </si>
  <si>
    <t>Total Return Settlement | Significant Unobservable Inputs (Level 3)</t>
  </si>
  <si>
    <t>Other assets, fair value disclosure</t>
  </si>
  <si>
    <t>Due from affiliates, fair value disclosure</t>
  </si>
  <si>
    <t>Interest Rate Caps | Quoted Prices in Active Markets for Identical Assets (Level 1)</t>
  </si>
  <si>
    <t>Interest Rate Caps | Significant Other Observable Inputs (Level 2)</t>
  </si>
  <si>
    <t>Interest Rate Caps | Significant Unobservable Inputs (Level 3)</t>
  </si>
  <si>
    <t>Interest Rate Swaps</t>
  </si>
  <si>
    <t>Due to affiliates, fair value disclosure</t>
  </si>
  <si>
    <t>Interest Rate Swaps | Quoted Prices in Active Markets for Identical Assets (Level 1)</t>
  </si>
  <si>
    <t>Interest Rate Swaps | Significant Other Observable Inputs (Level 2)</t>
  </si>
  <si>
    <t>Interest Rate Swaps | Significant Unobservable Inputs (Level 3)</t>
  </si>
  <si>
    <t>Interest Rate Swaps | Designated as Cash Flow Hedges | Quoted Prices in Active Markets for Identical Assets (Level 1)</t>
  </si>
  <si>
    <t>Interest Rate Swaps | Designated as Cash Flow Hedges | Significant Other Observable Inputs (Level 2)</t>
  </si>
  <si>
    <t>Interest Rate Swaps | Designated as Cash Flow Hedges | Significant Unobservable Inputs (Level 3)</t>
  </si>
  <si>
    <t>Interest Rate Options</t>
  </si>
  <si>
    <t>Interest Rate Options | Quoted Prices in Active Markets for Identical Assets (Level 1)</t>
  </si>
  <si>
    <t>Interest Rate Options | Significant Other Observable Inputs (Level 2)</t>
  </si>
  <si>
    <t>Interest Rate Options | Significant Unobservable Inputs (Level 3)</t>
  </si>
  <si>
    <t>Fair Value of Financial Instruments (As Restated) - Schedule of Changes in Level 3 Balances (Details) - USD ($) $ in Thousands</t>
  </si>
  <si>
    <t>Retail Installment Contracts Held for Investment</t>
  </si>
  <si>
    <t>Fair Value, Assets Measured on Recurring Basis, Unobservable Input Reconciliation, Calculation [Roll Forward]</t>
  </si>
  <si>
    <t>Fair value, beginning balance</t>
  </si>
  <si>
    <t>Losses recognized in earnings</t>
  </si>
  <si>
    <t>Additions / issuances</t>
  </si>
  <si>
    <t>Fair value, ending balance</t>
  </si>
  <si>
    <t>Derivative Financial Instruments, Liabilities | Total Return Settlement</t>
  </si>
  <si>
    <t>Fair Value, Liabilities Measured on Recurring Basis, Unobservable Input Reconciliation, Calculation [Roll Forward]</t>
  </si>
  <si>
    <t>Fair Value of Financial Instruments (As Restated) - Assets and Liabilities Measured at Fair Value on Nonrecurring Basis (Details) - USD ($) $ in Thousands</t>
  </si>
  <si>
    <t>Other assets — vehicles</t>
  </si>
  <si>
    <t>Assets, fair value disclosure, nonrecurring</t>
  </si>
  <si>
    <t>Other assets — vehicles | Quoted Prices in Active Markets for Identical Assets (Level 1)</t>
  </si>
  <si>
    <t>Other assets — vehicles | Significant Other Observable Inputs (Level 2)</t>
  </si>
  <si>
    <t>Other assets — vehicles | Significant Unobservable Inputs (Level 3)</t>
  </si>
  <si>
    <t>Personal Loans held for sale</t>
  </si>
  <si>
    <t>Personal Loans held for sale | Quoted Prices in Active Markets for Identical Assets (Level 1)</t>
  </si>
  <si>
    <t>Personal Loans held for sale | Significant Other Observable Inputs (Level 2)</t>
  </si>
  <si>
    <t>Personal Loans held for sale | Significant Unobservable Inputs (Level 3)</t>
  </si>
  <si>
    <t>Employee Benefit Plans (As Restated) - Narrative (Details) - USD ($)</t>
  </si>
  <si>
    <t>Dec. 31, 2011</t>
  </si>
  <si>
    <t>Dec. 28, 2013</t>
  </si>
  <si>
    <t>Share-based Compensation Arrangement by Share-based Payment Award [Line Items]</t>
  </si>
  <si>
    <t>Common stock issued (in shares)</t>
  </si>
  <si>
    <t>Proceeds from the initial public offering</t>
  </si>
  <si>
    <t>Fair value of options granted in period</t>
  </si>
  <si>
    <t>Compensation not yet recognized, stock options</t>
  </si>
  <si>
    <t>Maximum annual contributions per employee, percent (up to)</t>
  </si>
  <si>
    <t>75.00%</t>
  </si>
  <si>
    <t>Employer matching contribution, percent of employees' gross pay (up to)</t>
  </si>
  <si>
    <t>6.00%</t>
  </si>
  <si>
    <t>Employer matching contribution, percent of match</t>
  </si>
  <si>
    <t>100.00%</t>
  </si>
  <si>
    <t>Total amount contributed</t>
  </si>
  <si>
    <t>Stock Option</t>
  </si>
  <si>
    <t>Compensation not yet recognized, period for recognition</t>
  </si>
  <si>
    <t>2 years 4 months 24 days</t>
  </si>
  <si>
    <t>Employees</t>
  </si>
  <si>
    <t>Stock vesting period</t>
  </si>
  <si>
    <t>Director</t>
  </si>
  <si>
    <t>Management Equity Plan</t>
  </si>
  <si>
    <t>Common stock awards available for grant (in shares)</t>
  </si>
  <si>
    <t>Percentage of equity invested in the Company</t>
  </si>
  <si>
    <t>8.50%</t>
  </si>
  <si>
    <t>Omnibus Incentive Plan</t>
  </si>
  <si>
    <t>Employee benefits and share-based compensation</t>
  </si>
  <si>
    <t>Share-based compensation to executives</t>
  </si>
  <si>
    <t>Omnibus Incentive Plan | RSUs</t>
  </si>
  <si>
    <t>Award holding period</t>
  </si>
  <si>
    <t>1 year</t>
  </si>
  <si>
    <t>Omnibus Incentive Plan | Tranche 1 | RSUs</t>
  </si>
  <si>
    <t>Stock vesting percentage</t>
  </si>
  <si>
    <t>33.33%</t>
  </si>
  <si>
    <t>Omnibus Incentive Plan | Tranche 2 | RSUs</t>
  </si>
  <si>
    <t>Omnibus Incentive Plan | Tranche 3 | RSUs</t>
  </si>
  <si>
    <t>Omnibus Incentive Plan | Certain Officers | RSUs</t>
  </si>
  <si>
    <t>Omnibus Incentive Plan | Certain Officers | Tranche 1 | RSUs</t>
  </si>
  <si>
    <t>Omnibus Incentive Plan | Certain Officers | Tranche 2 | RSUs</t>
  </si>
  <si>
    <t>Omnibus Incentive Plan | Certain Officers | Tranche 3 | RSUs</t>
  </si>
  <si>
    <t>Santander Stock-Based Compensation Plan</t>
  </si>
  <si>
    <t>Santander Stock-Based Compensation Plan | Cycle One, July 2007 through June 2009</t>
  </si>
  <si>
    <t>Maximum authorized shares</t>
  </si>
  <si>
    <t>Price per share (in usd per share)</t>
  </si>
  <si>
    <t>Number of shares distributed</t>
  </si>
  <si>
    <t>Santander Stock-Based Compensation Plan | Cycle Two, July 2007 through June 2010</t>
  </si>
  <si>
    <t>Santander Stock-Based Compensation Plan | Cycle Three, July 2008 through June 2011</t>
  </si>
  <si>
    <t>Santander Stock-Based Compensation Plan | Cycle Four, July 2009 through June 2012</t>
  </si>
  <si>
    <t>Santander Stock-Based Compensation Plan | Cycle Five, July 2010 through June 2013</t>
  </si>
  <si>
    <t>Regulatory approval period</t>
  </si>
  <si>
    <t>Employee Benefit Plans (As Restated) - Summary of Stock Options and Related Activity (Details) - USD ($) $ / shares in Units, $ in Thousands</t>
  </si>
  <si>
    <t>Options outstanding, shares</t>
  </si>
  <si>
    <t>Options outstanding, Beginning balance (in shares)</t>
  </si>
  <si>
    <t>Granted (in shares)</t>
  </si>
  <si>
    <t>Exercised (in shares)</t>
  </si>
  <si>
    <t>Expired (in shares)</t>
  </si>
  <si>
    <t>Forfeited (in shares)</t>
  </si>
  <si>
    <t>Options outstanding, Ending balance (in shares)</t>
  </si>
  <si>
    <t>Options exercisable, Ending balance (in shares)</t>
  </si>
  <si>
    <t>Options expected to vest, Ending balance (in shares)</t>
  </si>
  <si>
    <t>Options Outstanding, Weighted Average Exercise Price</t>
  </si>
  <si>
    <t>Options outstanding, Weighted average exercise price, Beginning balance (in usd per share)</t>
  </si>
  <si>
    <t>Granted (in usd per share)</t>
  </si>
  <si>
    <t>Exercised (in usd per share)</t>
  </si>
  <si>
    <t>Expired (in usd per share)</t>
  </si>
  <si>
    <t>Forfeited (in usd per share)</t>
  </si>
  <si>
    <t>Options outstanding, Weighted average exercise price, Ending balance (in usd per share)</t>
  </si>
  <si>
    <t>Options exercisable, Weighted average exercise price, Ending balance (in usd per share)</t>
  </si>
  <si>
    <t>Options expected to vest, Weighted average exercise price, Ending balance (in usd per share)</t>
  </si>
  <si>
    <t>Weighted-Average Remaining Contractual Term (Years)</t>
  </si>
  <si>
    <t>Options outstanding, Weighted average remaining contractual term, Beginning balance (Years)</t>
  </si>
  <si>
    <t>6 years 6 months</t>
  </si>
  <si>
    <t>7 years 2 months 12 days</t>
  </si>
  <si>
    <t>Options outstanding, Weighted average remaining contractual term, Ending balance (Years)</t>
  </si>
  <si>
    <t>Options exercisable, Weighted average remaining contractual term (Years)</t>
  </si>
  <si>
    <t>6 years 1 month 6 days</t>
  </si>
  <si>
    <t>Options expected to vest, Weighted average remaining contractual term (Years)</t>
  </si>
  <si>
    <t>6 years 10 months 24 days</t>
  </si>
  <si>
    <t>Aggregate Intrinsic Value</t>
  </si>
  <si>
    <t>Options outstanding, Aggregate intrinsic value, Beginning balance</t>
  </si>
  <si>
    <t>Options exercised, Aggregate intrinsic value</t>
  </si>
  <si>
    <t>Options outstanding, Aggregate intrinsic value, Ending balance</t>
  </si>
  <si>
    <t>Options exercisable, Aggregate intrinsic value</t>
  </si>
  <si>
    <t>Employee Benefit Plans (As Restated) - Changes in Nonvested Shares (Details)</t>
  </si>
  <si>
    <t>Dec. 31, 2015$ / sharesshares</t>
  </si>
  <si>
    <t>Shares</t>
  </si>
  <si>
    <t>Non-vested at beginning of period (in shares) | shares</t>
  </si>
  <si>
    <t>Granted (in shares) | shares</t>
  </si>
  <si>
    <t>Vested (in shares) | shares</t>
  </si>
  <si>
    <t>Forfeited (in shares) | shares</t>
  </si>
  <si>
    <t>Non-vested at end of period (in shares) | shares</t>
  </si>
  <si>
    <t>Weighted Average Grant Date Fair Value</t>
  </si>
  <si>
    <t>Non-vested at beginning of period (in usd per share) | $ / shares</t>
  </si>
  <si>
    <t>Granted (in usd per share) | $ / shares</t>
  </si>
  <si>
    <t>Vested (in usd per share) | $ / shares</t>
  </si>
  <si>
    <t>Forfeited (in usd per share) | $ / shares</t>
  </si>
  <si>
    <t>Non-vested at end of period (in usd per share) | $ / shares</t>
  </si>
  <si>
    <t>Employee Benefit Plans (As Restated) - Fair Value Assumptions (Details) - $ / shares</t>
  </si>
  <si>
    <t>Risk-free interest rate, minimum</t>
  </si>
  <si>
    <t>1.64%</t>
  </si>
  <si>
    <t>1.94%</t>
  </si>
  <si>
    <t>1.08%</t>
  </si>
  <si>
    <t>Risk-free interest rate, maximum</t>
  </si>
  <si>
    <t>1.97%</t>
  </si>
  <si>
    <t>2.12%</t>
  </si>
  <si>
    <t>1.11%</t>
  </si>
  <si>
    <t>Expected life (in years)</t>
  </si>
  <si>
    <t>Expected volatility</t>
  </si>
  <si>
    <t>Expected volatility, minimum</t>
  </si>
  <si>
    <t>49.00%</t>
  </si>
  <si>
    <t>Expected volatility, maximum</t>
  </si>
  <si>
    <t>48.00%</t>
  </si>
  <si>
    <t>51.00%</t>
  </si>
  <si>
    <t>Dividend yield</t>
  </si>
  <si>
    <t>0.38%</t>
  </si>
  <si>
    <t>Weighted average grant date fair value (in usd per share)</t>
  </si>
  <si>
    <t>Minimum</t>
  </si>
  <si>
    <t>6 years</t>
  </si>
  <si>
    <t>Maximum</t>
  </si>
  <si>
    <t>2.70%</t>
  </si>
  <si>
    <t>4.20%</t>
  </si>
  <si>
    <t>Shareholders' Equity - Treasury Stock (Details) - USD ($) $ in Thousands</t>
  </si>
  <si>
    <t>Treasury stock (in shares)</t>
  </si>
  <si>
    <t>Treasury stock cost</t>
  </si>
  <si>
    <t>Stock repurchased (in shares)</t>
  </si>
  <si>
    <t>Stock withheld (in shares)</t>
  </si>
  <si>
    <t>Shareholders' Equity - Summary of Changes in Accumulated Other Comprehensive Income (Loss) (Details) - USD ($) $ in Thousands</t>
  </si>
  <si>
    <t>Increase (Decrease) in Accumulated Other Comprehensive Loss [Roll Forward]</t>
  </si>
  <si>
    <t>Other comprehensive income (loss) before reclassifications</t>
  </si>
  <si>
    <t>Amounts reclassified out of accumulated other comprehensive income (loss)</t>
  </si>
  <si>
    <t>Unrealized Gains (Losses) on Cash Flow Hedges</t>
  </si>
  <si>
    <t>Unrealized Gains (Losses) on Investments Available for Sale</t>
  </si>
  <si>
    <t>Shareholders' Equity - Reclassification of Amounts out of Accumulated Other Comprehensive Income (Loss) (Details) - USD ($) $ in Thousands</t>
  </si>
  <si>
    <t>Reclassification Adjustment Out Of Accumulated Other Comprehensive Income On Derivatives [Line Items]</t>
  </si>
  <si>
    <t>Tax expense (benefit)</t>
  </si>
  <si>
    <t>Reclassification out of Accumulated Other Comprehensive Income | Unrealized Gains (Losses) on Cash Flow Hedges | Designated as Cash Flow Hedges</t>
  </si>
  <si>
    <t>Net of tax</t>
  </si>
  <si>
    <t>Reclassification out of Accumulated Other Comprehensive Income | Unrealized Gains (Losses) on Cash Flow Hedges | Interest Expense | Designated as Cash Flow Hedges</t>
  </si>
  <si>
    <t>Settlements of derivatives</t>
  </si>
  <si>
    <t>Reclassification out of Accumulated Other Comprehensive Income | Unrealized Gains (Losses) on Investments Available for Sale</t>
  </si>
  <si>
    <t>Discount accretion</t>
  </si>
  <si>
    <t>Reclassification out of Accumulated Other Comprehensive Income | Unrealized Gains (Losses) on Investments Available for Sale | Interest Expense</t>
  </si>
  <si>
    <t>Quarterly Financial Data (unaudited) (As Restated) (Details) - USD ($) $ / shares in Units, $ in Thousands</t>
  </si>
  <si>
    <t>Total equity</t>
  </si>
  <si>
    <t>Investment Gains (Losses), Net (As Restated) (Details) - USD ($) $ in Thousands</t>
  </si>
  <si>
    <t>Gain on sale of loans and leases</t>
  </si>
  <si>
    <t>Lower of cost or market adjustments</t>
  </si>
  <si>
    <t>Other losses and impairments</t>
  </si>
  <si>
    <t>Investment gains (losses), net</t>
  </si>
  <si>
    <t>Lower of cost or market adjustments, customer default</t>
  </si>
  <si>
    <t>Lower of cost or market adjustments, decline in market value</t>
  </si>
  <si>
    <t>Subsequent Events (Details)</t>
  </si>
  <si>
    <t>Mar. 04, 2016USD ($)agreement</t>
  </si>
  <si>
    <t>Consumer Portfolio Segment | Retail Installment Contracts | Unpaid principal balance</t>
  </si>
  <si>
    <t>Subsequent Event [Line Items]</t>
  </si>
  <si>
    <t>Revolving Credit Facility</t>
  </si>
  <si>
    <t>Subsequent Event | Line of Credit | Revolving Credit Facility</t>
  </si>
  <si>
    <t>Number of loan agreements | agreement</t>
  </si>
  <si>
    <t>Subsequent Event | SHUSA | Revolving Credit Facility</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July &quot;#,##0_);_(&quot;July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sharedStrings.xml" Type="http://schemas.openxmlformats.org/officeDocument/2006/relationships/sharedStrings"/><ns0:Relationship Id="rId123" Target="styles.xml" Type="http://schemas.openxmlformats.org/officeDocument/2006/relationships/styles"/><ns0:Relationship Id="rId1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3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80608</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D17" s="7">
        <v>2.8</v>
      </c>
    </row>
    <row spans="1:4" r="18">
      <c t="s" r="A18" s="4">
        <v>30</v>
      </c>
      <c t="n" r="C18" s="6">
        <v>358039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171</v>
      </c>
      <c t="s" r="B1" s="2">
        <v>640</v>
      </c>
    </row>
    <row spans="1:2" r="2">
      <c t="s" r="A2" s="3">
        <v>1172</v>
      </c>
    </row>
    <row spans="1:2" r="3">
      <c t="n" r="A3" s="6">
        <v>2016</v>
      </c>
      <c t="n" r="B3" s="8">
        <v>12863</v>
      </c>
    </row>
    <row spans="1:2" r="4">
      <c t="n" r="A4" s="6">
        <v>2017</v>
      </c>
      <c t="n" r="B4" s="6">
        <v>11701</v>
      </c>
    </row>
    <row spans="1:2" r="5">
      <c t="n" r="A5" s="6">
        <v>2018</v>
      </c>
      <c t="n" r="B5" s="6">
        <v>12532</v>
      </c>
    </row>
    <row spans="1:2" r="6">
      <c t="n" r="A6" s="6">
        <v>2019</v>
      </c>
      <c t="n" r="B6" s="6">
        <v>12677</v>
      </c>
    </row>
    <row spans="1:2" r="7">
      <c t="n" r="A7" s="6">
        <v>2020</v>
      </c>
      <c t="n" r="B7" s="6">
        <v>13015</v>
      </c>
    </row>
    <row spans="1:2" r="8">
      <c t="s" r="A8" s="4">
        <v>642</v>
      </c>
      <c t="n" r="B8" s="6">
        <v>69863</v>
      </c>
    </row>
    <row spans="1:2" r="9">
      <c t="s" r="A9" s="4">
        <v>1173</v>
      </c>
      <c t="n" r="B9" s="8">
        <v>13265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M14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4"/>
    <col customWidth="1" max="5" min="5" width="29"/>
    <col customWidth="1" max="6" min="6" width="48"/>
    <col customWidth="1" max="7" min="7" width="26"/>
    <col customWidth="1" max="8" min="8" width="14"/>
    <col customWidth="1" max="9" min="9" width="30"/>
    <col customWidth="1" max="10" min="10" width="14"/>
    <col customWidth="1" max="11" min="11" width="14"/>
    <col customWidth="1" max="12" min="12" width="21"/>
    <col customWidth="1" max="13" min="13" width="14"/>
  </cols>
  <sheetData>
    <row spans="1:13" r="1">
      <c t="s" r="A1" s="1">
        <v>1174</v>
      </c>
      <c t="s" r="B1" s="2">
        <v>1175</v>
      </c>
      <c t="s" r="C1" s="2">
        <v>1176</v>
      </c>
      <c t="s" r="D1" s="2">
        <v>1177</v>
      </c>
      <c t="s" r="E1" s="2">
        <v>1178</v>
      </c>
      <c t="s" r="F1" s="2">
        <v>1179</v>
      </c>
      <c t="s" r="G1" s="2">
        <v>1180</v>
      </c>
      <c t="s" r="H1" s="2">
        <v>448</v>
      </c>
      <c t="s" r="I1" s="2">
        <v>1181</v>
      </c>
      <c t="s" r="J1" s="2">
        <v>1182</v>
      </c>
      <c t="s" r="K1" s="2">
        <v>1183</v>
      </c>
      <c t="s" r="L1" s="2">
        <v>453</v>
      </c>
      <c t="s" r="M1" s="2">
        <v>1184</v>
      </c>
    </row>
    <row spans="1:13" r="2">
      <c t="s" r="A2" s="3">
        <v>403</v>
      </c>
    </row>
    <row spans="1:13" r="3">
      <c t="s" r="A3" s="4">
        <v>1185</v>
      </c>
      <c t="n" r="E3" s="8">
        <v>17323000</v>
      </c>
    </row>
    <row spans="1:13" r="4">
      <c t="s" r="A4" s="4">
        <v>39</v>
      </c>
      <c t="n" r="E4" s="6">
        <v>6497310000</v>
      </c>
      <c t="n" r="F4" s="8">
        <v>4848593000</v>
      </c>
    </row>
    <row spans="1:13" r="5">
      <c t="s" r="A5" s="4">
        <v>1186</v>
      </c>
      <c t="n" r="E5" s="8">
        <v>2236329000</v>
      </c>
      <c t="n" r="F5" s="8">
        <v>1920857000</v>
      </c>
    </row>
    <row spans="1:13" r="6">
      <c t="s" r="A6" s="4">
        <v>1187</v>
      </c>
      <c t="s" r="E6" s="4">
        <v>472</v>
      </c>
    </row>
    <row spans="1:13" r="7">
      <c t="s" r="A7" s="4">
        <v>1188</v>
      </c>
      <c t="n" r="E7" s="8">
        <v>132651000</v>
      </c>
    </row>
    <row spans="1:13" r="8">
      <c t="s" r="A8" s="4">
        <v>1189</v>
      </c>
      <c t="n" r="F8" s="6">
        <v>2</v>
      </c>
    </row>
    <row spans="1:13" r="9">
      <c t="s" r="A9" s="4">
        <v>1190</v>
      </c>
    </row>
    <row spans="1:13" r="10">
      <c t="s" r="A10" s="3">
        <v>403</v>
      </c>
    </row>
    <row spans="1:13" r="11">
      <c t="s" r="A11" s="4">
        <v>1191</v>
      </c>
      <c t="n" r="E11" s="6">
        <v>6000000</v>
      </c>
    </row>
    <row spans="1:13" r="12">
      <c t="s" r="A12" s="4">
        <v>1192</v>
      </c>
    </row>
    <row spans="1:13" r="13">
      <c t="s" r="A13" s="3">
        <v>403</v>
      </c>
    </row>
    <row spans="1:13" r="14">
      <c t="s" r="A14" s="4">
        <v>1193</v>
      </c>
      <c t="s" r="K14" s="4">
        <v>1194</v>
      </c>
    </row>
    <row spans="1:13" r="15">
      <c t="s" r="A15" s="4">
        <v>1195</v>
      </c>
    </row>
    <row spans="1:13" r="16">
      <c t="s" r="A16" s="3">
        <v>403</v>
      </c>
    </row>
    <row spans="1:13" r="17">
      <c t="s" r="A17" s="4">
        <v>1196</v>
      </c>
      <c t="s" r="F17" s="4">
        <v>495</v>
      </c>
      <c t="s" r="G17" s="4">
        <v>581</v>
      </c>
      <c t="s" r="J17" s="4">
        <v>699</v>
      </c>
      <c t="s" r="M17" s="4">
        <v>495</v>
      </c>
    </row>
    <row spans="1:13" r="18">
      <c t="s" r="A18" s="4">
        <v>1197</v>
      </c>
    </row>
    <row spans="1:13" r="19">
      <c t="s" r="A19" s="3">
        <v>403</v>
      </c>
    </row>
    <row spans="1:13" r="20">
      <c t="s" r="A20" s="4">
        <v>1198</v>
      </c>
      <c t="n" r="E20" s="6">
        <v>442339000</v>
      </c>
    </row>
    <row spans="1:13" r="21">
      <c t="s" r="A21" s="4">
        <v>1199</v>
      </c>
      <c t="n" r="E21" s="6">
        <v>575179000</v>
      </c>
    </row>
    <row spans="1:13" r="22">
      <c t="s" r="A22" s="4">
        <v>1169</v>
      </c>
    </row>
    <row spans="1:13" r="23">
      <c t="s" r="A23" s="3">
        <v>403</v>
      </c>
    </row>
    <row spans="1:13" r="24">
      <c t="s" r="A24" s="4">
        <v>1170</v>
      </c>
      <c t="n" r="E24" s="8">
        <v>115139000</v>
      </c>
    </row>
    <row spans="1:13" r="25">
      <c t="s" r="A25" s="4">
        <v>1187</v>
      </c>
      <c t="s" r="E25" s="4">
        <v>470</v>
      </c>
    </row>
    <row spans="1:13" r="26">
      <c t="s" r="A26" s="4">
        <v>493</v>
      </c>
    </row>
    <row spans="1:13" r="27">
      <c t="s" r="A27" s="3">
        <v>403</v>
      </c>
    </row>
    <row spans="1:13" r="28">
      <c t="s" r="A28" s="4">
        <v>494</v>
      </c>
      <c t="s" r="H28" s="4">
        <v>495</v>
      </c>
    </row>
    <row spans="1:13" r="29">
      <c t="s" r="A29" s="4">
        <v>1200</v>
      </c>
    </row>
    <row spans="1:13" r="30">
      <c t="s" r="A30" s="3">
        <v>403</v>
      </c>
    </row>
    <row spans="1:13" r="31">
      <c t="s" r="A31" s="4">
        <v>1201</v>
      </c>
      <c t="s" r="E31" s="4">
        <v>1202</v>
      </c>
    </row>
    <row spans="1:13" r="32">
      <c t="s" r="A32" s="4">
        <v>1203</v>
      </c>
    </row>
    <row spans="1:13" r="33">
      <c t="s" r="A33" s="3">
        <v>403</v>
      </c>
    </row>
    <row spans="1:13" r="34">
      <c t="s" r="A34" s="4">
        <v>1204</v>
      </c>
      <c t="s" r="D34" s="4">
        <v>1205</v>
      </c>
    </row>
    <row spans="1:13" r="35">
      <c t="s" r="A35" s="4">
        <v>1206</v>
      </c>
      <c t="n" r="E35" s="8">
        <v>2282000</v>
      </c>
    </row>
    <row spans="1:13" r="36">
      <c t="s" r="A36" s="4">
        <v>1207</v>
      </c>
      <c t="n" r="E36" s="6">
        <v>2282000</v>
      </c>
    </row>
    <row spans="1:13" r="37">
      <c t="s" r="A37" s="4">
        <v>1208</v>
      </c>
    </row>
    <row spans="1:13" r="38">
      <c t="s" r="A38" s="3">
        <v>403</v>
      </c>
    </row>
    <row spans="1:13" r="39">
      <c t="s" r="A39" s="4">
        <v>982</v>
      </c>
      <c t="n" r="E39" s="6">
        <v>13739000000</v>
      </c>
      <c t="n" r="F39" s="8">
        <v>16330771000</v>
      </c>
    </row>
    <row spans="1:13" r="40">
      <c t="s" r="A40" s="4">
        <v>1209</v>
      </c>
      <c t="n" r="E40" s="6">
        <v>20775000</v>
      </c>
      <c t="n" r="F40" s="6">
        <v>32118000</v>
      </c>
    </row>
    <row spans="1:13" r="41">
      <c t="s" r="A41" s="4">
        <v>1210</v>
      </c>
      <c t="n" r="E41" s="6">
        <v>58019000</v>
      </c>
      <c t="n" r="F41" s="6">
        <v>44366000</v>
      </c>
      <c t="n" r="G41" s="8">
        <v>29698000</v>
      </c>
    </row>
    <row spans="1:13" r="42">
      <c t="s" r="A42" s="4">
        <v>1155</v>
      </c>
    </row>
    <row spans="1:13" r="43">
      <c t="s" r="A43" s="3">
        <v>403</v>
      </c>
    </row>
    <row spans="1:13" r="44">
      <c t="s" r="A44" s="4">
        <v>1211</v>
      </c>
      <c t="n" r="E44" s="6">
        <v>6977000</v>
      </c>
      <c t="n" r="F44" s="6">
        <v>3041000</v>
      </c>
    </row>
    <row spans="1:13" r="45">
      <c t="s" r="A45" s="4">
        <v>1212</v>
      </c>
      <c t="n" r="E45" s="6">
        <v>0</v>
      </c>
      <c t="n" r="F45" s="6">
        <v>0</v>
      </c>
    </row>
    <row spans="1:13" r="46">
      <c t="s" r="A46" s="4">
        <v>1213</v>
      </c>
      <c t="n" r="E46" s="8">
        <v>9000000</v>
      </c>
    </row>
    <row spans="1:13" r="47">
      <c t="s" r="A47" s="4">
        <v>1214</v>
      </c>
      <c t="s" r="E47" s="4">
        <v>472</v>
      </c>
    </row>
    <row spans="1:13" r="48">
      <c t="s" r="A48" s="4">
        <v>1215</v>
      </c>
      <c t="n" r="E48" s="8">
        <v>6750000</v>
      </c>
      <c t="n" r="F48" s="6">
        <v>7650000</v>
      </c>
    </row>
    <row spans="1:13" r="49">
      <c t="s" r="A49" s="4">
        <v>1216</v>
      </c>
      <c t="n" r="E49" s="6">
        <v>900000</v>
      </c>
      <c t="n" r="F49" s="6">
        <v>900000</v>
      </c>
      <c t="n" r="G49" s="6">
        <v>450000</v>
      </c>
    </row>
    <row spans="1:13" r="50">
      <c t="s" r="A50" s="4">
        <v>1217</v>
      </c>
      <c t="n" r="E50" s="6">
        <v>8431000</v>
      </c>
      <c t="n" r="F50" s="6">
        <v>24478000</v>
      </c>
    </row>
    <row spans="1:13" r="51">
      <c t="s" r="A51" s="4">
        <v>1218</v>
      </c>
      <c t="n" r="E51" s="6">
        <v>34516000</v>
      </c>
      <c t="n" r="F51" s="6">
        <v>44805000</v>
      </c>
      <c t="n" r="L51" s="8">
        <v>48226000</v>
      </c>
    </row>
    <row spans="1:13" r="52">
      <c t="s" r="A52" s="4">
        <v>1219</v>
      </c>
      <c t="n" r="E52" s="6">
        <v>3142000</v>
      </c>
      <c t="n" r="F52" s="6">
        <v>0</v>
      </c>
      <c t="n" r="G52" s="6">
        <v>0</v>
      </c>
    </row>
    <row spans="1:13" r="53">
      <c t="s" r="A53" s="4">
        <v>1220</v>
      </c>
      <c t="n" r="E53" s="6">
        <v>2691000</v>
      </c>
      <c t="n" r="F53" s="6">
        <v>0</v>
      </c>
    </row>
    <row spans="1:13" r="54">
      <c t="s" r="A54" s="4">
        <v>635</v>
      </c>
      <c t="n" r="E54" s="6">
        <v>369114000</v>
      </c>
    </row>
    <row spans="1:13" r="55">
      <c t="s" r="A55" s="4">
        <v>638</v>
      </c>
      <c t="n" r="F55" s="6">
        <v>4570000</v>
      </c>
    </row>
    <row spans="1:13" r="56">
      <c t="s" r="A56" s="4">
        <v>1221</v>
      </c>
    </row>
    <row spans="1:13" r="57">
      <c t="s" r="A57" s="3">
        <v>403</v>
      </c>
    </row>
    <row spans="1:13" r="58">
      <c t="s" r="A58" s="4">
        <v>1222</v>
      </c>
      <c t="n" r="F58" s="6">
        <v>347000</v>
      </c>
    </row>
    <row spans="1:13" r="59">
      <c t="s" r="A59" s="4">
        <v>1223</v>
      </c>
      <c t="n" r="E59" s="6">
        <v>346000</v>
      </c>
    </row>
    <row spans="1:13" r="60">
      <c t="s" r="A60" s="4">
        <v>1224</v>
      </c>
    </row>
    <row spans="1:13" r="61">
      <c t="s" r="A61" s="3">
        <v>403</v>
      </c>
    </row>
    <row spans="1:13" r="62">
      <c t="s" r="A62" s="4">
        <v>39</v>
      </c>
      <c t="n" r="E62" s="6">
        <v>317275000</v>
      </c>
    </row>
    <row spans="1:13" r="63">
      <c t="s" r="A63" s="4">
        <v>1225</v>
      </c>
    </row>
    <row spans="1:13" r="64">
      <c t="s" r="A64" s="3">
        <v>403</v>
      </c>
    </row>
    <row spans="1:13" r="65">
      <c t="s" r="A65" s="4">
        <v>1211</v>
      </c>
      <c t="n" r="F65" s="6">
        <v>4289000</v>
      </c>
      <c t="n" r="G65" s="6">
        <v>822000</v>
      </c>
    </row>
    <row spans="1:13" r="66">
      <c t="s" r="A66" s="4">
        <v>1226</v>
      </c>
      <c t="n" r="F66" s="6">
        <v>4610000</v>
      </c>
      <c t="n" r="G66" s="6">
        <v>165000</v>
      </c>
    </row>
    <row spans="1:13" r="67">
      <c t="s" r="A67" s="4">
        <v>1227</v>
      </c>
      <c t="n" r="E67" s="6">
        <v>419000</v>
      </c>
      <c t="n" r="F67" s="6">
        <v>450000</v>
      </c>
    </row>
    <row spans="1:13" r="68">
      <c t="s" r="A68" s="4">
        <v>1228</v>
      </c>
      <c t="n" r="E68" s="6">
        <v>6976000</v>
      </c>
      <c t="n" r="F68" s="6">
        <v>11000</v>
      </c>
    </row>
    <row spans="1:13" r="69">
      <c t="s" r="A69" s="4">
        <v>1185</v>
      </c>
      <c t="n" r="E69" s="6">
        <v>253000</v>
      </c>
      <c t="n" r="F69" s="6">
        <v>80000</v>
      </c>
    </row>
    <row spans="1:13" r="70">
      <c t="s" r="A70" s="4">
        <v>1229</v>
      </c>
      <c t="n" r="E70" s="6">
        <v>37000</v>
      </c>
      <c t="n" r="F70" s="6">
        <v>28000</v>
      </c>
    </row>
    <row spans="1:13" r="71">
      <c t="s" r="A71" s="4">
        <v>1230</v>
      </c>
    </row>
    <row spans="1:13" r="72">
      <c t="s" r="A72" s="3">
        <v>403</v>
      </c>
    </row>
    <row spans="1:13" r="73">
      <c t="s" r="A73" s="4">
        <v>1231</v>
      </c>
      <c t="n" r="E73" s="6">
        <v>2737000</v>
      </c>
      <c t="n" r="F73" s="6">
        <v>0</v>
      </c>
    </row>
    <row spans="1:13" r="74">
      <c t="s" r="A74" s="4">
        <v>1232</v>
      </c>
    </row>
    <row spans="1:13" r="75">
      <c t="s" r="A75" s="3">
        <v>403</v>
      </c>
    </row>
    <row spans="1:13" r="76">
      <c t="s" r="A76" s="4">
        <v>1211</v>
      </c>
      <c t="n" r="E76" s="6">
        <v>2500000</v>
      </c>
      <c t="n" r="F76" s="6">
        <v>9990000</v>
      </c>
      <c t="n" r="G76" s="6">
        <v>14775000</v>
      </c>
    </row>
    <row spans="1:13" r="77">
      <c t="s" r="A77" s="4">
        <v>1233</v>
      </c>
    </row>
    <row spans="1:13" r="78">
      <c t="s" r="A78" s="3">
        <v>403</v>
      </c>
    </row>
    <row spans="1:13" r="79">
      <c t="s" r="A79" s="4">
        <v>1186</v>
      </c>
      <c t="n" r="E79" s="6">
        <v>4920000</v>
      </c>
    </row>
    <row spans="1:13" r="80">
      <c t="s" r="A80" s="4">
        <v>1234</v>
      </c>
    </row>
    <row spans="1:13" r="81">
      <c t="s" r="A81" s="3">
        <v>403</v>
      </c>
    </row>
    <row spans="1:13" r="82">
      <c t="s" r="A82" s="4">
        <v>1235</v>
      </c>
      <c t="n" r="E82" s="6">
        <v>550000</v>
      </c>
      <c t="n" r="F82" s="6">
        <v>350000</v>
      </c>
      <c t="n" r="G82" s="6">
        <v>200000</v>
      </c>
    </row>
    <row spans="1:13" r="83">
      <c t="s" r="A83" s="4">
        <v>1236</v>
      </c>
    </row>
    <row spans="1:13" r="84">
      <c t="s" r="A84" s="3">
        <v>403</v>
      </c>
    </row>
    <row spans="1:13" r="85">
      <c t="s" r="A85" s="4">
        <v>1237</v>
      </c>
      <c t="n" r="I85" s="9">
        <v>26.83</v>
      </c>
    </row>
    <row spans="1:13" r="86">
      <c t="s" r="A86" s="4">
        <v>1238</v>
      </c>
    </row>
    <row spans="1:13" r="87">
      <c t="s" r="A87" s="3">
        <v>403</v>
      </c>
    </row>
    <row spans="1:13" r="88">
      <c t="s" r="A88" s="4">
        <v>70</v>
      </c>
      <c t="n" r="E88" s="6">
        <v>290000000</v>
      </c>
    </row>
    <row spans="1:13" r="89">
      <c t="s" r="A89" s="4">
        <v>1239</v>
      </c>
      <c t="n" r="C89" s="8">
        <v>300000000</v>
      </c>
    </row>
    <row spans="1:13" r="90">
      <c t="s" r="A90" s="4">
        <v>1240</v>
      </c>
      <c t="n" r="C90" s="12">
        <v>1.5</v>
      </c>
    </row>
    <row spans="1:13" r="91">
      <c t="s" r="A91" s="4">
        <v>1241</v>
      </c>
      <c t="n" r="C91" s="6">
        <v>2</v>
      </c>
    </row>
    <row spans="1:13" r="92">
      <c t="s" r="A92" s="4">
        <v>1242</v>
      </c>
    </row>
    <row spans="1:13" r="93">
      <c t="s" r="A93" s="3">
        <v>403</v>
      </c>
    </row>
    <row spans="1:13" r="94">
      <c t="s" r="A94" s="4">
        <v>1243</v>
      </c>
      <c t="n" r="C94" s="6">
        <v>29598506</v>
      </c>
    </row>
    <row spans="1:13" r="95">
      <c t="s" r="A95" s="4">
        <v>1244</v>
      </c>
    </row>
    <row spans="1:13" r="96">
      <c t="s" r="A96" s="3">
        <v>403</v>
      </c>
    </row>
    <row spans="1:13" r="97">
      <c t="s" r="A97" s="4">
        <v>1245</v>
      </c>
      <c t="n" r="I97" s="6">
        <v>34598506</v>
      </c>
    </row>
    <row spans="1:13" r="98">
      <c t="s" r="A98" s="4">
        <v>1246</v>
      </c>
      <c t="n" r="E98" s="6">
        <v>928278000</v>
      </c>
    </row>
    <row spans="1:13" r="99">
      <c t="s" r="A99" s="4">
        <v>1247</v>
      </c>
    </row>
    <row spans="1:13" r="100">
      <c t="s" r="A100" s="3">
        <v>403</v>
      </c>
    </row>
    <row spans="1:13" r="101">
      <c t="s" r="A101" s="4">
        <v>494</v>
      </c>
      <c t="s" r="H101" s="4">
        <v>495</v>
      </c>
    </row>
    <row spans="1:13" r="102">
      <c t="s" r="A102" s="4">
        <v>1248</v>
      </c>
    </row>
    <row spans="1:13" r="103">
      <c t="s" r="A103" s="3">
        <v>403</v>
      </c>
    </row>
    <row spans="1:13" r="104">
      <c t="s" r="A104" s="4">
        <v>1249</v>
      </c>
      <c t="n" r="E104" s="6">
        <v>161000</v>
      </c>
      <c t="n" r="F104" s="6">
        <v>135000</v>
      </c>
      <c t="n" r="G104" s="6">
        <v>152000</v>
      </c>
    </row>
    <row spans="1:13" r="105">
      <c t="s" r="A105" s="4">
        <v>1250</v>
      </c>
    </row>
    <row spans="1:13" r="106">
      <c t="s" r="A106" s="3">
        <v>403</v>
      </c>
    </row>
    <row spans="1:13" r="107">
      <c t="s" r="A107" s="4">
        <v>1251</v>
      </c>
      <c t="n" r="E107" s="6">
        <v>23504000</v>
      </c>
      <c t="n" r="F107" s="6">
        <v>17357000</v>
      </c>
      <c t="n" r="G107" s="6">
        <v>139000</v>
      </c>
    </row>
    <row spans="1:13" r="108">
      <c t="s" r="A108" s="4">
        <v>1252</v>
      </c>
    </row>
    <row spans="1:13" r="109">
      <c t="s" r="A109" s="3">
        <v>403</v>
      </c>
    </row>
    <row spans="1:13" r="110">
      <c t="s" r="A110" s="4">
        <v>1253</v>
      </c>
      <c t="n" r="E110" s="8">
        <v>404000</v>
      </c>
      <c t="n" r="F110" s="8">
        <v>577000</v>
      </c>
      <c t="n" r="G110" s="8">
        <v>496000</v>
      </c>
    </row>
    <row spans="1:13" r="111">
      <c t="s" r="A111" s="4">
        <v>1254</v>
      </c>
      <c t="n" r="E111" s="6">
        <v>5800</v>
      </c>
      <c t="n" r="F111" s="6">
        <v>5800</v>
      </c>
      <c t="n" r="G111" s="6">
        <v>5800</v>
      </c>
    </row>
    <row spans="1:13" r="112">
      <c t="s" r="A112" s="4">
        <v>1255</v>
      </c>
    </row>
    <row spans="1:13" r="113">
      <c t="s" r="A113" s="3">
        <v>403</v>
      </c>
    </row>
    <row spans="1:13" r="114">
      <c t="s" r="A114" s="4">
        <v>1256</v>
      </c>
      <c t="n" r="E114" s="8">
        <v>200000</v>
      </c>
    </row>
    <row spans="1:13" r="115">
      <c t="s" r="A115" s="4">
        <v>1257</v>
      </c>
    </row>
    <row spans="1:13" r="116">
      <c t="s" r="A116" s="3">
        <v>403</v>
      </c>
    </row>
    <row spans="1:13" r="117">
      <c t="s" r="A117" s="4">
        <v>1258</v>
      </c>
      <c t="n" r="E117" s="6">
        <v>0</v>
      </c>
      <c t="n" r="F117" s="8">
        <v>37000</v>
      </c>
      <c t="n" r="G117" s="8">
        <v>499000</v>
      </c>
    </row>
    <row spans="1:13" r="118">
      <c t="s" r="A118" s="4">
        <v>1259</v>
      </c>
    </row>
    <row spans="1:13" r="119">
      <c t="s" r="A119" s="3">
        <v>403</v>
      </c>
    </row>
    <row spans="1:13" r="120">
      <c t="s" r="A120" s="4">
        <v>1256</v>
      </c>
      <c t="n" r="E120" s="8">
        <v>5035000</v>
      </c>
    </row>
    <row spans="1:13" r="121">
      <c t="s" r="A121" s="4">
        <v>1260</v>
      </c>
      <c t="n" r="E121" s="6">
        <v>373000</v>
      </c>
    </row>
    <row spans="1:13" r="122">
      <c t="s" r="A122" s="4">
        <v>1261</v>
      </c>
      <c t="s" r="E122" s="4">
        <v>1262</v>
      </c>
    </row>
    <row spans="1:13" r="123">
      <c t="s" r="A123" s="4">
        <v>1188</v>
      </c>
      <c t="n" r="E123" s="8">
        <v>75402000</v>
      </c>
    </row>
    <row spans="1:13" r="124">
      <c t="s" r="A124" s="4">
        <v>1263</v>
      </c>
    </row>
    <row spans="1:13" r="125">
      <c t="s" r="A125" s="3">
        <v>403</v>
      </c>
    </row>
    <row spans="1:13" r="126">
      <c t="s" r="A126" s="4">
        <v>1264</v>
      </c>
      <c t="n" r="F126" s="6">
        <v>5504000</v>
      </c>
    </row>
    <row spans="1:13" r="127">
      <c t="s" r="A127" s="4">
        <v>1265</v>
      </c>
    </row>
    <row spans="1:13" r="128">
      <c t="s" r="A128" s="3">
        <v>403</v>
      </c>
    </row>
    <row spans="1:13" r="129">
      <c t="s" r="A129" s="4">
        <v>1266</v>
      </c>
      <c t="n" r="E129" s="6">
        <v>725000</v>
      </c>
    </row>
    <row spans="1:13" r="130">
      <c t="s" r="A130" s="4">
        <v>70</v>
      </c>
      <c t="n" r="E130" s="6">
        <v>510000</v>
      </c>
    </row>
    <row spans="1:13" r="131">
      <c t="s" r="A131" s="4">
        <v>1267</v>
      </c>
    </row>
    <row spans="1:13" r="132">
      <c t="s" r="A132" s="3">
        <v>403</v>
      </c>
    </row>
    <row spans="1:13" r="133">
      <c t="s" r="A133" s="4">
        <v>1266</v>
      </c>
      <c t="n" r="E133" s="8">
        <v>2000000</v>
      </c>
    </row>
    <row spans="1:13" r="134">
      <c t="s" r="A134" s="4">
        <v>1268</v>
      </c>
    </row>
    <row spans="1:13" r="135">
      <c t="s" r="A135" s="3">
        <v>403</v>
      </c>
    </row>
    <row spans="1:13" r="136">
      <c t="s" r="A136" s="4">
        <v>1269</v>
      </c>
      <c t="n" r="F136" s="6">
        <v>322851000</v>
      </c>
    </row>
    <row spans="1:13" r="137">
      <c t="s" r="A137" s="4">
        <v>1270</v>
      </c>
    </row>
    <row spans="1:13" r="138">
      <c t="s" r="A138" s="3">
        <v>403</v>
      </c>
    </row>
    <row spans="1:13" r="139">
      <c t="s" r="A139" s="4">
        <v>1271</v>
      </c>
      <c t="n" r="F139" s="8">
        <v>694000</v>
      </c>
    </row>
    <row spans="1:13" r="140">
      <c t="s" r="A140" s="4">
        <v>1272</v>
      </c>
    </row>
    <row spans="1:13" r="141">
      <c t="s" r="A141" s="3">
        <v>403</v>
      </c>
    </row>
    <row spans="1:13" r="142">
      <c t="s" r="A142" s="4">
        <v>1273</v>
      </c>
      <c t="n" r="B142" s="8">
        <v>18227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74</v>
      </c>
      <c t="s" r="B1" s="2">
        <v>1</v>
      </c>
    </row>
    <row spans="1:4" r="2">
      <c t="s" r="B2" s="2">
        <v>2</v>
      </c>
      <c t="s" r="C2" s="2">
        <v>32</v>
      </c>
      <c t="s" r="D2" s="2">
        <v>81</v>
      </c>
    </row>
    <row spans="1:4" r="3">
      <c t="s" r="A3" s="4">
        <v>1203</v>
      </c>
    </row>
    <row spans="1:4" r="4">
      <c t="s" r="A4" s="3">
        <v>403</v>
      </c>
    </row>
    <row spans="1:4" r="5">
      <c t="s" r="A5" s="4">
        <v>1275</v>
      </c>
      <c t="n" r="B5" s="8">
        <v>96753</v>
      </c>
      <c t="n" r="C5" s="8">
        <v>92209</v>
      </c>
      <c t="n" r="D5" s="8">
        <v>62845</v>
      </c>
    </row>
    <row spans="1:4" r="6">
      <c t="s" r="A6" s="4">
        <v>1276</v>
      </c>
      <c t="n" r="B6" s="6">
        <v>0</v>
      </c>
      <c t="n" r="C6" s="6">
        <v>507</v>
      </c>
      <c t="n" r="D6" s="6">
        <v>526</v>
      </c>
    </row>
    <row spans="1:4" r="7">
      <c t="s" r="A7" s="4">
        <v>1277</v>
      </c>
      <c t="n" r="B7" s="6">
        <v>6015</v>
      </c>
      <c t="n" r="C7" s="6">
        <v>7750</v>
      </c>
    </row>
    <row spans="1:4" r="8">
      <c t="s" r="A8" s="4">
        <v>1278</v>
      </c>
      <c t="n" r="B8" s="6">
        <v>0</v>
      </c>
      <c t="n" r="C8" s="6">
        <v>128</v>
      </c>
    </row>
    <row spans="1:4" r="9">
      <c t="s" r="A9" s="4">
        <v>482</v>
      </c>
    </row>
    <row spans="1:4" r="10">
      <c t="s" r="A10" s="3">
        <v>403</v>
      </c>
    </row>
    <row spans="1:4" r="11">
      <c t="s" r="A11" s="4">
        <v>1275</v>
      </c>
      <c t="n" r="B11" s="6">
        <v>5299</v>
      </c>
      <c t="n" r="C11" s="6">
        <v>4299</v>
      </c>
      <c t="n" r="D11" s="8">
        <v>0</v>
      </c>
    </row>
    <row spans="1:4" r="12">
      <c t="s" r="A12" s="4">
        <v>1277</v>
      </c>
      <c t="n" r="B12" s="8">
        <v>267</v>
      </c>
      <c t="n" r="C12" s="8">
        <v>2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79</v>
      </c>
      <c t="s" r="B1" s="2">
        <v>2</v>
      </c>
      <c t="s" r="C1" s="2">
        <v>32</v>
      </c>
    </row>
    <row spans="1:3" r="2">
      <c t="s" r="A2" s="3">
        <v>403</v>
      </c>
    </row>
    <row spans="1:3" r="3">
      <c t="s" r="A3" s="4">
        <v>1280</v>
      </c>
      <c t="n" r="B3" s="8">
        <v>692291</v>
      </c>
      <c t="n" r="C3" s="8">
        <v>896300</v>
      </c>
    </row>
    <row spans="1:3" r="4">
      <c t="s" r="A4" s="4">
        <v>1281</v>
      </c>
      <c t="n" r="B4" s="6">
        <v>19302</v>
      </c>
      <c t="n" r="C4" s="6">
        <v>21415</v>
      </c>
    </row>
    <row spans="1:3" r="5">
      <c t="s" r="A5" s="4">
        <v>1282</v>
      </c>
      <c t="n" r="B5" s="8">
        <v>1476</v>
      </c>
      <c t="n" r="C5" s="8">
        <v>217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3</v>
      </c>
      <c t="s" r="B1" s="2">
        <v>2</v>
      </c>
      <c t="s" r="C1" s="2">
        <v>32</v>
      </c>
    </row>
    <row spans="1:3" r="2">
      <c t="s" r="A2" s="3">
        <v>403</v>
      </c>
    </row>
    <row spans="1:3" r="3">
      <c t="s" r="A3" s="4">
        <v>1280</v>
      </c>
      <c t="n" r="B3" s="8">
        <v>2198519</v>
      </c>
      <c t="n" r="C3" s="8">
        <v>1989967</v>
      </c>
    </row>
    <row spans="1:3" r="4">
      <c t="s" r="A4" s="4">
        <v>1281</v>
      </c>
      <c t="n" r="B4" s="6">
        <v>132</v>
      </c>
      <c t="n" r="C4" s="6">
        <v>1</v>
      </c>
    </row>
    <row spans="1:3" r="5">
      <c t="s" r="A5" s="4">
        <v>1284</v>
      </c>
      <c t="n" r="B5" s="6">
        <v>0</v>
      </c>
      <c t="n" r="C5" s="6">
        <v>3365</v>
      </c>
    </row>
    <row spans="1:3" r="6">
      <c t="s" r="A6" s="4">
        <v>1285</v>
      </c>
      <c t="n" r="B6" s="6">
        <v>784</v>
      </c>
      <c t="n" r="C6" s="6">
        <v>10345</v>
      </c>
    </row>
    <row spans="1:3" r="7">
      <c t="s" r="A7" s="4">
        <v>1286</v>
      </c>
      <c t="n" r="B7" s="8">
        <v>1370</v>
      </c>
      <c t="n" r="C7" s="8">
        <v>169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287</v>
      </c>
      <c t="s" r="B1" s="2">
        <v>1</v>
      </c>
    </row>
    <row spans="1:4" r="2">
      <c t="s" r="B2" s="2">
        <v>2</v>
      </c>
      <c t="s" r="C2" s="2">
        <v>32</v>
      </c>
      <c t="s" r="D2" s="2">
        <v>81</v>
      </c>
    </row>
    <row spans="1:4" r="3">
      <c t="s" r="A3" s="3">
        <v>1288</v>
      </c>
    </row>
    <row spans="1:4" r="4">
      <c t="s" r="A4" s="4">
        <v>1289</v>
      </c>
      <c t="n" r="B4" s="8">
        <v>635558</v>
      </c>
      <c t="n" r="C4" s="8">
        <v>541705</v>
      </c>
      <c t="n" r="D4" s="8">
        <v>417128</v>
      </c>
    </row>
    <row spans="1:4" r="5">
      <c t="s" r="A5" s="4">
        <v>1290</v>
      </c>
      <c t="n" r="B5" s="6">
        <v>-190663</v>
      </c>
      <c t="n" r="C5" s="6">
        <v>278210</v>
      </c>
      <c t="n" r="D5" s="6">
        <v>465828</v>
      </c>
    </row>
    <row spans="1:4" r="6">
      <c t="s" r="A6" s="3">
        <v>1291</v>
      </c>
    </row>
    <row spans="1:4" r="7">
      <c t="s" r="A7" s="4">
        <v>1292</v>
      </c>
      <c t="n" r="B7" s="6">
        <v>0</v>
      </c>
      <c t="n" r="C7" s="6">
        <v>0</v>
      </c>
      <c t="n" r="D7" s="6">
        <v>38111</v>
      </c>
    </row>
    <row spans="1:4" r="8">
      <c t="s" r="A8" s="4">
        <v>1293</v>
      </c>
      <c t="n" r="B8" s="6">
        <v>193180</v>
      </c>
      <c t="n" r="C8" s="6">
        <v>0</v>
      </c>
      <c t="n" r="D8" s="6">
        <v>0</v>
      </c>
    </row>
    <row spans="1:4" r="9">
      <c t="s" r="A9" s="4">
        <v>1294</v>
      </c>
      <c t="n" r="B9" s="6">
        <v>1883251</v>
      </c>
      <c t="n" r="C9" s="8">
        <v>0</v>
      </c>
      <c t="n" r="D9" s="8">
        <v>0</v>
      </c>
    </row>
    <row spans="1:4" r="10">
      <c t="s" r="A10" s="4">
        <v>953</v>
      </c>
      <c t="n" r="B10" s="6">
        <v>1919171</v>
      </c>
    </row>
    <row spans="1:4" r="11">
      <c t="s" r="A11" s="4">
        <v>1295</v>
      </c>
      <c t="n" r="B11" s="6">
        <v>170144</v>
      </c>
    </row>
    <row spans="1:4" r="12">
      <c t="s" r="A12" s="4">
        <v>954</v>
      </c>
      <c t="n" r="B12" s="8">
        <v>118379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96</v>
      </c>
      <c t="s" r="B1" s="2">
        <v>1</v>
      </c>
    </row>
    <row spans="1:4" r="2">
      <c t="s" r="B2" s="2">
        <v>2</v>
      </c>
      <c t="s" r="C2" s="2">
        <v>32</v>
      </c>
      <c t="s" r="D2" s="2">
        <v>81</v>
      </c>
    </row>
    <row spans="1:4" r="3">
      <c t="s" r="A3" s="3">
        <v>248</v>
      </c>
    </row>
    <row spans="1:4" r="4">
      <c t="s" r="A4" s="4">
        <v>1297</v>
      </c>
      <c t="n" r="B4" s="6">
        <v>926242</v>
      </c>
      <c t="n" r="C4" s="6">
        <v>1406204</v>
      </c>
      <c t="n" r="D4" s="6">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98</v>
      </c>
      <c t="s" r="B1" s="2">
        <v>519</v>
      </c>
      <c t="s" r="J1" s="2">
        <v>1</v>
      </c>
    </row>
    <row spans="1:12" r="2">
      <c t="s" r="B2" s="2">
        <v>2</v>
      </c>
      <c t="s" r="C2" s="2">
        <v>502</v>
      </c>
      <c t="s" r="D2" s="2">
        <v>4</v>
      </c>
      <c t="s" r="E2" s="2">
        <v>503</v>
      </c>
      <c t="s" r="F2" s="2">
        <v>32</v>
      </c>
      <c t="s" r="G2" s="2">
        <v>504</v>
      </c>
      <c t="s" r="H2" s="2">
        <v>505</v>
      </c>
      <c t="s" r="I2" s="2">
        <v>506</v>
      </c>
      <c t="s" r="J2" s="2">
        <v>2</v>
      </c>
      <c t="s" r="K2" s="2">
        <v>32</v>
      </c>
      <c t="s" r="L2" s="2">
        <v>81</v>
      </c>
    </row>
    <row spans="1:12" r="3">
      <c t="s" r="A3" s="3">
        <v>1299</v>
      </c>
    </row>
    <row spans="1:12" r="4">
      <c t="s" r="A4" s="4">
        <v>106</v>
      </c>
      <c t="n" r="B4" s="8">
        <v>-19555</v>
      </c>
      <c t="n" r="C4" s="8">
        <v>236435</v>
      </c>
      <c t="n" r="D4" s="8">
        <v>364715</v>
      </c>
      <c t="n" r="E4" s="8">
        <v>242445</v>
      </c>
      <c t="n" r="F4" s="8">
        <v>152720</v>
      </c>
      <c t="n" r="G4" s="8">
        <v>179163</v>
      </c>
      <c t="n" r="H4" s="8">
        <v>255958</v>
      </c>
      <c t="n" r="I4" s="8">
        <v>137443</v>
      </c>
      <c t="n" r="J4" s="8">
        <v>824040</v>
      </c>
      <c t="n" r="K4" s="8">
        <v>725284</v>
      </c>
      <c t="n" r="L4" s="8">
        <v>722986</v>
      </c>
    </row>
    <row spans="1:12" r="5">
      <c t="s" r="A5" s="4">
        <v>1300</v>
      </c>
      <c t="n" r="J5" s="6">
        <v>354636000</v>
      </c>
      <c t="n" r="K5" s="6">
        <v>348139000</v>
      </c>
      <c t="n" r="L5" s="6">
        <v>346172000</v>
      </c>
    </row>
    <row spans="1:12" r="6">
      <c t="s" r="A6" s="4">
        <v>1301</v>
      </c>
      <c t="n" r="J6" s="6">
        <v>467000</v>
      </c>
      <c t="n" r="K6" s="6">
        <v>584000</v>
      </c>
      <c t="n" r="L6" s="6">
        <v>6000</v>
      </c>
    </row>
    <row spans="1:12" r="7">
      <c t="s" r="A7" s="4">
        <v>1302</v>
      </c>
      <c t="n" r="J7" s="6">
        <v>355102742</v>
      </c>
      <c t="n" r="K7" s="6">
        <v>348723472</v>
      </c>
      <c t="n" r="L7" s="6">
        <v>346177515</v>
      </c>
    </row>
    <row spans="1:12" r="8">
      <c t="s" r="A8" s="4">
        <v>1303</v>
      </c>
      <c t="n" r="B8" s="9">
        <v>-0.05</v>
      </c>
      <c t="n" r="C8" s="9">
        <v>0.66</v>
      </c>
      <c t="n" r="D8" s="9">
        <v>1.03</v>
      </c>
      <c t="n" r="E8" s="9">
        <v>0.6899999999999999</v>
      </c>
      <c t="n" r="F8" s="9">
        <v>0.44</v>
      </c>
      <c t="n" r="G8" s="9">
        <v>0.51</v>
      </c>
      <c t="n" r="H8" s="9">
        <v>0.73</v>
      </c>
      <c t="n" r="I8" s="9">
        <v>0.39</v>
      </c>
      <c t="n" r="J8" s="9">
        <v>2.32</v>
      </c>
      <c t="n" r="K8" s="9">
        <v>2.08</v>
      </c>
      <c t="n" r="L8" s="9">
        <v>2.09</v>
      </c>
    </row>
    <row spans="1:12" r="9">
      <c t="s" r="A9" s="3">
        <v>1304</v>
      </c>
    </row>
    <row spans="1:12" r="10">
      <c t="s" r="A10" s="4">
        <v>106</v>
      </c>
      <c t="n" r="B10" s="8">
        <v>-19555</v>
      </c>
      <c t="n" r="C10" s="8">
        <v>236435</v>
      </c>
      <c t="n" r="D10" s="8">
        <v>364715</v>
      </c>
      <c t="n" r="E10" s="8">
        <v>242445</v>
      </c>
      <c t="n" r="F10" s="8">
        <v>152720</v>
      </c>
      <c t="n" r="G10" s="8">
        <v>179163</v>
      </c>
      <c t="n" r="H10" s="8">
        <v>255958</v>
      </c>
      <c t="n" r="I10" s="8">
        <v>137443</v>
      </c>
      <c t="n" r="J10" s="8">
        <v>824040</v>
      </c>
      <c t="n" r="K10" s="8">
        <v>725284</v>
      </c>
      <c t="n" r="L10" s="8">
        <v>722986</v>
      </c>
    </row>
    <row spans="1:12" r="11">
      <c t="s" r="A11" s="4">
        <v>1305</v>
      </c>
      <c t="n" r="J11" s="6">
        <v>1060000</v>
      </c>
      <c t="n" r="K11" s="6">
        <v>6999000</v>
      </c>
      <c t="n" r="L11" s="6">
        <v>0</v>
      </c>
    </row>
    <row spans="1:12" r="12">
      <c t="s" r="A12" s="4">
        <v>1302</v>
      </c>
      <c t="n" r="J12" s="6">
        <v>355102742</v>
      </c>
      <c t="n" r="K12" s="6">
        <v>348723472</v>
      </c>
      <c t="n" r="L12" s="6">
        <v>346177515</v>
      </c>
    </row>
    <row spans="1:12" r="13">
      <c t="s" r="A13" s="4">
        <v>541</v>
      </c>
      <c t="n" r="J13" s="6">
        <v>356163076</v>
      </c>
      <c t="n" r="K13" s="6">
        <v>355722363</v>
      </c>
      <c t="n" r="L13" s="6">
        <v>346177515</v>
      </c>
    </row>
    <row spans="1:12" r="14">
      <c t="s" r="A14" s="4">
        <v>1306</v>
      </c>
      <c t="n" r="B14" s="9">
        <v>-0.05</v>
      </c>
      <c t="n" r="C14" s="9">
        <v>0.66</v>
      </c>
      <c t="n" r="D14" s="9">
        <v>1.02</v>
      </c>
      <c t="n" r="E14" s="9">
        <v>0.68</v>
      </c>
      <c t="n" r="F14" s="9">
        <v>0.43</v>
      </c>
      <c t="n" r="G14" s="9">
        <v>0.5</v>
      </c>
      <c t="n" r="H14" s="9">
        <v>0.72</v>
      </c>
      <c t="n" r="I14" s="9">
        <v>0.39</v>
      </c>
      <c t="n" r="J14" s="9">
        <v>2.31</v>
      </c>
      <c t="n" r="K14" s="9">
        <v>2.04</v>
      </c>
      <c t="n" r="L14" s="9">
        <v>2.0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1307</v>
      </c>
      <c t="s" r="B1" s="2">
        <v>2</v>
      </c>
      <c t="s" r="C1" s="2">
        <v>502</v>
      </c>
      <c t="s" r="D1" s="2">
        <v>4</v>
      </c>
      <c t="s" r="E1" s="2">
        <v>503</v>
      </c>
      <c t="s" r="F1" s="2">
        <v>32</v>
      </c>
      <c t="s" r="G1" s="2">
        <v>504</v>
      </c>
      <c t="s" r="H1" s="2">
        <v>505</v>
      </c>
      <c t="s" r="I1" s="2">
        <v>506</v>
      </c>
      <c t="s" r="J1" s="2">
        <v>81</v>
      </c>
      <c t="s" r="K1" s="2">
        <v>1094</v>
      </c>
    </row>
    <row spans="1:11" r="2">
      <c t="s" r="A2" s="3">
        <v>1308</v>
      </c>
    </row>
    <row spans="1:11" r="3">
      <c t="s" r="A3" s="4">
        <v>34</v>
      </c>
      <c t="n" r="B3" s="8">
        <v>18893</v>
      </c>
      <c t="n" r="F3" s="8">
        <v>33157</v>
      </c>
      <c t="n" r="J3" s="8">
        <v>10531</v>
      </c>
      <c t="n" r="K3" s="8">
        <v>70887</v>
      </c>
    </row>
    <row spans="1:11" r="4">
      <c t="s" r="A4" s="4">
        <v>35</v>
      </c>
      <c t="n" r="B4" s="6">
        <v>2859575</v>
      </c>
      <c t="n" r="F4" s="6">
        <v>46586</v>
      </c>
    </row>
    <row spans="1:11" r="5">
      <c t="s" r="A5" s="4">
        <v>36</v>
      </c>
      <c t="n" r="B5" s="6">
        <v>23367788</v>
      </c>
      <c t="n" r="C5" s="8">
        <v>23478376</v>
      </c>
      <c t="n" r="D5" s="8">
        <v>24800991</v>
      </c>
      <c t="n" r="E5" s="8">
        <v>24547674</v>
      </c>
      <c t="n" r="F5" s="6">
        <v>23911649</v>
      </c>
      <c t="n" r="G5" s="8">
        <v>22979953</v>
      </c>
      <c t="n" r="H5" s="8">
        <v>22960369</v>
      </c>
      <c t="n" r="I5" s="8">
        <v>22369112</v>
      </c>
    </row>
    <row spans="1:11" r="6">
      <c t="s" r="A6" s="4">
        <v>1186</v>
      </c>
      <c t="n" r="B6" s="6">
        <v>2236329</v>
      </c>
      <c t="n" r="F6" s="6">
        <v>1920857</v>
      </c>
    </row>
    <row spans="1:11" r="7">
      <c t="s" r="A7" s="4">
        <v>50</v>
      </c>
      <c t="n" r="B7" s="6">
        <v>6902779</v>
      </c>
      <c t="n" r="F7" s="6">
        <v>6402327</v>
      </c>
    </row>
    <row spans="1:11" r="8">
      <c t="s" r="A8" s="4">
        <v>51</v>
      </c>
      <c t="n" r="B8" s="6">
        <v>20872900</v>
      </c>
      <c t="n" r="F8" s="6">
        <v>17718974</v>
      </c>
    </row>
    <row spans="1:11" r="9">
      <c t="s" r="A9" s="4">
        <v>52</v>
      </c>
      <c t="n" r="B9" s="6">
        <v>2600000</v>
      </c>
      <c t="n" r="F9" s="6">
        <v>3690000</v>
      </c>
    </row>
    <row spans="1:11" r="10">
      <c t="s" r="A10" s="4">
        <v>1309</v>
      </c>
    </row>
    <row spans="1:11" r="11">
      <c t="s" r="A11" s="3">
        <v>1308</v>
      </c>
    </row>
    <row spans="1:11" r="12">
      <c t="s" r="A12" s="4">
        <v>34</v>
      </c>
      <c t="n" r="B12" s="6">
        <v>18893</v>
      </c>
      <c t="n" r="F12" s="6">
        <v>33157</v>
      </c>
    </row>
    <row spans="1:11" r="13">
      <c t="s" r="A13" s="4">
        <v>35</v>
      </c>
      <c t="n" r="B13" s="6">
        <v>2859575</v>
      </c>
      <c t="n" r="F13" s="6">
        <v>46586</v>
      </c>
    </row>
    <row spans="1:11" r="14">
      <c t="s" r="A14" s="4">
        <v>36</v>
      </c>
      <c t="n" r="B14" s="6">
        <v>23367788</v>
      </c>
      <c t="n" r="F14" s="6">
        <v>23911649</v>
      </c>
    </row>
    <row spans="1:11" r="15">
      <c t="s" r="A15" s="4">
        <v>1186</v>
      </c>
      <c t="n" r="B15" s="6">
        <v>2236329</v>
      </c>
      <c t="n" r="F15" s="6">
        <v>1920857</v>
      </c>
    </row>
    <row spans="1:11" r="16">
      <c t="s" r="A16" s="4">
        <v>50</v>
      </c>
      <c t="n" r="B16" s="6">
        <v>6902779</v>
      </c>
      <c t="n" r="F16" s="6">
        <v>6402327</v>
      </c>
    </row>
    <row spans="1:11" r="17">
      <c t="s" r="A17" s="4">
        <v>51</v>
      </c>
      <c t="n" r="B17" s="6">
        <v>20872900</v>
      </c>
      <c t="n" r="F17" s="6">
        <v>17718974</v>
      </c>
    </row>
    <row spans="1:11" r="18">
      <c t="s" r="A18" s="4">
        <v>52</v>
      </c>
      <c t="n" r="B18" s="6">
        <v>2600000</v>
      </c>
      <c t="n" r="F18" s="6">
        <v>3690000</v>
      </c>
    </row>
    <row spans="1:11" r="19">
      <c t="s" r="A19" s="4">
        <v>1310</v>
      </c>
    </row>
    <row spans="1:11" r="20">
      <c t="s" r="A20" s="3">
        <v>1308</v>
      </c>
    </row>
    <row spans="1:11" r="21">
      <c t="s" r="A21" s="4">
        <v>34</v>
      </c>
      <c t="n" r="B21" s="6">
        <v>18893</v>
      </c>
      <c t="n" r="F21" s="6">
        <v>33157</v>
      </c>
    </row>
    <row spans="1:11" r="22">
      <c t="s" r="A22" s="4">
        <v>35</v>
      </c>
      <c t="n" r="B22" s="6">
        <v>2872354</v>
      </c>
      <c t="n" r="F22" s="6">
        <v>46586</v>
      </c>
    </row>
    <row spans="1:11" r="23">
      <c t="s" r="A23" s="4">
        <v>36</v>
      </c>
      <c t="n" r="B23" s="6">
        <v>24943560</v>
      </c>
      <c t="n" r="F23" s="6">
        <v>25576337</v>
      </c>
    </row>
    <row spans="1:11" r="24">
      <c t="s" r="A24" s="4">
        <v>1186</v>
      </c>
      <c t="n" r="B24" s="6">
        <v>2236329</v>
      </c>
      <c t="n" r="F24" s="6">
        <v>1920857</v>
      </c>
    </row>
    <row spans="1:11" r="25">
      <c t="s" r="A25" s="4">
        <v>50</v>
      </c>
      <c t="n" r="B25" s="6">
        <v>6902779</v>
      </c>
      <c t="n" r="F25" s="6">
        <v>6402327</v>
      </c>
    </row>
    <row spans="1:11" r="26">
      <c t="s" r="A26" s="4">
        <v>51</v>
      </c>
      <c t="n" r="B26" s="6">
        <v>20917733</v>
      </c>
      <c t="n" r="F26" s="6">
        <v>17810062</v>
      </c>
    </row>
    <row spans="1:11" r="27">
      <c t="s" r="A27" s="4">
        <v>52</v>
      </c>
      <c t="n" r="B27" s="8">
        <v>2600000</v>
      </c>
      <c t="n" r="F27" s="8">
        <v>3690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11</v>
      </c>
      <c t="s" r="B1" s="2">
        <v>2</v>
      </c>
      <c t="s" r="C1" s="2">
        <v>32</v>
      </c>
    </row>
    <row spans="1:3" r="2">
      <c t="s" r="A2" s="3">
        <v>970</v>
      </c>
    </row>
    <row spans="1:3" r="3">
      <c t="s" r="A3" s="4">
        <v>1312</v>
      </c>
      <c t="n" r="B3" s="8">
        <v>6770</v>
      </c>
    </row>
    <row spans="1:3" r="4">
      <c t="s" r="A4" s="4">
        <v>1313</v>
      </c>
    </row>
    <row spans="1:3" r="5">
      <c t="s" r="A5" s="3">
        <v>970</v>
      </c>
    </row>
    <row spans="1:3" r="6">
      <c t="s" r="A6" s="4">
        <v>1312</v>
      </c>
      <c t="n" r="B6" s="6">
        <v>0</v>
      </c>
    </row>
    <row spans="1:3" r="7">
      <c t="s" r="A7" s="4">
        <v>1314</v>
      </c>
    </row>
    <row spans="1:3" r="8">
      <c t="s" r="A8" s="3">
        <v>970</v>
      </c>
    </row>
    <row spans="1:3" r="9">
      <c t="s" r="A9" s="4">
        <v>1312</v>
      </c>
      <c t="n" r="B9" s="6">
        <v>0</v>
      </c>
    </row>
    <row spans="1:3" r="10">
      <c t="s" r="A10" s="4">
        <v>1315</v>
      </c>
    </row>
    <row spans="1:3" r="11">
      <c t="s" r="A11" s="3">
        <v>970</v>
      </c>
    </row>
    <row spans="1:3" r="12">
      <c t="s" r="A12" s="4">
        <v>1312</v>
      </c>
      <c t="n" r="B12" s="6">
        <v>6770</v>
      </c>
    </row>
    <row spans="1:3" r="13">
      <c t="s" r="A13" s="4">
        <v>986</v>
      </c>
    </row>
    <row spans="1:3" r="14">
      <c t="s" r="A14" s="3">
        <v>970</v>
      </c>
    </row>
    <row spans="1:3" r="15">
      <c t="s" r="A15" s="4">
        <v>1316</v>
      </c>
      <c t="n" r="C15" s="8">
        <v>1736</v>
      </c>
    </row>
    <row spans="1:3" r="16">
      <c t="s" r="A16" s="4">
        <v>1317</v>
      </c>
    </row>
    <row spans="1:3" r="17">
      <c t="s" r="A17" s="3">
        <v>970</v>
      </c>
    </row>
    <row spans="1:3" r="18">
      <c t="s" r="A18" s="4">
        <v>1316</v>
      </c>
      <c t="n" r="C18" s="6">
        <v>0</v>
      </c>
    </row>
    <row spans="1:3" r="19">
      <c t="s" r="A19" s="4">
        <v>1318</v>
      </c>
    </row>
    <row spans="1:3" r="20">
      <c t="s" r="A20" s="3">
        <v>970</v>
      </c>
    </row>
    <row spans="1:3" r="21">
      <c t="s" r="A21" s="4">
        <v>1316</v>
      </c>
      <c t="n" r="C21" s="6">
        <v>1736</v>
      </c>
    </row>
    <row spans="1:3" r="22">
      <c t="s" r="A22" s="4">
        <v>1319</v>
      </c>
    </row>
    <row spans="1:3" r="23">
      <c t="s" r="A23" s="3">
        <v>970</v>
      </c>
    </row>
    <row spans="1:3" r="24">
      <c t="s" r="A24" s="4">
        <v>1316</v>
      </c>
      <c t="n" r="C24" s="6">
        <v>0</v>
      </c>
    </row>
    <row spans="1:3" r="25">
      <c t="s" r="A25" s="4">
        <v>987</v>
      </c>
    </row>
    <row spans="1:3" r="26">
      <c t="s" r="A26" s="3">
        <v>970</v>
      </c>
    </row>
    <row spans="1:3" r="27">
      <c t="s" r="A27" s="4">
        <v>1316</v>
      </c>
      <c t="n" r="B27" s="6">
        <v>53432</v>
      </c>
      <c t="n" r="C27" s="6">
        <v>48893</v>
      </c>
    </row>
    <row spans="1:3" r="28">
      <c t="s" r="A28" s="4">
        <v>1320</v>
      </c>
    </row>
    <row spans="1:3" r="29">
      <c t="s" r="A29" s="3">
        <v>970</v>
      </c>
    </row>
    <row spans="1:3" r="30">
      <c t="s" r="A30" s="4">
        <v>1316</v>
      </c>
      <c t="n" r="B30" s="6">
        <v>0</v>
      </c>
      <c t="n" r="C30" s="6">
        <v>0</v>
      </c>
    </row>
    <row spans="1:3" r="31">
      <c t="s" r="A31" s="4">
        <v>1321</v>
      </c>
    </row>
    <row spans="1:3" r="32">
      <c t="s" r="A32" s="3">
        <v>970</v>
      </c>
    </row>
    <row spans="1:3" r="33">
      <c t="s" r="A33" s="4">
        <v>1316</v>
      </c>
      <c t="n" r="B33" s="6">
        <v>0</v>
      </c>
      <c t="n" r="C33" s="6">
        <v>0</v>
      </c>
    </row>
    <row spans="1:3" r="34">
      <c t="s" r="A34" s="4">
        <v>1322</v>
      </c>
    </row>
    <row spans="1:3" r="35">
      <c t="s" r="A35" s="3">
        <v>970</v>
      </c>
    </row>
    <row spans="1:3" r="36">
      <c t="s" r="A36" s="4">
        <v>1316</v>
      </c>
      <c t="n" r="B36" s="6">
        <v>53432</v>
      </c>
      <c t="n" r="C36" s="6">
        <v>48893</v>
      </c>
    </row>
    <row spans="1:3" r="37">
      <c t="s" r="A37" s="4">
        <v>984</v>
      </c>
    </row>
    <row spans="1:3" r="38">
      <c t="s" r="A38" s="3">
        <v>970</v>
      </c>
    </row>
    <row spans="1:3" r="39">
      <c t="s" r="A39" s="4">
        <v>1323</v>
      </c>
      <c t="n" r="B39" s="6">
        <v>20227</v>
      </c>
      <c t="n" r="C39" s="6">
        <v>14160</v>
      </c>
    </row>
    <row spans="1:3" r="40">
      <c t="s" r="A40" s="4">
        <v>1324</v>
      </c>
      <c t="n" r="B40" s="6">
        <v>12724</v>
      </c>
      <c t="n" r="C40" s="6">
        <v>35602</v>
      </c>
    </row>
    <row spans="1:3" r="41">
      <c t="s" r="A41" s="4">
        <v>1325</v>
      </c>
    </row>
    <row spans="1:3" r="42">
      <c t="s" r="A42" s="3">
        <v>970</v>
      </c>
    </row>
    <row spans="1:3" r="43">
      <c t="s" r="A43" s="4">
        <v>1323</v>
      </c>
      <c t="n" r="B43" s="6">
        <v>0</v>
      </c>
      <c t="n" r="C43" s="6">
        <v>0</v>
      </c>
    </row>
    <row spans="1:3" r="44">
      <c t="s" r="A44" s="4">
        <v>1324</v>
      </c>
      <c t="n" r="B44" s="6">
        <v>0</v>
      </c>
      <c t="n" r="C44" s="6">
        <v>0</v>
      </c>
    </row>
    <row spans="1:3" r="45">
      <c t="s" r="A45" s="4">
        <v>1326</v>
      </c>
    </row>
    <row spans="1:3" r="46">
      <c t="s" r="A46" s="3">
        <v>970</v>
      </c>
    </row>
    <row spans="1:3" r="47">
      <c t="s" r="A47" s="4">
        <v>1323</v>
      </c>
      <c t="n" r="B47" s="6">
        <v>20227</v>
      </c>
      <c t="n" r="C47" s="6">
        <v>14160</v>
      </c>
    </row>
    <row spans="1:3" r="48">
      <c t="s" r="A48" s="4">
        <v>1324</v>
      </c>
      <c t="n" r="B48" s="6">
        <v>12724</v>
      </c>
      <c t="n" r="C48" s="6">
        <v>35602</v>
      </c>
    </row>
    <row spans="1:3" r="49">
      <c t="s" r="A49" s="4">
        <v>1327</v>
      </c>
    </row>
    <row spans="1:3" r="50">
      <c t="s" r="A50" s="3">
        <v>970</v>
      </c>
    </row>
    <row spans="1:3" r="51">
      <c t="s" r="A51" s="4">
        <v>1323</v>
      </c>
      <c t="n" r="B51" s="6">
        <v>0</v>
      </c>
      <c t="n" r="C51" s="6">
        <v>0</v>
      </c>
    </row>
    <row spans="1:3" r="52">
      <c t="s" r="A52" s="4">
        <v>1324</v>
      </c>
      <c t="n" r="B52" s="6">
        <v>0</v>
      </c>
      <c t="n" r="C52" s="6">
        <v>0</v>
      </c>
    </row>
    <row spans="1:3" r="53">
      <c t="s" r="A53" s="4">
        <v>1328</v>
      </c>
    </row>
    <row spans="1:3" r="54">
      <c t="s" r="A54" s="3">
        <v>970</v>
      </c>
    </row>
    <row spans="1:3" r="55">
      <c t="s" r="A55" s="4">
        <v>1323</v>
      </c>
      <c t="n" r="C55" s="6">
        <v>150</v>
      </c>
    </row>
    <row spans="1:3" r="56">
      <c t="s" r="A56" s="4">
        <v>1324</v>
      </c>
      <c t="n" r="B56" s="6">
        <v>1176</v>
      </c>
      <c t="n" r="C56" s="6">
        <v>385</v>
      </c>
    </row>
    <row spans="1:3" r="57">
      <c t="s" r="A57" s="4">
        <v>1316</v>
      </c>
      <c t="n" r="C57" s="6">
        <v>243</v>
      </c>
    </row>
    <row spans="1:3" r="58">
      <c t="s" r="A58" s="4">
        <v>1329</v>
      </c>
      <c t="n" r="B58" s="6">
        <v>2481</v>
      </c>
      <c t="n" r="C58" s="6">
        <v>12467</v>
      </c>
    </row>
    <row spans="1:3" r="59">
      <c t="s" r="A59" s="4">
        <v>1330</v>
      </c>
    </row>
    <row spans="1:3" r="60">
      <c t="s" r="A60" s="3">
        <v>970</v>
      </c>
    </row>
    <row spans="1:3" r="61">
      <c t="s" r="A61" s="4">
        <v>1323</v>
      </c>
      <c t="n" r="C61" s="6">
        <v>0</v>
      </c>
    </row>
    <row spans="1:3" r="62">
      <c t="s" r="A62" s="4">
        <v>1324</v>
      </c>
      <c t="n" r="B62" s="6">
        <v>0</v>
      </c>
      <c t="n" r="C62" s="6">
        <v>0</v>
      </c>
    </row>
    <row spans="1:3" r="63">
      <c t="s" r="A63" s="4">
        <v>1316</v>
      </c>
      <c t="n" r="C63" s="6">
        <v>0</v>
      </c>
    </row>
    <row spans="1:3" r="64">
      <c t="s" r="A64" s="4">
        <v>1329</v>
      </c>
      <c t="n" r="B64" s="6">
        <v>0</v>
      </c>
      <c t="n" r="C64" s="6">
        <v>0</v>
      </c>
    </row>
    <row spans="1:3" r="65">
      <c t="s" r="A65" s="4">
        <v>1331</v>
      </c>
    </row>
    <row spans="1:3" r="66">
      <c t="s" r="A66" s="3">
        <v>970</v>
      </c>
    </row>
    <row spans="1:3" r="67">
      <c t="s" r="A67" s="4">
        <v>1323</v>
      </c>
      <c t="n" r="C67" s="6">
        <v>150</v>
      </c>
    </row>
    <row spans="1:3" r="68">
      <c t="s" r="A68" s="4">
        <v>1324</v>
      </c>
      <c t="n" r="B68" s="6">
        <v>1176</v>
      </c>
      <c t="n" r="C68" s="6">
        <v>385</v>
      </c>
    </row>
    <row spans="1:3" r="69">
      <c t="s" r="A69" s="4">
        <v>1316</v>
      </c>
      <c t="n" r="C69" s="6">
        <v>243</v>
      </c>
    </row>
    <row spans="1:3" r="70">
      <c t="s" r="A70" s="4">
        <v>1329</v>
      </c>
      <c t="n" r="B70" s="6">
        <v>2481</v>
      </c>
      <c t="n" r="C70" s="6">
        <v>12467</v>
      </c>
    </row>
    <row spans="1:3" r="71">
      <c t="s" r="A71" s="4">
        <v>1332</v>
      </c>
    </row>
    <row spans="1:3" r="72">
      <c t="s" r="A72" s="3">
        <v>970</v>
      </c>
    </row>
    <row spans="1:3" r="73">
      <c t="s" r="A73" s="4">
        <v>1323</v>
      </c>
      <c t="n" r="C73" s="6">
        <v>0</v>
      </c>
    </row>
    <row spans="1:3" r="74">
      <c t="s" r="A74" s="4">
        <v>1324</v>
      </c>
      <c t="n" r="B74" s="6">
        <v>0</v>
      </c>
      <c t="n" r="C74" s="6">
        <v>0</v>
      </c>
    </row>
    <row spans="1:3" r="75">
      <c t="s" r="A75" s="4">
        <v>1316</v>
      </c>
      <c t="n" r="C75" s="6">
        <v>0</v>
      </c>
    </row>
    <row spans="1:3" r="76">
      <c t="s" r="A76" s="4">
        <v>1329</v>
      </c>
      <c t="n" r="B76" s="6">
        <v>0</v>
      </c>
      <c t="n" r="C76" s="6">
        <v>0</v>
      </c>
    </row>
    <row spans="1:3" r="77">
      <c t="s" r="A77" s="4">
        <v>980</v>
      </c>
    </row>
    <row spans="1:3" r="78">
      <c t="s" r="A78" s="3">
        <v>970</v>
      </c>
    </row>
    <row spans="1:3" r="79">
      <c t="s" r="A79" s="4">
        <v>1323</v>
      </c>
      <c t="n" r="B79" s="6">
        <v>3863</v>
      </c>
      <c t="n" r="C79" s="6">
        <v>2796</v>
      </c>
    </row>
    <row spans="1:3" r="80">
      <c t="s" r="A80" s="4">
        <v>1324</v>
      </c>
      <c t="n" r="B80" s="6">
        <v>3431</v>
      </c>
      <c t="n" r="C80" s="6">
        <v>4823</v>
      </c>
    </row>
    <row spans="1:3" r="81">
      <c t="s" r="A81" s="4">
        <v>1316</v>
      </c>
      <c t="n" r="B81" s="6">
        <v>3093</v>
      </c>
      <c t="n" r="C81" s="6">
        <v>476</v>
      </c>
    </row>
    <row spans="1:3" r="82">
      <c t="s" r="A82" s="4">
        <v>1329</v>
      </c>
      <c t="n" r="B82" s="6">
        <v>2496</v>
      </c>
      <c t="n" r="C82" s="6">
        <v>3316</v>
      </c>
    </row>
    <row spans="1:3" r="83">
      <c t="s" r="A83" s="4">
        <v>1333</v>
      </c>
    </row>
    <row spans="1:3" r="84">
      <c t="s" r="A84" s="3">
        <v>970</v>
      </c>
    </row>
    <row spans="1:3" r="85">
      <c t="s" r="A85" s="4">
        <v>1323</v>
      </c>
      <c t="n" r="B85" s="6">
        <v>0</v>
      </c>
      <c t="n" r="C85" s="6">
        <v>0</v>
      </c>
    </row>
    <row spans="1:3" r="86">
      <c t="s" r="A86" s="4">
        <v>1324</v>
      </c>
      <c t="n" r="B86" s="6">
        <v>0</v>
      </c>
      <c t="n" r="C86" s="6">
        <v>0</v>
      </c>
    </row>
    <row spans="1:3" r="87">
      <c t="s" r="A87" s="4">
        <v>1316</v>
      </c>
      <c t="n" r="B87" s="6">
        <v>0</v>
      </c>
      <c t="n" r="C87" s="6">
        <v>0</v>
      </c>
    </row>
    <row spans="1:3" r="88">
      <c t="s" r="A88" s="4">
        <v>1329</v>
      </c>
      <c t="n" r="B88" s="6">
        <v>0</v>
      </c>
      <c t="n" r="C88" s="6">
        <v>0</v>
      </c>
    </row>
    <row spans="1:3" r="89">
      <c t="s" r="A89" s="4">
        <v>1334</v>
      </c>
    </row>
    <row spans="1:3" r="90">
      <c t="s" r="A90" s="3">
        <v>970</v>
      </c>
    </row>
    <row spans="1:3" r="91">
      <c t="s" r="A91" s="4">
        <v>1323</v>
      </c>
      <c t="n" r="B91" s="6">
        <v>3863</v>
      </c>
      <c t="n" r="C91" s="6">
        <v>2796</v>
      </c>
    </row>
    <row spans="1:3" r="92">
      <c t="s" r="A92" s="4">
        <v>1324</v>
      </c>
      <c t="n" r="B92" s="6">
        <v>3431</v>
      </c>
      <c t="n" r="C92" s="6">
        <v>4823</v>
      </c>
    </row>
    <row spans="1:3" r="93">
      <c t="s" r="A93" s="4">
        <v>1316</v>
      </c>
      <c t="n" r="B93" s="6">
        <v>3093</v>
      </c>
      <c t="n" r="C93" s="6">
        <v>476</v>
      </c>
    </row>
    <row spans="1:3" r="94">
      <c t="s" r="A94" s="4">
        <v>1329</v>
      </c>
      <c t="n" r="B94" s="6">
        <v>2496</v>
      </c>
      <c t="n" r="C94" s="6">
        <v>3316</v>
      </c>
    </row>
    <row spans="1:3" r="95">
      <c t="s" r="A95" s="4">
        <v>1335</v>
      </c>
    </row>
    <row spans="1:3" r="96">
      <c t="s" r="A96" s="3">
        <v>970</v>
      </c>
    </row>
    <row spans="1:3" r="97">
      <c t="s" r="A97" s="4">
        <v>1323</v>
      </c>
      <c t="n" r="B97" s="6">
        <v>0</v>
      </c>
      <c t="n" r="C97" s="6">
        <v>0</v>
      </c>
    </row>
    <row spans="1:3" r="98">
      <c t="s" r="A98" s="4">
        <v>1324</v>
      </c>
      <c t="n" r="B98" s="6">
        <v>0</v>
      </c>
      <c t="n" r="C98" s="6">
        <v>0</v>
      </c>
    </row>
    <row spans="1:3" r="99">
      <c t="s" r="A99" s="4">
        <v>1316</v>
      </c>
      <c t="n" r="B99" s="6">
        <v>0</v>
      </c>
      <c t="n" r="C99" s="6">
        <v>0</v>
      </c>
    </row>
    <row spans="1:3" r="100">
      <c t="s" r="A100" s="4">
        <v>1329</v>
      </c>
      <c t="n" r="B100" s="6">
        <v>0</v>
      </c>
      <c t="n" r="C100" s="6">
        <v>0</v>
      </c>
    </row>
    <row spans="1:3" r="101">
      <c t="s" r="A101" s="4">
        <v>1336</v>
      </c>
    </row>
    <row spans="1:3" r="102">
      <c t="s" r="A102" s="3">
        <v>970</v>
      </c>
    </row>
    <row spans="1:3" r="103">
      <c t="s" r="A103" s="4">
        <v>1316</v>
      </c>
      <c t="n" r="B103" s="6">
        <v>20253</v>
      </c>
      <c t="n" r="C103" s="6">
        <v>14204</v>
      </c>
    </row>
    <row spans="1:3" r="104">
      <c t="s" r="A104" s="4">
        <v>1329</v>
      </c>
      <c t="n" r="B104" s="6">
        <v>12724</v>
      </c>
      <c t="n" r="C104" s="6">
        <v>35602</v>
      </c>
    </row>
    <row spans="1:3" r="105">
      <c t="s" r="A105" s="4">
        <v>1337</v>
      </c>
    </row>
    <row spans="1:3" r="106">
      <c t="s" r="A106" s="3">
        <v>970</v>
      </c>
    </row>
    <row spans="1:3" r="107">
      <c t="s" r="A107" s="4">
        <v>1316</v>
      </c>
      <c t="n" r="B107" s="6">
        <v>0</v>
      </c>
      <c t="n" r="C107" s="6">
        <v>0</v>
      </c>
    </row>
    <row spans="1:3" r="108">
      <c t="s" r="A108" s="4">
        <v>1329</v>
      </c>
      <c t="n" r="B108" s="6">
        <v>0</v>
      </c>
      <c t="n" r="C108" s="6">
        <v>0</v>
      </c>
    </row>
    <row spans="1:3" r="109">
      <c t="s" r="A109" s="4">
        <v>1338</v>
      </c>
    </row>
    <row spans="1:3" r="110">
      <c t="s" r="A110" s="3">
        <v>970</v>
      </c>
    </row>
    <row spans="1:3" r="111">
      <c t="s" r="A111" s="4">
        <v>1316</v>
      </c>
      <c t="n" r="B111" s="6">
        <v>20253</v>
      </c>
      <c t="n" r="C111" s="6">
        <v>14204</v>
      </c>
    </row>
    <row spans="1:3" r="112">
      <c t="s" r="A112" s="4">
        <v>1329</v>
      </c>
      <c t="n" r="B112" s="6">
        <v>12724</v>
      </c>
      <c t="n" r="C112" s="6">
        <v>35602</v>
      </c>
    </row>
    <row spans="1:3" r="113">
      <c t="s" r="A113" s="4">
        <v>1339</v>
      </c>
    </row>
    <row spans="1:3" r="114">
      <c t="s" r="A114" s="3">
        <v>970</v>
      </c>
    </row>
    <row spans="1:3" r="115">
      <c t="s" r="A115" s="4">
        <v>1316</v>
      </c>
      <c t="n" r="B115" s="6">
        <v>0</v>
      </c>
      <c t="n" r="C115" s="6">
        <v>0</v>
      </c>
    </row>
    <row spans="1:3" r="116">
      <c t="s" r="A116" s="4">
        <v>1329</v>
      </c>
      <c t="n" r="B116" s="8">
        <v>0</v>
      </c>
      <c t="n" r="C116" s="8">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40</v>
      </c>
      <c t="s" r="B1" s="2">
        <v>1</v>
      </c>
    </row>
    <row spans="1:4" r="2">
      <c t="s" r="B2" s="2">
        <v>2</v>
      </c>
      <c t="s" r="C2" s="2">
        <v>32</v>
      </c>
      <c t="s" r="D2" s="2">
        <v>81</v>
      </c>
    </row>
    <row spans="1:4" r="3">
      <c t="s" r="A3" s="4">
        <v>1341</v>
      </c>
    </row>
    <row spans="1:4" r="4">
      <c t="s" r="A4" s="3">
        <v>1342</v>
      </c>
    </row>
    <row spans="1:4" r="5">
      <c t="s" r="A5" s="4">
        <v>1343</v>
      </c>
      <c t="n" r="B5" s="8">
        <v>0</v>
      </c>
    </row>
    <row spans="1:4" r="6">
      <c t="s" r="A6" s="4">
        <v>1120</v>
      </c>
      <c t="n" r="B6" s="6">
        <v>0</v>
      </c>
    </row>
    <row spans="1:4" r="7">
      <c t="s" r="A7" s="4">
        <v>1344</v>
      </c>
      <c t="n" r="B7" s="6">
        <v>0</v>
      </c>
    </row>
    <row spans="1:4" r="8">
      <c t="s" r="A8" s="4">
        <v>1345</v>
      </c>
      <c t="n" r="B8" s="6">
        <v>6770</v>
      </c>
    </row>
    <row spans="1:4" r="9">
      <c t="s" r="A9" s="4">
        <v>1346</v>
      </c>
      <c t="n" r="B9" s="6">
        <v>6770</v>
      </c>
      <c t="n" r="C9" s="8">
        <v>0</v>
      </c>
    </row>
    <row spans="1:4" r="10">
      <c t="s" r="A10" s="4">
        <v>1347</v>
      </c>
    </row>
    <row spans="1:4" r="11">
      <c t="s" r="A11" s="3">
        <v>1348</v>
      </c>
    </row>
    <row spans="1:4" r="12">
      <c t="s" r="A12" s="4">
        <v>1343</v>
      </c>
      <c t="n" r="B12" s="6">
        <v>48893</v>
      </c>
      <c t="n" r="C12" s="6">
        <v>50385</v>
      </c>
      <c t="n" r="D12" s="8">
        <v>57827</v>
      </c>
    </row>
    <row spans="1:4" r="13">
      <c t="s" r="A13" s="4">
        <v>1120</v>
      </c>
      <c t="n" r="B13" s="6">
        <v>-6434</v>
      </c>
      <c t="n" r="C13" s="6">
        <v>-9348</v>
      </c>
      <c t="n" r="D13" s="6">
        <v>-14199</v>
      </c>
    </row>
    <row spans="1:4" r="14">
      <c t="s" r="A14" s="4">
        <v>1344</v>
      </c>
      <c t="n" r="B14" s="6">
        <v>10973</v>
      </c>
      <c t="n" r="C14" s="6">
        <v>7856</v>
      </c>
      <c t="n" r="D14" s="6">
        <v>6757</v>
      </c>
    </row>
    <row spans="1:4" r="15">
      <c t="s" r="A15" s="4">
        <v>1346</v>
      </c>
      <c t="n" r="B15" s="8">
        <v>53432</v>
      </c>
      <c t="n" r="C15" s="8">
        <v>48893</v>
      </c>
      <c t="n" r="D15" s="8">
        <v>5038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49</v>
      </c>
      <c t="s" r="B1" s="2">
        <v>1</v>
      </c>
    </row>
    <row spans="1:3" r="2">
      <c t="s" r="B2" s="2">
        <v>2</v>
      </c>
      <c t="s" r="C2" s="2">
        <v>32</v>
      </c>
    </row>
    <row spans="1:3" r="3">
      <c t="s" r="A3" s="4">
        <v>1350</v>
      </c>
    </row>
    <row spans="1:3" r="4">
      <c t="s" r="A4" s="3">
        <v>970</v>
      </c>
    </row>
    <row spans="1:3" r="5">
      <c t="s" r="A5" s="4">
        <v>1351</v>
      </c>
      <c t="n" r="B5" s="8">
        <v>203906</v>
      </c>
      <c t="n" r="C5" s="8">
        <v>134926</v>
      </c>
    </row>
    <row spans="1:3" r="6">
      <c t="s" r="A6" s="4">
        <v>1352</v>
      </c>
    </row>
    <row spans="1:3" r="7">
      <c t="s" r="A7" s="3">
        <v>970</v>
      </c>
    </row>
    <row spans="1:3" r="8">
      <c t="s" r="A8" s="4">
        <v>1351</v>
      </c>
      <c t="n" r="B8" s="6">
        <v>0</v>
      </c>
      <c t="n" r="C8" s="6">
        <v>0</v>
      </c>
    </row>
    <row spans="1:3" r="9">
      <c t="s" r="A9" s="4">
        <v>1353</v>
      </c>
    </row>
    <row spans="1:3" r="10">
      <c t="s" r="A10" s="3">
        <v>970</v>
      </c>
    </row>
    <row spans="1:3" r="11">
      <c t="s" r="A11" s="4">
        <v>1351</v>
      </c>
      <c t="n" r="B11" s="6">
        <v>203906</v>
      </c>
      <c t="n" r="C11" s="6">
        <v>134926</v>
      </c>
    </row>
    <row spans="1:3" r="12">
      <c t="s" r="A12" s="4">
        <v>1354</v>
      </c>
    </row>
    <row spans="1:3" r="13">
      <c t="s" r="A13" s="3">
        <v>970</v>
      </c>
    </row>
    <row spans="1:3" r="14">
      <c t="s" r="A14" s="4">
        <v>1351</v>
      </c>
      <c t="n" r="B14" s="6">
        <v>0</v>
      </c>
      <c t="n" r="C14" s="8">
        <v>0</v>
      </c>
    </row>
    <row spans="1:3" r="15">
      <c t="s" r="A15" s="4">
        <v>1355</v>
      </c>
    </row>
    <row spans="1:3" r="16">
      <c t="s" r="A16" s="3">
        <v>970</v>
      </c>
    </row>
    <row spans="1:3" r="17">
      <c t="s" r="A17" s="4">
        <v>1351</v>
      </c>
      <c t="n" r="B17" s="6">
        <v>1954414</v>
      </c>
    </row>
    <row spans="1:3" r="18">
      <c t="s" r="A18" s="4">
        <v>561</v>
      </c>
      <c t="n" r="B18" s="6">
        <v>613994</v>
      </c>
    </row>
    <row spans="1:3" r="19">
      <c t="s" r="A19" s="4">
        <v>1356</v>
      </c>
    </row>
    <row spans="1:3" r="20">
      <c t="s" r="A20" s="3">
        <v>970</v>
      </c>
    </row>
    <row spans="1:3" r="21">
      <c t="s" r="A21" s="4">
        <v>1351</v>
      </c>
      <c t="n" r="B21" s="6">
        <v>0</v>
      </c>
    </row>
    <row spans="1:3" r="22">
      <c t="s" r="A22" s="4">
        <v>1357</v>
      </c>
    </row>
    <row spans="1:3" r="23">
      <c t="s" r="A23" s="3">
        <v>970</v>
      </c>
    </row>
    <row spans="1:3" r="24">
      <c t="s" r="A24" s="4">
        <v>1351</v>
      </c>
      <c t="n" r="B24" s="6">
        <v>0</v>
      </c>
    </row>
    <row spans="1:3" r="25">
      <c t="s" r="A25" s="4">
        <v>1358</v>
      </c>
    </row>
    <row spans="1:3" r="26">
      <c t="s" r="A26" s="3">
        <v>970</v>
      </c>
    </row>
    <row spans="1:3" r="27">
      <c t="s" r="A27" s="4">
        <v>1351</v>
      </c>
      <c t="n" r="B27" s="8">
        <v>1954414</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spans="1:9" r="1">
      <c t="s" r="A1" s="1">
        <v>1359</v>
      </c>
      <c t="s" r="B1" s="2">
        <v>501</v>
      </c>
      <c t="s" r="C1" s="2">
        <v>2</v>
      </c>
      <c t="s" r="D1" s="2">
        <v>4</v>
      </c>
      <c t="s" r="E1" s="2">
        <v>2</v>
      </c>
      <c t="s" r="F1" s="2">
        <v>32</v>
      </c>
      <c t="s" r="G1" s="2">
        <v>81</v>
      </c>
      <c t="s" r="H1" s="2">
        <v>1360</v>
      </c>
      <c t="s" r="I1" s="2">
        <v>1361</v>
      </c>
    </row>
    <row spans="1:9" r="2">
      <c t="s" r="A2" s="3">
        <v>1362</v>
      </c>
    </row>
    <row spans="1:9" r="3">
      <c t="s" r="A3" s="4">
        <v>1363</v>
      </c>
      <c t="n" r="B3" s="6">
        <v>85242042</v>
      </c>
      <c t="n" r="C3" s="6">
        <v>358014870</v>
      </c>
      <c t="n" r="E3" s="6">
        <v>358014870</v>
      </c>
      <c t="n" r="F3" s="6">
        <v>349029766</v>
      </c>
    </row>
    <row spans="1:9" r="4">
      <c t="s" r="A4" s="4">
        <v>1187</v>
      </c>
      <c t="s" r="E4" s="4">
        <v>472</v>
      </c>
    </row>
    <row spans="1:9" r="5">
      <c t="s" r="A5" s="4">
        <v>509</v>
      </c>
      <c t="n" r="B5" s="8">
        <v>117770000</v>
      </c>
    </row>
    <row spans="1:9" r="6">
      <c t="s" r="A6" s="4">
        <v>76</v>
      </c>
      <c t="n" r="B6" s="8">
        <v>24</v>
      </c>
      <c t="n" r="C6" s="9">
        <v>0.01</v>
      </c>
      <c t="n" r="E6" s="9">
        <v>0.01</v>
      </c>
      <c t="n" r="F6" s="9">
        <v>0.01</v>
      </c>
    </row>
    <row spans="1:9" r="7">
      <c t="s" r="A7" s="4">
        <v>1364</v>
      </c>
      <c t="n" r="B7" s="8">
        <v>0</v>
      </c>
    </row>
    <row spans="1:9" r="8">
      <c t="s" r="A8" s="4">
        <v>1365</v>
      </c>
      <c t="n" r="E8" s="8">
        <v>10216000</v>
      </c>
    </row>
    <row spans="1:9" r="9">
      <c t="s" r="A9" s="4">
        <v>1366</v>
      </c>
      <c t="n" r="C9" s="8">
        <v>11943000</v>
      </c>
      <c t="n" r="E9" s="8">
        <v>11943000</v>
      </c>
    </row>
    <row spans="1:9" r="10">
      <c t="s" r="A10" s="4">
        <v>1367</v>
      </c>
      <c t="s" r="E10" s="4">
        <v>1368</v>
      </c>
    </row>
    <row spans="1:9" r="11">
      <c t="s" r="A11" s="4">
        <v>1369</v>
      </c>
      <c t="s" r="E11" s="4">
        <v>1370</v>
      </c>
    </row>
    <row spans="1:9" r="12">
      <c t="s" r="A12" s="4">
        <v>1371</v>
      </c>
      <c t="s" r="E12" s="4">
        <v>1372</v>
      </c>
    </row>
    <row spans="1:9" r="13">
      <c t="s" r="A13" s="4">
        <v>1373</v>
      </c>
      <c t="n" r="E13" s="8">
        <v>9498000</v>
      </c>
      <c t="n" r="F13" s="8">
        <v>7923000</v>
      </c>
      <c t="n" r="G13" s="8">
        <v>5867000</v>
      </c>
    </row>
    <row spans="1:9" r="14">
      <c t="s" r="A14" s="4">
        <v>1374</v>
      </c>
    </row>
    <row spans="1:9" r="15">
      <c t="s" r="A15" s="3">
        <v>1362</v>
      </c>
    </row>
    <row spans="1:9" r="16">
      <c t="s" r="A16" s="4">
        <v>1375</v>
      </c>
      <c t="s" r="E16" s="4">
        <v>1376</v>
      </c>
    </row>
    <row spans="1:9" r="17">
      <c t="s" r="A17" s="4">
        <v>1377</v>
      </c>
    </row>
    <row spans="1:9" r="18">
      <c t="s" r="A18" s="3">
        <v>1362</v>
      </c>
    </row>
    <row spans="1:9" r="19">
      <c t="s" r="A19" s="4">
        <v>1378</v>
      </c>
      <c t="s" r="B19" s="4">
        <v>776</v>
      </c>
    </row>
    <row spans="1:9" r="20">
      <c t="s" r="A20" s="4">
        <v>1366</v>
      </c>
      <c t="n" r="C20" s="8">
        <v>3266000</v>
      </c>
      <c t="n" r="E20" s="8">
        <v>3266000</v>
      </c>
    </row>
    <row spans="1:9" r="21">
      <c t="s" r="A21" s="4">
        <v>1379</v>
      </c>
    </row>
    <row spans="1:9" r="22">
      <c t="s" r="A22" s="3">
        <v>1362</v>
      </c>
    </row>
    <row spans="1:9" r="23">
      <c t="s" r="A23" s="4">
        <v>1378</v>
      </c>
      <c t="s" r="B23" s="4">
        <v>470</v>
      </c>
    </row>
    <row spans="1:9" r="24">
      <c t="s" r="A24" s="4">
        <v>1380</v>
      </c>
    </row>
    <row spans="1:9" r="25">
      <c t="s" r="A25" s="3">
        <v>1362</v>
      </c>
    </row>
    <row spans="1:9" r="26">
      <c t="s" r="A26" s="4">
        <v>1381</v>
      </c>
      <c t="n" r="H26" s="6">
        <v>29000000</v>
      </c>
    </row>
    <row spans="1:9" r="27">
      <c t="s" r="A27" s="4">
        <v>1382</v>
      </c>
      <c t="s" r="H27" s="4">
        <v>1383</v>
      </c>
    </row>
    <row spans="1:9" r="28">
      <c t="s" r="A28" s="4">
        <v>1384</v>
      </c>
    </row>
    <row spans="1:9" r="29">
      <c t="s" r="A29" s="3">
        <v>1362</v>
      </c>
    </row>
    <row spans="1:9" r="30">
      <c t="s" r="A30" s="4">
        <v>1381</v>
      </c>
      <c t="n" r="I30" s="6">
        <v>583890</v>
      </c>
    </row>
    <row spans="1:9" r="31">
      <c t="s" r="A31" s="4">
        <v>1363</v>
      </c>
      <c t="n" r="G31" s="6">
        <v>5192640</v>
      </c>
    </row>
    <row spans="1:9" r="32">
      <c t="s" r="A32" s="4">
        <v>1378</v>
      </c>
      <c t="s" r="E32" s="4">
        <v>776</v>
      </c>
    </row>
    <row spans="1:9" r="33">
      <c t="s" r="A33" s="4">
        <v>1385</v>
      </c>
      <c t="n" r="E33" s="8">
        <v>8851000</v>
      </c>
      <c t="n" r="F33" s="6">
        <v>2471000</v>
      </c>
    </row>
    <row spans="1:9" r="34">
      <c t="s" r="A34" s="4">
        <v>1386</v>
      </c>
      <c t="n" r="B34" s="8">
        <v>33845000</v>
      </c>
    </row>
    <row spans="1:9" r="35">
      <c t="s" r="A35" s="4">
        <v>1387</v>
      </c>
    </row>
    <row spans="1:9" r="36">
      <c t="s" r="A36" s="3">
        <v>1362</v>
      </c>
    </row>
    <row spans="1:9" r="37">
      <c t="s" r="A37" s="4">
        <v>1378</v>
      </c>
      <c t="s" r="E37" s="4">
        <v>470</v>
      </c>
    </row>
    <row spans="1:9" r="38">
      <c t="s" r="A38" s="4">
        <v>1388</v>
      </c>
      <c t="s" r="E38" s="4">
        <v>1389</v>
      </c>
    </row>
    <row spans="1:9" r="39">
      <c t="s" r="A39" s="4">
        <v>1390</v>
      </c>
    </row>
    <row spans="1:9" r="40">
      <c t="s" r="A40" s="3">
        <v>1362</v>
      </c>
    </row>
    <row spans="1:9" r="41">
      <c t="s" r="A41" s="4">
        <v>1391</v>
      </c>
      <c t="s" r="E41" s="4">
        <v>1392</v>
      </c>
    </row>
    <row spans="1:9" r="42">
      <c t="s" r="A42" s="4">
        <v>1393</v>
      </c>
    </row>
    <row spans="1:9" r="43">
      <c t="s" r="A43" s="3">
        <v>1362</v>
      </c>
    </row>
    <row spans="1:9" r="44">
      <c t="s" r="A44" s="4">
        <v>1391</v>
      </c>
      <c t="s" r="E44" s="4">
        <v>1392</v>
      </c>
    </row>
    <row spans="1:9" r="45">
      <c t="s" r="A45" s="4">
        <v>1394</v>
      </c>
    </row>
    <row spans="1:9" r="46">
      <c t="s" r="A46" s="3">
        <v>1362</v>
      </c>
    </row>
    <row spans="1:9" r="47">
      <c t="s" r="A47" s="4">
        <v>1391</v>
      </c>
      <c t="s" r="E47" s="4">
        <v>1392</v>
      </c>
    </row>
    <row spans="1:9" r="48">
      <c t="s" r="A48" s="4">
        <v>1395</v>
      </c>
    </row>
    <row spans="1:9" r="49">
      <c t="s" r="A49" s="3">
        <v>1362</v>
      </c>
    </row>
    <row spans="1:9" r="50">
      <c t="s" r="A50" s="4">
        <v>1378</v>
      </c>
      <c t="s" r="C50" s="4">
        <v>470</v>
      </c>
      <c t="s" r="D50" s="4">
        <v>470</v>
      </c>
    </row>
    <row spans="1:9" r="51">
      <c t="s" r="A51" s="4">
        <v>1396</v>
      </c>
    </row>
    <row spans="1:9" r="52">
      <c t="s" r="A52" s="3">
        <v>1362</v>
      </c>
    </row>
    <row spans="1:9" r="53">
      <c t="s" r="A53" s="4">
        <v>1391</v>
      </c>
      <c t="s" r="E53" s="4">
        <v>1392</v>
      </c>
    </row>
    <row spans="1:9" r="54">
      <c t="s" r="A54" s="4">
        <v>1397</v>
      </c>
    </row>
    <row spans="1:9" r="55">
      <c t="s" r="A55" s="3">
        <v>1362</v>
      </c>
    </row>
    <row spans="1:9" r="56">
      <c t="s" r="A56" s="4">
        <v>1391</v>
      </c>
      <c t="s" r="E56" s="4">
        <v>1392</v>
      </c>
    </row>
    <row spans="1:9" r="57">
      <c t="s" r="A57" s="4">
        <v>1398</v>
      </c>
    </row>
    <row spans="1:9" r="58">
      <c t="s" r="A58" s="3">
        <v>1362</v>
      </c>
    </row>
    <row spans="1:9" r="59">
      <c t="s" r="A59" s="4">
        <v>1391</v>
      </c>
      <c t="s" r="E59" s="4">
        <v>1392</v>
      </c>
    </row>
    <row spans="1:9" r="60">
      <c t="s" r="A60" s="4">
        <v>1399</v>
      </c>
    </row>
    <row spans="1:9" r="61">
      <c t="s" r="A61" s="3">
        <v>1362</v>
      </c>
    </row>
    <row spans="1:9" r="62">
      <c t="s" r="A62" s="4">
        <v>509</v>
      </c>
      <c t="n" r="E62" s="8">
        <v>0</v>
      </c>
      <c t="n" r="F62" s="8">
        <v>0</v>
      </c>
      <c t="n" r="G62" s="8">
        <v>187000</v>
      </c>
    </row>
    <row spans="1:9" r="63">
      <c t="s" r="A63" s="4">
        <v>1400</v>
      </c>
    </row>
    <row spans="1:9" r="64">
      <c t="s" r="A64" s="3">
        <v>1362</v>
      </c>
    </row>
    <row spans="1:9" r="65">
      <c t="s" r="A65" s="4">
        <v>1401</v>
      </c>
      <c t="n" r="C65" s="6">
        <v>96030</v>
      </c>
      <c t="n" r="E65" s="6">
        <v>96030</v>
      </c>
    </row>
    <row spans="1:9" r="66">
      <c t="s" r="A66" s="4">
        <v>1402</v>
      </c>
      <c t="n" r="C66" s="9">
        <v>19.38</v>
      </c>
      <c t="n" r="E66" s="9">
        <v>19.38</v>
      </c>
    </row>
    <row spans="1:9" r="67">
      <c t="s" r="A67" s="4">
        <v>1403</v>
      </c>
      <c t="n" r="C67" s="6">
        <v>77469</v>
      </c>
      <c t="n" r="E67" s="6">
        <v>77469</v>
      </c>
    </row>
    <row spans="1:9" r="68">
      <c t="s" r="A68" s="4">
        <v>1404</v>
      </c>
    </row>
    <row spans="1:9" r="69">
      <c t="s" r="A69" s="3">
        <v>1362</v>
      </c>
    </row>
    <row spans="1:9" r="70">
      <c t="s" r="A70" s="4">
        <v>1401</v>
      </c>
      <c t="n" r="C70" s="6">
        <v>144120</v>
      </c>
      <c t="n" r="E70" s="6">
        <v>144120</v>
      </c>
    </row>
    <row spans="1:9" r="71">
      <c t="s" r="A71" s="4">
        <v>1402</v>
      </c>
      <c t="n" r="C71" s="9">
        <v>19.38</v>
      </c>
      <c t="n" r="E71" s="9">
        <v>19.38</v>
      </c>
    </row>
    <row spans="1:9" r="72">
      <c t="s" r="A72" s="4">
        <v>1403</v>
      </c>
      <c t="n" r="C72" s="6">
        <v>114040</v>
      </c>
      <c t="n" r="E72" s="6">
        <v>114040</v>
      </c>
    </row>
    <row spans="1:9" r="73">
      <c t="s" r="A73" s="4">
        <v>1405</v>
      </c>
    </row>
    <row spans="1:9" r="74">
      <c t="s" r="A74" s="3">
        <v>1362</v>
      </c>
    </row>
    <row spans="1:9" r="75">
      <c t="s" r="A75" s="4">
        <v>1401</v>
      </c>
      <c t="n" r="C75" s="6">
        <v>147908</v>
      </c>
      <c t="n" r="E75" s="6">
        <v>147908</v>
      </c>
    </row>
    <row spans="1:9" r="76">
      <c t="s" r="A76" s="4">
        <v>1402</v>
      </c>
      <c t="n" r="C76" s="9">
        <v>7.29</v>
      </c>
      <c t="n" r="E76" s="9">
        <v>7.29</v>
      </c>
    </row>
    <row spans="1:9" r="77">
      <c t="s" r="A77" s="4">
        <v>1403</v>
      </c>
      <c t="n" r="C77" s="6">
        <v>120732</v>
      </c>
      <c t="n" r="E77" s="6">
        <v>120732</v>
      </c>
    </row>
    <row spans="1:9" r="78">
      <c t="s" r="A78" s="4">
        <v>1406</v>
      </c>
    </row>
    <row spans="1:9" r="79">
      <c t="s" r="A79" s="3">
        <v>1362</v>
      </c>
    </row>
    <row spans="1:9" r="80">
      <c t="s" r="A80" s="4">
        <v>1401</v>
      </c>
      <c t="n" r="C80" s="6">
        <v>157611</v>
      </c>
      <c t="n" r="E80" s="6">
        <v>157611</v>
      </c>
    </row>
    <row spans="1:9" r="81">
      <c t="s" r="A81" s="4">
        <v>1402</v>
      </c>
      <c t="n" r="C81" s="9">
        <v>6.5</v>
      </c>
      <c t="n" r="E81" s="9">
        <v>6.5</v>
      </c>
    </row>
    <row spans="1:9" r="82">
      <c t="s" r="A82" s="4">
        <v>1403</v>
      </c>
      <c t="n" r="C82" s="6">
        <v>43475</v>
      </c>
      <c t="n" r="E82" s="6">
        <v>43475</v>
      </c>
    </row>
    <row spans="1:9" r="83">
      <c t="s" r="A83" s="4">
        <v>1407</v>
      </c>
    </row>
    <row spans="1:9" r="84">
      <c t="s" r="A84" s="3">
        <v>1362</v>
      </c>
    </row>
    <row spans="1:9" r="85">
      <c t="s" r="A85" s="4">
        <v>1401</v>
      </c>
      <c t="n" r="C85" s="6">
        <v>163302</v>
      </c>
      <c t="n" r="E85" s="6">
        <v>163302</v>
      </c>
    </row>
    <row spans="1:9" r="86">
      <c t="s" r="A86" s="4">
        <v>1402</v>
      </c>
      <c t="n" r="C86" s="9">
        <v>6.87</v>
      </c>
      <c t="n" r="E86" s="9">
        <v>6.87</v>
      </c>
    </row>
    <row spans="1:9" r="87">
      <c t="s" r="A87" s="4">
        <v>1403</v>
      </c>
      <c t="n" r="C87" s="6">
        <v>0</v>
      </c>
      <c t="n" r="E87" s="6">
        <v>0</v>
      </c>
    </row>
    <row spans="1:9" r="88">
      <c t="s" r="A88" s="4">
        <v>1200</v>
      </c>
    </row>
    <row spans="1:9" r="89">
      <c t="s" r="A89" s="3">
        <v>1362</v>
      </c>
    </row>
    <row spans="1:9" r="90">
      <c t="s" r="A90" s="4">
        <v>1408</v>
      </c>
      <c t="s" r="E90" s="4">
        <v>46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1409</v>
      </c>
      <c t="s" r="B1" s="2">
        <v>1</v>
      </c>
    </row>
    <row spans="1:3" r="2">
      <c t="s" r="B2" s="2">
        <v>2</v>
      </c>
      <c t="s" r="C2" s="2">
        <v>32</v>
      </c>
    </row>
    <row spans="1:3" r="3">
      <c t="s" r="A3" s="3">
        <v>1410</v>
      </c>
    </row>
    <row spans="1:3" r="4">
      <c t="s" r="A4" s="4">
        <v>1411</v>
      </c>
      <c t="n" r="B4" s="6">
        <v>21357911</v>
      </c>
    </row>
    <row spans="1:3" r="5">
      <c t="s" r="A5" s="4">
        <v>1412</v>
      </c>
      <c t="n" r="B5" s="6">
        <v>433844</v>
      </c>
    </row>
    <row spans="1:3" r="6">
      <c t="s" r="A6" s="4">
        <v>1413</v>
      </c>
      <c t="n" r="B6" s="6">
        <v>-8953812</v>
      </c>
    </row>
    <row spans="1:3" r="7">
      <c t="s" r="A7" s="4">
        <v>1414</v>
      </c>
      <c t="n" r="B7" s="6">
        <v>-6862576</v>
      </c>
    </row>
    <row spans="1:3" r="8">
      <c t="s" r="A8" s="4">
        <v>1415</v>
      </c>
      <c t="n" r="B8" s="6">
        <v>-300040</v>
      </c>
    </row>
    <row spans="1:3" r="9">
      <c t="s" r="A9" s="4">
        <v>1416</v>
      </c>
      <c t="n" r="B9" s="6">
        <v>5675327</v>
      </c>
      <c t="n" r="C9" s="6">
        <v>21357911</v>
      </c>
    </row>
    <row spans="1:3" r="10">
      <c t="s" r="A10" s="4">
        <v>1417</v>
      </c>
      <c t="n" r="B10" s="6">
        <v>2772561</v>
      </c>
    </row>
    <row spans="1:3" r="11">
      <c t="s" r="A11" s="4">
        <v>1418</v>
      </c>
      <c t="n" r="B11" s="6">
        <v>2574904</v>
      </c>
    </row>
    <row spans="1:3" r="12">
      <c t="s" r="A12" s="3">
        <v>1419</v>
      </c>
    </row>
    <row spans="1:3" r="13">
      <c t="s" r="A13" s="4">
        <v>1420</v>
      </c>
      <c t="n" r="B13" s="9">
        <v>10.82</v>
      </c>
    </row>
    <row spans="1:3" r="14">
      <c t="s" r="A14" s="4">
        <v>1421</v>
      </c>
      <c t="n" r="B14" s="10">
        <v>24.29</v>
      </c>
    </row>
    <row spans="1:3" r="15">
      <c t="s" r="A15" s="4">
        <v>1422</v>
      </c>
      <c t="n" r="B15" s="10">
        <v>9.85</v>
      </c>
    </row>
    <row spans="1:3" r="16">
      <c t="s" r="A16" s="4">
        <v>1423</v>
      </c>
      <c t="n" r="B16" s="10">
        <v>11.47</v>
      </c>
    </row>
    <row spans="1:3" r="17">
      <c t="s" r="A17" s="4">
        <v>1424</v>
      </c>
      <c t="n" r="B17" s="10">
        <v>16.62</v>
      </c>
    </row>
    <row spans="1:3" r="18">
      <c t="s" r="A18" s="4">
        <v>1425</v>
      </c>
      <c t="n" r="B18" s="10">
        <v>12.3</v>
      </c>
      <c t="n" r="C18" s="9">
        <v>10.82</v>
      </c>
    </row>
    <row spans="1:3" r="19">
      <c t="s" r="A19" s="4">
        <v>1426</v>
      </c>
      <c t="n" r="B19" s="10">
        <v>10.17</v>
      </c>
    </row>
    <row spans="1:3" r="20">
      <c t="s" r="A20" s="4">
        <v>1427</v>
      </c>
      <c t="n" r="B20" s="9">
        <v>14.49</v>
      </c>
    </row>
    <row spans="1:3" r="21">
      <c t="s" r="A21" s="3">
        <v>1428</v>
      </c>
    </row>
    <row spans="1:3" r="22">
      <c t="s" r="A22" s="4">
        <v>1429</v>
      </c>
      <c t="s" r="B22" s="4">
        <v>1430</v>
      </c>
      <c t="s" r="C22" s="4">
        <v>1431</v>
      </c>
    </row>
    <row spans="1:3" r="23">
      <c t="s" r="A23" s="4">
        <v>1432</v>
      </c>
      <c t="s" r="B23" s="4">
        <v>1430</v>
      </c>
      <c t="s" r="C23" s="4">
        <v>1431</v>
      </c>
    </row>
    <row spans="1:3" r="24">
      <c t="s" r="A24" s="4">
        <v>1433</v>
      </c>
      <c t="s" r="B24" s="4">
        <v>1434</v>
      </c>
    </row>
    <row spans="1:3" r="25">
      <c t="s" r="A25" s="4">
        <v>1435</v>
      </c>
      <c t="s" r="B25" s="4">
        <v>1436</v>
      </c>
    </row>
    <row spans="1:3" r="26">
      <c t="s" r="A26" s="3">
        <v>1437</v>
      </c>
    </row>
    <row spans="1:3" r="27">
      <c t="s" r="A27" s="4">
        <v>1438</v>
      </c>
      <c t="n" r="B27" s="8">
        <v>187637</v>
      </c>
    </row>
    <row spans="1:3" r="28">
      <c t="s" r="A28" s="4">
        <v>1439</v>
      </c>
      <c t="n" r="B28" s="6">
        <v>-124132</v>
      </c>
    </row>
    <row spans="1:3" r="29">
      <c t="s" r="A29" s="4">
        <v>1440</v>
      </c>
      <c t="n" r="B29" s="6">
        <v>20151</v>
      </c>
      <c t="n" r="C29" s="8">
        <v>187637</v>
      </c>
    </row>
    <row spans="1:3" r="30">
      <c t="s" r="A30" s="4">
        <v>1441</v>
      </c>
      <c t="n" r="B30" s="8">
        <v>1576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30"/>
  </cols>
  <sheetData>
    <row spans="1:2" r="1">
      <c t="s" r="A1" s="1">
        <v>1442</v>
      </c>
      <c t="s" r="B1" s="2">
        <v>1</v>
      </c>
    </row>
    <row spans="1:2" r="2">
      <c t="s" r="B2" s="2">
        <v>1443</v>
      </c>
    </row>
    <row spans="1:2" r="3">
      <c t="s" r="A3" s="3">
        <v>1444</v>
      </c>
    </row>
    <row spans="1:2" r="4">
      <c t="s" r="A4" s="4">
        <v>1445</v>
      </c>
      <c t="n" r="B4" s="6">
        <v>4487731</v>
      </c>
    </row>
    <row spans="1:2" r="5">
      <c t="s" r="A5" s="4">
        <v>1446</v>
      </c>
      <c t="n" r="B5" s="6">
        <v>433844</v>
      </c>
    </row>
    <row spans="1:2" r="6">
      <c t="s" r="A6" s="4">
        <v>1447</v>
      </c>
      <c t="n" r="B6" s="6">
        <v>-1095754</v>
      </c>
    </row>
    <row spans="1:2" r="7">
      <c t="s" r="A7" s="4">
        <v>1448</v>
      </c>
      <c t="n" r="B7" s="6">
        <v>-923055</v>
      </c>
    </row>
    <row spans="1:2" r="8">
      <c t="s" r="A8" s="4">
        <v>1449</v>
      </c>
      <c t="n" r="B8" s="6">
        <v>2902766</v>
      </c>
    </row>
    <row spans="1:2" r="9">
      <c t="s" r="A9" s="3">
        <v>1450</v>
      </c>
    </row>
    <row spans="1:2" r="10">
      <c t="s" r="A10" s="4">
        <v>1451</v>
      </c>
      <c t="n" r="B10" s="9">
        <v>6.72</v>
      </c>
    </row>
    <row spans="1:2" r="11">
      <c t="s" r="A11" s="4">
        <v>1452</v>
      </c>
      <c t="n" r="B11" s="10">
        <v>8.1</v>
      </c>
    </row>
    <row spans="1:2" r="12">
      <c t="s" r="A12" s="4">
        <v>1453</v>
      </c>
      <c t="n" r="B12" s="10">
        <v>6.58</v>
      </c>
    </row>
    <row spans="1:2" r="13">
      <c t="s" r="A13" s="4">
        <v>1454</v>
      </c>
      <c t="n" r="B13" s="10">
        <v>7.65</v>
      </c>
    </row>
    <row spans="1:2" r="14">
      <c t="s" r="A14" s="4">
        <v>1455</v>
      </c>
      <c t="n" r="B14" s="9">
        <v>6.6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r="A1" s="1">
        <v>1456</v>
      </c>
      <c t="s" r="B1" s="2">
        <v>1</v>
      </c>
    </row>
    <row spans="1:4" r="2">
      <c t="s" r="B2" s="2">
        <v>2</v>
      </c>
      <c t="s" r="C2" s="2">
        <v>32</v>
      </c>
      <c t="s" r="D2" s="2">
        <v>81</v>
      </c>
    </row>
    <row spans="1:4" r="3">
      <c t="s" r="A3" s="3">
        <v>1362</v>
      </c>
    </row>
    <row spans="1:4" r="4">
      <c t="s" r="A4" s="4">
        <v>1457</v>
      </c>
      <c t="s" r="B4" s="4">
        <v>1458</v>
      </c>
      <c t="s" r="C4" s="4">
        <v>1459</v>
      </c>
      <c t="s" r="D4" s="4">
        <v>1460</v>
      </c>
    </row>
    <row spans="1:4" r="5">
      <c t="s" r="A5" s="4">
        <v>1461</v>
      </c>
      <c t="s" r="B5" s="4">
        <v>1462</v>
      </c>
      <c t="s" r="C5" s="4">
        <v>1463</v>
      </c>
      <c t="s" r="D5" s="4">
        <v>1464</v>
      </c>
    </row>
    <row spans="1:4" r="6">
      <c t="s" r="A6" s="4">
        <v>1465</v>
      </c>
      <c t="s" r="D6" s="4">
        <v>1430</v>
      </c>
    </row>
    <row spans="1:4" r="7">
      <c t="s" r="A7" s="4">
        <v>1466</v>
      </c>
      <c t="s" r="D7" s="4">
        <v>1151</v>
      </c>
    </row>
    <row spans="1:4" r="8">
      <c t="s" r="A8" s="4">
        <v>1467</v>
      </c>
      <c t="s" r="B8" s="4">
        <v>1194</v>
      </c>
      <c t="s" r="C8" s="4">
        <v>1468</v>
      </c>
    </row>
    <row spans="1:4" r="9">
      <c t="s" r="A9" s="4">
        <v>1469</v>
      </c>
      <c t="s" r="B9" s="4">
        <v>1470</v>
      </c>
      <c t="s" r="C9" s="4">
        <v>1471</v>
      </c>
    </row>
    <row spans="1:4" r="10">
      <c t="s" r="A10" s="4">
        <v>1472</v>
      </c>
      <c t="s" r="D10" s="4">
        <v>1473</v>
      </c>
    </row>
    <row spans="1:4" r="11">
      <c t="s" r="A11" s="4">
        <v>1474</v>
      </c>
      <c t="n" r="B11" s="9">
        <v>8.1</v>
      </c>
    </row>
    <row spans="1:4" r="12">
      <c t="s" r="A12" s="4">
        <v>1475</v>
      </c>
    </row>
    <row spans="1:4" r="13">
      <c t="s" r="A13" s="3">
        <v>1362</v>
      </c>
    </row>
    <row spans="1:4" r="14">
      <c t="s" r="A14" s="4">
        <v>1465</v>
      </c>
      <c t="s" r="B14" s="4">
        <v>1476</v>
      </c>
      <c t="s" r="C14" s="4">
        <v>1476</v>
      </c>
    </row>
    <row spans="1:4" r="15">
      <c t="s" r="A15" s="4">
        <v>1472</v>
      </c>
      <c t="s" r="B15" s="4">
        <v>1079</v>
      </c>
      <c t="s" r="C15" s="4">
        <v>1078</v>
      </c>
    </row>
    <row spans="1:4" r="16">
      <c t="s" r="A16" s="4">
        <v>1474</v>
      </c>
      <c t="n" r="B16" s="9">
        <v>6.92</v>
      </c>
      <c t="n" r="C16" s="9">
        <v>7.54</v>
      </c>
      <c t="n" r="D16" s="9">
        <v>6.56</v>
      </c>
    </row>
    <row spans="1:4" r="17">
      <c t="s" r="A17" s="4">
        <v>1477</v>
      </c>
    </row>
    <row spans="1:4" r="18">
      <c t="s" r="A18" s="3">
        <v>1362</v>
      </c>
    </row>
    <row spans="1:4" r="19">
      <c t="s" r="A19" s="4">
        <v>1465</v>
      </c>
      <c t="s" r="B19" s="4">
        <v>1430</v>
      </c>
      <c t="s" r="C19" s="4">
        <v>1430</v>
      </c>
    </row>
    <row spans="1:4" r="20">
      <c t="s" r="A20" s="4">
        <v>1472</v>
      </c>
      <c t="s" r="B20" s="4">
        <v>1478</v>
      </c>
      <c t="s" r="C20" s="4">
        <v>1479</v>
      </c>
    </row>
    <row spans="1:4" r="21">
      <c t="s" r="A21" s="4">
        <v>1474</v>
      </c>
      <c t="n" r="B21" s="9">
        <v>9.67</v>
      </c>
      <c t="n" r="C21" s="9">
        <v>8.380000000000001</v>
      </c>
      <c t="n" r="D21" s="9">
        <v>7.4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480</v>
      </c>
      <c t="s" r="B1" s="2">
        <v>1</v>
      </c>
    </row>
    <row spans="1:4" r="2">
      <c t="s" r="B2" s="2">
        <v>81</v>
      </c>
      <c t="s" r="C2" s="2">
        <v>2</v>
      </c>
      <c t="s" r="D2" s="2">
        <v>32</v>
      </c>
    </row>
    <row spans="1:4" r="3">
      <c t="s" r="A3" s="3">
        <v>257</v>
      </c>
    </row>
    <row spans="1:4" r="4">
      <c t="s" r="A4" s="4">
        <v>1481</v>
      </c>
      <c t="n" r="C4" s="6">
        <v>69005</v>
      </c>
      <c t="n" r="D4" s="6">
        <v>52141</v>
      </c>
    </row>
    <row spans="1:4" r="5">
      <c t="s" r="A5" s="4">
        <v>1482</v>
      </c>
      <c t="n" r="C5" s="8">
        <v>1250</v>
      </c>
      <c t="n" r="D5" s="8">
        <v>983</v>
      </c>
    </row>
    <row spans="1:4" r="6">
      <c t="s" r="A6" s="4">
        <v>1483</v>
      </c>
      <c t="n" r="B6" s="6">
        <v>3154</v>
      </c>
    </row>
    <row spans="1:4" r="7">
      <c t="s" r="A7" s="4">
        <v>1484</v>
      </c>
      <c t="n" r="C7" s="6">
        <v>16864</v>
      </c>
      <c t="n" r="D7" s="6">
        <v>4898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85</v>
      </c>
      <c t="s" r="B1" s="2">
        <v>1</v>
      </c>
    </row>
    <row spans="1:4" r="2">
      <c t="s" r="B2" s="2">
        <v>2</v>
      </c>
      <c t="s" r="C2" s="2">
        <v>32</v>
      </c>
      <c t="s" r="D2" s="2">
        <v>81</v>
      </c>
    </row>
    <row spans="1:4" r="3">
      <c t="s" r="A3" s="3">
        <v>1486</v>
      </c>
    </row>
    <row spans="1:4" r="4">
      <c t="s" r="A4" s="4">
        <v>543</v>
      </c>
      <c t="n" r="B4" s="8">
        <v>3553</v>
      </c>
      <c t="n" r="C4" s="8">
        <v>-2853</v>
      </c>
      <c t="n" r="D4" s="8">
        <v>-9164</v>
      </c>
    </row>
    <row spans="1:4" r="5">
      <c t="s" r="A5" s="4">
        <v>1487</v>
      </c>
      <c t="n" r="B5" s="6">
        <v>-34182</v>
      </c>
      <c t="n" r="C5" s="6">
        <v>-14636</v>
      </c>
      <c t="n" r="D5" s="6">
        <v>-5251</v>
      </c>
    </row>
    <row spans="1:4" r="6">
      <c t="s" r="A6" s="4">
        <v>1488</v>
      </c>
      <c t="n" r="B6" s="6">
        <v>32754</v>
      </c>
      <c t="n" r="C6" s="6">
        <v>21042</v>
      </c>
      <c t="n" r="D6" s="6">
        <v>11562</v>
      </c>
    </row>
    <row spans="1:4" r="7">
      <c t="s" r="A7" s="4">
        <v>545</v>
      </c>
      <c t="n" r="B7" s="6">
        <v>2125</v>
      </c>
      <c t="n" r="C7" s="6">
        <v>3553</v>
      </c>
      <c t="n" r="D7" s="6">
        <v>-2853</v>
      </c>
    </row>
    <row spans="1:4" r="8">
      <c t="s" r="A8" s="4">
        <v>1489</v>
      </c>
    </row>
    <row spans="1:4" r="9">
      <c t="s" r="A9" s="3">
        <v>1486</v>
      </c>
    </row>
    <row spans="1:4" r="10">
      <c t="s" r="A10" s="4">
        <v>543</v>
      </c>
      <c t="n" r="B10" s="6">
        <v>3553</v>
      </c>
      <c t="n" r="C10" s="6">
        <v>-2853</v>
      </c>
      <c t="n" r="D10" s="6">
        <v>-12416</v>
      </c>
    </row>
    <row spans="1:4" r="11">
      <c t="s" r="A11" s="4">
        <v>1487</v>
      </c>
      <c t="n" r="B11" s="6">
        <v>-34182</v>
      </c>
      <c t="n" r="C11" s="6">
        <v>-14636</v>
      </c>
      <c t="n" r="D11" s="6">
        <v>-2761</v>
      </c>
    </row>
    <row spans="1:4" r="12">
      <c t="s" r="A12" s="4">
        <v>1488</v>
      </c>
      <c t="n" r="B12" s="6">
        <v>32754</v>
      </c>
      <c t="n" r="C12" s="6">
        <v>21042</v>
      </c>
      <c t="n" r="D12" s="6">
        <v>12324</v>
      </c>
    </row>
    <row spans="1:4" r="13">
      <c t="s" r="A13" s="4">
        <v>545</v>
      </c>
      <c t="n" r="B13" s="6">
        <v>2125</v>
      </c>
      <c t="n" r="C13" s="6">
        <v>3553</v>
      </c>
      <c t="n" r="D13" s="6">
        <v>-2853</v>
      </c>
    </row>
    <row spans="1:4" r="14">
      <c t="s" r="A14" s="4">
        <v>1490</v>
      </c>
    </row>
    <row spans="1:4" r="15">
      <c t="s" r="A15" s="3">
        <v>1486</v>
      </c>
    </row>
    <row spans="1:4" r="16">
      <c t="s" r="A16" s="4">
        <v>543</v>
      </c>
      <c t="n" r="B16" s="6">
        <v>0</v>
      </c>
      <c t="n" r="C16" s="6">
        <v>0</v>
      </c>
      <c t="n" r="D16" s="6">
        <v>3252</v>
      </c>
    </row>
    <row spans="1:4" r="17">
      <c t="s" r="A17" s="4">
        <v>1487</v>
      </c>
      <c t="n" r="B17" s="6">
        <v>0</v>
      </c>
      <c t="n" r="C17" s="6">
        <v>0</v>
      </c>
      <c t="n" r="D17" s="6">
        <v>-2490</v>
      </c>
    </row>
    <row spans="1:4" r="18">
      <c t="s" r="A18" s="4">
        <v>1488</v>
      </c>
      <c t="n" r="B18" s="6">
        <v>0</v>
      </c>
      <c t="n" r="C18" s="6">
        <v>0</v>
      </c>
      <c t="n" r="D18" s="6">
        <v>-762</v>
      </c>
    </row>
    <row spans="1:4" r="19">
      <c t="s" r="A19" s="4">
        <v>545</v>
      </c>
      <c t="n" r="B19" s="8">
        <v>0</v>
      </c>
      <c t="n" r="C19" s="8">
        <v>0</v>
      </c>
      <c t="n" r="D19" s="8">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91</v>
      </c>
      <c t="s" r="B1" s="2">
        <v>1</v>
      </c>
    </row>
    <row spans="1:4" r="2">
      <c t="s" r="B2" s="2">
        <v>2</v>
      </c>
      <c t="s" r="C2" s="2">
        <v>32</v>
      </c>
      <c t="s" r="D2" s="2">
        <v>81</v>
      </c>
    </row>
    <row spans="1:4" r="3">
      <c t="s" r="A3" s="3">
        <v>1492</v>
      </c>
    </row>
    <row spans="1:4" r="4">
      <c t="s" r="A4" s="4">
        <v>1493</v>
      </c>
      <c t="n" r="B4" s="8">
        <v>465572</v>
      </c>
      <c t="n" r="C4" s="8">
        <v>395851</v>
      </c>
      <c t="n" r="D4" s="8">
        <v>427142</v>
      </c>
    </row>
    <row spans="1:4" r="5">
      <c t="s" r="A5" s="4">
        <v>1494</v>
      </c>
    </row>
    <row spans="1:4" r="6">
      <c t="s" r="A6" s="3">
        <v>1492</v>
      </c>
    </row>
    <row spans="1:4" r="7">
      <c t="s" r="A7" s="4">
        <v>1493</v>
      </c>
      <c t="n" r="B7" s="6">
        <v>-18106</v>
      </c>
      <c t="n" r="C7" s="6">
        <v>-12193</v>
      </c>
      <c t="n" r="D7" s="6">
        <v>-7202</v>
      </c>
    </row>
    <row spans="1:4" r="8">
      <c t="s" r="A8" s="4">
        <v>1495</v>
      </c>
      <c t="n" r="B8" s="6">
        <v>32754</v>
      </c>
      <c t="n" r="C8" s="6">
        <v>21042</v>
      </c>
      <c t="n" r="D8" s="6">
        <v>12324</v>
      </c>
    </row>
    <row spans="1:4" r="9">
      <c t="s" r="A9" s="4">
        <v>1496</v>
      </c>
    </row>
    <row spans="1:4" r="10">
      <c t="s" r="A10" s="3">
        <v>1492</v>
      </c>
    </row>
    <row spans="1:4" r="11">
      <c t="s" r="A11" s="4">
        <v>1497</v>
      </c>
      <c t="n" r="B11" s="6">
        <v>50860</v>
      </c>
      <c t="n" r="C11" s="6">
        <v>33235</v>
      </c>
      <c t="n" r="D11" s="6">
        <v>19526</v>
      </c>
    </row>
    <row spans="1:4" r="12">
      <c t="s" r="A12" s="4">
        <v>1498</v>
      </c>
    </row>
    <row spans="1:4" r="13">
      <c t="s" r="A13" s="3">
        <v>1492</v>
      </c>
    </row>
    <row spans="1:4" r="14">
      <c t="s" r="A14" s="4">
        <v>1499</v>
      </c>
      <c t="n" r="B14" s="6">
        <v>0</v>
      </c>
      <c t="n" r="C14" s="6">
        <v>0</v>
      </c>
    </row>
    <row spans="1:4" r="15">
      <c t="s" r="A15" s="4">
        <v>1493</v>
      </c>
      <c t="n" r="B15" s="6">
        <v>0</v>
      </c>
      <c t="n" r="C15" s="6">
        <v>0</v>
      </c>
      <c t="n" r="D15" s="6">
        <v>446</v>
      </c>
    </row>
    <row spans="1:4" r="16">
      <c t="s" r="A16" s="4">
        <v>1495</v>
      </c>
      <c t="n" r="B16" s="8">
        <v>0</v>
      </c>
      <c t="n" r="C16" s="8">
        <v>0</v>
      </c>
      <c t="n" r="D16" s="6">
        <v>-762</v>
      </c>
    </row>
    <row spans="1:4" r="17">
      <c t="s" r="A17" s="4">
        <v>1500</v>
      </c>
    </row>
    <row spans="1:4" r="18">
      <c t="s" r="A18" s="3">
        <v>1492</v>
      </c>
    </row>
    <row spans="1:4" r="19">
      <c t="s" r="A19" s="4">
        <v>1499</v>
      </c>
      <c t="n" r="D19" s="8">
        <v>-120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501</v>
      </c>
      <c t="s" r="B1" s="2">
        <v>519</v>
      </c>
      <c t="s" r="J1" s="2">
        <v>1</v>
      </c>
    </row>
    <row spans="1:12" r="2">
      <c t="s" r="B2" s="2">
        <v>2</v>
      </c>
      <c t="s" r="C2" s="2">
        <v>502</v>
      </c>
      <c t="s" r="D2" s="2">
        <v>4</v>
      </c>
      <c t="s" r="E2" s="2">
        <v>503</v>
      </c>
      <c t="s" r="F2" s="2">
        <v>32</v>
      </c>
      <c t="s" r="G2" s="2">
        <v>504</v>
      </c>
      <c t="s" r="H2" s="2">
        <v>505</v>
      </c>
      <c t="s" r="I2" s="2">
        <v>506</v>
      </c>
      <c t="s" r="J2" s="2">
        <v>2</v>
      </c>
      <c t="s" r="K2" s="2">
        <v>32</v>
      </c>
      <c t="s" r="L2" s="2">
        <v>81</v>
      </c>
    </row>
    <row spans="1:12" r="3">
      <c t="s" r="A3" s="3">
        <v>260</v>
      </c>
    </row>
    <row spans="1:12" r="4">
      <c t="s" r="A4" s="4">
        <v>86</v>
      </c>
      <c t="n" r="B4" s="8">
        <v>1559930</v>
      </c>
      <c t="n" r="C4" s="8">
        <v>1561630</v>
      </c>
      <c t="n" r="D4" s="8">
        <v>1534246</v>
      </c>
      <c t="n" r="E4" s="8">
        <v>1431978</v>
      </c>
      <c t="n" r="F4" s="8">
        <v>1341875</v>
      </c>
      <c t="n" r="G4" s="8">
        <v>1325992</v>
      </c>
      <c t="n" r="H4" s="8">
        <v>1271962</v>
      </c>
      <c t="n" r="I4" s="8">
        <v>1213242</v>
      </c>
      <c t="n" r="J4" s="8">
        <v>6087784</v>
      </c>
      <c t="n" r="K4" s="8">
        <v>5153071</v>
      </c>
      <c t="n" r="L4" s="8">
        <v>3832349</v>
      </c>
    </row>
    <row spans="1:12" r="5">
      <c t="s" r="A5" s="4">
        <v>89</v>
      </c>
      <c t="n" r="B5" s="6">
        <v>1193782</v>
      </c>
      <c t="n" r="C5" s="6">
        <v>1215665</v>
      </c>
      <c t="n" r="D5" s="6">
        <v>1214857</v>
      </c>
      <c t="n" r="E5" s="6">
        <v>1108269</v>
      </c>
      <c t="n" r="F5" s="6">
        <v>1045623</v>
      </c>
      <c t="n" r="G5" s="6">
        <v>1070377</v>
      </c>
      <c t="n" r="H5" s="6">
        <v>1030157</v>
      </c>
      <c t="n" r="I5" s="6">
        <v>1007461</v>
      </c>
      <c t="n" r="J5" s="6">
        <v>4732573</v>
      </c>
      <c t="n" r="K5" s="6">
        <v>4153618</v>
      </c>
      <c t="n" r="L5" s="6">
        <v>3334145</v>
      </c>
    </row>
    <row spans="1:12" r="6">
      <c t="s" r="A6" s="4">
        <v>90</v>
      </c>
      <c t="n" r="B6" s="6">
        <v>850723</v>
      </c>
      <c t="n" r="C6" s="6">
        <v>723922</v>
      </c>
      <c t="n" r="D6" s="6">
        <v>579379</v>
      </c>
      <c t="n" r="E6" s="6">
        <v>631847</v>
      </c>
      <c t="n" r="F6" s="6">
        <v>691818</v>
      </c>
      <c t="n" r="G6" s="6">
        <v>721741</v>
      </c>
      <c t="n" r="H6" s="6">
        <v>541135</v>
      </c>
      <c t="n" r="I6" s="6">
        <v>566573</v>
      </c>
      <c t="n" r="J6" s="6">
        <v>2785871</v>
      </c>
      <c t="n" r="K6" s="6">
        <v>2521267</v>
      </c>
      <c t="n" r="L6" s="6">
        <v>1713906</v>
      </c>
    </row>
    <row spans="1:12" r="7">
      <c t="s" r="A7" s="4">
        <v>102</v>
      </c>
      <c t="n" r="B7" s="6">
        <v>-21799</v>
      </c>
      <c t="n" r="C7" s="6">
        <v>372974</v>
      </c>
      <c t="n" r="D7" s="6">
        <v>573169</v>
      </c>
      <c t="n" r="E7" s="6">
        <v>365268</v>
      </c>
      <c t="n" r="F7" s="6">
        <v>226204</v>
      </c>
      <c t="n" r="G7" s="6">
        <v>277725</v>
      </c>
      <c t="n" r="H7" s="6">
        <v>394139</v>
      </c>
      <c t="n" r="I7" s="6">
        <v>223067</v>
      </c>
      <c t="n" r="J7" s="6">
        <v>1289612</v>
      </c>
      <c t="n" r="K7" s="6">
        <v>1121135</v>
      </c>
      <c t="n" r="L7" s="6">
        <v>1148307</v>
      </c>
    </row>
    <row spans="1:12" r="8">
      <c t="s" r="A8" s="4">
        <v>104</v>
      </c>
      <c t="n" r="B8" s="8">
        <v>-19555</v>
      </c>
      <c t="n" r="C8" s="8">
        <v>236435</v>
      </c>
      <c t="n" r="D8" s="8">
        <v>364715</v>
      </c>
      <c t="n" r="E8" s="8">
        <v>242445</v>
      </c>
      <c t="n" r="F8" s="8">
        <v>152720</v>
      </c>
      <c t="n" r="G8" s="8">
        <v>179163</v>
      </c>
      <c t="n" r="H8" s="8">
        <v>255958</v>
      </c>
      <c t="n" r="I8" s="8">
        <v>137443</v>
      </c>
      <c t="n" r="J8" s="8">
        <v>824040</v>
      </c>
      <c t="n" r="K8" s="8">
        <v>725284</v>
      </c>
      <c t="n" r="L8" s="8">
        <v>722986</v>
      </c>
    </row>
    <row spans="1:12" r="9">
      <c t="s" r="A9" s="4">
        <v>114</v>
      </c>
      <c t="n" r="B9" s="9">
        <v>-0.05</v>
      </c>
      <c t="n" r="C9" s="9">
        <v>0.66</v>
      </c>
      <c t="n" r="D9" s="9">
        <v>1.03</v>
      </c>
      <c t="n" r="E9" s="9">
        <v>0.6899999999999999</v>
      </c>
      <c t="n" r="F9" s="9">
        <v>0.44</v>
      </c>
      <c t="n" r="G9" s="9">
        <v>0.51</v>
      </c>
      <c t="n" r="H9" s="9">
        <v>0.73</v>
      </c>
      <c t="n" r="I9" s="9">
        <v>0.39</v>
      </c>
      <c t="n" r="J9" s="9">
        <v>2.32</v>
      </c>
      <c t="n" r="K9" s="9">
        <v>2.08</v>
      </c>
      <c t="n" r="L9" s="9">
        <v>2.09</v>
      </c>
    </row>
    <row spans="1:12" r="10">
      <c t="s" r="A10" s="4">
        <v>115</v>
      </c>
      <c t="n" r="B10" s="9">
        <v>-0.05</v>
      </c>
      <c t="n" r="C10" s="9">
        <v>0.66</v>
      </c>
      <c t="n" r="D10" s="9">
        <v>1.02</v>
      </c>
      <c t="n" r="E10" s="9">
        <v>0.68</v>
      </c>
      <c t="n" r="F10" s="9">
        <v>0.43</v>
      </c>
      <c t="n" r="G10" s="9">
        <v>0.5</v>
      </c>
      <c t="n" r="H10" s="9">
        <v>0.72</v>
      </c>
      <c t="n" r="I10" s="9">
        <v>0.39</v>
      </c>
      <c t="n" r="J10" s="9">
        <v>2.31</v>
      </c>
      <c t="n" r="K10" s="9">
        <v>2.04</v>
      </c>
      <c t="n" r="L10" s="9">
        <v>2.09</v>
      </c>
    </row>
    <row spans="1:12" r="11">
      <c t="s" r="A11" s="4">
        <v>508</v>
      </c>
      <c t="n" r="B11" s="8">
        <v>3218208</v>
      </c>
      <c t="n" r="C11" s="8">
        <v>2996924</v>
      </c>
      <c t="n" r="D11" s="8">
        <v>3328897</v>
      </c>
      <c t="n" r="E11" s="8">
        <v>3117716</v>
      </c>
      <c t="n" r="F11" s="8">
        <v>2945608</v>
      </c>
      <c t="n" r="G11" s="8">
        <v>2785351</v>
      </c>
      <c t="n" r="H11" s="8">
        <v>2570969</v>
      </c>
      <c t="n" r="I11" s="8">
        <v>2354798</v>
      </c>
      <c t="n" r="J11" s="8">
        <v>3218208</v>
      </c>
      <c t="n" r="K11" s="8">
        <v>2945608</v>
      </c>
    </row>
    <row spans="1:12" r="12">
      <c t="s" r="A12" s="4">
        <v>36</v>
      </c>
      <c t="n" r="B12" s="6">
        <v>23367788</v>
      </c>
      <c t="n" r="C12" s="6">
        <v>23478376</v>
      </c>
      <c t="n" r="D12" s="6">
        <v>24800991</v>
      </c>
      <c t="n" r="E12" s="6">
        <v>24547674</v>
      </c>
      <c t="n" r="F12" s="6">
        <v>23911649</v>
      </c>
      <c t="n" r="G12" s="6">
        <v>22979953</v>
      </c>
      <c t="n" r="H12" s="6">
        <v>22960369</v>
      </c>
      <c t="n" r="I12" s="6">
        <v>22369112</v>
      </c>
      <c t="n" r="J12" s="6">
        <v>23367788</v>
      </c>
      <c t="n" r="K12" s="6">
        <v>23911649</v>
      </c>
    </row>
    <row spans="1:12" r="13">
      <c t="s" r="A13" s="4">
        <v>48</v>
      </c>
      <c t="n" r="B13" s="6">
        <v>36448958</v>
      </c>
      <c t="n" r="C13" s="6">
        <v>36035625</v>
      </c>
      <c t="n" r="D13" s="6">
        <v>36079510</v>
      </c>
      <c t="n" r="E13" s="6">
        <v>34581338</v>
      </c>
      <c t="n" r="F13" s="6">
        <v>32368751</v>
      </c>
      <c t="n" r="G13" s="6">
        <v>30817354</v>
      </c>
      <c t="n" r="H13" s="6">
        <v>29911434</v>
      </c>
      <c t="n" r="I13" s="6">
        <v>28956477</v>
      </c>
      <c t="n" r="J13" s="6">
        <v>36448958</v>
      </c>
      <c t="n" r="K13" s="6">
        <v>32368751</v>
      </c>
    </row>
    <row spans="1:12" r="14">
      <c t="s" r="A14" s="4">
        <v>1502</v>
      </c>
      <c t="n" r="B14" s="8">
        <v>4432549</v>
      </c>
      <c t="n" r="C14" s="8">
        <v>4451984</v>
      </c>
      <c t="n" r="D14" s="8">
        <v>4245763</v>
      </c>
      <c t="n" r="E14" s="8">
        <v>3771543</v>
      </c>
      <c t="n" r="F14" s="8">
        <v>3526216</v>
      </c>
      <c t="n" r="G14" s="8">
        <v>3365393</v>
      </c>
      <c t="n" r="H14" s="8">
        <v>3176644</v>
      </c>
      <c t="n" r="I14" s="8">
        <v>2972927</v>
      </c>
      <c t="n" r="J14" s="8">
        <v>4432549</v>
      </c>
      <c t="n" r="K14" s="8">
        <v>352621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03</v>
      </c>
      <c t="s" r="B1" s="2">
        <v>1</v>
      </c>
    </row>
    <row spans="1:4" r="2">
      <c t="s" r="B2" s="2">
        <v>2</v>
      </c>
      <c t="s" r="C2" s="2">
        <v>32</v>
      </c>
      <c t="s" r="D2" s="2">
        <v>81</v>
      </c>
    </row>
    <row spans="1:4" r="3">
      <c t="s" r="A3" s="3">
        <v>263</v>
      </c>
    </row>
    <row spans="1:4" r="4">
      <c t="s" r="A4" s="4">
        <v>1504</v>
      </c>
      <c t="n" r="B4" s="8">
        <v>155408</v>
      </c>
      <c t="n" r="C4" s="8">
        <v>113147</v>
      </c>
      <c t="n" r="D4" s="8">
        <v>41701</v>
      </c>
    </row>
    <row spans="1:4" r="5">
      <c t="s" r="A5" s="4">
        <v>1505</v>
      </c>
      <c t="n" r="B5" s="6">
        <v>-236396</v>
      </c>
      <c t="n" r="C5" s="6">
        <v>0</v>
      </c>
      <c t="n" r="D5" s="6">
        <v>0</v>
      </c>
    </row>
    <row spans="1:4" r="6">
      <c t="s" r="A6" s="4">
        <v>1506</v>
      </c>
      <c t="n" r="B6" s="6">
        <v>-14226</v>
      </c>
      <c t="n" r="C6" s="6">
        <v>0</v>
      </c>
      <c t="n" r="D6" s="6">
        <v>0</v>
      </c>
    </row>
    <row spans="1:4" r="7">
      <c t="s" r="A7" s="4">
        <v>1507</v>
      </c>
      <c t="n" r="B7" s="6">
        <v>-95214</v>
      </c>
      <c t="n" r="C7" s="8">
        <v>113147</v>
      </c>
      <c t="n" r="D7" s="8">
        <v>41701</v>
      </c>
    </row>
    <row spans="1:4" r="8">
      <c t="s" r="A8" s="4">
        <v>1508</v>
      </c>
      <c t="n" r="B8" s="6">
        <v>123254</v>
      </c>
    </row>
    <row spans="1:4" r="9">
      <c t="s" r="A9" s="4">
        <v>1509</v>
      </c>
      <c t="n" r="B9" s="8">
        <v>11314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spans="1:4" r="1">
      <c t="s" r="A1" s="1">
        <v>1510</v>
      </c>
      <c t="s" r="B1" s="2">
        <v>1511</v>
      </c>
      <c t="s" r="C1" s="2">
        <v>640</v>
      </c>
      <c t="s" r="D1" s="2">
        <v>446</v>
      </c>
    </row>
    <row spans="1:4" r="2">
      <c t="s" r="A2" s="4">
        <v>1512</v>
      </c>
    </row>
    <row spans="1:4" r="3">
      <c t="s" r="A3" s="3">
        <v>1513</v>
      </c>
    </row>
    <row spans="1:4" r="4">
      <c t="s" r="A4" s="4">
        <v>497</v>
      </c>
      <c t="n" r="C4" s="8">
        <v>900000000</v>
      </c>
    </row>
    <row spans="1:4" r="5">
      <c t="s" r="A5" s="4">
        <v>835</v>
      </c>
    </row>
    <row spans="1:4" r="6">
      <c t="s" r="A6" s="3">
        <v>1513</v>
      </c>
    </row>
    <row spans="1:4" r="7">
      <c t="s" r="A7" s="4">
        <v>587</v>
      </c>
      <c t="n" r="C7" s="6">
        <v>1750000000</v>
      </c>
      <c t="n" r="D7" s="8">
        <v>1750000000</v>
      </c>
    </row>
    <row spans="1:4" r="8">
      <c t="s" r="A8" s="4">
        <v>832</v>
      </c>
    </row>
    <row spans="1:4" r="9">
      <c t="s" r="A9" s="3">
        <v>1513</v>
      </c>
    </row>
    <row spans="1:4" r="10">
      <c t="s" r="A10" s="4">
        <v>587</v>
      </c>
      <c t="n" r="C10" s="6">
        <v>1750000000</v>
      </c>
      <c t="n" r="D10" s="6">
        <v>1750000000</v>
      </c>
    </row>
    <row spans="1:4" r="11">
      <c t="s" r="A11" s="4">
        <v>1514</v>
      </c>
    </row>
    <row spans="1:4" r="12">
      <c t="s" r="A12" s="3">
        <v>1513</v>
      </c>
    </row>
    <row spans="1:4" r="13">
      <c t="s" r="A13" s="4">
        <v>587</v>
      </c>
      <c t="n" r="C13" s="8">
        <v>15025904000</v>
      </c>
      <c t="n" r="D13" s="8">
        <v>16643137000</v>
      </c>
    </row>
    <row spans="1:4" r="14">
      <c t="s" r="A14" s="4">
        <v>849</v>
      </c>
    </row>
    <row spans="1:4" r="15">
      <c t="s" r="A15" s="3">
        <v>1513</v>
      </c>
    </row>
    <row spans="1:4" r="16">
      <c t="s" r="A16" s="4">
        <v>587</v>
      </c>
      <c t="n" r="B16" s="8">
        <v>1000000000</v>
      </c>
    </row>
    <row spans="1:4" r="17">
      <c t="s" r="A17" s="4">
        <v>848</v>
      </c>
    </row>
    <row spans="1:4" r="18">
      <c t="s" r="A18" s="3">
        <v>1513</v>
      </c>
    </row>
    <row spans="1:4" r="19">
      <c t="s" r="A19" s="4">
        <v>587</v>
      </c>
      <c t="n" r="B19" s="8">
        <v>1000000000</v>
      </c>
    </row>
    <row spans="1:4" r="20">
      <c t="s" r="A20" s="4">
        <v>1515</v>
      </c>
    </row>
    <row spans="1:4" r="21">
      <c t="s" r="A21" s="3">
        <v>1513</v>
      </c>
    </row>
    <row spans="1:4" r="22">
      <c t="s" r="A22" s="4">
        <v>1516</v>
      </c>
      <c t="n" r="B22" s="6">
        <v>2</v>
      </c>
    </row>
    <row spans="1:4" r="23">
      <c t="s" r="A23" s="4">
        <v>1517</v>
      </c>
    </row>
    <row spans="1:4" r="24">
      <c t="s" r="A24" s="3">
        <v>1513</v>
      </c>
    </row>
    <row spans="1:4" r="25">
      <c t="s" r="A25" s="4">
        <v>587</v>
      </c>
      <c t="n" r="B25" s="8">
        <v>15000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3</v>
      </c>
      <c t="s" r="B1" s="2">
        <v>1</v>
      </c>
    </row>
    <row spans="1:2" r="2">
      <c t="s" r="B2" s="2">
        <v>2</v>
      </c>
    </row>
    <row spans="1:2" r="3">
      <c t="s" r="A3" s="3">
        <v>224</v>
      </c>
    </row>
    <row spans="1:2" r="4">
      <c t="s" r="A4" s="4">
        <v>223</v>
      </c>
      <c t="s" r="B4" s="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26</v>
      </c>
      <c t="s" r="B1" s="2">
        <v>1</v>
      </c>
    </row>
    <row spans="1:2" r="2">
      <c t="s" r="B2" s="2">
        <v>2</v>
      </c>
    </row>
    <row spans="1:2" r="3">
      <c t="s" r="A3" s="3">
        <v>227</v>
      </c>
    </row>
    <row spans="1:2" r="4">
      <c t="s" r="A4" s="4">
        <v>226</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18893</v>
      </c>
      <c t="n" r="C3" s="8">
        <v>33157</v>
      </c>
    </row>
    <row spans="1:3" r="4">
      <c t="s" r="A4" s="4">
        <v>35</v>
      </c>
      <c t="n" r="B4" s="6">
        <v>2859575</v>
      </c>
      <c t="n" r="C4" s="6">
        <v>46586</v>
      </c>
    </row>
    <row spans="1:3" r="5">
      <c t="s" r="A5" s="4">
        <v>36</v>
      </c>
      <c t="n" r="B5" s="6">
        <v>23367788</v>
      </c>
      <c t="n" r="C5" s="6">
        <v>23911649</v>
      </c>
    </row>
    <row spans="1:3" r="6">
      <c t="s" r="A6" s="4">
        <v>37</v>
      </c>
      <c t="n" r="B6" s="6">
        <v>2236329</v>
      </c>
      <c t="n" r="C6" s="6">
        <v>1920857</v>
      </c>
    </row>
    <row spans="1:3" r="7">
      <c t="s" r="A7" s="4">
        <v>38</v>
      </c>
      <c t="n" r="B7" s="6">
        <v>395387</v>
      </c>
      <c t="n" r="C7" s="6">
        <v>364676</v>
      </c>
    </row>
    <row spans="1:3" r="8">
      <c t="s" r="A8" s="4">
        <v>39</v>
      </c>
      <c t="n" r="B8" s="6">
        <v>6497310</v>
      </c>
      <c t="n" r="C8" s="6">
        <v>4848593</v>
      </c>
    </row>
    <row spans="1:3" r="9">
      <c t="s" r="A9" s="4">
        <v>40</v>
      </c>
      <c t="n" r="B9" s="6">
        <v>58007</v>
      </c>
      <c t="n" r="C9" s="6">
        <v>41218</v>
      </c>
    </row>
    <row spans="1:3" r="10">
      <c t="s" r="A10" s="4">
        <v>41</v>
      </c>
      <c t="n" r="B10" s="6">
        <v>267636</v>
      </c>
      <c t="n" r="C10" s="6">
        <v>498300</v>
      </c>
    </row>
    <row spans="1:3" r="11">
      <c t="s" r="A11" s="4">
        <v>42</v>
      </c>
      <c t="n" r="B11" s="6">
        <v>71</v>
      </c>
      <c t="n" r="C11" s="6">
        <v>467</v>
      </c>
    </row>
    <row spans="1:3" r="12">
      <c t="s" r="A12" s="4">
        <v>43</v>
      </c>
      <c t="n" r="B12" s="6">
        <v>0</v>
      </c>
      <c t="n" r="C12" s="6">
        <v>24571</v>
      </c>
    </row>
    <row spans="1:3" r="13">
      <c t="s" r="A13" s="4">
        <v>44</v>
      </c>
      <c t="n" r="B13" s="6">
        <v>74056</v>
      </c>
      <c t="n" r="C13" s="6">
        <v>74056</v>
      </c>
    </row>
    <row spans="1:3" r="14">
      <c t="s" r="A14" s="4">
        <v>45</v>
      </c>
      <c t="n" r="B14" s="6">
        <v>33016</v>
      </c>
      <c t="n" r="C14" s="6">
        <v>36882</v>
      </c>
    </row>
    <row spans="1:3" r="15">
      <c t="s" r="A15" s="4">
        <v>46</v>
      </c>
      <c t="n" r="B15" s="6">
        <v>58599</v>
      </c>
      <c t="n" r="C15" s="6">
        <v>141551</v>
      </c>
    </row>
    <row spans="1:3" r="16">
      <c t="s" r="A16" s="4">
        <v>47</v>
      </c>
      <c t="n" r="B16" s="6">
        <v>582291</v>
      </c>
      <c t="n" r="C16" s="6">
        <v>426188</v>
      </c>
    </row>
    <row spans="1:3" r="17">
      <c t="s" r="A17" s="4">
        <v>48</v>
      </c>
      <c t="n" r="B17" s="6">
        <v>36448958</v>
      </c>
      <c t="n" r="C17" s="6">
        <v>32368751</v>
      </c>
    </row>
    <row spans="1:3" r="18">
      <c t="s" r="A18" s="3">
        <v>49</v>
      </c>
    </row>
    <row spans="1:3" r="19">
      <c t="s" r="A19" s="4">
        <v>50</v>
      </c>
      <c t="n" r="B19" s="6">
        <v>6902779</v>
      </c>
      <c t="n" r="C19" s="6">
        <v>6402327</v>
      </c>
    </row>
    <row spans="1:3" r="20">
      <c t="s" r="A20" s="4">
        <v>51</v>
      </c>
      <c t="n" r="B20" s="6">
        <v>20872900</v>
      </c>
      <c t="n" r="C20" s="6">
        <v>17718974</v>
      </c>
    </row>
    <row spans="1:3" r="21">
      <c t="s" r="A21" s="4">
        <v>52</v>
      </c>
      <c t="n" r="B21" s="6">
        <v>2600000</v>
      </c>
      <c t="n" r="C21" s="6">
        <v>3690000</v>
      </c>
    </row>
    <row spans="1:3" r="22">
      <c t="s" r="A22" s="4">
        <v>53</v>
      </c>
      <c t="n" r="B22" s="6">
        <v>22544</v>
      </c>
      <c t="n" r="C22" s="6">
        <v>17432</v>
      </c>
    </row>
    <row spans="1:3" r="23">
      <c t="s" r="A23" s="4">
        <v>54</v>
      </c>
      <c t="n" r="B23" s="6">
        <v>413269</v>
      </c>
      <c t="n" r="C23" s="6">
        <v>324630</v>
      </c>
    </row>
    <row spans="1:3" r="24">
      <c t="s" r="A24" s="4">
        <v>55</v>
      </c>
      <c t="n" r="B24" s="6">
        <v>2462</v>
      </c>
      <c t="n" r="C24" s="6">
        <v>735</v>
      </c>
    </row>
    <row spans="1:3" r="25">
      <c t="s" r="A25" s="4">
        <v>56</v>
      </c>
      <c t="n" r="B25" s="6">
        <v>881225</v>
      </c>
      <c t="n" r="C25" s="6">
        <v>463127</v>
      </c>
    </row>
    <row spans="1:3" r="26">
      <c t="s" r="A26" s="4">
        <v>57</v>
      </c>
      <c t="n" r="B26" s="6">
        <v>58148</v>
      </c>
      <c t="n" r="C26" s="6">
        <v>88425</v>
      </c>
    </row>
    <row spans="1:3" r="27">
      <c t="s" r="A27" s="4">
        <v>58</v>
      </c>
      <c t="n" r="B27" s="6">
        <v>263082</v>
      </c>
      <c t="n" r="C27" s="6">
        <v>136885</v>
      </c>
    </row>
    <row spans="1:3" r="28">
      <c t="s" r="A28" s="4">
        <v>59</v>
      </c>
      <c t="n" r="B28" s="6">
        <v>32016409</v>
      </c>
      <c t="n" r="C28" s="6">
        <v>28842535</v>
      </c>
    </row>
    <row spans="1:3" r="29">
      <c t="s" r="A29" s="4">
        <v>60</v>
      </c>
      <c t="s" r="B29" s="4">
        <v>61</v>
      </c>
      <c t="s" r="C29" s="4">
        <v>61</v>
      </c>
    </row>
    <row spans="1:3" r="30">
      <c t="s" r="A30" s="3">
        <v>62</v>
      </c>
    </row>
    <row spans="1:3" r="31">
      <c t="s" r="A31" s="4">
        <v>63</v>
      </c>
      <c t="n" r="B31" s="6">
        <v>3579</v>
      </c>
      <c t="n" r="C31" s="6">
        <v>3490</v>
      </c>
    </row>
    <row spans="1:3" r="32">
      <c t="s" r="A32" s="4">
        <v>64</v>
      </c>
      <c t="n" r="B32" s="6">
        <v>1644151</v>
      </c>
      <c t="n" r="C32" s="6">
        <v>1560519</v>
      </c>
    </row>
    <row spans="1:3" r="33">
      <c t="s" r="A33" s="4">
        <v>65</v>
      </c>
      <c t="n" r="B33" s="6">
        <v>2125</v>
      </c>
      <c t="n" r="C33" s="6">
        <v>3553</v>
      </c>
    </row>
    <row spans="1:3" r="34">
      <c t="s" r="A34" s="4">
        <v>66</v>
      </c>
      <c t="n" r="B34" s="6">
        <v>2782694</v>
      </c>
      <c t="n" r="C34" s="6">
        <v>1958654</v>
      </c>
    </row>
    <row spans="1:3" r="35">
      <c t="s" r="A35" s="4">
        <v>67</v>
      </c>
      <c t="n" r="B35" s="6">
        <v>4432549</v>
      </c>
      <c t="n" r="C35" s="6">
        <v>3526216</v>
      </c>
    </row>
    <row spans="1:3" r="36">
      <c t="s" r="A36" s="4">
        <v>68</v>
      </c>
      <c t="n" r="B36" s="6">
        <v>36448958</v>
      </c>
      <c t="n" r="C36" s="6">
        <v>32368751</v>
      </c>
    </row>
    <row spans="1:3" r="37">
      <c t="s" r="A37" s="4">
        <v>69</v>
      </c>
    </row>
    <row spans="1:3" r="38">
      <c t="s" r="A38" s="3">
        <v>33</v>
      </c>
    </row>
    <row spans="1:3" r="39">
      <c t="s" r="A39" s="4">
        <v>35</v>
      </c>
      <c t="n" r="B39" s="6">
        <v>1539686</v>
      </c>
      <c t="n" r="C39" s="6">
        <v>18712</v>
      </c>
    </row>
    <row spans="1:3" r="40">
      <c t="s" r="A40" s="4">
        <v>36</v>
      </c>
      <c t="n" r="B40" s="6">
        <v>22658626</v>
      </c>
      <c t="n" r="C40" s="6">
        <v>21992901</v>
      </c>
    </row>
    <row spans="1:3" r="41">
      <c t="s" r="A41" s="4">
        <v>37</v>
      </c>
      <c t="n" r="B41" s="6">
        <v>1842877</v>
      </c>
      <c t="n" r="C41" s="6">
        <v>1626257</v>
      </c>
    </row>
    <row spans="1:3" r="42">
      <c t="s" r="A42" s="4">
        <v>39</v>
      </c>
      <c t="n" r="B42" s="6">
        <v>6497310</v>
      </c>
      <c t="n" r="C42" s="6">
        <v>4848593</v>
      </c>
    </row>
    <row spans="1:3" r="43">
      <c t="s" r="A43" s="4">
        <v>47</v>
      </c>
      <c t="n" r="B43" s="6">
        <v>630017</v>
      </c>
      <c t="n" r="C43" s="6">
        <v>555509</v>
      </c>
    </row>
    <row spans="1:3" r="44">
      <c t="s" r="A44" s="4">
        <v>48</v>
      </c>
      <c t="n" r="B44" s="6">
        <v>33168516</v>
      </c>
      <c t="n" r="C44" s="6">
        <v>29041972</v>
      </c>
    </row>
    <row spans="1:3" r="45">
      <c t="s" r="A45" s="3">
        <v>49</v>
      </c>
    </row>
    <row spans="1:3" r="46">
      <c t="s" r="A46" s="4">
        <v>70</v>
      </c>
      <c t="n" r="B46" s="6">
        <v>30611019</v>
      </c>
      <c t="n" r="C46" s="6">
        <v>27822174</v>
      </c>
    </row>
    <row spans="1:3" r="47">
      <c t="s" r="A47" s="4">
        <v>58</v>
      </c>
      <c t="n" r="B47" s="6">
        <v>85844</v>
      </c>
      <c t="n" r="C47" s="6">
        <v>55795</v>
      </c>
    </row>
    <row spans="1:3" r="48">
      <c t="s" r="A48" s="4">
        <v>59</v>
      </c>
      <c t="n" r="B48" s="8">
        <v>30696863</v>
      </c>
      <c t="n" r="C48" s="8">
        <v>278779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1</v>
      </c>
      <c t="s" r="B1" s="2">
        <v>2</v>
      </c>
      <c t="s" r="C1" s="2">
        <v>32</v>
      </c>
    </row>
    <row spans="1:3" r="2">
      <c t="s" r="A2" s="3">
        <v>72</v>
      </c>
    </row>
    <row spans="1:3" r="3">
      <c t="s" r="A3" s="4">
        <v>73</v>
      </c>
      <c t="n" r="B3" s="8">
        <v>39436</v>
      </c>
      <c t="n" r="C3" s="8">
        <v>44805</v>
      </c>
    </row>
    <row spans="1:3" r="4">
      <c t="s" r="A4" s="4">
        <v>74</v>
      </c>
      <c t="n" r="B4" s="6">
        <v>50409</v>
      </c>
      <c t="n" r="C4" s="6">
        <v>45768</v>
      </c>
    </row>
    <row spans="1:3" r="5">
      <c t="s" r="A5" s="4">
        <v>75</v>
      </c>
      <c t="n" r="B5" s="8">
        <v>28422</v>
      </c>
      <c t="n" r="C5" s="8">
        <v>21990</v>
      </c>
    </row>
    <row spans="1:3" r="6">
      <c t="s" r="A6" s="4">
        <v>76</v>
      </c>
      <c t="n" r="B6" s="9">
        <v>0.01</v>
      </c>
      <c t="n" r="C6" s="9">
        <v>0.01</v>
      </c>
    </row>
    <row spans="1:3" r="7">
      <c t="s" r="A7" s="4">
        <v>77</v>
      </c>
      <c t="n" r="B7" s="6">
        <v>1100000000</v>
      </c>
      <c t="n" r="C7" s="6">
        <v>1100000000</v>
      </c>
    </row>
    <row spans="1:3" r="8">
      <c t="s" r="A8" s="4">
        <v>78</v>
      </c>
      <c t="n" r="B8" s="6">
        <v>358014870</v>
      </c>
      <c t="n" r="C8" s="6">
        <v>349029766</v>
      </c>
    </row>
    <row spans="1:3" r="9">
      <c t="s" r="A9" s="4">
        <v>79</v>
      </c>
      <c t="n" r="B9" s="6">
        <v>357945865</v>
      </c>
      <c t="n" r="C9" s="6">
        <v>348977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68</v>
      </c>
      <c t="s" r="B1" s="2">
        <v>1</v>
      </c>
    </row>
    <row spans="1:2" r="2">
      <c t="s" r="B2" s="2">
        <v>2</v>
      </c>
    </row>
    <row spans="1:2" r="3">
      <c t="s" r="A3" s="3">
        <v>206</v>
      </c>
    </row>
    <row spans="1:2" r="4">
      <c t="s" r="A4" s="4">
        <v>269</v>
      </c>
      <c t="s" r="B4" s="4">
        <v>270</v>
      </c>
    </row>
    <row spans="1:2" r="5">
      <c t="s" r="A5" s="4">
        <v>271</v>
      </c>
      <c t="s" r="B5" s="4">
        <v>272</v>
      </c>
    </row>
    <row spans="1:2" r="6">
      <c t="s" r="A6" s="4">
        <v>273</v>
      </c>
      <c t="s" r="B6" s="4">
        <v>274</v>
      </c>
    </row>
    <row spans="1:2" r="7">
      <c t="s" r="A7" s="4">
        <v>275</v>
      </c>
      <c t="s" r="B7" s="4">
        <v>276</v>
      </c>
    </row>
    <row spans="1:2" r="8">
      <c t="s" r="A8" s="4">
        <v>277</v>
      </c>
      <c t="s" r="B8" s="4">
        <v>278</v>
      </c>
    </row>
    <row spans="1:2" r="9">
      <c t="s" r="A9" s="4">
        <v>279</v>
      </c>
      <c t="s" r="B9" s="4">
        <v>280</v>
      </c>
    </row>
    <row spans="1:2" r="10">
      <c t="s" r="A10" s="4">
        <v>281</v>
      </c>
      <c t="s" r="B10" s="4">
        <v>282</v>
      </c>
    </row>
    <row spans="1:2" r="11">
      <c t="s" r="A11" s="4">
        <v>283</v>
      </c>
      <c t="s" r="B11" s="4">
        <v>284</v>
      </c>
    </row>
    <row spans="1:2" r="12">
      <c t="s" r="A12" s="4">
        <v>285</v>
      </c>
      <c t="s" r="B12" s="4">
        <v>286</v>
      </c>
    </row>
    <row spans="1:2" r="13">
      <c t="s" r="A13" s="4">
        <v>287</v>
      </c>
      <c t="s" r="B13" s="4">
        <v>288</v>
      </c>
    </row>
    <row spans="1:2" r="14">
      <c t="s" r="A14" s="4">
        <v>289</v>
      </c>
      <c t="s" r="B14" s="4">
        <v>290</v>
      </c>
    </row>
    <row spans="1:2" r="15">
      <c t="s" r="A15" s="4">
        <v>133</v>
      </c>
      <c t="s" r="B15" s="4">
        <v>291</v>
      </c>
    </row>
    <row spans="1:2" r="16">
      <c t="s" r="A16" s="4">
        <v>292</v>
      </c>
      <c t="s" r="B16" s="4">
        <v>293</v>
      </c>
    </row>
    <row spans="1:2" r="17">
      <c t="s" r="A17" s="4">
        <v>294</v>
      </c>
      <c t="s" r="B17" s="4">
        <v>295</v>
      </c>
    </row>
    <row spans="1:2" r="18">
      <c t="s" r="A18" s="4">
        <v>296</v>
      </c>
      <c t="s" r="B18" s="4">
        <v>297</v>
      </c>
    </row>
    <row spans="1:2" r="19">
      <c t="s" r="A19" s="4">
        <v>298</v>
      </c>
      <c t="s" r="B19" s="4">
        <v>299</v>
      </c>
    </row>
    <row spans="1:2" r="20">
      <c t="s" r="A20" s="4">
        <v>300</v>
      </c>
      <c t="s" r="B20" s="4">
        <v>301</v>
      </c>
    </row>
    <row spans="1:2" r="21">
      <c t="s" r="A21" s="4">
        <v>302</v>
      </c>
      <c t="s" r="B21" s="4">
        <v>303</v>
      </c>
    </row>
    <row spans="1:2" r="22">
      <c t="s" r="A22" s="4">
        <v>304</v>
      </c>
      <c t="s" r="B22" s="4">
        <v>305</v>
      </c>
    </row>
    <row spans="1:2" r="23">
      <c t="s" r="A23" s="4">
        <v>306</v>
      </c>
      <c t="s" r="B23" s="4">
        <v>307</v>
      </c>
    </row>
    <row spans="1:2" r="24">
      <c t="s" r="A24" s="4">
        <v>308</v>
      </c>
      <c t="s" r="B24" s="4">
        <v>309</v>
      </c>
    </row>
    <row spans="1:2" r="25">
      <c t="s" r="A25" s="4">
        <v>310</v>
      </c>
      <c t="s" r="B25" s="4">
        <v>311</v>
      </c>
    </row>
    <row spans="1:2" r="26">
      <c t="s" r="A26" s="4">
        <v>312</v>
      </c>
      <c t="s" r="B26" s="4">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4</v>
      </c>
      <c t="s" r="B1" s="2">
        <v>1</v>
      </c>
    </row>
    <row spans="1:2" r="2">
      <c t="s" r="B2" s="2">
        <v>2</v>
      </c>
    </row>
    <row spans="1:2" r="3">
      <c t="s" r="A3" s="3">
        <v>209</v>
      </c>
    </row>
    <row spans="1:2" r="4">
      <c t="s" r="A4" s="4">
        <v>315</v>
      </c>
      <c t="s" r="B4" s="4">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spans="1:2" r="1">
      <c t="s" r="A1" s="1">
        <v>317</v>
      </c>
      <c t="s" r="B1" s="2">
        <v>1</v>
      </c>
    </row>
    <row spans="1:2" r="2">
      <c t="s" r="B2" s="2">
        <v>2</v>
      </c>
    </row>
    <row spans="1:2" r="3">
      <c t="s" r="A3" s="3">
        <v>212</v>
      </c>
    </row>
    <row spans="1:2" r="4">
      <c t="s" r="A4" s="4">
        <v>318</v>
      </c>
      <c t="s" r="B4" s="4">
        <v>319</v>
      </c>
    </row>
    <row spans="1:2" r="5">
      <c t="s" r="A5" s="4">
        <v>320</v>
      </c>
      <c t="s" r="B5" s="4">
        <v>321</v>
      </c>
    </row>
    <row spans="1:2" r="6">
      <c t="s" r="A6" s="4">
        <v>322</v>
      </c>
      <c t="s" r="B6" s="4">
        <v>323</v>
      </c>
    </row>
    <row spans="1:2" r="7">
      <c t="s" r="A7" s="4">
        <v>324</v>
      </c>
      <c t="s" r="B7" s="4">
        <v>325</v>
      </c>
    </row>
    <row spans="1:2" r="8">
      <c t="s" r="A8" s="4">
        <v>326</v>
      </c>
      <c t="s" r="B8" s="4">
        <v>327</v>
      </c>
    </row>
    <row spans="1:2" r="9">
      <c t="s" r="A9" s="4">
        <v>328</v>
      </c>
      <c t="s" r="B9" s="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330</v>
      </c>
      <c t="s" r="B1" s="2">
        <v>1</v>
      </c>
    </row>
    <row spans="1:2" r="2">
      <c t="s" r="B2" s="2">
        <v>2</v>
      </c>
    </row>
    <row spans="1:2" r="3">
      <c t="s" r="A3" s="3">
        <v>215</v>
      </c>
    </row>
    <row spans="1:2" r="4">
      <c t="s" r="A4" s="4">
        <v>331</v>
      </c>
      <c t="s" r="B4" s="4">
        <v>332</v>
      </c>
    </row>
    <row spans="1:2" r="5">
      <c t="s" r="A5" s="4">
        <v>333</v>
      </c>
      <c t="s" r="B5" s="4">
        <v>334</v>
      </c>
    </row>
    <row spans="1:2" r="6">
      <c t="s" r="A6" s="4">
        <v>335</v>
      </c>
      <c t="s" r="B6" s="4">
        <v>336</v>
      </c>
    </row>
    <row spans="1:2" r="7">
      <c t="s" r="A7" s="4">
        <v>337</v>
      </c>
      <c t="s" r="B7" s="4">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218</v>
      </c>
    </row>
    <row spans="1:2" r="4">
      <c t="s" r="A4" s="4">
        <v>340</v>
      </c>
      <c t="s" r="B4" s="4">
        <v>341</v>
      </c>
    </row>
    <row spans="1:2" r="5">
      <c t="s" r="A5" s="4">
        <v>342</v>
      </c>
      <c t="s" r="B5" s="4">
        <v>343</v>
      </c>
    </row>
    <row spans="1:2" r="6">
      <c t="s" r="A6" s="4">
        <v>344</v>
      </c>
      <c t="s" r="B6" s="4">
        <v>345</v>
      </c>
    </row>
    <row spans="1:2" r="7">
      <c t="s" r="A7" s="4">
        <v>346</v>
      </c>
      <c t="s" r="B7" s="4">
        <v>347</v>
      </c>
    </row>
    <row spans="1:2" r="8">
      <c t="s" r="A8" s="4">
        <v>348</v>
      </c>
      <c t="s" r="B8" s="4">
        <v>349</v>
      </c>
    </row>
    <row spans="1:2" r="9">
      <c t="s" r="A9" s="4">
        <v>350</v>
      </c>
      <c t="s" r="B9" s="4">
        <v>351</v>
      </c>
    </row>
    <row spans="1:2" r="10">
      <c t="s" r="A10" s="4">
        <v>352</v>
      </c>
      <c t="s" r="B10" s="4">
        <v>353</v>
      </c>
    </row>
    <row spans="1:2" r="11">
      <c t="s" r="A11" s="4">
        <v>354</v>
      </c>
      <c t="s" r="B11" s="4">
        <v>355</v>
      </c>
    </row>
    <row spans="1:2" r="12">
      <c t="s" r="A12" s="4">
        <v>356</v>
      </c>
      <c t="s" r="B12" s="4">
        <v>357</v>
      </c>
    </row>
    <row spans="1:2" r="13">
      <c t="s" r="A13" s="4">
        <v>358</v>
      </c>
      <c t="s" r="B13" s="4">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360</v>
      </c>
      <c t="s" r="B1" s="2">
        <v>1</v>
      </c>
    </row>
    <row spans="1:2" r="2">
      <c t="s" r="B2" s="2">
        <v>2</v>
      </c>
    </row>
    <row spans="1:2" r="3">
      <c t="s" r="A3" s="3">
        <v>221</v>
      </c>
    </row>
    <row spans="1:2" r="4">
      <c t="s" r="A4" s="4">
        <v>361</v>
      </c>
      <c t="s" r="B4" s="4">
        <v>362</v>
      </c>
    </row>
    <row spans="1:2" r="5">
      <c t="s" r="A5" s="4">
        <v>363</v>
      </c>
      <c t="s" r="B5" s="4">
        <v>362</v>
      </c>
    </row>
    <row spans="1:2" r="6">
      <c t="s" r="A6" s="4">
        <v>364</v>
      </c>
      <c t="s" r="B6" s="4">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r="A1" s="1">
        <v>366</v>
      </c>
      <c t="s" r="B1" s="2">
        <v>1</v>
      </c>
    </row>
    <row spans="1:2" r="2">
      <c t="s" r="B2" s="2">
        <v>2</v>
      </c>
    </row>
    <row spans="1:2" r="3">
      <c t="s" r="A3" s="3">
        <v>224</v>
      </c>
    </row>
    <row spans="1:2" r="4">
      <c t="s" r="A4" s="4">
        <v>367</v>
      </c>
      <c t="s" r="B4" s="4">
        <v>368</v>
      </c>
    </row>
    <row spans="1:2" r="5">
      <c t="s" r="A5" s="4">
        <v>369</v>
      </c>
      <c t="s" r="B5" s="4">
        <v>370</v>
      </c>
    </row>
    <row spans="1:2" r="6">
      <c t="s" r="A6" s="4">
        <v>371</v>
      </c>
      <c t="s" r="B6" s="4">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73</v>
      </c>
      <c t="s" r="B1" s="2">
        <v>1</v>
      </c>
    </row>
    <row spans="1:2" r="2">
      <c t="s" r="B2" s="2">
        <v>2</v>
      </c>
    </row>
    <row spans="1:2" r="3">
      <c t="s" r="A3" s="3">
        <v>227</v>
      </c>
    </row>
    <row spans="1:2" r="4">
      <c t="s" r="A4" s="4">
        <v>374</v>
      </c>
      <c t="s" r="B4" s="4">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r="A1" s="1">
        <v>376</v>
      </c>
      <c t="s" r="B1" s="2">
        <v>1</v>
      </c>
    </row>
    <row spans="1:2" r="2">
      <c t="s" r="B2" s="2">
        <v>2</v>
      </c>
    </row>
    <row spans="1:2" r="3">
      <c t="s" r="A3" s="3">
        <v>230</v>
      </c>
    </row>
    <row spans="1:2" r="4">
      <c t="s" r="A4" s="4">
        <v>377</v>
      </c>
      <c t="s" r="B4" s="4">
        <v>378</v>
      </c>
    </row>
    <row spans="1:2" r="5">
      <c t="s" r="A5" s="4">
        <v>379</v>
      </c>
      <c t="s" r="B5" s="4">
        <v>380</v>
      </c>
    </row>
    <row spans="1:2" r="6">
      <c t="s" r="A6" s="4">
        <v>381</v>
      </c>
      <c t="s" r="B6" s="4">
        <v>382</v>
      </c>
    </row>
    <row spans="1:2" r="7">
      <c t="s" r="A7" s="4">
        <v>383</v>
      </c>
      <c t="s" r="B7" s="4">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85</v>
      </c>
      <c t="s" r="B1" s="2">
        <v>1</v>
      </c>
    </row>
    <row spans="1:2" r="2">
      <c t="s" r="B2" s="2">
        <v>2</v>
      </c>
    </row>
    <row spans="1:2" r="3">
      <c t="s" r="A3" s="3">
        <v>233</v>
      </c>
    </row>
    <row spans="1:2" r="4">
      <c t="s" r="A4" s="4">
        <v>386</v>
      </c>
      <c t="s" r="B4" s="4">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v>
      </c>
      <c t="s" r="B1" s="2">
        <v>1</v>
      </c>
    </row>
    <row spans="1:4" r="2">
      <c t="s" r="B2" s="2">
        <v>2</v>
      </c>
      <c t="s" r="C2" s="2">
        <v>32</v>
      </c>
      <c t="s" r="D2" s="2">
        <v>81</v>
      </c>
    </row>
    <row spans="1:4" r="3">
      <c t="s" r="A3" s="3">
        <v>82</v>
      </c>
    </row>
    <row spans="1:4" r="4">
      <c t="s" r="A4" s="4">
        <v>83</v>
      </c>
      <c t="n" r="B4" s="8">
        <v>5031829</v>
      </c>
      <c t="n" r="C4" s="8">
        <v>4493413</v>
      </c>
      <c t="n" r="D4" s="8">
        <v>3703545</v>
      </c>
    </row>
    <row spans="1:4" r="5">
      <c t="s" r="A5" s="4">
        <v>84</v>
      </c>
      <c t="n" r="B5" s="6">
        <v>1037793</v>
      </c>
      <c t="n" r="C5" s="6">
        <v>651590</v>
      </c>
      <c t="n" r="D5" s="6">
        <v>122794</v>
      </c>
    </row>
    <row spans="1:4" r="6">
      <c t="s" r="A6" s="4">
        <v>85</v>
      </c>
      <c t="n" r="B6" s="6">
        <v>18162</v>
      </c>
      <c t="n" r="C6" s="6">
        <v>8068</v>
      </c>
      <c t="n" r="D6" s="6">
        <v>6010</v>
      </c>
    </row>
    <row spans="1:4" r="7">
      <c t="s" r="A7" s="4">
        <v>86</v>
      </c>
      <c t="n" r="B7" s="6">
        <v>6087784</v>
      </c>
      <c t="n" r="C7" s="6">
        <v>5153071</v>
      </c>
      <c t="n" r="D7" s="6">
        <v>3832349</v>
      </c>
    </row>
    <row spans="1:4" r="8">
      <c t="s" r="A8" s="4">
        <v>87</v>
      </c>
      <c t="n" r="B8" s="6">
        <v>628791</v>
      </c>
      <c t="n" r="C8" s="6">
        <v>523203</v>
      </c>
      <c t="n" r="D8" s="6">
        <v>408787</v>
      </c>
    </row>
    <row spans="1:4" r="9">
      <c t="s" r="A9" s="4">
        <v>88</v>
      </c>
      <c t="n" r="B9" s="6">
        <v>726420</v>
      </c>
      <c t="n" r="C9" s="6">
        <v>476250</v>
      </c>
      <c t="n" r="D9" s="6">
        <v>89417</v>
      </c>
    </row>
    <row spans="1:4" r="10">
      <c t="s" r="A10" s="4">
        <v>89</v>
      </c>
      <c t="n" r="B10" s="6">
        <v>4732573</v>
      </c>
      <c t="n" r="C10" s="6">
        <v>4153618</v>
      </c>
      <c t="n" r="D10" s="6">
        <v>3334145</v>
      </c>
    </row>
    <row spans="1:4" r="11">
      <c t="s" r="A11" s="4">
        <v>90</v>
      </c>
      <c t="n" r="B11" s="6">
        <v>2785871</v>
      </c>
      <c t="n" r="C11" s="6">
        <v>2521267</v>
      </c>
      <c t="n" r="D11" s="6">
        <v>1713906</v>
      </c>
    </row>
    <row spans="1:4" r="12">
      <c t="s" r="A12" s="4">
        <v>91</v>
      </c>
      <c t="n" r="B12" s="6">
        <v>1946702</v>
      </c>
      <c t="n" r="C12" s="6">
        <v>1632351</v>
      </c>
      <c t="n" r="D12" s="6">
        <v>1620239</v>
      </c>
    </row>
    <row spans="1:4" r="13">
      <c t="s" r="A13" s="4">
        <v>92</v>
      </c>
      <c t="n" r="B13" s="6">
        <v>57484</v>
      </c>
      <c t="n" r="C13" s="6">
        <v>74925</v>
      </c>
      <c t="n" r="D13" s="6">
        <v>78246</v>
      </c>
    </row>
    <row spans="1:4" r="14">
      <c t="s" r="A14" s="4">
        <v>93</v>
      </c>
      <c t="n" r="B14" s="6">
        <v>1889218</v>
      </c>
      <c t="n" r="C14" s="6">
        <v>1557426</v>
      </c>
      <c t="n" r="D14" s="6">
        <v>1541993</v>
      </c>
    </row>
    <row spans="1:4" r="15">
      <c t="s" r="A15" s="4">
        <v>94</v>
      </c>
      <c t="n" r="B15" s="6">
        <v>-95214</v>
      </c>
      <c t="n" r="C15" s="6">
        <v>113147</v>
      </c>
      <c t="n" r="D15" s="6">
        <v>41701</v>
      </c>
    </row>
    <row spans="1:4" r="16">
      <c t="s" r="A16" s="4">
        <v>95</v>
      </c>
      <c t="n" r="B16" s="6">
        <v>131113</v>
      </c>
      <c t="n" r="C16" s="6">
        <v>72627</v>
      </c>
      <c t="n" r="D16" s="6">
        <v>25464</v>
      </c>
    </row>
    <row spans="1:4" r="17">
      <c t="s" r="A17" s="4">
        <v>96</v>
      </c>
      <c t="n" r="B17" s="6">
        <v>385744</v>
      </c>
      <c t="n" r="C17" s="6">
        <v>374128</v>
      </c>
      <c t="n" r="D17" s="6">
        <v>245413</v>
      </c>
    </row>
    <row spans="1:4" r="18">
      <c t="s" r="A18" s="4">
        <v>97</v>
      </c>
      <c t="n" r="B18" s="6">
        <v>421643</v>
      </c>
      <c t="n" r="C18" s="6">
        <v>559902</v>
      </c>
      <c t="n" r="D18" s="6">
        <v>312578</v>
      </c>
    </row>
    <row spans="1:4" r="19">
      <c t="s" r="A19" s="4">
        <v>98</v>
      </c>
      <c t="n" r="B19" s="6">
        <v>434041</v>
      </c>
      <c t="n" r="C19" s="6">
        <v>482637</v>
      </c>
      <c t="n" r="D19" s="6">
        <v>305056</v>
      </c>
    </row>
    <row spans="1:4" r="20">
      <c t="s" r="A20" s="4">
        <v>99</v>
      </c>
      <c t="n" r="B20" s="6">
        <v>241522</v>
      </c>
      <c t="n" r="C20" s="6">
        <v>201017</v>
      </c>
      <c t="n" r="D20" s="6">
        <v>147543</v>
      </c>
    </row>
    <row spans="1:4" r="21">
      <c t="s" r="A21" s="4">
        <v>100</v>
      </c>
      <c t="n" r="B21" s="6">
        <v>345686</v>
      </c>
      <c t="n" r="C21" s="6">
        <v>312539</v>
      </c>
      <c t="n" r="D21" s="6">
        <v>253665</v>
      </c>
    </row>
    <row spans="1:4" r="22">
      <c t="s" r="A22" s="4">
        <v>101</v>
      </c>
      <c t="n" r="B22" s="6">
        <v>1021249</v>
      </c>
      <c t="n" r="C22" s="6">
        <v>996193</v>
      </c>
      <c t="n" r="D22" s="6">
        <v>706264</v>
      </c>
    </row>
    <row spans="1:4" r="23">
      <c t="s" r="A23" s="4">
        <v>102</v>
      </c>
      <c t="n" r="B23" s="6">
        <v>1289612</v>
      </c>
      <c t="n" r="C23" s="6">
        <v>1121135</v>
      </c>
      <c t="n" r="D23" s="6">
        <v>1148307</v>
      </c>
    </row>
    <row spans="1:4" r="24">
      <c t="s" r="A24" s="4">
        <v>103</v>
      </c>
      <c t="n" r="B24" s="6">
        <v>465572</v>
      </c>
      <c t="n" r="C24" s="6">
        <v>395851</v>
      </c>
      <c t="n" r="D24" s="6">
        <v>427142</v>
      </c>
    </row>
    <row spans="1:4" r="25">
      <c t="s" r="A25" s="4">
        <v>104</v>
      </c>
      <c t="n" r="B25" s="6">
        <v>824040</v>
      </c>
      <c t="n" r="C25" s="6">
        <v>725284</v>
      </c>
      <c t="n" r="D25" s="6">
        <v>721165</v>
      </c>
    </row>
    <row spans="1:4" r="26">
      <c t="s" r="A26" s="4">
        <v>105</v>
      </c>
      <c t="n" r="B26" s="6">
        <v>0</v>
      </c>
      <c t="n" r="C26" s="6">
        <v>0</v>
      </c>
      <c t="n" r="D26" s="6">
        <v>-1821</v>
      </c>
    </row>
    <row spans="1:4" r="27">
      <c t="s" r="A27" s="4">
        <v>106</v>
      </c>
      <c t="n" r="B27" s="6">
        <v>824040</v>
      </c>
      <c t="n" r="C27" s="6">
        <v>725284</v>
      </c>
      <c t="n" r="D27" s="6">
        <v>722986</v>
      </c>
    </row>
    <row spans="1:4" r="28">
      <c t="s" r="A28" s="3">
        <v>107</v>
      </c>
    </row>
    <row spans="1:4" r="29">
      <c t="s" r="A29" s="4">
        <v>108</v>
      </c>
      <c t="n" r="B29" s="6">
        <v>-1428</v>
      </c>
      <c t="n" r="C29" s="6">
        <v>6406</v>
      </c>
      <c t="n" r="D29" s="6">
        <v>9563</v>
      </c>
    </row>
    <row spans="1:4" r="30">
      <c t="s" r="A30" s="4">
        <v>109</v>
      </c>
      <c t="n" r="B30" s="6">
        <v>0</v>
      </c>
      <c t="n" r="C30" s="6">
        <v>0</v>
      </c>
      <c t="n" r="D30" s="6">
        <v>-3252</v>
      </c>
    </row>
    <row spans="1:4" r="31">
      <c t="s" r="A31" s="4">
        <v>110</v>
      </c>
      <c t="n" r="B31" s="6">
        <v>-1428</v>
      </c>
      <c t="n" r="C31" s="6">
        <v>6406</v>
      </c>
      <c t="n" r="D31" s="6">
        <v>6311</v>
      </c>
    </row>
    <row spans="1:4" r="32">
      <c t="s" r="A32" s="4">
        <v>111</v>
      </c>
      <c t="n" r="B32" s="6">
        <v>822612</v>
      </c>
      <c t="n" r="C32" s="6">
        <v>731690</v>
      </c>
      <c t="n" r="D32" s="6">
        <v>727476</v>
      </c>
    </row>
    <row spans="1:4" r="33">
      <c t="s" r="A33" s="4">
        <v>112</v>
      </c>
      <c t="n" r="B33" s="6">
        <v>0</v>
      </c>
      <c t="n" r="C33" s="6">
        <v>0</v>
      </c>
      <c t="n" r="D33" s="6">
        <v>-953</v>
      </c>
    </row>
    <row spans="1:4" r="34">
      <c t="s" r="A34" s="4">
        <v>113</v>
      </c>
      <c t="n" r="B34" s="8">
        <v>822612</v>
      </c>
      <c t="n" r="C34" s="8">
        <v>731690</v>
      </c>
      <c t="n" r="D34" s="8">
        <v>728429</v>
      </c>
    </row>
    <row spans="1:4" r="35">
      <c t="s" r="A35" s="4">
        <v>114</v>
      </c>
      <c t="n" r="B35" s="9">
        <v>2.32</v>
      </c>
      <c t="n" r="C35" s="9">
        <v>2.08</v>
      </c>
      <c t="n" r="D35" s="9">
        <v>2.09</v>
      </c>
    </row>
    <row spans="1:4" r="36">
      <c t="s" r="A36" s="4">
        <v>115</v>
      </c>
      <c t="n" r="B36" s="10">
        <v>2.31</v>
      </c>
      <c t="n" r="C36" s="10">
        <v>2.04</v>
      </c>
      <c t="n" r="D36" s="10">
        <v>2.09</v>
      </c>
    </row>
    <row spans="1:4" r="37">
      <c t="s" r="A37" s="4">
        <v>116</v>
      </c>
      <c t="n" r="B37" s="8">
        <v>0</v>
      </c>
      <c t="n" r="C37" s="9">
        <v>0.15</v>
      </c>
      <c t="n" r="D37" s="9">
        <v>0.84</v>
      </c>
    </row>
    <row spans="1:4" r="38">
      <c t="s" r="A38" s="4">
        <v>117</v>
      </c>
      <c t="n" r="B38" s="6">
        <v>355102742</v>
      </c>
      <c t="n" r="C38" s="6">
        <v>348723472</v>
      </c>
      <c t="n" r="D38" s="6">
        <v>346177515</v>
      </c>
    </row>
    <row spans="1:4" r="39">
      <c t="s" r="A39" s="4">
        <v>118</v>
      </c>
      <c t="n" r="B39" s="6">
        <v>356163076</v>
      </c>
      <c t="n" r="C39" s="6">
        <v>355722363</v>
      </c>
      <c t="n" r="D39" s="6">
        <v>3461775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r="A1" s="1">
        <v>388</v>
      </c>
      <c t="s" r="B1" s="2">
        <v>1</v>
      </c>
    </row>
    <row spans="1:2" r="2">
      <c t="s" r="B2" s="2">
        <v>2</v>
      </c>
    </row>
    <row spans="1:2" r="3">
      <c t="s" r="A3" s="3">
        <v>236</v>
      </c>
    </row>
    <row spans="1:2" r="4">
      <c t="s" r="A4" s="4">
        <v>389</v>
      </c>
      <c t="s" r="B4" s="4">
        <v>390</v>
      </c>
    </row>
    <row spans="1:2" r="5">
      <c t="s" r="A5" s="4">
        <v>391</v>
      </c>
      <c t="s" r="B5" s="4">
        <v>392</v>
      </c>
    </row>
    <row spans="1:2" r="6">
      <c t="s" r="A6" s="4">
        <v>393</v>
      </c>
      <c t="s" r="B6" s="4">
        <v>394</v>
      </c>
    </row>
    <row spans="1:2" r="7">
      <c t="s" r="A7" s="4">
        <v>395</v>
      </c>
      <c t="s" r="B7" s="4">
        <v>396</v>
      </c>
    </row>
    <row spans="1:2" r="8">
      <c t="s" r="A8" s="4">
        <v>397</v>
      </c>
      <c t="s" r="B8" s="4">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99</v>
      </c>
      <c t="s" r="B1" s="2">
        <v>1</v>
      </c>
    </row>
    <row spans="1:2" r="2">
      <c t="s" r="B2" s="2">
        <v>2</v>
      </c>
    </row>
    <row spans="1:2" r="3">
      <c t="s" r="A3" s="3">
        <v>239</v>
      </c>
    </row>
    <row spans="1:2" r="4">
      <c t="s" r="A4" s="4">
        <v>400</v>
      </c>
      <c t="s" r="B4" s="4">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spans="1:2" r="1">
      <c t="s" r="A1" s="1">
        <v>402</v>
      </c>
      <c t="s" r="B1" s="2">
        <v>1</v>
      </c>
    </row>
    <row spans="1:2" r="2">
      <c t="s" r="B2" s="2">
        <v>2</v>
      </c>
    </row>
    <row spans="1:2" r="3">
      <c t="s" r="A3" s="3">
        <v>403</v>
      </c>
    </row>
    <row spans="1:2" r="4">
      <c t="s" r="A4" s="4">
        <v>404</v>
      </c>
      <c t="s" r="B4" s="4">
        <v>405</v>
      </c>
    </row>
    <row spans="1:2" r="5">
      <c t="s" r="A5" s="4">
        <v>406</v>
      </c>
    </row>
    <row spans="1:2" r="6">
      <c t="s" r="A6" s="3">
        <v>403</v>
      </c>
    </row>
    <row spans="1:2" r="7">
      <c t="s" r="A7" s="4">
        <v>404</v>
      </c>
      <c t="s" r="B7" s="4">
        <v>407</v>
      </c>
    </row>
    <row spans="1:2" r="8">
      <c t="s" r="A8" s="4">
        <v>408</v>
      </c>
    </row>
    <row spans="1:2" r="9">
      <c t="s" r="A9" s="3">
        <v>403</v>
      </c>
    </row>
    <row spans="1:2" r="10">
      <c t="s" r="A10" s="4">
        <v>404</v>
      </c>
      <c t="s" r="B10" s="4">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10</v>
      </c>
      <c t="s" r="B1" s="2">
        <v>1</v>
      </c>
    </row>
    <row spans="1:2" r="2">
      <c t="s" r="B2" s="2">
        <v>2</v>
      </c>
    </row>
    <row spans="1:2" r="3">
      <c t="s" r="A3" s="3">
        <v>245</v>
      </c>
    </row>
    <row spans="1:2" r="4">
      <c t="s" r="A4" s="4">
        <v>411</v>
      </c>
      <c t="s" r="B4" s="4">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3</v>
      </c>
      <c t="s" r="B1" s="2">
        <v>1</v>
      </c>
    </row>
    <row spans="1:2" r="2">
      <c t="s" r="B2" s="2">
        <v>2</v>
      </c>
    </row>
    <row spans="1:2" r="3">
      <c t="s" r="A3" s="3">
        <v>248</v>
      </c>
    </row>
    <row spans="1:2" r="4">
      <c t="s" r="A4" s="4">
        <v>414</v>
      </c>
      <c t="s" r="B4" s="4">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r="A1" s="1">
        <v>416</v>
      </c>
      <c t="s" r="B1" s="2">
        <v>1</v>
      </c>
    </row>
    <row spans="1:2" r="2">
      <c t="s" r="B2" s="2">
        <v>2</v>
      </c>
    </row>
    <row spans="1:2" r="3">
      <c t="s" r="A3" s="3">
        <v>251</v>
      </c>
    </row>
    <row spans="1:2" r="4">
      <c t="s" r="A4" s="4">
        <v>417</v>
      </c>
      <c t="s" r="B4" s="4">
        <v>418</v>
      </c>
    </row>
    <row spans="1:2" r="5">
      <c t="s" r="A5" s="4">
        <v>419</v>
      </c>
      <c t="s" r="B5" s="4">
        <v>420</v>
      </c>
    </row>
    <row spans="1:2" r="6">
      <c t="s" r="A6" s="4">
        <v>421</v>
      </c>
      <c t="s" r="B6" s="4">
        <v>422</v>
      </c>
    </row>
    <row spans="1:2" r="7">
      <c t="s" r="A7" s="4">
        <v>423</v>
      </c>
      <c t="s" r="B7" s="4">
        <v>424</v>
      </c>
    </row>
    <row spans="1:2" r="8">
      <c t="s" r="A8" s="4">
        <v>425</v>
      </c>
      <c t="s" r="B8" s="4">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r="A1" s="1">
        <v>427</v>
      </c>
      <c t="s" r="B1" s="2">
        <v>1</v>
      </c>
    </row>
    <row spans="1:2" r="2">
      <c t="s" r="B2" s="2">
        <v>2</v>
      </c>
    </row>
    <row spans="1:2" r="3">
      <c t="s" r="A3" s="3">
        <v>254</v>
      </c>
    </row>
    <row spans="1:2" r="4">
      <c t="s" r="A4" s="4">
        <v>428</v>
      </c>
      <c t="s" r="B4" s="4">
        <v>429</v>
      </c>
    </row>
    <row spans="1:2" r="5">
      <c t="s" r="A5" s="4">
        <v>430</v>
      </c>
      <c t="s" r="B5" s="4">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32</v>
      </c>
      <c t="s" r="B1" s="2">
        <v>1</v>
      </c>
    </row>
    <row spans="1:2" r="2">
      <c t="s" r="B2" s="2">
        <v>2</v>
      </c>
    </row>
    <row spans="1:2" r="3">
      <c t="s" r="A3" s="3">
        <v>257</v>
      </c>
    </row>
    <row spans="1:2" r="4">
      <c t="s" r="A4" s="4">
        <v>433</v>
      </c>
      <c t="s" r="B4" s="4">
        <v>434</v>
      </c>
    </row>
    <row spans="1:2" r="5">
      <c t="s" r="A5" s="4">
        <v>435</v>
      </c>
      <c t="s" r="B5" s="4">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437</v>
      </c>
      <c t="s" r="B1" s="2">
        <v>1</v>
      </c>
    </row>
    <row spans="1:2" r="2">
      <c t="s" r="B2" s="2">
        <v>2</v>
      </c>
    </row>
    <row spans="1:2" r="3">
      <c t="s" r="A3" s="3">
        <v>260</v>
      </c>
    </row>
    <row spans="1:2" r="4">
      <c t="s" r="A4" s="4">
        <v>438</v>
      </c>
      <c t="s" r="B4" s="4">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40</v>
      </c>
      <c t="s" r="B1" s="2">
        <v>1</v>
      </c>
    </row>
    <row spans="1:2" r="2">
      <c t="s" r="B2" s="2">
        <v>2</v>
      </c>
    </row>
    <row spans="1:2" r="3">
      <c t="s" r="A3" s="3">
        <v>263</v>
      </c>
    </row>
    <row spans="1:2" r="4">
      <c t="s" r="A4" s="4">
        <v>441</v>
      </c>
      <c t="s" r="B4" s="4">
        <v>4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9</v>
      </c>
      <c t="s" r="B1" s="2">
        <v>1</v>
      </c>
    </row>
    <row spans="1:4" r="2">
      <c t="s" r="B2" s="2">
        <v>2</v>
      </c>
      <c t="s" r="C2" s="2">
        <v>32</v>
      </c>
      <c t="s" r="D2" s="2">
        <v>81</v>
      </c>
    </row>
    <row spans="1:4" r="3">
      <c t="s" r="A3" s="3">
        <v>82</v>
      </c>
    </row>
    <row spans="1:4" r="4">
      <c t="s" r="A4" s="4">
        <v>120</v>
      </c>
      <c t="n" r="B4" s="8">
        <v>162353</v>
      </c>
      <c t="n" r="C4" s="8">
        <v>141381</v>
      </c>
      <c t="n" r="D4" s="8">
        <v>93069</v>
      </c>
    </row>
    <row spans="1:4" r="5">
      <c t="s" r="A5" s="4">
        <v>121</v>
      </c>
      <c t="n" r="B5" s="6">
        <v>-5654</v>
      </c>
      <c t="n" r="C5" s="6">
        <v>4917</v>
      </c>
      <c t="n" r="D5" s="6">
        <v>819</v>
      </c>
    </row>
    <row spans="1:4" r="6">
      <c t="s" r="A6" s="4">
        <v>122</v>
      </c>
      <c t="n" r="B6" s="6">
        <v>16453</v>
      </c>
      <c t="n" r="C6" s="6">
        <v>21930</v>
      </c>
      <c t="n" r="D6" s="6">
        <v>15762</v>
      </c>
    </row>
    <row spans="1:4" r="7">
      <c t="s" r="A7" s="4">
        <v>123</v>
      </c>
      <c t="n" r="B7" s="6">
        <v>9331</v>
      </c>
      <c t="n" r="C7" s="6">
        <v>25985</v>
      </c>
      <c t="n" r="D7" s="6">
        <v>450</v>
      </c>
    </row>
    <row spans="1:4" r="8">
      <c t="s" r="A8" s="4">
        <v>124</v>
      </c>
      <c t="n" r="B8" s="6">
        <v>9195</v>
      </c>
      <c t="n" r="C8" s="6">
        <v>829</v>
      </c>
      <c t="n" r="D8" s="6">
        <v>1147</v>
      </c>
    </row>
    <row spans="1:4" r="9">
      <c t="s" r="A9" s="4">
        <v>125</v>
      </c>
      <c t="n" r="B9" s="8">
        <v>872</v>
      </c>
      <c t="n" r="C9" s="8">
        <v>3814</v>
      </c>
      <c t="n" r="D9" s="6">
        <v>5899</v>
      </c>
    </row>
    <row spans="1:4" r="10">
      <c t="s" r="A10" s="4">
        <v>126</v>
      </c>
      <c t="n" r="D10" s="8">
        <v>19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66"/>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s>
  <sheetData>
    <row spans="1:12" r="1">
      <c t="s" r="A1" s="1">
        <v>443</v>
      </c>
      <c t="s" r="B1" s="2">
        <v>1</v>
      </c>
    </row>
    <row spans="1:12" r="2">
      <c t="s" r="B2" s="2">
        <v>444</v>
      </c>
      <c t="s" r="C2" s="2">
        <v>445</v>
      </c>
      <c t="s" r="D2" s="2">
        <v>446</v>
      </c>
      <c t="s" r="E2" s="2">
        <v>447</v>
      </c>
      <c t="s" r="F2" s="2">
        <v>448</v>
      </c>
      <c t="s" r="G2" s="2">
        <v>449</v>
      </c>
      <c t="s" r="H2" s="2">
        <v>450</v>
      </c>
      <c t="s" r="I2" s="2">
        <v>451</v>
      </c>
      <c t="s" r="J2" s="2">
        <v>452</v>
      </c>
      <c t="s" r="K2" s="2">
        <v>453</v>
      </c>
      <c t="s" r="L2" s="2">
        <v>454</v>
      </c>
    </row>
    <row spans="1:12" r="3">
      <c t="s" r="A3" s="3">
        <v>455</v>
      </c>
    </row>
    <row spans="1:12" r="4">
      <c t="s" r="A4" s="4">
        <v>456</v>
      </c>
      <c t="n" r="C4" s="8">
        <v>-3218208</v>
      </c>
      <c t="n" r="D4" s="8">
        <v>-2945608</v>
      </c>
      <c t="n" r="G4" s="8">
        <v>-2996924</v>
      </c>
      <c t="n" r="H4" s="8">
        <v>-3328897</v>
      </c>
      <c t="n" r="I4" s="8">
        <v>-3117716</v>
      </c>
      <c t="n" r="J4" s="8">
        <v>-2785351</v>
      </c>
      <c t="n" r="K4" s="8">
        <v>-2570969</v>
      </c>
      <c t="n" r="L4" s="8">
        <v>-2354798</v>
      </c>
    </row>
    <row spans="1:12" r="5">
      <c t="s" r="A5" s="4">
        <v>457</v>
      </c>
      <c t="n" r="C5" s="6">
        <v>1</v>
      </c>
    </row>
    <row spans="1:12" r="6">
      <c t="s" r="A6" s="4">
        <v>458</v>
      </c>
      <c t="s" r="C6" s="4">
        <v>459</v>
      </c>
    </row>
    <row spans="1:12" r="7">
      <c t="s" r="A7" s="4">
        <v>460</v>
      </c>
      <c t="s" r="C7" s="4">
        <v>461</v>
      </c>
    </row>
    <row spans="1:12" r="8">
      <c t="s" r="A8" s="4">
        <v>462</v>
      </c>
      <c t="s" r="C8" s="4">
        <v>461</v>
      </c>
    </row>
    <row spans="1:12" r="9">
      <c t="s" r="A9" s="4">
        <v>463</v>
      </c>
      <c t="n" r="C9" s="6">
        <v>2</v>
      </c>
    </row>
    <row spans="1:12" r="10">
      <c t="s" r="A10" s="4">
        <v>147</v>
      </c>
      <c t="n" r="E10" s="8">
        <v>14058</v>
      </c>
    </row>
    <row spans="1:12" r="11">
      <c t="s" r="A11" s="4">
        <v>464</v>
      </c>
      <c t="n" r="C11" s="8">
        <v>0</v>
      </c>
      <c t="n" r="D11" s="6">
        <v>6000</v>
      </c>
      <c t="n" r="E11" s="6">
        <v>6000</v>
      </c>
    </row>
    <row spans="1:12" r="12">
      <c t="s" r="A12" s="4">
        <v>465</v>
      </c>
      <c t="n" r="C12" s="8">
        <v>3500</v>
      </c>
      <c t="n" r="D12" s="6">
        <v>16800</v>
      </c>
      <c t="n" r="E12" s="6">
        <v>0</v>
      </c>
    </row>
    <row spans="1:12" r="13">
      <c t="s" r="A13" s="4">
        <v>466</v>
      </c>
      <c t="s" r="C13" s="4">
        <v>467</v>
      </c>
    </row>
    <row spans="1:12" r="14">
      <c t="s" r="A14" s="4">
        <v>302</v>
      </c>
    </row>
    <row spans="1:12" r="15">
      <c t="s" r="A15" s="3">
        <v>455</v>
      </c>
    </row>
    <row spans="1:12" r="16">
      <c t="s" r="A16" s="4">
        <v>163</v>
      </c>
      <c t="n" r="C16" s="8">
        <v>16111</v>
      </c>
      <c t="n" r="D16" s="6">
        <v>13069</v>
      </c>
      <c t="n" r="E16" s="6">
        <v>10502</v>
      </c>
    </row>
    <row spans="1:12" r="17">
      <c t="s" r="A17" s="4">
        <v>468</v>
      </c>
    </row>
    <row spans="1:12" r="18">
      <c t="s" r="A18" s="3">
        <v>455</v>
      </c>
    </row>
    <row spans="1:12" r="19">
      <c t="s" r="A19" s="4">
        <v>469</v>
      </c>
      <c t="s" r="C19" s="4">
        <v>470</v>
      </c>
    </row>
    <row spans="1:12" r="20">
      <c t="s" r="A20" s="4">
        <v>471</v>
      </c>
    </row>
    <row spans="1:12" r="21">
      <c t="s" r="A21" s="3">
        <v>455</v>
      </c>
    </row>
    <row spans="1:12" r="22">
      <c t="s" r="A22" s="4">
        <v>469</v>
      </c>
      <c t="s" r="C22" s="4">
        <v>472</v>
      </c>
    </row>
    <row spans="1:12" r="23">
      <c t="s" r="A23" s="4">
        <v>133</v>
      </c>
    </row>
    <row spans="1:12" r="24">
      <c t="s" r="A24" s="3">
        <v>455</v>
      </c>
    </row>
    <row spans="1:12" r="25">
      <c t="s" r="A25" s="4">
        <v>147</v>
      </c>
      <c t="n" r="E25" s="8">
        <v>38111</v>
      </c>
    </row>
    <row spans="1:12" r="26">
      <c t="s" r="A26" s="4">
        <v>473</v>
      </c>
    </row>
    <row spans="1:12" r="27">
      <c t="s" r="A27" s="3">
        <v>455</v>
      </c>
    </row>
    <row spans="1:12" r="28">
      <c t="s" r="A28" s="4">
        <v>474</v>
      </c>
      <c t="s" r="C28" s="4">
        <v>461</v>
      </c>
    </row>
    <row spans="1:12" r="29">
      <c t="s" r="A29" s="4">
        <v>475</v>
      </c>
    </row>
    <row spans="1:12" r="30">
      <c t="s" r="A30" s="3">
        <v>455</v>
      </c>
    </row>
    <row spans="1:12" r="31">
      <c t="s" r="A31" s="4">
        <v>474</v>
      </c>
      <c t="s" r="C31" s="4">
        <v>461</v>
      </c>
    </row>
    <row spans="1:12" r="32">
      <c t="s" r="A32" s="4">
        <v>476</v>
      </c>
      <c t="s" r="C32" s="4">
        <v>477</v>
      </c>
    </row>
    <row spans="1:12" r="33">
      <c t="s" r="A33" s="4">
        <v>478</v>
      </c>
    </row>
    <row spans="1:12" r="34">
      <c t="s" r="A34" s="3">
        <v>455</v>
      </c>
    </row>
    <row spans="1:12" r="35">
      <c t="s" r="A35" s="4">
        <v>474</v>
      </c>
      <c t="s" r="C35" s="4">
        <v>477</v>
      </c>
    </row>
    <row spans="1:12" r="36">
      <c t="s" r="A36" s="4">
        <v>479</v>
      </c>
    </row>
    <row spans="1:12" r="37">
      <c t="s" r="A37" s="3">
        <v>455</v>
      </c>
    </row>
    <row spans="1:12" r="38">
      <c t="s" r="A38" s="4">
        <v>476</v>
      </c>
      <c t="s" r="C38" s="4">
        <v>480</v>
      </c>
    </row>
    <row spans="1:12" r="39">
      <c t="s" r="A39" s="4">
        <v>481</v>
      </c>
    </row>
    <row spans="1:12" r="40">
      <c t="s" r="A40" s="3">
        <v>455</v>
      </c>
    </row>
    <row spans="1:12" r="41">
      <c t="s" r="A41" s="4">
        <v>476</v>
      </c>
      <c t="s" r="C41" s="4">
        <v>480</v>
      </c>
    </row>
    <row spans="1:12" r="42">
      <c t="s" r="A42" s="4">
        <v>482</v>
      </c>
    </row>
    <row spans="1:12" r="43">
      <c t="s" r="A43" s="3">
        <v>455</v>
      </c>
    </row>
    <row spans="1:12" r="44">
      <c t="s" r="A44" s="4">
        <v>483</v>
      </c>
      <c t="s" r="C44" s="4">
        <v>484</v>
      </c>
    </row>
    <row spans="1:12" r="45">
      <c t="s" r="A45" s="4">
        <v>485</v>
      </c>
    </row>
    <row spans="1:12" r="46">
      <c t="s" r="A46" s="3">
        <v>455</v>
      </c>
    </row>
    <row spans="1:12" r="47">
      <c t="s" r="A47" s="4">
        <v>483</v>
      </c>
      <c t="s" r="C47" s="4">
        <v>486</v>
      </c>
    </row>
    <row spans="1:12" r="48">
      <c t="s" r="A48" s="4">
        <v>487</v>
      </c>
    </row>
    <row spans="1:12" r="49">
      <c t="s" r="A49" s="3">
        <v>455</v>
      </c>
    </row>
    <row spans="1:12" r="50">
      <c t="s" r="A50" s="4">
        <v>483</v>
      </c>
      <c t="s" r="C50" s="4">
        <v>488</v>
      </c>
    </row>
    <row spans="1:12" r="51">
      <c t="s" r="A51" s="4">
        <v>489</v>
      </c>
    </row>
    <row spans="1:12" r="52">
      <c t="s" r="A52" s="3">
        <v>455</v>
      </c>
    </row>
    <row spans="1:12" r="53">
      <c t="s" r="A53" s="4">
        <v>483</v>
      </c>
      <c t="s" r="C53" s="4">
        <v>490</v>
      </c>
    </row>
    <row spans="1:12" r="54">
      <c t="s" r="A54" s="4">
        <v>491</v>
      </c>
    </row>
    <row spans="1:12" r="55">
      <c t="s" r="A55" s="3">
        <v>455</v>
      </c>
    </row>
    <row spans="1:12" r="56">
      <c t="s" r="A56" s="4">
        <v>492</v>
      </c>
      <c t="s" r="C56" s="4">
        <v>472</v>
      </c>
    </row>
    <row spans="1:12" r="57">
      <c t="s" r="A57" s="4">
        <v>493</v>
      </c>
    </row>
    <row spans="1:12" r="58">
      <c t="s" r="A58" s="3">
        <v>455</v>
      </c>
    </row>
    <row spans="1:12" r="59">
      <c t="s" r="A59" s="4">
        <v>494</v>
      </c>
      <c t="s" r="F59" s="4">
        <v>495</v>
      </c>
    </row>
    <row spans="1:12" r="60">
      <c t="s" r="A60" s="4">
        <v>496</v>
      </c>
    </row>
    <row spans="1:12" r="61">
      <c t="s" r="A61" s="3">
        <v>455</v>
      </c>
    </row>
    <row spans="1:12" r="62">
      <c t="s" r="A62" s="4">
        <v>497</v>
      </c>
      <c t="n" r="C62" s="8">
        <v>6770</v>
      </c>
      <c t="n" r="D62" s="8">
        <v>0</v>
      </c>
    </row>
    <row spans="1:12" r="63">
      <c t="s" r="A63" s="4">
        <v>498</v>
      </c>
    </row>
    <row spans="1:12" r="64">
      <c t="s" r="A64" s="3">
        <v>455</v>
      </c>
    </row>
    <row spans="1:12" r="65">
      <c t="s" r="A65" s="4">
        <v>499</v>
      </c>
      <c t="n" r="B65" s="8">
        <v>74056</v>
      </c>
    </row>
    <row spans="1:12" r="66">
      <c t="s" r="A66" s="4">
        <v>465</v>
      </c>
      <c t="n" r="B66" s="8">
        <v>18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00</v>
      </c>
      <c t="s" r="B1" s="2">
        <v>501</v>
      </c>
      <c t="s" r="C1" s="2">
        <v>2</v>
      </c>
      <c t="s" r="D1" s="2">
        <v>502</v>
      </c>
      <c t="s" r="E1" s="2">
        <v>4</v>
      </c>
      <c t="s" r="F1" s="2">
        <v>503</v>
      </c>
      <c t="s" r="G1" s="2">
        <v>32</v>
      </c>
      <c t="s" r="H1" s="2">
        <v>504</v>
      </c>
      <c t="s" r="I1" s="2">
        <v>505</v>
      </c>
      <c t="s" r="J1" s="2">
        <v>506</v>
      </c>
      <c t="s" r="K1" s="2">
        <v>81</v>
      </c>
    </row>
    <row spans="1:11" r="2">
      <c t="s" r="A2" s="3">
        <v>507</v>
      </c>
    </row>
    <row spans="1:11" r="3">
      <c t="s" r="A3" s="4">
        <v>508</v>
      </c>
      <c t="n" r="C3" s="8">
        <v>3218208</v>
      </c>
      <c t="n" r="D3" s="8">
        <v>2996924</v>
      </c>
      <c t="n" r="E3" s="8">
        <v>3328897</v>
      </c>
      <c t="n" r="F3" s="8">
        <v>3117716</v>
      </c>
      <c t="n" r="G3" s="8">
        <v>2945608</v>
      </c>
      <c t="n" r="H3" s="8">
        <v>2785351</v>
      </c>
      <c t="n" r="I3" s="8">
        <v>2570969</v>
      </c>
      <c t="n" r="J3" s="8">
        <v>2354798</v>
      </c>
    </row>
    <row spans="1:11" r="4">
      <c t="s" r="A4" s="4">
        <v>509</v>
      </c>
      <c t="n" r="B4" s="8">
        <v>117770</v>
      </c>
    </row>
    <row spans="1:11" r="5">
      <c t="s" r="A5" s="4">
        <v>510</v>
      </c>
    </row>
    <row spans="1:11" r="6">
      <c t="s" r="A6" s="3">
        <v>507</v>
      </c>
    </row>
    <row spans="1:11" r="7">
      <c t="s" r="A7" s="4">
        <v>508</v>
      </c>
      <c t="n" r="G7" s="6">
        <v>56508</v>
      </c>
      <c t="n" r="K7" s="8">
        <v>122374</v>
      </c>
    </row>
    <row spans="1:11" r="8">
      <c t="s" r="A8" s="4">
        <v>511</v>
      </c>
    </row>
    <row spans="1:11" r="9">
      <c t="s" r="A9" s="3">
        <v>507</v>
      </c>
    </row>
    <row spans="1:11" r="10">
      <c t="s" r="A10" s="4">
        <v>508</v>
      </c>
      <c t="n" r="C10" s="6">
        <v>72809</v>
      </c>
      <c t="n" r="G10" s="6">
        <v>68642</v>
      </c>
      <c t="n" r="K10" s="6">
        <v>51391</v>
      </c>
    </row>
    <row spans="1:11" r="11">
      <c t="s" r="A11" s="4">
        <v>512</v>
      </c>
    </row>
    <row spans="1:11" r="12">
      <c t="s" r="A12" s="3">
        <v>507</v>
      </c>
    </row>
    <row spans="1:11" r="13">
      <c t="s" r="A13" s="4">
        <v>497</v>
      </c>
      <c t="n" r="C13" s="6">
        <v>72809</v>
      </c>
      <c t="n" r="G13" s="6">
        <v>68642</v>
      </c>
      <c t="n" r="K13" s="6">
        <v>51391</v>
      </c>
    </row>
    <row spans="1:11" r="14">
      <c t="s" r="A14" s="4">
        <v>513</v>
      </c>
    </row>
    <row spans="1:11" r="15">
      <c t="s" r="A15" s="3">
        <v>507</v>
      </c>
    </row>
    <row spans="1:11" r="16">
      <c t="s" r="A16" s="4">
        <v>497</v>
      </c>
      <c t="n" r="C16" s="6">
        <v>105538</v>
      </c>
      <c t="n" r="G16" s="6">
        <v>95465</v>
      </c>
      <c t="n" r="K16" s="6">
        <v>79411</v>
      </c>
    </row>
    <row spans="1:11" r="17">
      <c t="s" r="A17" s="4">
        <v>514</v>
      </c>
    </row>
    <row spans="1:11" r="18">
      <c t="s" r="A18" s="3">
        <v>507</v>
      </c>
    </row>
    <row spans="1:11" r="19">
      <c t="s" r="A19" s="4">
        <v>508</v>
      </c>
      <c t="n" r="C19" s="6">
        <v>105538</v>
      </c>
      <c t="n" r="G19" s="8">
        <v>95465</v>
      </c>
      <c t="n" r="K19" s="8">
        <v>79411</v>
      </c>
    </row>
    <row spans="1:11" r="20">
      <c t="s" r="A20" s="4">
        <v>515</v>
      </c>
    </row>
    <row spans="1:11" r="21">
      <c t="s" r="A21" s="3">
        <v>507</v>
      </c>
    </row>
    <row spans="1:11" r="22">
      <c t="s" r="A22" s="4">
        <v>516</v>
      </c>
      <c t="n" r="C22" s="6">
        <v>12340</v>
      </c>
    </row>
    <row spans="1:11" r="23">
      <c t="s" r="A23" s="4">
        <v>509</v>
      </c>
      <c t="n" r="C23" s="6">
        <v>9881</v>
      </c>
    </row>
    <row spans="1:11" r="24">
      <c t="s" r="A24" s="4">
        <v>517</v>
      </c>
      <c t="n" r="C24" s="8">
        <v>1151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18</v>
      </c>
      <c t="s" r="B1" s="2">
        <v>519</v>
      </c>
      <c t="s" r="J1" s="2">
        <v>1</v>
      </c>
    </row>
    <row spans="1:12" r="2">
      <c t="s" r="B2" s="2">
        <v>2</v>
      </c>
      <c t="s" r="C2" s="2">
        <v>502</v>
      </c>
      <c t="s" r="D2" s="2">
        <v>4</v>
      </c>
      <c t="s" r="E2" s="2">
        <v>503</v>
      </c>
      <c t="s" r="F2" s="2">
        <v>32</v>
      </c>
      <c t="s" r="G2" s="2">
        <v>504</v>
      </c>
      <c t="s" r="H2" s="2">
        <v>505</v>
      </c>
      <c t="s" r="I2" s="2">
        <v>506</v>
      </c>
      <c t="s" r="J2" s="2">
        <v>2</v>
      </c>
      <c t="s" r="K2" s="2">
        <v>32</v>
      </c>
      <c t="s" r="L2" s="2">
        <v>81</v>
      </c>
    </row>
    <row spans="1:12" r="3">
      <c t="s" r="A3" s="3">
        <v>507</v>
      </c>
    </row>
    <row spans="1:12" r="4">
      <c t="s" r="A4" s="4">
        <v>35</v>
      </c>
      <c t="n" r="B4" s="8">
        <v>2859575</v>
      </c>
      <c t="n" r="F4" s="8">
        <v>46586</v>
      </c>
      <c t="n" r="J4" s="8">
        <v>2859575</v>
      </c>
      <c t="n" r="K4" s="8">
        <v>46586</v>
      </c>
    </row>
    <row spans="1:12" r="5">
      <c t="s" r="A5" s="4">
        <v>36</v>
      </c>
      <c t="n" r="B5" s="6">
        <v>23367788</v>
      </c>
      <c t="n" r="C5" s="8">
        <v>23478376</v>
      </c>
      <c t="n" r="D5" s="8">
        <v>24800991</v>
      </c>
      <c t="n" r="E5" s="8">
        <v>24547674</v>
      </c>
      <c t="n" r="F5" s="6">
        <v>23911649</v>
      </c>
      <c t="n" r="G5" s="8">
        <v>22979953</v>
      </c>
      <c t="n" r="H5" s="8">
        <v>22960369</v>
      </c>
      <c t="n" r="I5" s="8">
        <v>22369112</v>
      </c>
      <c t="n" r="J5" s="6">
        <v>23367788</v>
      </c>
      <c t="n" r="K5" s="6">
        <v>23911649</v>
      </c>
    </row>
    <row spans="1:12" r="6">
      <c t="s" r="A6" s="4">
        <v>83</v>
      </c>
      <c t="n" r="J6" s="6">
        <v>5031829</v>
      </c>
      <c t="n" r="K6" s="6">
        <v>4493413</v>
      </c>
      <c t="n" r="L6" s="8">
        <v>3703545</v>
      </c>
    </row>
    <row spans="1:12" r="7">
      <c t="s" r="A7" s="4">
        <v>520</v>
      </c>
      <c t="n" r="J7" s="6">
        <v>-95214</v>
      </c>
      <c t="n" r="K7" s="6">
        <v>113147</v>
      </c>
      <c t="n" r="L7" s="6">
        <v>41701</v>
      </c>
    </row>
    <row spans="1:12" r="8">
      <c t="s" r="A8" s="4">
        <v>90</v>
      </c>
      <c t="n" r="B8" s="6">
        <v>-850723</v>
      </c>
      <c t="n" r="C8" s="6">
        <v>-723922</v>
      </c>
      <c t="n" r="D8" s="6">
        <v>-579379</v>
      </c>
      <c t="n" r="E8" s="6">
        <v>-631847</v>
      </c>
      <c t="n" r="F8" s="6">
        <v>-691818</v>
      </c>
      <c t="n" r="G8" s="6">
        <v>-721741</v>
      </c>
      <c t="n" r="H8" s="6">
        <v>-541135</v>
      </c>
      <c t="n" r="I8" s="6">
        <v>-566573</v>
      </c>
      <c t="n" r="J8" s="6">
        <v>-2785871</v>
      </c>
      <c t="n" r="K8" s="6">
        <v>-2521267</v>
      </c>
      <c t="n" r="L8" s="6">
        <v>-1713906</v>
      </c>
    </row>
    <row spans="1:12" r="9">
      <c t="s" r="A9" s="4">
        <v>104</v>
      </c>
      <c t="n" r="B9" s="6">
        <v>-19555</v>
      </c>
      <c t="n" r="C9" s="8">
        <v>236435</v>
      </c>
      <c t="n" r="D9" s="8">
        <v>364715</v>
      </c>
      <c t="n" r="E9" s="8">
        <v>242445</v>
      </c>
      <c t="n" r="F9" s="6">
        <v>152720</v>
      </c>
      <c t="n" r="G9" s="8">
        <v>179163</v>
      </c>
      <c t="n" r="H9" s="8">
        <v>255958</v>
      </c>
      <c t="n" r="I9" s="8">
        <v>137443</v>
      </c>
      <c t="n" r="J9" s="6">
        <v>824040</v>
      </c>
      <c t="n" r="K9" s="6">
        <v>725284</v>
      </c>
      <c t="n" r="L9" s="6">
        <v>722986</v>
      </c>
    </row>
    <row spans="1:12" r="10">
      <c t="s" r="A10" s="4">
        <v>521</v>
      </c>
    </row>
    <row spans="1:12" r="11">
      <c t="s" r="A11" s="3">
        <v>507</v>
      </c>
    </row>
    <row spans="1:12" r="12">
      <c t="s" r="A12" s="4">
        <v>35</v>
      </c>
      <c t="n" r="B12" s="6">
        <v>2868603</v>
      </c>
      <c t="n" r="J12" s="6">
        <v>2868603</v>
      </c>
    </row>
    <row spans="1:12" r="13">
      <c t="s" r="A13" s="4">
        <v>36</v>
      </c>
      <c t="n" r="B13" s="6">
        <v>23479680</v>
      </c>
      <c t="n" r="J13" s="6">
        <v>23479680</v>
      </c>
    </row>
    <row spans="1:12" r="14">
      <c t="s" r="A14" s="4">
        <v>83</v>
      </c>
      <c t="n" r="J14" s="6">
        <v>5251164</v>
      </c>
    </row>
    <row spans="1:12" r="15">
      <c t="s" r="A15" s="4">
        <v>520</v>
      </c>
      <c t="n" r="J15" s="6">
        <v>-116127</v>
      </c>
    </row>
    <row spans="1:12" r="16">
      <c t="s" r="A16" s="4">
        <v>90</v>
      </c>
      <c t="n" r="J16" s="6">
        <v>-2965198</v>
      </c>
    </row>
    <row spans="1:12" r="17">
      <c t="s" r="A17" s="4">
        <v>104</v>
      </c>
      <c t="n" r="J17" s="6">
        <v>827293</v>
      </c>
    </row>
    <row spans="1:12" r="18">
      <c t="s" r="A18" s="4">
        <v>522</v>
      </c>
    </row>
    <row spans="1:12" r="19">
      <c t="s" r="A19" s="3">
        <v>507</v>
      </c>
    </row>
    <row spans="1:12" r="20">
      <c t="s" r="A20" s="4">
        <v>523</v>
      </c>
      <c t="n" r="B20" s="6">
        <v>200721</v>
      </c>
      <c t="n" r="F20" s="6">
        <v>140215</v>
      </c>
      <c t="n" r="J20" s="6">
        <v>200721</v>
      </c>
      <c t="n" r="K20" s="6">
        <v>140215</v>
      </c>
      <c t="n" r="L20" s="6">
        <v>118449</v>
      </c>
    </row>
    <row spans="1:12" r="21">
      <c t="s" r="A21" s="4">
        <v>524</v>
      </c>
      <c t="n" r="B21" s="6">
        <v>-65878</v>
      </c>
      <c t="n" r="F21" s="6">
        <v>-56320</v>
      </c>
      <c t="n" r="J21" s="6">
        <v>-65878</v>
      </c>
      <c t="n" r="K21" s="6">
        <v>-56320</v>
      </c>
      <c t="n" r="L21" s="6">
        <v>-32906</v>
      </c>
    </row>
    <row spans="1:12" r="22">
      <c t="s" r="A22" s="4">
        <v>525</v>
      </c>
      <c t="n" r="B22" s="6">
        <v>134843</v>
      </c>
      <c t="n" r="F22" s="6">
        <v>83895</v>
      </c>
      <c t="n" r="J22" s="6">
        <v>134843</v>
      </c>
      <c t="n" r="K22" s="6">
        <v>83895</v>
      </c>
      <c t="n" r="L22" s="6">
        <v>85543</v>
      </c>
    </row>
    <row spans="1:12" r="23">
      <c t="s" r="A23" s="4">
        <v>35</v>
      </c>
      <c t="n" r="B23" s="6">
        <v>548</v>
      </c>
      <c t="n" r="F23" s="6">
        <v>-1</v>
      </c>
      <c t="n" r="J23" s="6">
        <v>548</v>
      </c>
      <c t="n" r="K23" s="6">
        <v>-1</v>
      </c>
      <c t="n" r="L23" s="6">
        <v>547</v>
      </c>
    </row>
    <row spans="1:12" r="24">
      <c t="s" r="A24" s="4">
        <v>36</v>
      </c>
      <c t="n" r="B24" s="8">
        <v>134295</v>
      </c>
      <c t="n" r="F24" s="8">
        <v>83896</v>
      </c>
      <c t="n" r="J24" s="6">
        <v>134295</v>
      </c>
      <c t="n" r="K24" s="6">
        <v>83896</v>
      </c>
      <c t="n" r="L24" s="6">
        <v>84996</v>
      </c>
    </row>
    <row spans="1:12" r="25">
      <c t="s" r="A25" s="4">
        <v>83</v>
      </c>
      <c t="n" r="J25" s="6">
        <v>249406</v>
      </c>
      <c t="n" r="K25" s="6">
        <v>171392</v>
      </c>
      <c t="n" r="L25" s="6">
        <v>76700</v>
      </c>
    </row>
    <row spans="1:12" r="26">
      <c t="s" r="A26" s="4">
        <v>520</v>
      </c>
      <c t="n" r="J26" s="6">
        <v>-25038</v>
      </c>
      <c t="n" r="K26" s="6">
        <v>3618</v>
      </c>
      <c t="n" r="L26" s="6">
        <v>-1012</v>
      </c>
    </row>
    <row spans="1:12" r="27">
      <c t="s" r="A27" s="4">
        <v>90</v>
      </c>
      <c t="n" r="J27" s="6">
        <v>-173421</v>
      </c>
      <c t="n" r="K27" s="6">
        <v>-176657</v>
      </c>
      <c t="n" r="L27" s="6">
        <v>-93486</v>
      </c>
    </row>
    <row spans="1:12" r="28">
      <c t="s" r="A28" s="4">
        <v>104</v>
      </c>
      <c t="n" r="J28" s="8">
        <v>50947</v>
      </c>
      <c t="n" r="K28" s="8">
        <v>-1647</v>
      </c>
      <c t="n" r="L28" s="8">
        <v>-1779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26</v>
      </c>
      <c t="s" r="B1" s="2">
        <v>2</v>
      </c>
      <c t="s" r="C1" s="2">
        <v>502</v>
      </c>
      <c t="s" r="D1" s="2">
        <v>4</v>
      </c>
      <c t="s" r="E1" s="2">
        <v>503</v>
      </c>
      <c t="s" r="F1" s="2">
        <v>32</v>
      </c>
      <c t="s" r="G1" s="2">
        <v>504</v>
      </c>
      <c t="s" r="H1" s="2">
        <v>505</v>
      </c>
      <c t="s" r="I1" s="2">
        <v>506</v>
      </c>
    </row>
    <row spans="1:9" r="2">
      <c t="s" r="A2" s="3">
        <v>507</v>
      </c>
    </row>
    <row spans="1:9" r="3">
      <c t="s" r="A3" s="4">
        <v>35</v>
      </c>
      <c t="n" r="B3" s="8">
        <v>2859575</v>
      </c>
      <c t="n" r="F3" s="8">
        <v>46586</v>
      </c>
    </row>
    <row spans="1:9" r="4">
      <c t="s" r="A4" s="4">
        <v>36</v>
      </c>
      <c t="n" r="B4" s="6">
        <v>23367788</v>
      </c>
      <c t="n" r="C4" s="8">
        <v>23478376</v>
      </c>
      <c t="n" r="D4" s="8">
        <v>24800991</v>
      </c>
      <c t="n" r="E4" s="8">
        <v>24547674</v>
      </c>
      <c t="n" r="F4" s="6">
        <v>23911649</v>
      </c>
      <c t="n" r="G4" s="8">
        <v>22979953</v>
      </c>
      <c t="n" r="H4" s="8">
        <v>22960369</v>
      </c>
      <c t="n" r="I4" s="8">
        <v>22369112</v>
      </c>
    </row>
    <row spans="1:9" r="5">
      <c t="s" r="A5" s="4">
        <v>38</v>
      </c>
      <c t="n" r="B5" s="6">
        <v>395387</v>
      </c>
      <c t="n" r="F5" s="6">
        <v>364676</v>
      </c>
    </row>
    <row spans="1:9" r="6">
      <c t="s" r="A6" s="4">
        <v>39</v>
      </c>
      <c t="n" r="B6" s="6">
        <v>6497310</v>
      </c>
      <c t="n" r="F6" s="6">
        <v>4848593</v>
      </c>
    </row>
    <row spans="1:9" r="7">
      <c t="s" r="A7" s="4">
        <v>41</v>
      </c>
      <c t="n" r="B7" s="6">
        <v>267636</v>
      </c>
      <c t="n" r="F7" s="6">
        <v>498300</v>
      </c>
    </row>
    <row spans="1:9" r="8">
      <c t="s" r="A8" s="4">
        <v>42</v>
      </c>
      <c t="n" r="B8" s="6">
        <v>71</v>
      </c>
      <c t="n" r="F8" s="6">
        <v>467</v>
      </c>
    </row>
    <row spans="1:9" r="9">
      <c t="s" r="A9" s="4">
        <v>43</v>
      </c>
      <c t="n" r="B9" s="6">
        <v>0</v>
      </c>
      <c t="n" r="F9" s="6">
        <v>24571</v>
      </c>
    </row>
    <row spans="1:9" r="10">
      <c t="s" r="A10" s="4">
        <v>45</v>
      </c>
      <c t="n" r="B10" s="6">
        <v>33016</v>
      </c>
      <c t="n" r="F10" s="6">
        <v>36882</v>
      </c>
    </row>
    <row spans="1:9" r="11">
      <c t="s" r="A11" s="4">
        <v>46</v>
      </c>
      <c t="n" r="B11" s="6">
        <v>58599</v>
      </c>
      <c t="n" r="F11" s="6">
        <v>141551</v>
      </c>
    </row>
    <row spans="1:9" r="12">
      <c t="s" r="A12" s="4">
        <v>47</v>
      </c>
      <c t="n" r="B12" s="6">
        <v>582291</v>
      </c>
      <c t="n" r="F12" s="6">
        <v>426188</v>
      </c>
    </row>
    <row spans="1:9" r="13">
      <c t="s" r="A13" s="4">
        <v>48</v>
      </c>
      <c t="n" r="B13" s="6">
        <v>36448958</v>
      </c>
      <c t="n" r="C13" s="6">
        <v>36035625</v>
      </c>
      <c t="n" r="D13" s="6">
        <v>36079510</v>
      </c>
      <c t="n" r="E13" s="6">
        <v>34581338</v>
      </c>
      <c t="n" r="F13" s="6">
        <v>32368751</v>
      </c>
      <c t="n" r="G13" s="6">
        <v>30817354</v>
      </c>
      <c t="n" r="H13" s="6">
        <v>29911434</v>
      </c>
      <c t="n" r="I13" s="6">
        <v>28956477</v>
      </c>
    </row>
    <row spans="1:9" r="14">
      <c t="s" r="A14" s="4">
        <v>54</v>
      </c>
      <c t="n" r="B14" s="6">
        <v>413269</v>
      </c>
      <c t="n" r="F14" s="6">
        <v>324630</v>
      </c>
    </row>
    <row spans="1:9" r="15">
      <c t="s" r="A15" s="4">
        <v>55</v>
      </c>
      <c t="n" r="B15" s="6">
        <v>2462</v>
      </c>
      <c t="n" r="F15" s="6">
        <v>735</v>
      </c>
    </row>
    <row spans="1:9" r="16">
      <c t="s" r="A16" s="4">
        <v>56</v>
      </c>
      <c t="n" r="B16" s="6">
        <v>881225</v>
      </c>
      <c t="n" r="F16" s="6">
        <v>463127</v>
      </c>
    </row>
    <row spans="1:9" r="17">
      <c t="s" r="A17" s="4">
        <v>57</v>
      </c>
      <c t="n" r="B17" s="6">
        <v>58148</v>
      </c>
      <c t="n" r="F17" s="6">
        <v>88425</v>
      </c>
    </row>
    <row spans="1:9" r="18">
      <c t="s" r="A18" s="4">
        <v>58</v>
      </c>
      <c t="n" r="B18" s="6">
        <v>263082</v>
      </c>
      <c t="n" r="F18" s="6">
        <v>136885</v>
      </c>
    </row>
    <row spans="1:9" r="19">
      <c t="s" r="A19" s="4">
        <v>59</v>
      </c>
      <c t="n" r="B19" s="6">
        <v>32016409</v>
      </c>
      <c t="n" r="F19" s="6">
        <v>28842535</v>
      </c>
    </row>
    <row spans="1:9" r="20">
      <c t="s" r="A20" s="4">
        <v>64</v>
      </c>
      <c t="n" r="B20" s="6">
        <v>1644151</v>
      </c>
      <c t="n" r="F20" s="6">
        <v>1560519</v>
      </c>
    </row>
    <row spans="1:9" r="21">
      <c t="s" r="A21" s="4">
        <v>66</v>
      </c>
      <c t="n" r="B21" s="6">
        <v>2782694</v>
      </c>
      <c t="n" r="F21" s="6">
        <v>1958654</v>
      </c>
    </row>
    <row spans="1:9" r="22">
      <c t="s" r="A22" s="4">
        <v>67</v>
      </c>
      <c t="n" r="B22" s="6">
        <v>4432549</v>
      </c>
      <c t="n" r="C22" s="8">
        <v>4451984</v>
      </c>
      <c t="n" r="D22" s="8">
        <v>4245763</v>
      </c>
      <c t="n" r="E22" s="8">
        <v>3771543</v>
      </c>
      <c t="n" r="F22" s="6">
        <v>3526216</v>
      </c>
      <c t="n" r="G22" s="8">
        <v>3365393</v>
      </c>
      <c t="n" r="H22" s="8">
        <v>3176644</v>
      </c>
      <c t="n" r="I22" s="8">
        <v>2972927</v>
      </c>
    </row>
    <row spans="1:9" r="23">
      <c t="s" r="A23" s="4">
        <v>68</v>
      </c>
      <c t="n" r="B23" s="6">
        <v>36448958</v>
      </c>
      <c t="n" r="F23" s="6">
        <v>32368751</v>
      </c>
    </row>
    <row spans="1:9" r="24">
      <c t="s" r="A24" s="4">
        <v>521</v>
      </c>
    </row>
    <row spans="1:9" r="25">
      <c t="s" r="A25" s="3">
        <v>507</v>
      </c>
    </row>
    <row spans="1:9" r="26">
      <c t="s" r="A26" s="4">
        <v>35</v>
      </c>
      <c t="n" r="B26" s="6">
        <v>2868603</v>
      </c>
    </row>
    <row spans="1:9" r="27">
      <c t="s" r="A27" s="4">
        <v>36</v>
      </c>
      <c t="n" r="B27" s="6">
        <v>23479680</v>
      </c>
    </row>
    <row spans="1:9" r="28">
      <c t="s" r="A28" s="4">
        <v>38</v>
      </c>
      <c t="n" r="B28" s="6">
        <v>405464</v>
      </c>
    </row>
    <row spans="1:9" r="29">
      <c t="s" r="A29" s="4">
        <v>39</v>
      </c>
      <c t="n" r="B29" s="6">
        <v>6516030</v>
      </c>
    </row>
    <row spans="1:9" r="30">
      <c t="s" r="A30" s="4">
        <v>41</v>
      </c>
      <c t="n" r="B30" s="6">
        <v>267686</v>
      </c>
    </row>
    <row spans="1:9" r="31">
      <c t="s" r="A31" s="4">
        <v>42</v>
      </c>
      <c t="n" r="B31" s="6">
        <v>0</v>
      </c>
    </row>
    <row spans="1:9" r="32">
      <c t="s" r="A32" s="4">
        <v>45</v>
      </c>
      <c t="n" r="B32" s="6">
        <v>53316</v>
      </c>
    </row>
    <row spans="1:9" r="33">
      <c t="s" r="A33" s="4">
        <v>46</v>
      </c>
      <c t="n" r="B33" s="6">
        <v>42665</v>
      </c>
    </row>
    <row spans="1:9" r="34">
      <c t="s" r="A34" s="4">
        <v>47</v>
      </c>
      <c t="n" r="B34" s="6">
        <v>549644</v>
      </c>
    </row>
    <row spans="1:9" r="35">
      <c t="s" r="A35" s="4">
        <v>48</v>
      </c>
      <c t="n" r="B35" s="6">
        <v>36570373</v>
      </c>
    </row>
    <row spans="1:9" r="36">
      <c t="s" r="A36" s="4">
        <v>55</v>
      </c>
      <c t="n" r="B36" s="6">
        <v>2449</v>
      </c>
    </row>
    <row spans="1:9" r="37">
      <c t="s" r="A37" s="4">
        <v>56</v>
      </c>
      <c t="n" r="B37" s="6">
        <v>908252</v>
      </c>
    </row>
    <row spans="1:9" r="38">
      <c t="s" r="A38" s="4">
        <v>57</v>
      </c>
      <c t="n" r="B38" s="6">
        <v>145013</v>
      </c>
    </row>
    <row spans="1:9" r="39">
      <c t="s" r="A39" s="4">
        <v>58</v>
      </c>
      <c t="n" r="B39" s="6">
        <v>277862</v>
      </c>
    </row>
    <row spans="1:9" r="40">
      <c t="s" r="A40" s="4">
        <v>59</v>
      </c>
      <c t="n" r="B40" s="6">
        <v>32145410</v>
      </c>
    </row>
    <row spans="1:9" r="41">
      <c t="s" r="A41" s="4">
        <v>64</v>
      </c>
      <c t="n" r="B41" s="6">
        <v>1565856</v>
      </c>
    </row>
    <row spans="1:9" r="42">
      <c t="s" r="A42" s="4">
        <v>66</v>
      </c>
      <c t="n" r="B42" s="6">
        <v>2853403</v>
      </c>
    </row>
    <row spans="1:9" r="43">
      <c t="s" r="A43" s="4">
        <v>67</v>
      </c>
      <c t="n" r="B43" s="6">
        <v>4424963</v>
      </c>
    </row>
    <row spans="1:9" r="44">
      <c t="s" r="A44" s="4">
        <v>68</v>
      </c>
      <c t="n" r="B44" s="6">
        <v>36570373</v>
      </c>
    </row>
    <row spans="1:9" r="45">
      <c t="s" r="A45" s="4">
        <v>527</v>
      </c>
    </row>
    <row spans="1:9" r="46">
      <c t="s" r="A46" s="3">
        <v>507</v>
      </c>
    </row>
    <row spans="1:9" r="47">
      <c t="s" r="A47" s="4">
        <v>35</v>
      </c>
      <c t="n" r="F47" s="6">
        <v>46585</v>
      </c>
    </row>
    <row spans="1:9" r="48">
      <c t="s" r="A48" s="4">
        <v>36</v>
      </c>
      <c t="n" r="F48" s="6">
        <v>23915551</v>
      </c>
    </row>
    <row spans="1:9" r="49">
      <c t="s" r="A49" s="4">
        <v>39</v>
      </c>
      <c t="n" r="F49" s="6">
        <v>4862783</v>
      </c>
    </row>
    <row spans="1:9" r="50">
      <c t="s" r="A50" s="4">
        <v>41</v>
      </c>
      <c t="n" r="F50" s="6">
        <v>502035</v>
      </c>
    </row>
    <row spans="1:9" r="51">
      <c t="s" r="A51" s="4">
        <v>42</v>
      </c>
      <c t="n" r="F51" s="6">
        <v>459</v>
      </c>
    </row>
    <row spans="1:9" r="52">
      <c t="s" r="A52" s="4">
        <v>43</v>
      </c>
      <c t="n" r="F52" s="6">
        <v>21244</v>
      </c>
    </row>
    <row spans="1:9" r="53">
      <c t="s" r="A53" s="4">
        <v>45</v>
      </c>
      <c t="n" r="F53" s="6">
        <v>53682</v>
      </c>
    </row>
    <row spans="1:9" r="54">
      <c t="s" r="A54" s="4">
        <v>46</v>
      </c>
      <c t="n" r="F54" s="6">
        <v>102457</v>
      </c>
    </row>
    <row spans="1:9" r="55">
      <c t="s" r="A55" s="4">
        <v>47</v>
      </c>
      <c t="n" r="F55" s="6">
        <v>403416</v>
      </c>
    </row>
    <row spans="1:9" r="56">
      <c t="s" r="A56" s="4">
        <v>48</v>
      </c>
      <c t="n" r="F56" s="6">
        <v>32342176</v>
      </c>
    </row>
    <row spans="1:9" r="57">
      <c t="s" r="A57" s="4">
        <v>54</v>
      </c>
      <c t="n" r="F57" s="6">
        <v>315130</v>
      </c>
    </row>
    <row spans="1:9" r="58">
      <c t="s" r="A58" s="4">
        <v>55</v>
      </c>
      <c t="n" r="F58" s="6">
        <v>319</v>
      </c>
    </row>
    <row spans="1:9" r="59">
      <c t="s" r="A59" s="4">
        <v>56</v>
      </c>
      <c t="n" r="F59" s="6">
        <v>492303</v>
      </c>
    </row>
    <row spans="1:9" r="60">
      <c t="s" r="A60" s="4">
        <v>57</v>
      </c>
      <c t="n" r="F60" s="6">
        <v>48688</v>
      </c>
    </row>
    <row spans="1:9" r="61">
      <c t="s" r="A61" s="4">
        <v>58</v>
      </c>
      <c t="n" r="F61" s="6">
        <v>98654</v>
      </c>
    </row>
    <row spans="1:9" r="62">
      <c t="s" r="A62" s="4">
        <v>59</v>
      </c>
      <c t="n" r="F62" s="6">
        <v>28783827</v>
      </c>
    </row>
    <row spans="1:9" r="63">
      <c t="s" r="A63" s="4">
        <v>66</v>
      </c>
      <c t="n" r="F63" s="6">
        <v>1990787</v>
      </c>
    </row>
    <row spans="1:9" r="64">
      <c t="s" r="A64" s="4">
        <v>67</v>
      </c>
      <c t="n" r="F64" s="6">
        <v>3558349</v>
      </c>
    </row>
    <row spans="1:9" r="65">
      <c t="s" r="A65" s="4">
        <v>68</v>
      </c>
      <c t="n" r="F65" s="6">
        <v>32342176</v>
      </c>
    </row>
    <row spans="1:9" r="66">
      <c t="s" r="A66" s="4">
        <v>528</v>
      </c>
    </row>
    <row spans="1:9" r="67">
      <c t="s" r="A67" s="3">
        <v>507</v>
      </c>
    </row>
    <row spans="1:9" r="68">
      <c t="s" r="A68" s="4">
        <v>35</v>
      </c>
      <c t="n" r="F68" s="6">
        <v>46585</v>
      </c>
    </row>
    <row spans="1:9" r="69">
      <c t="s" r="A69" s="4">
        <v>36</v>
      </c>
      <c t="n" r="F69" s="6">
        <v>23972059</v>
      </c>
    </row>
    <row spans="1:9" r="70">
      <c t="s" r="A70" s="4">
        <v>39</v>
      </c>
      <c t="n" r="F70" s="6">
        <v>4862783</v>
      </c>
    </row>
    <row spans="1:9" r="71">
      <c t="s" r="A71" s="4">
        <v>41</v>
      </c>
      <c t="n" r="F71" s="6">
        <v>502035</v>
      </c>
    </row>
    <row spans="1:9" r="72">
      <c t="s" r="A72" s="4">
        <v>42</v>
      </c>
      <c t="n" r="F72" s="6">
        <v>459</v>
      </c>
    </row>
    <row spans="1:9" r="73">
      <c t="s" r="A73" s="4">
        <v>43</v>
      </c>
      <c t="n" r="F73" s="6">
        <v>19080</v>
      </c>
    </row>
    <row spans="1:9" r="74">
      <c t="s" r="A74" s="4">
        <v>45</v>
      </c>
      <c t="n" r="F74" s="6">
        <v>53682</v>
      </c>
    </row>
    <row spans="1:9" r="75">
      <c t="s" r="A75" s="4">
        <v>46</v>
      </c>
      <c t="n" r="F75" s="6">
        <v>102457</v>
      </c>
    </row>
    <row spans="1:9" r="76">
      <c t="s" r="A76" s="4">
        <v>47</v>
      </c>
      <c t="n" r="F76" s="6">
        <v>403416</v>
      </c>
    </row>
    <row spans="1:9" r="77">
      <c t="s" r="A77" s="4">
        <v>48</v>
      </c>
      <c t="n" r="F77" s="6">
        <v>32396520</v>
      </c>
    </row>
    <row spans="1:9" r="78">
      <c t="s" r="A78" s="4">
        <v>54</v>
      </c>
      <c t="n" r="F78" s="6">
        <v>315130</v>
      </c>
    </row>
    <row spans="1:9" r="79">
      <c t="s" r="A79" s="4">
        <v>55</v>
      </c>
      <c t="n" r="F79" s="6">
        <v>319</v>
      </c>
    </row>
    <row spans="1:9" r="80">
      <c t="s" r="A80" s="4">
        <v>56</v>
      </c>
      <c t="n" r="F80" s="6">
        <v>511324</v>
      </c>
    </row>
    <row spans="1:9" r="81">
      <c t="s" r="A81" s="4">
        <v>57</v>
      </c>
      <c t="n" r="F81" s="6">
        <v>48688</v>
      </c>
    </row>
    <row spans="1:9" r="82">
      <c t="s" r="A82" s="4">
        <v>58</v>
      </c>
      <c t="n" r="F82" s="6">
        <v>98654</v>
      </c>
    </row>
    <row spans="1:9" r="83">
      <c t="s" r="A83" s="4">
        <v>59</v>
      </c>
      <c t="n" r="F83" s="6">
        <v>28802848</v>
      </c>
    </row>
    <row spans="1:9" r="84">
      <c t="s" r="A84" s="4">
        <v>66</v>
      </c>
      <c t="n" r="F84" s="6">
        <v>2026110</v>
      </c>
    </row>
    <row spans="1:9" r="85">
      <c t="s" r="A85" s="4">
        <v>67</v>
      </c>
      <c t="n" r="F85" s="6">
        <v>3593672</v>
      </c>
    </row>
    <row spans="1:9" r="86">
      <c t="s" r="A86" s="4">
        <v>68</v>
      </c>
      <c t="n" r="F86" s="6">
        <v>32396520</v>
      </c>
    </row>
    <row spans="1:9" r="87">
      <c t="s" r="A87" s="4">
        <v>529</v>
      </c>
    </row>
    <row spans="1:9" r="88">
      <c t="s" r="A88" s="3">
        <v>507</v>
      </c>
    </row>
    <row spans="1:9" r="89">
      <c t="s" r="A89" s="4">
        <v>35</v>
      </c>
      <c t="n" r="B89" s="6">
        <v>-9028</v>
      </c>
    </row>
    <row spans="1:9" r="90">
      <c t="s" r="A90" s="4">
        <v>36</v>
      </c>
      <c t="n" r="B90" s="6">
        <v>-111892</v>
      </c>
    </row>
    <row spans="1:9" r="91">
      <c t="s" r="A91" s="4">
        <v>38</v>
      </c>
      <c t="n" r="B91" s="6">
        <v>-10077</v>
      </c>
    </row>
    <row spans="1:9" r="92">
      <c t="s" r="A92" s="4">
        <v>39</v>
      </c>
      <c t="n" r="B92" s="6">
        <v>-18720</v>
      </c>
    </row>
    <row spans="1:9" r="93">
      <c t="s" r="A93" s="4">
        <v>41</v>
      </c>
      <c t="n" r="B93" s="6">
        <v>-50</v>
      </c>
    </row>
    <row spans="1:9" r="94">
      <c t="s" r="A94" s="4">
        <v>42</v>
      </c>
      <c t="n" r="B94" s="6">
        <v>71</v>
      </c>
    </row>
    <row spans="1:9" r="95">
      <c t="s" r="A95" s="4">
        <v>45</v>
      </c>
      <c t="n" r="B95" s="6">
        <v>-20300</v>
      </c>
    </row>
    <row spans="1:9" r="96">
      <c t="s" r="A96" s="4">
        <v>46</v>
      </c>
      <c t="n" r="B96" s="6">
        <v>15934</v>
      </c>
    </row>
    <row spans="1:9" r="97">
      <c t="s" r="A97" s="4">
        <v>47</v>
      </c>
      <c t="n" r="B97" s="6">
        <v>32647</v>
      </c>
    </row>
    <row spans="1:9" r="98">
      <c t="s" r="A98" s="4">
        <v>48</v>
      </c>
      <c t="n" r="B98" s="6">
        <v>-121415</v>
      </c>
    </row>
    <row spans="1:9" r="99">
      <c t="s" r="A99" s="4">
        <v>55</v>
      </c>
      <c t="n" r="B99" s="6">
        <v>13</v>
      </c>
    </row>
    <row spans="1:9" r="100">
      <c t="s" r="A100" s="4">
        <v>56</v>
      </c>
      <c t="n" r="B100" s="6">
        <v>-27027</v>
      </c>
    </row>
    <row spans="1:9" r="101">
      <c t="s" r="A101" s="4">
        <v>57</v>
      </c>
      <c t="n" r="B101" s="6">
        <v>-86865</v>
      </c>
    </row>
    <row spans="1:9" r="102">
      <c t="s" r="A102" s="4">
        <v>58</v>
      </c>
      <c t="n" r="B102" s="6">
        <v>-14780</v>
      </c>
    </row>
    <row spans="1:9" r="103">
      <c t="s" r="A103" s="4">
        <v>59</v>
      </c>
      <c t="n" r="B103" s="6">
        <v>-129001</v>
      </c>
    </row>
    <row spans="1:9" r="104">
      <c t="s" r="A104" s="4">
        <v>64</v>
      </c>
      <c t="n" r="B104" s="6">
        <v>78295</v>
      </c>
    </row>
    <row spans="1:9" r="105">
      <c t="s" r="A105" s="4">
        <v>66</v>
      </c>
      <c t="n" r="B105" s="6">
        <v>-70709</v>
      </c>
    </row>
    <row spans="1:9" r="106">
      <c t="s" r="A106" s="4">
        <v>67</v>
      </c>
      <c t="n" r="B106" s="6">
        <v>7586</v>
      </c>
    </row>
    <row spans="1:9" r="107">
      <c t="s" r="A107" s="4">
        <v>68</v>
      </c>
      <c t="n" r="B107" s="6">
        <v>-121415</v>
      </c>
    </row>
    <row spans="1:9" r="108">
      <c t="s" r="A108" s="4">
        <v>530</v>
      </c>
    </row>
    <row spans="1:9" r="109">
      <c t="s" r="A109" s="3">
        <v>507</v>
      </c>
    </row>
    <row spans="1:9" r="110">
      <c t="s" r="A110" s="4">
        <v>35</v>
      </c>
      <c t="n" r="F110" s="6">
        <v>0</v>
      </c>
    </row>
    <row spans="1:9" r="111">
      <c t="s" r="A111" s="4">
        <v>36</v>
      </c>
      <c t="n" r="F111" s="6">
        <v>56508</v>
      </c>
    </row>
    <row spans="1:9" r="112">
      <c t="s" r="A112" s="4">
        <v>39</v>
      </c>
      <c t="n" r="F112" s="6">
        <v>0</v>
      </c>
    </row>
    <row spans="1:9" r="113">
      <c t="s" r="A113" s="4">
        <v>41</v>
      </c>
      <c t="n" r="F113" s="6">
        <v>0</v>
      </c>
    </row>
    <row spans="1:9" r="114">
      <c t="s" r="A114" s="4">
        <v>42</v>
      </c>
      <c t="n" r="F114" s="6">
        <v>0</v>
      </c>
    </row>
    <row spans="1:9" r="115">
      <c t="s" r="A115" s="4">
        <v>43</v>
      </c>
      <c t="n" r="F115" s="6">
        <v>-2164</v>
      </c>
    </row>
    <row spans="1:9" r="116">
      <c t="s" r="A116" s="4">
        <v>45</v>
      </c>
      <c t="n" r="F116" s="6">
        <v>0</v>
      </c>
    </row>
    <row spans="1:9" r="117">
      <c t="s" r="A117" s="4">
        <v>46</v>
      </c>
      <c t="n" r="F117" s="6">
        <v>0</v>
      </c>
    </row>
    <row spans="1:9" r="118">
      <c t="s" r="A118" s="4">
        <v>47</v>
      </c>
      <c t="n" r="F118" s="6">
        <v>0</v>
      </c>
    </row>
    <row spans="1:9" r="119">
      <c t="s" r="A119" s="4">
        <v>48</v>
      </c>
      <c t="n" r="F119" s="6">
        <v>54344</v>
      </c>
    </row>
    <row spans="1:9" r="120">
      <c t="s" r="A120" s="4">
        <v>54</v>
      </c>
      <c t="n" r="F120" s="6">
        <v>0</v>
      </c>
    </row>
    <row spans="1:9" r="121">
      <c t="s" r="A121" s="4">
        <v>55</v>
      </c>
      <c t="n" r="F121" s="6">
        <v>0</v>
      </c>
    </row>
    <row spans="1:9" r="122">
      <c t="s" r="A122" s="4">
        <v>56</v>
      </c>
      <c t="n" r="F122" s="6">
        <v>19021</v>
      </c>
    </row>
    <row spans="1:9" r="123">
      <c t="s" r="A123" s="4">
        <v>57</v>
      </c>
      <c t="n" r="F123" s="6">
        <v>0</v>
      </c>
    </row>
    <row spans="1:9" r="124">
      <c t="s" r="A124" s="4">
        <v>58</v>
      </c>
      <c t="n" r="F124" s="6">
        <v>0</v>
      </c>
    </row>
    <row spans="1:9" r="125">
      <c t="s" r="A125" s="4">
        <v>59</v>
      </c>
      <c t="n" r="F125" s="6">
        <v>19021</v>
      </c>
    </row>
    <row spans="1:9" r="126">
      <c t="s" r="A126" s="4">
        <v>66</v>
      </c>
      <c t="n" r="F126" s="6">
        <v>35323</v>
      </c>
    </row>
    <row spans="1:9" r="127">
      <c t="s" r="A127" s="4">
        <v>67</v>
      </c>
      <c t="n" r="F127" s="6">
        <v>35323</v>
      </c>
    </row>
    <row spans="1:9" r="128">
      <c t="s" r="A128" s="4">
        <v>68</v>
      </c>
      <c t="n" r="F128" s="6">
        <v>54344</v>
      </c>
    </row>
    <row spans="1:9" r="129">
      <c t="s" r="A129" s="4">
        <v>531</v>
      </c>
    </row>
    <row spans="1:9" r="130">
      <c t="s" r="A130" s="3">
        <v>507</v>
      </c>
    </row>
    <row spans="1:9" r="131">
      <c t="s" r="A131" s="4">
        <v>35</v>
      </c>
      <c t="n" r="F131" s="6">
        <v>1</v>
      </c>
    </row>
    <row spans="1:9" r="132">
      <c t="s" r="A132" s="4">
        <v>36</v>
      </c>
      <c t="n" r="F132" s="6">
        <v>-60410</v>
      </c>
    </row>
    <row spans="1:9" r="133">
      <c t="s" r="A133" s="4">
        <v>39</v>
      </c>
      <c t="n" r="F133" s="6">
        <v>-14190</v>
      </c>
    </row>
    <row spans="1:9" r="134">
      <c t="s" r="A134" s="4">
        <v>41</v>
      </c>
      <c t="n" r="F134" s="6">
        <v>-3735</v>
      </c>
    </row>
    <row spans="1:9" r="135">
      <c t="s" r="A135" s="4">
        <v>42</v>
      </c>
      <c t="n" r="F135" s="6">
        <v>8</v>
      </c>
    </row>
    <row spans="1:9" r="136">
      <c t="s" r="A136" s="4">
        <v>43</v>
      </c>
      <c t="n" r="F136" s="6">
        <v>5491</v>
      </c>
    </row>
    <row spans="1:9" r="137">
      <c t="s" r="A137" s="4">
        <v>45</v>
      </c>
      <c t="n" r="F137" s="6">
        <v>-16800</v>
      </c>
    </row>
    <row spans="1:9" r="138">
      <c t="s" r="A138" s="4">
        <v>46</v>
      </c>
      <c t="n" r="F138" s="6">
        <v>39094</v>
      </c>
    </row>
    <row spans="1:9" r="139">
      <c t="s" r="A139" s="4">
        <v>47</v>
      </c>
      <c t="n" r="F139" s="6">
        <v>22772</v>
      </c>
    </row>
    <row spans="1:9" r="140">
      <c t="s" r="A140" s="4">
        <v>48</v>
      </c>
      <c t="n" r="F140" s="6">
        <v>-27769</v>
      </c>
    </row>
    <row spans="1:9" r="141">
      <c t="s" r="A141" s="4">
        <v>54</v>
      </c>
      <c t="n" r="F141" s="6">
        <v>9500</v>
      </c>
    </row>
    <row spans="1:9" r="142">
      <c t="s" r="A142" s="4">
        <v>55</v>
      </c>
      <c t="n" r="F142" s="6">
        <v>416</v>
      </c>
    </row>
    <row spans="1:9" r="143">
      <c t="s" r="A143" s="4">
        <v>56</v>
      </c>
      <c t="n" r="F143" s="6">
        <v>-48197</v>
      </c>
    </row>
    <row spans="1:9" r="144">
      <c t="s" r="A144" s="4">
        <v>57</v>
      </c>
      <c t="n" r="F144" s="6">
        <v>39737</v>
      </c>
    </row>
    <row spans="1:9" r="145">
      <c t="s" r="A145" s="4">
        <v>58</v>
      </c>
      <c t="n" r="F145" s="6">
        <v>38231</v>
      </c>
    </row>
    <row spans="1:9" r="146">
      <c t="s" r="A146" s="4">
        <v>59</v>
      </c>
      <c t="n" r="F146" s="6">
        <v>39687</v>
      </c>
    </row>
    <row spans="1:9" r="147">
      <c t="s" r="A147" s="4">
        <v>66</v>
      </c>
      <c t="n" r="F147" s="6">
        <v>-67456</v>
      </c>
    </row>
    <row spans="1:9" r="148">
      <c t="s" r="A148" s="4">
        <v>67</v>
      </c>
      <c t="n" r="F148" s="6">
        <v>-67456</v>
      </c>
    </row>
    <row spans="1:9" r="149">
      <c t="s" r="A149" s="4">
        <v>68</v>
      </c>
      <c t="n" r="F149" s="6">
        <v>-27769</v>
      </c>
    </row>
    <row spans="1:9" r="150">
      <c t="s" r="A150" s="4">
        <v>69</v>
      </c>
    </row>
    <row spans="1:9" r="151">
      <c t="s" r="A151" s="3">
        <v>507</v>
      </c>
    </row>
    <row spans="1:9" r="152">
      <c t="s" r="A152" s="4">
        <v>35</v>
      </c>
      <c t="n" r="B152" s="6">
        <v>1539686</v>
      </c>
      <c t="n" r="F152" s="6">
        <v>18712</v>
      </c>
    </row>
    <row spans="1:9" r="153">
      <c t="s" r="A153" s="4">
        <v>36</v>
      </c>
      <c t="n" r="B153" s="6">
        <v>22658626</v>
      </c>
      <c t="n" r="F153" s="6">
        <v>21992901</v>
      </c>
    </row>
    <row spans="1:9" r="154">
      <c t="s" r="A154" s="4">
        <v>39</v>
      </c>
      <c t="n" r="B154" s="6">
        <v>6497310</v>
      </c>
      <c t="n" r="F154" s="6">
        <v>4848593</v>
      </c>
    </row>
    <row spans="1:9" r="155">
      <c t="s" r="A155" s="4">
        <v>47</v>
      </c>
      <c t="n" r="B155" s="6">
        <v>630017</v>
      </c>
      <c t="n" r="F155" s="6">
        <v>555509</v>
      </c>
    </row>
    <row spans="1:9" r="156">
      <c t="s" r="A156" s="4">
        <v>70</v>
      </c>
      <c t="n" r="B156" s="6">
        <v>30611019</v>
      </c>
      <c t="n" r="F156" s="6">
        <v>27822174</v>
      </c>
    </row>
    <row spans="1:9" r="157">
      <c t="s" r="A157" s="4">
        <v>48</v>
      </c>
      <c t="n" r="B157" s="6">
        <v>33168516</v>
      </c>
      <c t="n" r="F157" s="6">
        <v>29041972</v>
      </c>
    </row>
    <row spans="1:9" r="158">
      <c t="s" r="A158" s="4">
        <v>58</v>
      </c>
      <c t="n" r="B158" s="6">
        <v>85844</v>
      </c>
      <c t="n" r="F158" s="6">
        <v>55795</v>
      </c>
    </row>
    <row spans="1:9" r="159">
      <c t="s" r="A159" s="4">
        <v>59</v>
      </c>
      <c t="n" r="B159" s="6">
        <v>30696863</v>
      </c>
      <c t="n" r="F159" s="6">
        <v>27877969</v>
      </c>
    </row>
    <row spans="1:9" r="160">
      <c t="s" r="A160" s="4">
        <v>532</v>
      </c>
    </row>
    <row spans="1:9" r="161">
      <c t="s" r="A161" s="3">
        <v>507</v>
      </c>
    </row>
    <row spans="1:9" r="162">
      <c t="s" r="A162" s="4">
        <v>36</v>
      </c>
      <c t="n" r="B162" s="6">
        <v>22891064</v>
      </c>
    </row>
    <row spans="1:9" r="163">
      <c t="s" r="A163" s="4">
        <v>39</v>
      </c>
      <c t="n" r="B163" s="6">
        <v>6516030</v>
      </c>
    </row>
    <row spans="1:9" r="164">
      <c t="s" r="A164" s="4">
        <v>47</v>
      </c>
      <c t="n" r="B164" s="6">
        <v>620482</v>
      </c>
    </row>
    <row spans="1:9" r="165">
      <c t="s" r="A165" s="4">
        <v>58</v>
      </c>
      <c t="n" r="B165" s="6">
        <v>5379</v>
      </c>
    </row>
    <row spans="1:9" r="166">
      <c t="s" r="A166" s="4">
        <v>533</v>
      </c>
    </row>
    <row spans="1:9" r="167">
      <c t="s" r="A167" s="3">
        <v>507</v>
      </c>
    </row>
    <row spans="1:9" r="168">
      <c t="s" r="A168" s="4">
        <v>36</v>
      </c>
      <c t="n" r="F168" s="6">
        <v>21366121</v>
      </c>
    </row>
    <row spans="1:9" r="169">
      <c t="s" r="A169" s="4">
        <v>39</v>
      </c>
      <c t="n" r="F169" s="6">
        <v>4862783</v>
      </c>
    </row>
    <row spans="1:9" r="170">
      <c t="s" r="A170" s="4">
        <v>47</v>
      </c>
      <c t="n" r="F170" s="6">
        <v>1283280</v>
      </c>
    </row>
    <row spans="1:9" r="171">
      <c t="s" r="A171" s="4">
        <v>70</v>
      </c>
      <c t="n" r="F171" s="6">
        <v>27796999</v>
      </c>
    </row>
    <row spans="1:9" r="172">
      <c t="s" r="A172" s="4">
        <v>58</v>
      </c>
      <c t="n" r="F172" s="6">
        <v>0</v>
      </c>
    </row>
    <row spans="1:9" r="173">
      <c t="s" r="A173" s="4">
        <v>534</v>
      </c>
    </row>
    <row spans="1:9" r="174">
      <c t="s" r="A174" s="3">
        <v>507</v>
      </c>
    </row>
    <row spans="1:9" r="175">
      <c t="s" r="A175" s="4">
        <v>36</v>
      </c>
      <c t="n" r="F175" s="6">
        <v>21432284</v>
      </c>
    </row>
    <row spans="1:9" r="176">
      <c t="s" r="A176" s="4">
        <v>39</v>
      </c>
      <c t="n" r="F176" s="6">
        <v>4862783</v>
      </c>
    </row>
    <row spans="1:9" r="177">
      <c t="s" r="A177" s="4">
        <v>47</v>
      </c>
      <c t="n" r="F177" s="6">
        <v>1283280</v>
      </c>
    </row>
    <row spans="1:9" r="178">
      <c t="s" r="A178" s="4">
        <v>70</v>
      </c>
      <c t="n" r="F178" s="6">
        <v>27796999</v>
      </c>
    </row>
    <row spans="1:9" r="179">
      <c t="s" r="A179" s="4">
        <v>58</v>
      </c>
      <c t="n" r="F179" s="6">
        <v>0</v>
      </c>
    </row>
    <row spans="1:9" r="180">
      <c t="s" r="A180" s="4">
        <v>535</v>
      </c>
    </row>
    <row spans="1:9" r="181">
      <c t="s" r="A181" s="3">
        <v>507</v>
      </c>
    </row>
    <row spans="1:9" r="182">
      <c t="s" r="A182" s="4">
        <v>36</v>
      </c>
      <c t="n" r="B182" s="6">
        <v>-232438</v>
      </c>
    </row>
    <row spans="1:9" r="183">
      <c t="s" r="A183" s="4">
        <v>39</v>
      </c>
      <c t="n" r="B183" s="6">
        <v>-18720</v>
      </c>
    </row>
    <row spans="1:9" r="184">
      <c t="s" r="A184" s="4">
        <v>47</v>
      </c>
      <c t="n" r="B184" s="6">
        <v>9535</v>
      </c>
    </row>
    <row spans="1:9" r="185">
      <c t="s" r="A185" s="4">
        <v>58</v>
      </c>
      <c t="n" r="B185" s="8">
        <v>80465</v>
      </c>
    </row>
    <row spans="1:9" r="186">
      <c t="s" r="A186" s="4">
        <v>536</v>
      </c>
    </row>
    <row spans="1:9" r="187">
      <c t="s" r="A187" s="3">
        <v>507</v>
      </c>
    </row>
    <row spans="1:9" r="188">
      <c t="s" r="A188" s="4">
        <v>36</v>
      </c>
      <c t="n" r="F188" s="6">
        <v>66163</v>
      </c>
    </row>
    <row spans="1:9" r="189">
      <c t="s" r="A189" s="4">
        <v>39</v>
      </c>
      <c t="n" r="F189" s="6">
        <v>0</v>
      </c>
    </row>
    <row spans="1:9" r="190">
      <c t="s" r="A190" s="4">
        <v>47</v>
      </c>
      <c t="n" r="F190" s="6">
        <v>0</v>
      </c>
    </row>
    <row spans="1:9" r="191">
      <c t="s" r="A191" s="4">
        <v>70</v>
      </c>
      <c t="n" r="F191" s="6">
        <v>0</v>
      </c>
    </row>
    <row spans="1:9" r="192">
      <c t="s" r="A192" s="4">
        <v>58</v>
      </c>
      <c t="n" r="F192" s="6">
        <v>0</v>
      </c>
    </row>
    <row spans="1:9" r="193">
      <c t="s" r="A193" s="4">
        <v>537</v>
      </c>
    </row>
    <row spans="1:9" r="194">
      <c t="s" r="A194" s="3">
        <v>507</v>
      </c>
    </row>
    <row spans="1:9" r="195">
      <c t="s" r="A195" s="4">
        <v>36</v>
      </c>
      <c t="n" r="F195" s="6">
        <v>560617</v>
      </c>
    </row>
    <row spans="1:9" r="196">
      <c t="s" r="A196" s="4">
        <v>39</v>
      </c>
      <c t="n" r="F196" s="6">
        <v>-14190</v>
      </c>
    </row>
    <row spans="1:9" r="197">
      <c t="s" r="A197" s="4">
        <v>47</v>
      </c>
      <c t="n" r="F197" s="6">
        <v>-727771</v>
      </c>
    </row>
    <row spans="1:9" r="198">
      <c t="s" r="A198" s="4">
        <v>70</v>
      </c>
      <c t="n" r="F198" s="6">
        <v>25175</v>
      </c>
    </row>
    <row spans="1:9" r="199">
      <c t="s" r="A199" s="4">
        <v>58</v>
      </c>
      <c t="n" r="F199" s="8">
        <v>5579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1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38</v>
      </c>
      <c t="s" r="B1" s="2">
        <v>519</v>
      </c>
      <c t="s" r="J1" s="2">
        <v>1</v>
      </c>
    </row>
    <row spans="1:12" r="2">
      <c t="s" r="B2" s="2">
        <v>2</v>
      </c>
      <c t="s" r="C2" s="2">
        <v>502</v>
      </c>
      <c t="s" r="D2" s="2">
        <v>4</v>
      </c>
      <c t="s" r="E2" s="2">
        <v>503</v>
      </c>
      <c t="s" r="F2" s="2">
        <v>32</v>
      </c>
      <c t="s" r="G2" s="2">
        <v>504</v>
      </c>
      <c t="s" r="H2" s="2">
        <v>505</v>
      </c>
      <c t="s" r="I2" s="2">
        <v>506</v>
      </c>
      <c t="s" r="J2" s="2">
        <v>2</v>
      </c>
      <c t="s" r="K2" s="2">
        <v>32</v>
      </c>
      <c t="s" r="L2" s="2">
        <v>81</v>
      </c>
    </row>
    <row spans="1:12" r="3">
      <c t="s" r="A3" s="3">
        <v>507</v>
      </c>
    </row>
    <row spans="1:12" r="4">
      <c t="s" r="A4" s="4">
        <v>83</v>
      </c>
      <c t="n" r="J4" s="8">
        <v>5031829</v>
      </c>
      <c t="n" r="K4" s="8">
        <v>4493413</v>
      </c>
      <c t="n" r="L4" s="8">
        <v>3703545</v>
      </c>
    </row>
    <row spans="1:12" r="5">
      <c t="s" r="A5" s="4">
        <v>84</v>
      </c>
      <c t="n" r="J5" s="6">
        <v>1037793</v>
      </c>
      <c t="n" r="K5" s="6">
        <v>651590</v>
      </c>
      <c t="n" r="L5" s="6">
        <v>122794</v>
      </c>
    </row>
    <row spans="1:12" r="6">
      <c t="s" r="A6" s="4">
        <v>86</v>
      </c>
      <c t="n" r="B6" s="8">
        <v>1559930</v>
      </c>
      <c t="n" r="C6" s="8">
        <v>1561630</v>
      </c>
      <c t="n" r="D6" s="8">
        <v>1534246</v>
      </c>
      <c t="n" r="E6" s="8">
        <v>1431978</v>
      </c>
      <c t="n" r="F6" s="8">
        <v>1341875</v>
      </c>
      <c t="n" r="G6" s="8">
        <v>1325992</v>
      </c>
      <c t="n" r="H6" s="8">
        <v>1271962</v>
      </c>
      <c t="n" r="I6" s="8">
        <v>1213242</v>
      </c>
      <c t="n" r="J6" s="6">
        <v>6087784</v>
      </c>
      <c t="n" r="K6" s="6">
        <v>5153071</v>
      </c>
      <c t="n" r="L6" s="6">
        <v>3832349</v>
      </c>
    </row>
    <row spans="1:12" r="7">
      <c t="s" r="A7" s="4">
        <v>88</v>
      </c>
      <c t="n" r="J7" s="6">
        <v>726420</v>
      </c>
      <c t="n" r="K7" s="6">
        <v>476250</v>
      </c>
      <c t="n" r="L7" s="6">
        <v>89417</v>
      </c>
    </row>
    <row spans="1:12" r="8">
      <c t="s" r="A8" s="4">
        <v>89</v>
      </c>
      <c t="n" r="B8" s="6">
        <v>1193782</v>
      </c>
      <c t="n" r="C8" s="6">
        <v>1215665</v>
      </c>
      <c t="n" r="D8" s="6">
        <v>1214857</v>
      </c>
      <c t="n" r="E8" s="6">
        <v>1108269</v>
      </c>
      <c t="n" r="F8" s="6">
        <v>1045623</v>
      </c>
      <c t="n" r="G8" s="6">
        <v>1070377</v>
      </c>
      <c t="n" r="H8" s="6">
        <v>1030157</v>
      </c>
      <c t="n" r="I8" s="6">
        <v>1007461</v>
      </c>
      <c t="n" r="J8" s="6">
        <v>4732573</v>
      </c>
      <c t="n" r="K8" s="6">
        <v>4153618</v>
      </c>
      <c t="n" r="L8" s="6">
        <v>3334145</v>
      </c>
    </row>
    <row spans="1:12" r="9">
      <c t="s" r="A9" s="4">
        <v>90</v>
      </c>
      <c t="n" r="B9" s="6">
        <v>850723</v>
      </c>
      <c t="n" r="C9" s="6">
        <v>723922</v>
      </c>
      <c t="n" r="D9" s="6">
        <v>579379</v>
      </c>
      <c t="n" r="E9" s="6">
        <v>631847</v>
      </c>
      <c t="n" r="F9" s="6">
        <v>691818</v>
      </c>
      <c t="n" r="G9" s="6">
        <v>721741</v>
      </c>
      <c t="n" r="H9" s="6">
        <v>541135</v>
      </c>
      <c t="n" r="I9" s="6">
        <v>566573</v>
      </c>
      <c t="n" r="J9" s="6">
        <v>2785871</v>
      </c>
      <c t="n" r="K9" s="6">
        <v>2521267</v>
      </c>
      <c t="n" r="L9" s="6">
        <v>1713906</v>
      </c>
    </row>
    <row spans="1:12" r="10">
      <c t="s" r="A10" s="4">
        <v>91</v>
      </c>
      <c t="n" r="J10" s="6">
        <v>1946702</v>
      </c>
      <c t="n" r="K10" s="6">
        <v>1632351</v>
      </c>
      <c t="n" r="L10" s="6">
        <v>1620239</v>
      </c>
    </row>
    <row spans="1:12" r="11">
      <c t="s" r="A11" s="4">
        <v>93</v>
      </c>
      <c t="n" r="J11" s="6">
        <v>1889218</v>
      </c>
      <c t="n" r="K11" s="6">
        <v>1557426</v>
      </c>
      <c t="n" r="L11" s="6">
        <v>1541993</v>
      </c>
    </row>
    <row spans="1:12" r="12">
      <c t="s" r="A12" s="4">
        <v>520</v>
      </c>
      <c t="n" r="J12" s="6">
        <v>-95214</v>
      </c>
      <c t="n" r="K12" s="6">
        <v>113147</v>
      </c>
      <c t="n" r="L12" s="6">
        <v>41701</v>
      </c>
    </row>
    <row spans="1:12" r="13">
      <c t="s" r="A13" s="4">
        <v>539</v>
      </c>
      <c t="n" r="J13" s="6">
        <v>385744</v>
      </c>
      <c t="n" r="K13" s="6">
        <v>374128</v>
      </c>
      <c t="n" r="L13" s="6">
        <v>245413</v>
      </c>
    </row>
    <row spans="1:12" r="14">
      <c t="s" r="A14" s="4">
        <v>97</v>
      </c>
      <c t="n" r="J14" s="6">
        <v>421643</v>
      </c>
      <c t="n" r="K14" s="6">
        <v>559902</v>
      </c>
      <c t="n" r="L14" s="6">
        <v>312578</v>
      </c>
    </row>
    <row spans="1:12" r="15">
      <c t="s" r="A15" s="4">
        <v>98</v>
      </c>
      <c t="n" r="J15" s="6">
        <v>434041</v>
      </c>
      <c t="n" r="K15" s="6">
        <v>482637</v>
      </c>
      <c t="n" r="L15" s="6">
        <v>305056</v>
      </c>
    </row>
    <row spans="1:12" r="16">
      <c t="s" r="A16" s="4">
        <v>540</v>
      </c>
      <c t="n" r="J16" s="6">
        <v>345686</v>
      </c>
      <c t="n" r="K16" s="6">
        <v>312539</v>
      </c>
      <c t="n" r="L16" s="6">
        <v>253665</v>
      </c>
    </row>
    <row spans="1:12" r="17">
      <c t="s" r="A17" s="4">
        <v>101</v>
      </c>
      <c t="n" r="J17" s="6">
        <v>1021249</v>
      </c>
      <c t="n" r="K17" s="6">
        <v>996193</v>
      </c>
      <c t="n" r="L17" s="6">
        <v>706264</v>
      </c>
    </row>
    <row spans="1:12" r="18">
      <c t="s" r="A18" s="4">
        <v>102</v>
      </c>
      <c t="n" r="B18" s="6">
        <v>-21799</v>
      </c>
      <c t="n" r="C18" s="6">
        <v>372974</v>
      </c>
      <c t="n" r="D18" s="6">
        <v>573169</v>
      </c>
      <c t="n" r="E18" s="6">
        <v>365268</v>
      </c>
      <c t="n" r="F18" s="6">
        <v>226204</v>
      </c>
      <c t="n" r="G18" s="6">
        <v>277725</v>
      </c>
      <c t="n" r="H18" s="6">
        <v>394139</v>
      </c>
      <c t="n" r="I18" s="6">
        <v>223067</v>
      </c>
      <c t="n" r="J18" s="6">
        <v>1289612</v>
      </c>
      <c t="n" r="K18" s="6">
        <v>1121135</v>
      </c>
      <c t="n" r="L18" s="6">
        <v>1148307</v>
      </c>
    </row>
    <row spans="1:12" r="19">
      <c t="s" r="A19" s="4">
        <v>103</v>
      </c>
      <c t="n" r="J19" s="6">
        <v>465572</v>
      </c>
      <c t="n" r="K19" s="6">
        <v>395851</v>
      </c>
      <c t="n" r="L19" s="6">
        <v>427142</v>
      </c>
    </row>
    <row spans="1:12" r="20">
      <c t="s" r="A20" s="4">
        <v>104</v>
      </c>
      <c t="n" r="J20" s="6">
        <v>824040</v>
      </c>
      <c t="n" r="K20" s="6">
        <v>725284</v>
      </c>
      <c t="n" r="L20" s="6">
        <v>721165</v>
      </c>
    </row>
    <row spans="1:12" r="21">
      <c t="s" r="A21" s="4">
        <v>106</v>
      </c>
      <c t="n" r="B21" s="8">
        <v>-19555</v>
      </c>
      <c t="n" r="C21" s="8">
        <v>236435</v>
      </c>
      <c t="n" r="D21" s="8">
        <v>364715</v>
      </c>
      <c t="n" r="E21" s="8">
        <v>242445</v>
      </c>
      <c t="n" r="F21" s="8">
        <v>152720</v>
      </c>
      <c t="n" r="G21" s="8">
        <v>179163</v>
      </c>
      <c t="n" r="H21" s="8">
        <v>255958</v>
      </c>
      <c t="n" r="I21" s="8">
        <v>137443</v>
      </c>
      <c t="n" r="J21" s="6">
        <v>824040</v>
      </c>
      <c t="n" r="K21" s="6">
        <v>725284</v>
      </c>
      <c t="n" r="L21" s="6">
        <v>722986</v>
      </c>
    </row>
    <row spans="1:12" r="22">
      <c t="s" r="A22" s="4">
        <v>111</v>
      </c>
      <c t="n" r="J22" s="6">
        <v>822612</v>
      </c>
      <c t="n" r="K22" s="6">
        <v>731690</v>
      </c>
      <c t="n" r="L22" s="6">
        <v>727476</v>
      </c>
    </row>
    <row spans="1:12" r="23">
      <c t="s" r="A23" s="4">
        <v>113</v>
      </c>
      <c t="n" r="J23" s="8">
        <v>822612</v>
      </c>
      <c t="n" r="K23" s="8">
        <v>731690</v>
      </c>
      <c t="n" r="L23" s="8">
        <v>728429</v>
      </c>
    </row>
    <row spans="1:12" r="24">
      <c t="s" r="A24" s="4">
        <v>114</v>
      </c>
      <c t="n" r="B24" s="9">
        <v>-0.05</v>
      </c>
      <c t="n" r="C24" s="9">
        <v>0.66</v>
      </c>
      <c t="n" r="D24" s="9">
        <v>1.03</v>
      </c>
      <c t="n" r="E24" s="9">
        <v>0.6899999999999999</v>
      </c>
      <c t="n" r="F24" s="9">
        <v>0.44</v>
      </c>
      <c t="n" r="G24" s="9">
        <v>0.51</v>
      </c>
      <c t="n" r="H24" s="9">
        <v>0.73</v>
      </c>
      <c t="n" r="I24" s="9">
        <v>0.39</v>
      </c>
      <c t="n" r="J24" s="9">
        <v>2.32</v>
      </c>
      <c t="n" r="K24" s="9">
        <v>2.08</v>
      </c>
      <c t="n" r="L24" s="9">
        <v>2.09</v>
      </c>
    </row>
    <row spans="1:12" r="25">
      <c t="s" r="A25" s="4">
        <v>115</v>
      </c>
      <c t="n" r="B25" s="9">
        <v>-0.05</v>
      </c>
      <c t="n" r="C25" s="9">
        <v>0.66</v>
      </c>
      <c t="n" r="D25" s="9">
        <v>1.02</v>
      </c>
      <c t="n" r="E25" s="9">
        <v>0.68</v>
      </c>
      <c t="n" r="F25" s="9">
        <v>0.43</v>
      </c>
      <c t="n" r="G25" s="9">
        <v>0.5</v>
      </c>
      <c t="n" r="H25" s="9">
        <v>0.72</v>
      </c>
      <c t="n" r="I25" s="9">
        <v>0.39</v>
      </c>
      <c t="n" r="J25" s="9">
        <v>2.31</v>
      </c>
      <c t="n" r="K25" s="9">
        <v>2.04</v>
      </c>
      <c t="n" r="L25" s="9">
        <v>2.09</v>
      </c>
    </row>
    <row spans="1:12" r="26">
      <c t="s" r="A26" s="4">
        <v>541</v>
      </c>
      <c t="n" r="J26" s="6">
        <v>356163076</v>
      </c>
      <c t="n" r="K26" s="6">
        <v>355722363</v>
      </c>
      <c t="n" r="L26" s="6">
        <v>346177515</v>
      </c>
    </row>
    <row spans="1:12" r="27">
      <c t="s" r="A27" s="4">
        <v>521</v>
      </c>
    </row>
    <row spans="1:12" r="28">
      <c t="s" r="A28" s="3">
        <v>507</v>
      </c>
    </row>
    <row spans="1:12" r="29">
      <c t="s" r="A29" s="4">
        <v>83</v>
      </c>
      <c t="n" r="J29" s="8">
        <v>5251164</v>
      </c>
    </row>
    <row spans="1:12" r="30">
      <c t="s" r="A30" s="4">
        <v>86</v>
      </c>
      <c t="n" r="J30" s="6">
        <v>6307119</v>
      </c>
    </row>
    <row spans="1:12" r="31">
      <c t="s" r="A31" s="4">
        <v>88</v>
      </c>
      <c t="n" r="J31" s="6">
        <v>721890</v>
      </c>
    </row>
    <row spans="1:12" r="32">
      <c t="s" r="A32" s="4">
        <v>89</v>
      </c>
      <c t="n" r="J32" s="6">
        <v>4956438</v>
      </c>
    </row>
    <row spans="1:12" r="33">
      <c t="s" r="A33" s="4">
        <v>90</v>
      </c>
      <c t="n" r="J33" s="6">
        <v>2965198</v>
      </c>
    </row>
    <row spans="1:12" r="34">
      <c t="s" r="A34" s="4">
        <v>91</v>
      </c>
      <c t="n" r="J34" s="6">
        <v>1991240</v>
      </c>
    </row>
    <row spans="1:12" r="35">
      <c t="s" r="A35" s="4">
        <v>93</v>
      </c>
      <c t="n" r="J35" s="6">
        <v>1933756</v>
      </c>
    </row>
    <row spans="1:12" r="36">
      <c t="s" r="A36" s="4">
        <v>520</v>
      </c>
      <c t="n" r="J36" s="6">
        <v>-116127</v>
      </c>
    </row>
    <row spans="1:12" r="37">
      <c t="s" r="A37" s="4">
        <v>539</v>
      </c>
      <c t="n" r="J37" s="6">
        <v>375079</v>
      </c>
    </row>
    <row spans="1:12" r="38">
      <c t="s" r="A38" s="4">
        <v>97</v>
      </c>
      <c t="n" r="J38" s="6">
        <v>390065</v>
      </c>
    </row>
    <row spans="1:12" r="39">
      <c t="s" r="A39" s="4">
        <v>98</v>
      </c>
      <c t="n" r="J39" s="6">
        <v>456262</v>
      </c>
    </row>
    <row spans="1:12" r="40">
      <c t="s" r="A40" s="4">
        <v>540</v>
      </c>
      <c t="n" r="J40" s="6">
        <v>340712</v>
      </c>
    </row>
    <row spans="1:12" r="41">
      <c t="s" r="A41" s="4">
        <v>101</v>
      </c>
      <c t="n" r="J41" s="6">
        <v>1038496</v>
      </c>
    </row>
    <row spans="1:12" r="42">
      <c t="s" r="A42" s="4">
        <v>102</v>
      </c>
      <c t="n" r="J42" s="6">
        <v>1285325</v>
      </c>
    </row>
    <row spans="1:12" r="43">
      <c t="s" r="A43" s="4">
        <v>103</v>
      </c>
      <c t="n" r="J43" s="6">
        <v>458032</v>
      </c>
    </row>
    <row spans="1:12" r="44">
      <c t="s" r="A44" s="4">
        <v>104</v>
      </c>
      <c t="n" r="J44" s="6">
        <v>827293</v>
      </c>
    </row>
    <row spans="1:12" r="45">
      <c t="s" r="A45" s="4">
        <v>106</v>
      </c>
      <c t="n" r="J45" s="6">
        <v>827293</v>
      </c>
    </row>
    <row spans="1:12" r="46">
      <c t="s" r="A46" s="4">
        <v>111</v>
      </c>
      <c t="n" r="J46" s="8">
        <v>825865</v>
      </c>
    </row>
    <row spans="1:12" r="47">
      <c t="s" r="A47" s="4">
        <v>114</v>
      </c>
      <c t="n" r="J47" s="9">
        <v>2.33</v>
      </c>
    </row>
    <row spans="1:12" r="48">
      <c t="s" r="A48" s="4">
        <v>541</v>
      </c>
      <c t="n" r="J48" s="6">
        <v>358887151</v>
      </c>
    </row>
    <row spans="1:12" r="49">
      <c t="s" r="A49" s="4">
        <v>527</v>
      </c>
    </row>
    <row spans="1:12" r="50">
      <c t="s" r="A50" s="3">
        <v>507</v>
      </c>
    </row>
    <row spans="1:12" r="51">
      <c t="s" r="A51" s="4">
        <v>83</v>
      </c>
      <c t="n" r="K51" s="8">
        <v>4631847</v>
      </c>
      <c t="n" r="L51" s="8">
        <v>3773072</v>
      </c>
    </row>
    <row spans="1:12" r="52">
      <c t="s" r="A52" s="4">
        <v>84</v>
      </c>
      <c t="n" r="K52" s="6">
        <v>929745</v>
      </c>
      <c t="n" r="L52" s="6">
        <v>154939</v>
      </c>
    </row>
    <row spans="1:12" r="53">
      <c t="s" r="A53" s="4">
        <v>86</v>
      </c>
      <c t="n" r="K53" s="6">
        <v>5569660</v>
      </c>
      <c t="n" r="L53" s="6">
        <v>3934021</v>
      </c>
    </row>
    <row spans="1:12" r="54">
      <c t="s" r="A54" s="4">
        <v>88</v>
      </c>
      <c t="n" r="K54" s="6">
        <v>740236</v>
      </c>
      <c t="n" r="L54" s="6">
        <v>121541</v>
      </c>
    </row>
    <row spans="1:12" r="55">
      <c t="s" r="A55" s="4">
        <v>89</v>
      </c>
      <c t="n" r="K55" s="6">
        <v>4306221</v>
      </c>
      <c t="n" r="L55" s="6">
        <v>3403693</v>
      </c>
    </row>
    <row spans="1:12" r="56">
      <c t="s" r="A56" s="4">
        <v>90</v>
      </c>
      <c t="n" r="K56" s="6">
        <v>2616943</v>
      </c>
      <c t="n" r="L56" s="6">
        <v>1852967</v>
      </c>
    </row>
    <row spans="1:12" r="57">
      <c t="s" r="A57" s="4">
        <v>91</v>
      </c>
      <c t="n" r="K57" s="6">
        <v>1689278</v>
      </c>
      <c t="n" r="L57" s="6">
        <v>1550726</v>
      </c>
    </row>
    <row spans="1:12" r="58">
      <c t="s" r="A58" s="4">
        <v>93</v>
      </c>
      <c t="n" r="K58" s="6">
        <v>1614353</v>
      </c>
      <c t="n" r="L58" s="6">
        <v>1472480</v>
      </c>
    </row>
    <row spans="1:12" r="59">
      <c t="s" r="A59" s="4">
        <v>520</v>
      </c>
      <c t="n" r="K59" s="6">
        <v>116765</v>
      </c>
      <c t="n" r="L59" s="6">
        <v>40689</v>
      </c>
    </row>
    <row spans="1:12" r="60">
      <c t="s" r="A60" s="4">
        <v>539</v>
      </c>
      <c t="n" r="K60" s="6">
        <v>368279</v>
      </c>
    </row>
    <row spans="1:12" r="61">
      <c t="s" r="A61" s="4">
        <v>97</v>
      </c>
      <c t="n" r="K61" s="6">
        <v>557671</v>
      </c>
      <c t="n" r="L61" s="6">
        <v>311566</v>
      </c>
    </row>
    <row spans="1:12" r="62">
      <c t="s" r="A62" s="4">
        <v>540</v>
      </c>
      <c t="n" r="K62" s="6">
        <v>278382</v>
      </c>
      <c t="n" r="L62" s="6">
        <v>246359</v>
      </c>
    </row>
    <row spans="1:12" r="63">
      <c t="s" r="A63" s="4">
        <v>101</v>
      </c>
      <c t="n" r="K63" s="6">
        <v>962036</v>
      </c>
      <c t="n" r="L63" s="6">
        <v>698958</v>
      </c>
    </row>
    <row spans="1:12" r="64">
      <c t="s" r="A64" s="4">
        <v>102</v>
      </c>
      <c t="n" r="K64" s="6">
        <v>1209988</v>
      </c>
      <c t="n" r="L64" s="6">
        <v>1085088</v>
      </c>
    </row>
    <row spans="1:12" r="65">
      <c t="s" r="A65" s="4">
        <v>103</v>
      </c>
      <c t="n" r="K65" s="6">
        <v>443639</v>
      </c>
      <c t="n" r="L65" s="6">
        <v>389418</v>
      </c>
    </row>
    <row spans="1:12" r="66">
      <c t="s" r="A66" s="4">
        <v>104</v>
      </c>
      <c t="n" r="K66" s="6">
        <v>766349</v>
      </c>
      <c t="n" r="L66" s="6">
        <v>695670</v>
      </c>
    </row>
    <row spans="1:12" r="67">
      <c t="s" r="A67" s="4">
        <v>106</v>
      </c>
      <c t="n" r="K67" s="6">
        <v>766349</v>
      </c>
      <c t="n" r="L67" s="6">
        <v>697491</v>
      </c>
    </row>
    <row spans="1:12" r="68">
      <c t="s" r="A68" s="4">
        <v>111</v>
      </c>
      <c t="n" r="K68" s="8">
        <v>772755</v>
      </c>
      <c t="n" r="L68" s="6">
        <v>701981</v>
      </c>
    </row>
    <row spans="1:12" r="69">
      <c t="s" r="A69" s="4">
        <v>113</v>
      </c>
      <c t="n" r="L69" s="8">
        <v>702934</v>
      </c>
    </row>
    <row spans="1:12" r="70">
      <c t="s" r="A70" s="4">
        <v>114</v>
      </c>
      <c t="n" r="K70" s="9">
        <v>2.2</v>
      </c>
      <c t="n" r="L70" s="9">
        <v>2.01</v>
      </c>
    </row>
    <row spans="1:12" r="71">
      <c t="s" r="A71" s="4">
        <v>115</v>
      </c>
      <c t="n" r="K71" s="9">
        <v>2.15</v>
      </c>
      <c t="n" r="L71" s="9">
        <v>2.01</v>
      </c>
    </row>
    <row spans="1:12" r="72">
      <c t="s" r="A72" s="4">
        <v>528</v>
      </c>
    </row>
    <row spans="1:12" r="73">
      <c t="s" r="A73" s="3">
        <v>507</v>
      </c>
    </row>
    <row spans="1:12" r="74">
      <c t="s" r="A74" s="4">
        <v>83</v>
      </c>
      <c t="n" r="K74" s="8">
        <v>4631847</v>
      </c>
      <c t="n" r="L74" s="8">
        <v>3773072</v>
      </c>
    </row>
    <row spans="1:12" r="75">
      <c t="s" r="A75" s="4">
        <v>84</v>
      </c>
      <c t="n" r="K75" s="6">
        <v>660493</v>
      </c>
      <c t="n" r="L75" s="6">
        <v>113891</v>
      </c>
    </row>
    <row spans="1:12" r="76">
      <c t="s" r="A76" s="4">
        <v>86</v>
      </c>
      <c t="n" r="K76" s="6">
        <v>5300408</v>
      </c>
      <c t="n" r="L76" s="6">
        <v>3892973</v>
      </c>
    </row>
    <row spans="1:12" r="77">
      <c t="s" r="A77" s="4">
        <v>88</v>
      </c>
      <c t="n" r="K77" s="6">
        <v>470984</v>
      </c>
      <c t="n" r="L77" s="6">
        <v>80493</v>
      </c>
    </row>
    <row spans="1:12" r="78">
      <c t="s" r="A78" s="4">
        <v>89</v>
      </c>
      <c t="n" r="K78" s="6">
        <v>4306221</v>
      </c>
      <c t="n" r="L78" s="6">
        <v>3403693</v>
      </c>
    </row>
    <row spans="1:12" r="79">
      <c t="s" r="A79" s="4">
        <v>90</v>
      </c>
      <c t="n" r="K79" s="6">
        <v>2682809</v>
      </c>
      <c t="n" r="L79" s="6">
        <v>1832494</v>
      </c>
    </row>
    <row spans="1:12" r="80">
      <c t="s" r="A80" s="4">
        <v>91</v>
      </c>
      <c t="n" r="K80" s="6">
        <v>1623412</v>
      </c>
      <c t="n" r="L80" s="6">
        <v>1571199</v>
      </c>
    </row>
    <row spans="1:12" r="81">
      <c t="s" r="A81" s="4">
        <v>93</v>
      </c>
      <c t="n" r="K81" s="6">
        <v>1548487</v>
      </c>
      <c t="n" r="L81" s="6">
        <v>1492953</v>
      </c>
    </row>
    <row spans="1:12" r="82">
      <c t="s" r="A82" s="4">
        <v>520</v>
      </c>
      <c t="n" r="K82" s="6">
        <v>116765</v>
      </c>
      <c t="n" r="L82" s="6">
        <v>40689</v>
      </c>
    </row>
    <row spans="1:12" r="83">
      <c t="s" r="A83" s="4">
        <v>539</v>
      </c>
      <c t="n" r="K83" s="6">
        <v>368279</v>
      </c>
    </row>
    <row spans="1:12" r="84">
      <c t="s" r="A84" s="4">
        <v>97</v>
      </c>
      <c t="n" r="K84" s="6">
        <v>557671</v>
      </c>
      <c t="n" r="L84" s="6">
        <v>311566</v>
      </c>
    </row>
    <row spans="1:12" r="85">
      <c t="s" r="A85" s="4">
        <v>540</v>
      </c>
      <c t="n" r="K85" s="6">
        <v>278382</v>
      </c>
      <c t="n" r="L85" s="6">
        <v>246359</v>
      </c>
    </row>
    <row spans="1:12" r="86">
      <c t="s" r="A86" s="4">
        <v>101</v>
      </c>
      <c t="n" r="K86" s="6">
        <v>962036</v>
      </c>
      <c t="n" r="L86" s="6">
        <v>698958</v>
      </c>
    </row>
    <row spans="1:12" r="87">
      <c t="s" r="A87" s="4">
        <v>102</v>
      </c>
      <c t="n" r="K87" s="6">
        <v>1144122</v>
      </c>
      <c t="n" r="L87" s="6">
        <v>1105561</v>
      </c>
    </row>
    <row spans="1:12" r="88">
      <c t="s" r="A88" s="4">
        <v>103</v>
      </c>
      <c t="n" r="K88" s="6">
        <v>419885</v>
      </c>
      <c t="n" r="L88" s="6">
        <v>396771</v>
      </c>
    </row>
    <row spans="1:12" r="89">
      <c t="s" r="A89" s="4">
        <v>104</v>
      </c>
      <c t="n" r="K89" s="6">
        <v>724237</v>
      </c>
      <c t="n" r="L89" s="6">
        <v>708790</v>
      </c>
    </row>
    <row spans="1:12" r="90">
      <c t="s" r="A90" s="4">
        <v>106</v>
      </c>
      <c t="n" r="K90" s="6">
        <v>724237</v>
      </c>
      <c t="n" r="L90" s="6">
        <v>710611</v>
      </c>
    </row>
    <row spans="1:12" r="91">
      <c t="s" r="A91" s="4">
        <v>111</v>
      </c>
      <c t="n" r="K91" s="8">
        <v>730643</v>
      </c>
      <c t="n" r="L91" s="6">
        <v>715101</v>
      </c>
    </row>
    <row spans="1:12" r="92">
      <c t="s" r="A92" s="4">
        <v>113</v>
      </c>
      <c t="n" r="L92" s="8">
        <v>716054</v>
      </c>
    </row>
    <row spans="1:12" r="93">
      <c t="s" r="A93" s="4">
        <v>114</v>
      </c>
      <c t="n" r="K93" s="9">
        <v>2.08</v>
      </c>
      <c t="n" r="L93" s="9">
        <v>2.05</v>
      </c>
    </row>
    <row spans="1:12" r="94">
      <c t="s" r="A94" s="4">
        <v>115</v>
      </c>
      <c t="n" r="K94" s="9">
        <v>2.04</v>
      </c>
      <c t="n" r="L94" s="9">
        <v>2.05</v>
      </c>
    </row>
    <row spans="1:12" r="95">
      <c t="s" r="A95" s="4">
        <v>529</v>
      </c>
    </row>
    <row spans="1:12" r="96">
      <c t="s" r="A96" s="3">
        <v>507</v>
      </c>
    </row>
    <row spans="1:12" r="97">
      <c t="s" r="A97" s="4">
        <v>83</v>
      </c>
      <c t="n" r="J97" s="8">
        <v>-219335</v>
      </c>
    </row>
    <row spans="1:12" r="98">
      <c t="s" r="A98" s="4">
        <v>86</v>
      </c>
      <c t="n" r="J98" s="6">
        <v>-219335</v>
      </c>
    </row>
    <row spans="1:12" r="99">
      <c t="s" r="A99" s="4">
        <v>88</v>
      </c>
      <c t="n" r="J99" s="6">
        <v>4530</v>
      </c>
    </row>
    <row spans="1:12" r="100">
      <c t="s" r="A100" s="4">
        <v>89</v>
      </c>
      <c t="n" r="J100" s="6">
        <v>-223865</v>
      </c>
    </row>
    <row spans="1:12" r="101">
      <c t="s" r="A101" s="4">
        <v>90</v>
      </c>
      <c t="n" r="J101" s="6">
        <v>-179327</v>
      </c>
    </row>
    <row spans="1:12" r="102">
      <c t="s" r="A102" s="4">
        <v>91</v>
      </c>
      <c t="n" r="J102" s="6">
        <v>-44538</v>
      </c>
    </row>
    <row spans="1:12" r="103">
      <c t="s" r="A103" s="4">
        <v>93</v>
      </c>
      <c t="n" r="J103" s="6">
        <v>-44538</v>
      </c>
    </row>
    <row spans="1:12" r="104">
      <c t="s" r="A104" s="4">
        <v>520</v>
      </c>
      <c t="n" r="J104" s="6">
        <v>20913</v>
      </c>
    </row>
    <row spans="1:12" r="105">
      <c t="s" r="A105" s="4">
        <v>539</v>
      </c>
      <c t="n" r="J105" s="6">
        <v>10665</v>
      </c>
    </row>
    <row spans="1:12" r="106">
      <c t="s" r="A106" s="4">
        <v>97</v>
      </c>
      <c t="n" r="J106" s="6">
        <v>31578</v>
      </c>
    </row>
    <row spans="1:12" r="107">
      <c t="s" r="A107" s="4">
        <v>98</v>
      </c>
      <c t="n" r="J107" s="6">
        <v>-22221</v>
      </c>
    </row>
    <row spans="1:12" r="108">
      <c t="s" r="A108" s="4">
        <v>540</v>
      </c>
      <c t="n" r="J108" s="6">
        <v>4974</v>
      </c>
    </row>
    <row spans="1:12" r="109">
      <c t="s" r="A109" s="4">
        <v>101</v>
      </c>
      <c t="n" r="J109" s="6">
        <v>-17247</v>
      </c>
    </row>
    <row spans="1:12" r="110">
      <c t="s" r="A110" s="4">
        <v>102</v>
      </c>
      <c t="n" r="J110" s="6">
        <v>4287</v>
      </c>
    </row>
    <row spans="1:12" r="111">
      <c t="s" r="A111" s="4">
        <v>103</v>
      </c>
      <c t="n" r="J111" s="6">
        <v>7540</v>
      </c>
    </row>
    <row spans="1:12" r="112">
      <c t="s" r="A112" s="4">
        <v>104</v>
      </c>
      <c t="n" r="J112" s="6">
        <v>-3253</v>
      </c>
    </row>
    <row spans="1:12" r="113">
      <c t="s" r="A113" s="4">
        <v>106</v>
      </c>
      <c t="n" r="J113" s="6">
        <v>-3253</v>
      </c>
    </row>
    <row spans="1:12" r="114">
      <c t="s" r="A114" s="4">
        <v>111</v>
      </c>
      <c t="n" r="J114" s="8">
        <v>-3253</v>
      </c>
    </row>
    <row spans="1:12" r="115">
      <c t="s" r="A115" s="4">
        <v>114</v>
      </c>
      <c t="n" r="J115" s="9">
        <v>-0.01</v>
      </c>
    </row>
    <row spans="1:12" r="116">
      <c t="s" r="A116" s="4">
        <v>541</v>
      </c>
      <c t="n" r="J116" s="6">
        <v>-2724075</v>
      </c>
    </row>
    <row spans="1:12" r="117">
      <c t="s" r="A117" s="4">
        <v>530</v>
      </c>
    </row>
    <row spans="1:12" r="118">
      <c t="s" r="A118" s="3">
        <v>507</v>
      </c>
    </row>
    <row spans="1:12" r="119">
      <c t="s" r="A119" s="4">
        <v>83</v>
      </c>
      <c t="n" r="K119" s="8">
        <v>0</v>
      </c>
      <c t="n" r="L119" s="8">
        <v>0</v>
      </c>
    </row>
    <row spans="1:12" r="120">
      <c t="s" r="A120" s="4">
        <v>84</v>
      </c>
      <c t="n" r="K120" s="6">
        <v>-269252</v>
      </c>
      <c t="n" r="L120" s="6">
        <v>-41048</v>
      </c>
    </row>
    <row spans="1:12" r="121">
      <c t="s" r="A121" s="4">
        <v>86</v>
      </c>
      <c t="n" r="K121" s="6">
        <v>-269252</v>
      </c>
      <c t="n" r="L121" s="6">
        <v>-41048</v>
      </c>
    </row>
    <row spans="1:12" r="122">
      <c t="s" r="A122" s="4">
        <v>88</v>
      </c>
      <c t="n" r="K122" s="6">
        <v>-269252</v>
      </c>
      <c t="n" r="L122" s="6">
        <v>-41048</v>
      </c>
    </row>
    <row spans="1:12" r="123">
      <c t="s" r="A123" s="4">
        <v>89</v>
      </c>
      <c t="n" r="K123" s="6">
        <v>0</v>
      </c>
      <c t="n" r="L123" s="6">
        <v>0</v>
      </c>
    </row>
    <row spans="1:12" r="124">
      <c t="s" r="A124" s="4">
        <v>90</v>
      </c>
      <c t="n" r="K124" s="6">
        <v>65866</v>
      </c>
      <c t="n" r="L124" s="6">
        <v>-20473</v>
      </c>
    </row>
    <row spans="1:12" r="125">
      <c t="s" r="A125" s="4">
        <v>91</v>
      </c>
      <c t="n" r="K125" s="6">
        <v>-65866</v>
      </c>
      <c t="n" r="L125" s="6">
        <v>20473</v>
      </c>
    </row>
    <row spans="1:12" r="126">
      <c t="s" r="A126" s="4">
        <v>93</v>
      </c>
      <c t="n" r="K126" s="6">
        <v>-65866</v>
      </c>
      <c t="n" r="L126" s="6">
        <v>20473</v>
      </c>
    </row>
    <row spans="1:12" r="127">
      <c t="s" r="A127" s="4">
        <v>520</v>
      </c>
      <c t="n" r="K127" s="6">
        <v>0</v>
      </c>
      <c t="n" r="L127" s="6">
        <v>0</v>
      </c>
    </row>
    <row spans="1:12" r="128">
      <c t="s" r="A128" s="4">
        <v>539</v>
      </c>
      <c t="n" r="K128" s="6">
        <v>0</v>
      </c>
    </row>
    <row spans="1:12" r="129">
      <c t="s" r="A129" s="4">
        <v>97</v>
      </c>
      <c t="n" r="K129" s="6">
        <v>0</v>
      </c>
      <c t="n" r="L129" s="6">
        <v>0</v>
      </c>
    </row>
    <row spans="1:12" r="130">
      <c t="s" r="A130" s="4">
        <v>540</v>
      </c>
      <c t="n" r="K130" s="6">
        <v>0</v>
      </c>
      <c t="n" r="L130" s="6">
        <v>0</v>
      </c>
    </row>
    <row spans="1:12" r="131">
      <c t="s" r="A131" s="4">
        <v>101</v>
      </c>
      <c t="n" r="K131" s="6">
        <v>0</v>
      </c>
      <c t="n" r="L131" s="6">
        <v>0</v>
      </c>
    </row>
    <row spans="1:12" r="132">
      <c t="s" r="A132" s="4">
        <v>102</v>
      </c>
      <c t="n" r="K132" s="6">
        <v>-65866</v>
      </c>
      <c t="n" r="L132" s="6">
        <v>20473</v>
      </c>
    </row>
    <row spans="1:12" r="133">
      <c t="s" r="A133" s="4">
        <v>103</v>
      </c>
      <c t="n" r="K133" s="6">
        <v>-23754</v>
      </c>
      <c t="n" r="L133" s="6">
        <v>7353</v>
      </c>
    </row>
    <row spans="1:12" r="134">
      <c t="s" r="A134" s="4">
        <v>104</v>
      </c>
      <c t="n" r="K134" s="6">
        <v>-42112</v>
      </c>
      <c t="n" r="L134" s="6">
        <v>13120</v>
      </c>
    </row>
    <row spans="1:12" r="135">
      <c t="s" r="A135" s="4">
        <v>106</v>
      </c>
      <c t="n" r="K135" s="6">
        <v>-42112</v>
      </c>
      <c t="n" r="L135" s="6">
        <v>13120</v>
      </c>
    </row>
    <row spans="1:12" r="136">
      <c t="s" r="A136" s="4">
        <v>111</v>
      </c>
      <c t="n" r="K136" s="8">
        <v>-42112</v>
      </c>
      <c t="n" r="L136" s="6">
        <v>13120</v>
      </c>
    </row>
    <row spans="1:12" r="137">
      <c t="s" r="A137" s="4">
        <v>113</v>
      </c>
      <c t="n" r="L137" s="8">
        <v>13120</v>
      </c>
    </row>
    <row spans="1:12" r="138">
      <c t="s" r="A138" s="4">
        <v>114</v>
      </c>
      <c t="n" r="K138" s="9">
        <v>-0.12</v>
      </c>
      <c t="n" r="L138" s="9">
        <v>0.04</v>
      </c>
    </row>
    <row spans="1:12" r="139">
      <c t="s" r="A139" s="4">
        <v>115</v>
      </c>
      <c t="n" r="K139" s="9">
        <v>-0.11</v>
      </c>
      <c t="n" r="L139" s="9">
        <v>0.04</v>
      </c>
    </row>
    <row spans="1:12" r="140">
      <c t="s" r="A140" s="4">
        <v>531</v>
      </c>
    </row>
    <row spans="1:12" r="141">
      <c t="s" r="A141" s="3">
        <v>507</v>
      </c>
    </row>
    <row spans="1:12" r="142">
      <c t="s" r="A142" s="4">
        <v>83</v>
      </c>
      <c t="n" r="K142" s="8">
        <v>-138434</v>
      </c>
      <c t="n" r="L142" s="8">
        <v>-69527</v>
      </c>
    </row>
    <row spans="1:12" r="143">
      <c t="s" r="A143" s="4">
        <v>84</v>
      </c>
      <c t="n" r="K143" s="6">
        <v>-8903</v>
      </c>
      <c t="n" r="L143" s="6">
        <v>8903</v>
      </c>
    </row>
    <row spans="1:12" r="144">
      <c t="s" r="A144" s="4">
        <v>86</v>
      </c>
      <c t="n" r="K144" s="6">
        <v>-147337</v>
      </c>
      <c t="n" r="L144" s="6">
        <v>-60624</v>
      </c>
    </row>
    <row spans="1:12" r="145">
      <c t="s" r="A145" s="4">
        <v>88</v>
      </c>
      <c t="n" r="K145" s="6">
        <v>5266</v>
      </c>
      <c t="n" r="L145" s="6">
        <v>8924</v>
      </c>
    </row>
    <row spans="1:12" r="146">
      <c t="s" r="A146" s="4">
        <v>89</v>
      </c>
      <c t="n" r="K146" s="6">
        <v>-152603</v>
      </c>
      <c t="n" r="L146" s="6">
        <v>-69548</v>
      </c>
    </row>
    <row spans="1:12" r="147">
      <c t="s" r="A147" s="4">
        <v>90</v>
      </c>
      <c t="n" r="K147" s="6">
        <v>-161542</v>
      </c>
      <c t="n" r="L147" s="6">
        <v>-118588</v>
      </c>
    </row>
    <row spans="1:12" r="148">
      <c t="s" r="A148" s="4">
        <v>91</v>
      </c>
      <c t="n" r="K148" s="6">
        <v>8939</v>
      </c>
      <c t="n" r="L148" s="6">
        <v>49040</v>
      </c>
    </row>
    <row spans="1:12" r="149">
      <c t="s" r="A149" s="4">
        <v>93</v>
      </c>
      <c t="n" r="K149" s="6">
        <v>8939</v>
      </c>
      <c t="n" r="L149" s="6">
        <v>49040</v>
      </c>
    </row>
    <row spans="1:12" r="150">
      <c t="s" r="A150" s="4">
        <v>520</v>
      </c>
      <c t="n" r="K150" s="6">
        <v>-3618</v>
      </c>
      <c t="n" r="L150" s="6">
        <v>1012</v>
      </c>
    </row>
    <row spans="1:12" r="151">
      <c t="s" r="A151" s="4">
        <v>539</v>
      </c>
      <c t="n" r="K151" s="6">
        <v>5849</v>
      </c>
    </row>
    <row spans="1:12" r="152">
      <c t="s" r="A152" s="4">
        <v>97</v>
      </c>
      <c t="n" r="K152" s="6">
        <v>2231</v>
      </c>
      <c t="n" r="L152" s="6">
        <v>1012</v>
      </c>
    </row>
    <row spans="1:12" r="153">
      <c t="s" r="A153" s="4">
        <v>540</v>
      </c>
      <c t="n" r="K153" s="6">
        <v>34157</v>
      </c>
      <c t="n" r="L153" s="6">
        <v>7306</v>
      </c>
    </row>
    <row spans="1:12" r="154">
      <c t="s" r="A154" s="4">
        <v>101</v>
      </c>
      <c t="n" r="K154" s="6">
        <v>34157</v>
      </c>
      <c t="n" r="L154" s="6">
        <v>7306</v>
      </c>
    </row>
    <row spans="1:12" r="155">
      <c t="s" r="A155" s="4">
        <v>102</v>
      </c>
      <c t="n" r="K155" s="6">
        <v>-22987</v>
      </c>
      <c t="n" r="L155" s="6">
        <v>42746</v>
      </c>
    </row>
    <row spans="1:12" r="156">
      <c t="s" r="A156" s="4">
        <v>103</v>
      </c>
      <c t="n" r="K156" s="6">
        <v>-24034</v>
      </c>
      <c t="n" r="L156" s="6">
        <v>30371</v>
      </c>
    </row>
    <row spans="1:12" r="157">
      <c t="s" r="A157" s="4">
        <v>104</v>
      </c>
      <c t="n" r="K157" s="6">
        <v>1047</v>
      </c>
      <c t="n" r="L157" s="6">
        <v>12375</v>
      </c>
    </row>
    <row spans="1:12" r="158">
      <c t="s" r="A158" s="4">
        <v>106</v>
      </c>
      <c t="n" r="K158" s="6">
        <v>1047</v>
      </c>
      <c t="n" r="L158" s="6">
        <v>12375</v>
      </c>
    </row>
    <row spans="1:12" r="159">
      <c t="s" r="A159" s="4">
        <v>111</v>
      </c>
      <c t="n" r="K159" s="8">
        <v>1047</v>
      </c>
      <c t="n" r="L159" s="6">
        <v>12375</v>
      </c>
    </row>
    <row spans="1:12" r="160">
      <c t="s" r="A160" s="4">
        <v>113</v>
      </c>
      <c t="n" r="L160" s="8">
        <v>12375</v>
      </c>
    </row>
    <row spans="1:12" r="161">
      <c t="s" r="A161" s="4">
        <v>114</v>
      </c>
      <c t="n" r="K161" s="8">
        <v>0</v>
      </c>
      <c t="n" r="L161" s="9">
        <v>0.04</v>
      </c>
    </row>
    <row spans="1:12" r="162">
      <c t="s" r="A162" s="4">
        <v>115</v>
      </c>
      <c t="n" r="K162" s="8">
        <v>0</v>
      </c>
      <c t="n" r="L162" s="9">
        <v>0.0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42</v>
      </c>
      <c t="s" r="B1" s="2">
        <v>519</v>
      </c>
      <c t="s" r="J1" s="2">
        <v>1</v>
      </c>
    </row>
    <row spans="1:12" r="2">
      <c t="s" r="B2" s="2">
        <v>2</v>
      </c>
      <c t="s" r="C2" s="2">
        <v>502</v>
      </c>
      <c t="s" r="D2" s="2">
        <v>4</v>
      </c>
      <c t="s" r="E2" s="2">
        <v>503</v>
      </c>
      <c t="s" r="F2" s="2">
        <v>32</v>
      </c>
      <c t="s" r="G2" s="2">
        <v>504</v>
      </c>
      <c t="s" r="H2" s="2">
        <v>505</v>
      </c>
      <c t="s" r="I2" s="2">
        <v>506</v>
      </c>
      <c t="s" r="J2" s="2">
        <v>2</v>
      </c>
      <c t="s" r="K2" s="2">
        <v>32</v>
      </c>
      <c t="s" r="L2" s="2">
        <v>81</v>
      </c>
    </row>
    <row spans="1:12" r="3">
      <c t="s" r="A3" s="3">
        <v>136</v>
      </c>
    </row>
    <row spans="1:12" r="4">
      <c t="s" r="A4" s="4">
        <v>543</v>
      </c>
      <c t="n" r="E4" s="8">
        <v>3526216</v>
      </c>
      <c t="n" r="I4" s="8">
        <v>2695764</v>
      </c>
      <c t="n" r="J4" s="8">
        <v>3526216</v>
      </c>
      <c t="n" r="K4" s="8">
        <v>2695764</v>
      </c>
      <c t="n" r="L4" s="8">
        <v>2222903</v>
      </c>
    </row>
    <row spans="1:12" r="5">
      <c t="s" r="A5" s="4">
        <v>139</v>
      </c>
      <c t="n" r="J5" s="6">
        <v>74228</v>
      </c>
      <c t="n" r="K5" s="6">
        <v>19353</v>
      </c>
      <c t="n" r="L5" s="6">
        <v>7</v>
      </c>
    </row>
    <row spans="1:12" r="6">
      <c t="s" r="A6" s="4">
        <v>151</v>
      </c>
      <c t="n" r="J6" s="6">
        <v>10686</v>
      </c>
      <c t="n" r="K6" s="6">
        <v>125888</v>
      </c>
    </row>
    <row spans="1:12" r="7">
      <c t="s" r="A7" s="4">
        <v>544</v>
      </c>
      <c t="n" r="J7" s="6">
        <v>0</v>
      </c>
    </row>
    <row spans="1:12" r="8">
      <c t="s" r="A8" s="4">
        <v>104</v>
      </c>
      <c t="n" r="B8" s="8">
        <v>-19555</v>
      </c>
      <c t="n" r="C8" s="8">
        <v>236435</v>
      </c>
      <c t="n" r="D8" s="8">
        <v>364715</v>
      </c>
      <c t="n" r="E8" s="6">
        <v>242445</v>
      </c>
      <c t="n" r="F8" s="8">
        <v>152720</v>
      </c>
      <c t="n" r="G8" s="8">
        <v>179163</v>
      </c>
      <c t="n" r="H8" s="8">
        <v>255958</v>
      </c>
      <c t="n" r="I8" s="6">
        <v>137443</v>
      </c>
      <c t="n" r="J8" s="6">
        <v>824040</v>
      </c>
      <c t="n" r="K8" s="6">
        <v>725284</v>
      </c>
      <c t="n" r="L8" s="6">
        <v>722986</v>
      </c>
    </row>
    <row spans="1:12" r="9">
      <c t="s" r="A9" s="4">
        <v>104</v>
      </c>
      <c t="n" r="J9" s="6">
        <v>824040</v>
      </c>
      <c t="n" r="K9" s="6">
        <v>725284</v>
      </c>
      <c t="n" r="L9" s="6">
        <v>721165</v>
      </c>
    </row>
    <row spans="1:12" r="10">
      <c t="s" r="A10" s="4">
        <v>545</v>
      </c>
      <c t="n" r="B10" s="6">
        <v>4432549</v>
      </c>
      <c t="n" r="F10" s="6">
        <v>3526216</v>
      </c>
      <c t="n" r="J10" s="6">
        <v>4432549</v>
      </c>
      <c t="n" r="K10" s="6">
        <v>3526216</v>
      </c>
      <c t="n" r="L10" s="6">
        <v>2695764</v>
      </c>
    </row>
    <row spans="1:12" r="11">
      <c t="s" r="A11" s="4">
        <v>521</v>
      </c>
    </row>
    <row spans="1:12" r="12">
      <c t="s" r="A12" s="3">
        <v>136</v>
      </c>
    </row>
    <row spans="1:12" r="13">
      <c t="s" r="A13" s="4">
        <v>543</v>
      </c>
      <c t="n" r="E13" s="6">
        <v>3593672</v>
      </c>
      <c t="n" r="J13" s="6">
        <v>3593672</v>
      </c>
    </row>
    <row spans="1:12" r="14">
      <c t="s" r="A14" s="4">
        <v>139</v>
      </c>
      <c t="n" r="J14" s="6">
        <v>88851</v>
      </c>
    </row>
    <row spans="1:12" r="15">
      <c t="s" r="A15" s="4">
        <v>151</v>
      </c>
      <c t="n" r="J15" s="6">
        <v>20567</v>
      </c>
    </row>
    <row spans="1:12" r="16">
      <c t="s" r="A16" s="4">
        <v>544</v>
      </c>
      <c t="n" r="J16" s="6">
        <v>-102799</v>
      </c>
    </row>
    <row spans="1:12" r="17">
      <c t="s" r="A17" s="4">
        <v>104</v>
      </c>
      <c t="n" r="J17" s="6">
        <v>827293</v>
      </c>
    </row>
    <row spans="1:12" r="18">
      <c t="s" r="A18" s="4">
        <v>104</v>
      </c>
      <c t="n" r="J18" s="6">
        <v>827293</v>
      </c>
    </row>
    <row spans="1:12" r="19">
      <c t="s" r="A19" s="4">
        <v>545</v>
      </c>
      <c t="n" r="B19" s="6">
        <v>4424963</v>
      </c>
      <c t="n" r="F19" s="6">
        <v>3593672</v>
      </c>
      <c t="n" r="J19" s="6">
        <v>4424963</v>
      </c>
      <c t="n" r="K19" s="6">
        <v>3593672</v>
      </c>
    </row>
    <row spans="1:12" r="20">
      <c t="s" r="A20" s="4">
        <v>527</v>
      </c>
    </row>
    <row spans="1:12" r="21">
      <c t="s" r="A21" s="3">
        <v>136</v>
      </c>
    </row>
    <row spans="1:12" r="22">
      <c t="s" r="A22" s="4">
        <v>543</v>
      </c>
      <c t="n" r="E22" s="6">
        <v>3558349</v>
      </c>
      <c t="n" r="I22" s="6">
        <v>2686832</v>
      </c>
      <c t="n" r="J22" s="6">
        <v>3558349</v>
      </c>
      <c t="n" r="K22" s="6">
        <v>2686832</v>
      </c>
      <c t="n" r="L22" s="6">
        <v>2239466</v>
      </c>
    </row>
    <row spans="1:12" r="23">
      <c t="s" r="A23" s="4">
        <v>104</v>
      </c>
      <c t="n" r="K23" s="6">
        <v>766349</v>
      </c>
      <c t="n" r="L23" s="6">
        <v>697491</v>
      </c>
    </row>
    <row spans="1:12" r="24">
      <c t="s" r="A24" s="4">
        <v>104</v>
      </c>
      <c t="n" r="K24" s="6">
        <v>766349</v>
      </c>
      <c t="n" r="L24" s="6">
        <v>695670</v>
      </c>
    </row>
    <row spans="1:12" r="25">
      <c t="s" r="A25" s="4">
        <v>545</v>
      </c>
      <c t="n" r="F25" s="6">
        <v>3558349</v>
      </c>
      <c t="n" r="K25" s="6">
        <v>3558349</v>
      </c>
      <c t="n" r="L25" s="6">
        <v>2686832</v>
      </c>
    </row>
    <row spans="1:12" r="26">
      <c t="s" r="A26" s="4">
        <v>528</v>
      </c>
    </row>
    <row spans="1:12" r="27">
      <c t="s" r="A27" s="3">
        <v>136</v>
      </c>
    </row>
    <row spans="1:12" r="28">
      <c t="s" r="A28" s="4">
        <v>543</v>
      </c>
      <c t="n" r="E28" s="6">
        <v>3593672</v>
      </c>
      <c t="n" r="I28" s="6">
        <v>2764267</v>
      </c>
      <c t="n" r="J28" s="6">
        <v>3593672</v>
      </c>
      <c t="n" r="K28" s="6">
        <v>2764267</v>
      </c>
      <c t="n" r="L28" s="6">
        <v>2303781</v>
      </c>
    </row>
    <row spans="1:12" r="29">
      <c t="s" r="A29" s="4">
        <v>104</v>
      </c>
      <c t="n" r="K29" s="6">
        <v>724237</v>
      </c>
      <c t="n" r="L29" s="6">
        <v>710611</v>
      </c>
    </row>
    <row spans="1:12" r="30">
      <c t="s" r="A30" s="4">
        <v>104</v>
      </c>
      <c t="n" r="K30" s="6">
        <v>724237</v>
      </c>
      <c t="n" r="L30" s="6">
        <v>708790</v>
      </c>
    </row>
    <row spans="1:12" r="31">
      <c t="s" r="A31" s="4">
        <v>545</v>
      </c>
      <c t="n" r="F31" s="6">
        <v>3593672</v>
      </c>
      <c t="n" r="K31" s="6">
        <v>3593672</v>
      </c>
      <c t="n" r="L31" s="6">
        <v>2764267</v>
      </c>
    </row>
    <row spans="1:12" r="32">
      <c t="s" r="A32" s="4">
        <v>529</v>
      </c>
    </row>
    <row spans="1:12" r="33">
      <c t="s" r="A33" s="3">
        <v>136</v>
      </c>
    </row>
    <row spans="1:12" r="34">
      <c t="s" r="A34" s="4">
        <v>543</v>
      </c>
      <c t="n" r="E34" s="6">
        <v>-67456</v>
      </c>
      <c t="n" r="J34" s="6">
        <v>-67456</v>
      </c>
    </row>
    <row spans="1:12" r="35">
      <c t="s" r="A35" s="4">
        <v>139</v>
      </c>
      <c t="n" r="J35" s="6">
        <v>-14623</v>
      </c>
    </row>
    <row spans="1:12" r="36">
      <c t="s" r="A36" s="4">
        <v>151</v>
      </c>
      <c t="n" r="J36" s="6">
        <v>-9881</v>
      </c>
    </row>
    <row spans="1:12" r="37">
      <c t="s" r="A37" s="4">
        <v>544</v>
      </c>
      <c t="n" r="J37" s="6">
        <v>102799</v>
      </c>
    </row>
    <row spans="1:12" r="38">
      <c t="s" r="A38" s="4">
        <v>104</v>
      </c>
      <c t="n" r="J38" s="6">
        <v>-3253</v>
      </c>
    </row>
    <row spans="1:12" r="39">
      <c t="s" r="A39" s="4">
        <v>104</v>
      </c>
      <c t="n" r="J39" s="6">
        <v>-3253</v>
      </c>
    </row>
    <row spans="1:12" r="40">
      <c t="s" r="A40" s="4">
        <v>545</v>
      </c>
      <c t="n" r="B40" s="6">
        <v>7586</v>
      </c>
      <c t="n" r="F40" s="6">
        <v>-67456</v>
      </c>
      <c t="n" r="J40" s="6">
        <v>7586</v>
      </c>
      <c t="n" r="K40" s="6">
        <v>-67456</v>
      </c>
    </row>
    <row spans="1:12" r="41">
      <c t="s" r="A41" s="4">
        <v>530</v>
      </c>
    </row>
    <row spans="1:12" r="42">
      <c t="s" r="A42" s="3">
        <v>136</v>
      </c>
    </row>
    <row spans="1:12" r="43">
      <c t="s" r="A43" s="4">
        <v>543</v>
      </c>
      <c t="n" r="E43" s="6">
        <v>35323</v>
      </c>
      <c t="n" r="I43" s="6">
        <v>77435</v>
      </c>
      <c t="n" r="J43" s="6">
        <v>35323</v>
      </c>
      <c t="n" r="K43" s="6">
        <v>77435</v>
      </c>
      <c t="n" r="L43" s="6">
        <v>64315</v>
      </c>
    </row>
    <row spans="1:12" r="44">
      <c t="s" r="A44" s="4">
        <v>104</v>
      </c>
      <c t="n" r="K44" s="6">
        <v>-42112</v>
      </c>
      <c t="n" r="L44" s="6">
        <v>13120</v>
      </c>
    </row>
    <row spans="1:12" r="45">
      <c t="s" r="A45" s="4">
        <v>104</v>
      </c>
      <c t="n" r="K45" s="6">
        <v>-42112</v>
      </c>
      <c t="n" r="L45" s="6">
        <v>13120</v>
      </c>
    </row>
    <row spans="1:12" r="46">
      <c t="s" r="A46" s="4">
        <v>545</v>
      </c>
      <c t="n" r="F46" s="6">
        <v>35323</v>
      </c>
      <c t="n" r="K46" s="6">
        <v>35323</v>
      </c>
      <c t="n" r="L46" s="6">
        <v>77435</v>
      </c>
    </row>
    <row spans="1:12" r="47">
      <c t="s" r="A47" s="4">
        <v>531</v>
      </c>
    </row>
    <row spans="1:12" r="48">
      <c t="s" r="A48" s="3">
        <v>136</v>
      </c>
    </row>
    <row spans="1:12" r="49">
      <c t="s" r="A49" s="4">
        <v>543</v>
      </c>
      <c t="n" r="E49" s="6">
        <v>-67456</v>
      </c>
      <c t="n" r="I49" s="6">
        <v>-68503</v>
      </c>
      <c t="n" r="J49" s="6">
        <v>-67456</v>
      </c>
      <c t="n" r="K49" s="6">
        <v>-68503</v>
      </c>
      <c t="n" r="L49" s="6">
        <v>-80878</v>
      </c>
    </row>
    <row spans="1:12" r="50">
      <c t="s" r="A50" s="4">
        <v>104</v>
      </c>
      <c t="n" r="K50" s="6">
        <v>1047</v>
      </c>
      <c t="n" r="L50" s="6">
        <v>12375</v>
      </c>
    </row>
    <row spans="1:12" r="51">
      <c t="s" r="A51" s="4">
        <v>104</v>
      </c>
      <c t="n" r="K51" s="6">
        <v>1047</v>
      </c>
      <c t="n" r="L51" s="6">
        <v>12375</v>
      </c>
    </row>
    <row spans="1:12" r="52">
      <c t="s" r="A52" s="4">
        <v>545</v>
      </c>
      <c t="n" r="F52" s="6">
        <v>-67456</v>
      </c>
      <c t="n" r="K52" s="6">
        <v>-67456</v>
      </c>
      <c t="n" r="L52" s="6">
        <v>-68503</v>
      </c>
    </row>
    <row spans="1:12" r="53">
      <c t="s" r="A53" s="4">
        <v>130</v>
      </c>
    </row>
    <row spans="1:12" r="54">
      <c t="s" r="A54" s="3">
        <v>136</v>
      </c>
    </row>
    <row spans="1:12" r="55">
      <c t="s" r="A55" s="4">
        <v>543</v>
      </c>
      <c t="n" r="E55" s="6">
        <v>1560519</v>
      </c>
      <c t="n" r="I55" s="6">
        <v>1409463</v>
      </c>
      <c t="n" r="J55" s="6">
        <v>1560519</v>
      </c>
      <c t="n" r="K55" s="6">
        <v>1409463</v>
      </c>
      <c t="n" r="L55" s="6">
        <v>1335572</v>
      </c>
    </row>
    <row spans="1:12" r="56">
      <c t="s" r="A56" s="4">
        <v>139</v>
      </c>
      <c t="n" r="J56" s="6">
        <v>74139</v>
      </c>
      <c t="n" r="K56" s="6">
        <v>19331</v>
      </c>
      <c t="n" r="L56" s="6">
        <v>1</v>
      </c>
    </row>
    <row spans="1:12" r="57">
      <c t="s" r="A57" s="4">
        <v>151</v>
      </c>
      <c t="n" r="J57" s="6">
        <v>10686</v>
      </c>
      <c t="n" r="K57" s="6">
        <v>125888</v>
      </c>
    </row>
    <row spans="1:12" r="58">
      <c t="s" r="A58" s="4">
        <v>544</v>
      </c>
      <c t="n" r="J58" s="6">
        <v>0</v>
      </c>
    </row>
    <row spans="1:12" r="59">
      <c t="s" r="A59" s="4">
        <v>545</v>
      </c>
      <c t="n" r="B59" s="6">
        <v>1644151</v>
      </c>
      <c t="n" r="F59" s="6">
        <v>1560519</v>
      </c>
      <c t="n" r="J59" s="6">
        <v>1644151</v>
      </c>
      <c t="n" r="K59" s="6">
        <v>1560519</v>
      </c>
      <c t="n" r="L59" s="6">
        <v>1409463</v>
      </c>
    </row>
    <row spans="1:12" r="60">
      <c t="s" r="A60" s="4">
        <v>546</v>
      </c>
    </row>
    <row spans="1:12" r="61">
      <c t="s" r="A61" s="3">
        <v>136</v>
      </c>
    </row>
    <row spans="1:12" r="62">
      <c t="s" r="A62" s="4">
        <v>139</v>
      </c>
      <c t="n" r="J62" s="6">
        <v>88762</v>
      </c>
    </row>
    <row spans="1:12" r="63">
      <c t="s" r="A63" s="4">
        <v>151</v>
      </c>
      <c t="n" r="J63" s="6">
        <v>20567</v>
      </c>
    </row>
    <row spans="1:12" r="64">
      <c t="s" r="A64" s="4">
        <v>544</v>
      </c>
      <c t="n" r="J64" s="6">
        <v>-102799</v>
      </c>
    </row>
    <row spans="1:12" r="65">
      <c t="s" r="A65" s="4">
        <v>545</v>
      </c>
      <c t="n" r="B65" s="6">
        <v>1565856</v>
      </c>
      <c t="n" r="J65" s="6">
        <v>1565856</v>
      </c>
    </row>
    <row spans="1:12" r="66">
      <c t="s" r="A66" s="4">
        <v>547</v>
      </c>
    </row>
    <row spans="1:12" r="67">
      <c t="s" r="A67" s="3">
        <v>136</v>
      </c>
    </row>
    <row spans="1:12" r="68">
      <c t="s" r="A68" s="4">
        <v>139</v>
      </c>
      <c t="n" r="J68" s="6">
        <v>-14623</v>
      </c>
    </row>
    <row spans="1:12" r="69">
      <c t="s" r="A69" s="4">
        <v>151</v>
      </c>
      <c t="n" r="J69" s="6">
        <v>-9881</v>
      </c>
    </row>
    <row spans="1:12" r="70">
      <c t="s" r="A70" s="4">
        <v>544</v>
      </c>
      <c t="n" r="J70" s="6">
        <v>102799</v>
      </c>
    </row>
    <row spans="1:12" r="71">
      <c t="s" r="A71" s="4">
        <v>545</v>
      </c>
      <c t="n" r="B71" s="6">
        <v>78295</v>
      </c>
      <c t="n" r="J71" s="6">
        <v>78295</v>
      </c>
    </row>
    <row spans="1:12" r="72">
      <c t="s" r="A72" s="4">
        <v>132</v>
      </c>
    </row>
    <row spans="1:12" r="73">
      <c t="s" r="A73" s="3">
        <v>136</v>
      </c>
    </row>
    <row spans="1:12" r="74">
      <c t="s" r="A74" s="4">
        <v>543</v>
      </c>
      <c t="n" r="E74" s="6">
        <v>1958654</v>
      </c>
      <c t="n" r="I74" s="6">
        <v>1285686</v>
      </c>
      <c t="n" r="J74" s="6">
        <v>1958654</v>
      </c>
      <c t="n" r="K74" s="6">
        <v>1285686</v>
      </c>
      <c t="n" r="L74" s="6">
        <v>853101</v>
      </c>
    </row>
    <row spans="1:12" r="75">
      <c t="s" r="A75" s="4">
        <v>104</v>
      </c>
      <c t="n" r="J75" s="6">
        <v>824040</v>
      </c>
      <c t="n" r="K75" s="6">
        <v>725284</v>
      </c>
      <c t="n" r="L75" s="6">
        <v>722986</v>
      </c>
    </row>
    <row spans="1:12" r="76">
      <c t="s" r="A76" s="4">
        <v>104</v>
      </c>
      <c t="n" r="J76" s="6">
        <v>824040</v>
      </c>
      <c t="n" r="K76" s="6">
        <v>725284</v>
      </c>
      <c t="n" r="L76" s="6">
        <v>722986</v>
      </c>
    </row>
    <row spans="1:12" r="77">
      <c t="s" r="A77" s="4">
        <v>545</v>
      </c>
      <c t="n" r="B77" s="6">
        <v>2782694</v>
      </c>
      <c t="n" r="F77" s="6">
        <v>1958654</v>
      </c>
      <c t="n" r="J77" s="6">
        <v>2782694</v>
      </c>
      <c t="n" r="K77" s="6">
        <v>1958654</v>
      </c>
      <c t="n" r="L77" s="6">
        <v>1285686</v>
      </c>
    </row>
    <row spans="1:12" r="78">
      <c t="s" r="A78" s="4">
        <v>548</v>
      </c>
    </row>
    <row spans="1:12" r="79">
      <c t="s" r="A79" s="3">
        <v>136</v>
      </c>
    </row>
    <row spans="1:12" r="80">
      <c t="s" r="A80" s="4">
        <v>543</v>
      </c>
      <c t="n" r="E80" s="6">
        <v>2026110</v>
      </c>
      <c t="n" r="J80" s="6">
        <v>2026110</v>
      </c>
    </row>
    <row spans="1:12" r="81">
      <c t="s" r="A81" s="4">
        <v>104</v>
      </c>
      <c t="n" r="J81" s="6">
        <v>827293</v>
      </c>
    </row>
    <row spans="1:12" r="82">
      <c t="s" r="A82" s="4">
        <v>545</v>
      </c>
      <c t="n" r="B82" s="6">
        <v>2853403</v>
      </c>
      <c t="n" r="F82" s="6">
        <v>2026110</v>
      </c>
      <c t="n" r="J82" s="6">
        <v>2853403</v>
      </c>
      <c t="n" r="K82" s="6">
        <v>2026110</v>
      </c>
    </row>
    <row spans="1:12" r="83">
      <c t="s" r="A83" s="4">
        <v>549</v>
      </c>
    </row>
    <row spans="1:12" r="84">
      <c t="s" r="A84" s="3">
        <v>136</v>
      </c>
    </row>
    <row spans="1:12" r="85">
      <c t="s" r="A85" s="4">
        <v>543</v>
      </c>
      <c t="n" r="E85" s="6">
        <v>1990787</v>
      </c>
      <c t="n" r="I85" s="6">
        <v>1276754</v>
      </c>
      <c t="n" r="J85" s="6">
        <v>1990787</v>
      </c>
      <c t="n" r="K85" s="6">
        <v>1276754</v>
      </c>
      <c t="n" r="L85" s="6">
        <v>869664</v>
      </c>
    </row>
    <row spans="1:12" r="86">
      <c t="s" r="A86" s="4">
        <v>104</v>
      </c>
      <c t="n" r="K86" s="6">
        <v>766349</v>
      </c>
      <c t="n" r="L86" s="6">
        <v>697491</v>
      </c>
    </row>
    <row spans="1:12" r="87">
      <c t="s" r="A87" s="4">
        <v>545</v>
      </c>
      <c t="n" r="F87" s="6">
        <v>1990787</v>
      </c>
      <c t="n" r="K87" s="6">
        <v>1990787</v>
      </c>
      <c t="n" r="L87" s="6">
        <v>1276754</v>
      </c>
    </row>
    <row spans="1:12" r="88">
      <c t="s" r="A88" s="4">
        <v>550</v>
      </c>
    </row>
    <row spans="1:12" r="89">
      <c t="s" r="A89" s="3">
        <v>136</v>
      </c>
    </row>
    <row spans="1:12" r="90">
      <c t="s" r="A90" s="4">
        <v>543</v>
      </c>
      <c t="n" r="E90" s="6">
        <v>2026110</v>
      </c>
      <c t="n" r="I90" s="6">
        <v>1354189</v>
      </c>
      <c t="n" r="J90" s="6">
        <v>2026110</v>
      </c>
      <c t="n" r="K90" s="6">
        <v>1354189</v>
      </c>
      <c t="n" r="L90" s="6">
        <v>933979</v>
      </c>
    </row>
    <row spans="1:12" r="91">
      <c t="s" r="A91" s="4">
        <v>104</v>
      </c>
      <c t="n" r="K91" s="6">
        <v>724237</v>
      </c>
      <c t="n" r="L91" s="6">
        <v>710611</v>
      </c>
    </row>
    <row spans="1:12" r="92">
      <c t="s" r="A92" s="4">
        <v>545</v>
      </c>
      <c t="n" r="F92" s="6">
        <v>2026110</v>
      </c>
      <c t="n" r="K92" s="6">
        <v>2026110</v>
      </c>
      <c t="n" r="L92" s="6">
        <v>1354189</v>
      </c>
    </row>
    <row spans="1:12" r="93">
      <c t="s" r="A93" s="4">
        <v>551</v>
      </c>
    </row>
    <row spans="1:12" r="94">
      <c t="s" r="A94" s="3">
        <v>136</v>
      </c>
    </row>
    <row spans="1:12" r="95">
      <c t="s" r="A95" s="4">
        <v>543</v>
      </c>
      <c t="n" r="E95" s="6">
        <v>-67456</v>
      </c>
      <c t="n" r="J95" s="6">
        <v>-67456</v>
      </c>
    </row>
    <row spans="1:12" r="96">
      <c t="s" r="A96" s="4">
        <v>104</v>
      </c>
      <c t="n" r="J96" s="6">
        <v>-3253</v>
      </c>
    </row>
    <row spans="1:12" r="97">
      <c t="s" r="A97" s="4">
        <v>545</v>
      </c>
      <c t="n" r="B97" s="8">
        <v>-70709</v>
      </c>
      <c t="n" r="F97" s="6">
        <v>-67456</v>
      </c>
      <c t="n" r="J97" s="6">
        <v>-70709</v>
      </c>
      <c t="n" r="K97" s="6">
        <v>-67456</v>
      </c>
    </row>
    <row spans="1:12" r="98">
      <c t="s" r="A98" s="4">
        <v>552</v>
      </c>
    </row>
    <row spans="1:12" r="99">
      <c t="s" r="A99" s="3">
        <v>136</v>
      </c>
    </row>
    <row spans="1:12" r="100">
      <c t="s" r="A100" s="4">
        <v>543</v>
      </c>
      <c t="n" r="E100" s="6">
        <v>35323</v>
      </c>
      <c t="n" r="I100" s="6">
        <v>77435</v>
      </c>
      <c t="n" r="J100" s="6">
        <v>35323</v>
      </c>
      <c t="n" r="K100" s="6">
        <v>77435</v>
      </c>
      <c t="n" r="L100" s="6">
        <v>64315</v>
      </c>
    </row>
    <row spans="1:12" r="101">
      <c t="s" r="A101" s="4">
        <v>104</v>
      </c>
      <c t="n" r="K101" s="6">
        <v>-42112</v>
      </c>
      <c t="n" r="L101" s="6">
        <v>13120</v>
      </c>
    </row>
    <row spans="1:12" r="102">
      <c t="s" r="A102" s="4">
        <v>545</v>
      </c>
      <c t="n" r="F102" s="6">
        <v>35323</v>
      </c>
      <c t="n" r="K102" s="6">
        <v>35323</v>
      </c>
      <c t="n" r="L102" s="6">
        <v>77435</v>
      </c>
    </row>
    <row spans="1:12" r="103">
      <c t="s" r="A103" s="4">
        <v>553</v>
      </c>
    </row>
    <row spans="1:12" r="104">
      <c t="s" r="A104" s="3">
        <v>136</v>
      </c>
    </row>
    <row spans="1:12" r="105">
      <c t="s" r="A105" s="4">
        <v>543</v>
      </c>
      <c t="n" r="E105" s="8">
        <v>-67456</v>
      </c>
      <c t="n" r="I105" s="8">
        <v>-68503</v>
      </c>
      <c t="n" r="J105" s="8">
        <v>-67456</v>
      </c>
      <c t="n" r="K105" s="6">
        <v>-68503</v>
      </c>
      <c t="n" r="L105" s="6">
        <v>-80878</v>
      </c>
    </row>
    <row spans="1:12" r="106">
      <c t="s" r="A106" s="4">
        <v>104</v>
      </c>
      <c t="n" r="K106" s="6">
        <v>1047</v>
      </c>
      <c t="n" r="L106" s="6">
        <v>12375</v>
      </c>
    </row>
    <row spans="1:12" r="107">
      <c t="s" r="A107" s="4">
        <v>545</v>
      </c>
      <c t="n" r="F107" s="8">
        <v>-67456</v>
      </c>
      <c t="n" r="K107" s="8">
        <v>-67456</v>
      </c>
      <c t="n" r="L107" s="8">
        <v>-68503</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54</v>
      </c>
      <c t="s" r="B1" s="2">
        <v>519</v>
      </c>
      <c t="s" r="J1" s="2">
        <v>1</v>
      </c>
    </row>
    <row spans="1:12" r="2">
      <c t="s" r="B2" s="2">
        <v>2</v>
      </c>
      <c t="s" r="C2" s="2">
        <v>502</v>
      </c>
      <c t="s" r="D2" s="2">
        <v>4</v>
      </c>
      <c t="s" r="E2" s="2">
        <v>503</v>
      </c>
      <c t="s" r="F2" s="2">
        <v>32</v>
      </c>
      <c t="s" r="G2" s="2">
        <v>504</v>
      </c>
      <c t="s" r="H2" s="2">
        <v>505</v>
      </c>
      <c t="s" r="I2" s="2">
        <v>506</v>
      </c>
      <c t="s" r="J2" s="2">
        <v>2</v>
      </c>
      <c t="s" r="K2" s="2">
        <v>32</v>
      </c>
      <c t="s" r="L2" s="2">
        <v>81</v>
      </c>
    </row>
    <row spans="1:12" r="3">
      <c t="s" r="A3" s="3">
        <v>507</v>
      </c>
    </row>
    <row spans="1:12" r="4">
      <c t="s" r="A4" s="4">
        <v>104</v>
      </c>
      <c t="n" r="J4" s="8">
        <v>824040</v>
      </c>
      <c t="n" r="K4" s="8">
        <v>725284</v>
      </c>
      <c t="n" r="L4" s="8">
        <v>721165</v>
      </c>
    </row>
    <row spans="1:12" r="5">
      <c t="s" r="A5" s="4">
        <v>162</v>
      </c>
      <c t="n" r="J5" s="6">
        <v>-1650</v>
      </c>
      <c t="n" r="K5" s="6">
        <v>-9685</v>
      </c>
      <c t="n" r="L5" s="6">
        <v>-14554</v>
      </c>
    </row>
    <row spans="1:12" r="6">
      <c t="s" r="A6" s="4">
        <v>90</v>
      </c>
      <c t="n" r="B6" s="8">
        <v>850723</v>
      </c>
      <c t="n" r="C6" s="8">
        <v>723922</v>
      </c>
      <c t="n" r="D6" s="8">
        <v>579379</v>
      </c>
      <c t="n" r="E6" s="8">
        <v>631847</v>
      </c>
      <c t="n" r="F6" s="8">
        <v>691818</v>
      </c>
      <c t="n" r="G6" s="8">
        <v>721741</v>
      </c>
      <c t="n" r="H6" s="8">
        <v>541135</v>
      </c>
      <c t="n" r="I6" s="8">
        <v>566573</v>
      </c>
      <c t="n" r="J6" s="6">
        <v>2785871</v>
      </c>
      <c t="n" r="K6" s="6">
        <v>2521267</v>
      </c>
      <c t="n" r="L6" s="6">
        <v>1713906</v>
      </c>
    </row>
    <row spans="1:12" r="7">
      <c t="s" r="A7" s="4">
        <v>163</v>
      </c>
      <c t="n" r="J7" s="6">
        <v>821782</v>
      </c>
      <c t="n" r="K7" s="6">
        <v>570989</v>
      </c>
      <c t="n" r="L7" s="6">
        <v>145193</v>
      </c>
    </row>
    <row spans="1:12" r="8">
      <c t="s" r="A8" s="4">
        <v>164</v>
      </c>
      <c t="n" r="J8" s="6">
        <v>-362573</v>
      </c>
      <c t="n" r="K8" s="6">
        <v>-416381</v>
      </c>
      <c t="n" r="L8" s="6">
        <v>-335403</v>
      </c>
    </row>
    <row spans="1:12" r="9">
      <c t="s" r="A9" s="4">
        <v>168</v>
      </c>
      <c t="n" r="J9" s="6">
        <v>95214</v>
      </c>
      <c t="n" r="K9" s="6">
        <v>-113147</v>
      </c>
      <c t="n" r="L9" s="6">
        <v>-41701</v>
      </c>
    </row>
    <row spans="1:12" r="10">
      <c t="s" r="A10" s="4">
        <v>151</v>
      </c>
      <c t="n" r="J10" s="6">
        <v>10686</v>
      </c>
      <c t="n" r="K10" s="6">
        <v>125888</v>
      </c>
      <c t="n" r="L10" s="6">
        <v>217</v>
      </c>
    </row>
    <row spans="1:12" r="11">
      <c t="s" r="A11" s="4">
        <v>169</v>
      </c>
      <c t="n" r="J11" s="6">
        <v>427283</v>
      </c>
      <c t="n" r="K11" s="6">
        <v>617068</v>
      </c>
      <c t="n" r="L11" s="6">
        <v>324790</v>
      </c>
    </row>
    <row spans="1:12" r="12">
      <c t="s" r="A12" s="4">
        <v>172</v>
      </c>
      <c t="n" r="J12" s="6">
        <v>233313</v>
      </c>
      <c t="n" r="K12" s="6">
        <v>-130689</v>
      </c>
      <c t="n" r="L12" s="6">
        <v>-363556</v>
      </c>
    </row>
    <row spans="1:12" r="13">
      <c t="s" r="A13" s="4">
        <v>47</v>
      </c>
      <c t="n" r="J13" s="6">
        <v>-20628</v>
      </c>
      <c t="n" r="K13" s="6">
        <v>-1328</v>
      </c>
      <c t="n" r="L13" s="6">
        <v>-17443</v>
      </c>
    </row>
    <row spans="1:12" r="14">
      <c t="s" r="A14" s="4">
        <v>58</v>
      </c>
      <c t="n" r="J14" s="6">
        <v>59736</v>
      </c>
      <c t="n" r="K14" s="6">
        <v>62970</v>
      </c>
      <c t="n" r="L14" s="6">
        <v>150436</v>
      </c>
    </row>
    <row spans="1:12" r="15">
      <c t="s" r="A15" s="4">
        <v>173</v>
      </c>
      <c t="n" r="J15" s="6">
        <v>52268</v>
      </c>
      <c t="n" r="K15" s="6">
        <v>-97419</v>
      </c>
      <c t="n" r="L15" s="6">
        <v>-17653</v>
      </c>
    </row>
    <row spans="1:12" r="16">
      <c t="s" r="A16" s="4">
        <v>174</v>
      </c>
      <c t="n" r="J16" s="6">
        <v>3909706</v>
      </c>
      <c t="n" r="K16" s="6">
        <v>3894518</v>
      </c>
      <c t="n" r="L16" s="6">
        <v>2091179</v>
      </c>
    </row>
    <row spans="1:12" r="17">
      <c t="s" r="A17" s="4">
        <v>181</v>
      </c>
      <c t="n" r="J17" s="6">
        <v>1931957</v>
      </c>
      <c t="n" r="K17" s="6">
        <v>465481</v>
      </c>
      <c t="n" r="L17" s="6">
        <v>18830</v>
      </c>
    </row>
    <row spans="1:12" r="18">
      <c t="s" r="A18" s="4">
        <v>189</v>
      </c>
      <c t="n" r="J18" s="6">
        <v>-7715212</v>
      </c>
      <c t="n" r="K18" s="6">
        <v>-8339145</v>
      </c>
      <c t="n" r="L18" s="6">
        <v>-8961738</v>
      </c>
    </row>
    <row spans="1:12" r="19">
      <c t="s" r="A19" s="4">
        <v>194</v>
      </c>
      <c t="n" r="J19" s="6">
        <v>6150000</v>
      </c>
      <c t="n" r="K19" s="6">
        <v>5082062</v>
      </c>
      <c t="n" r="L19" s="6">
        <v>4223822</v>
      </c>
    </row>
    <row spans="1:12" r="20">
      <c t="s" r="A20" s="4">
        <v>195</v>
      </c>
      <c t="n" r="J20" s="6">
        <v>-7390631</v>
      </c>
      <c t="n" r="K20" s="6">
        <v>-5322030</v>
      </c>
      <c t="n" r="L20" s="6">
        <v>-3517755</v>
      </c>
    </row>
    <row spans="1:12" r="21">
      <c t="s" r="A21" s="4">
        <v>196</v>
      </c>
      <c t="n" r="J21" s="6">
        <v>27379570</v>
      </c>
      <c t="n" r="K21" s="6">
        <v>25543242</v>
      </c>
      <c t="n" r="L21" s="6">
        <v>22954383</v>
      </c>
    </row>
    <row spans="1:12" r="22">
      <c t="s" r="A22" s="4">
        <v>197</v>
      </c>
      <c t="n" r="J22" s="6">
        <v>-26554425</v>
      </c>
      <c t="n" r="K22" s="6">
        <v>-23310720</v>
      </c>
      <c t="n" r="L22" s="6">
        <v>-18935343</v>
      </c>
    </row>
    <row spans="1:12" r="23">
      <c t="s" r="A23" s="4">
        <v>555</v>
      </c>
      <c t="n" r="J23" s="6">
        <v>0</v>
      </c>
      <c t="n" r="K23" s="6">
        <v>0</v>
      </c>
      <c t="n" r="L23" s="6">
        <v>0</v>
      </c>
    </row>
    <row spans="1:12" r="24">
      <c t="s" r="A24" s="4">
        <v>201</v>
      </c>
      <c t="n" r="J24" s="6">
        <v>3791242</v>
      </c>
      <c t="n" r="K24" s="6">
        <v>4467253</v>
      </c>
      <c t="n" r="L24" s="6">
        <v>6810203</v>
      </c>
    </row>
    <row spans="1:12" r="25">
      <c t="s" r="A25" s="4">
        <v>521</v>
      </c>
    </row>
    <row spans="1:12" r="26">
      <c t="s" r="A26" s="3">
        <v>507</v>
      </c>
    </row>
    <row spans="1:12" r="27">
      <c t="s" r="A27" s="4">
        <v>104</v>
      </c>
      <c t="n" r="J27" s="6">
        <v>827293</v>
      </c>
    </row>
    <row spans="1:12" r="28">
      <c t="s" r="A28" s="4">
        <v>162</v>
      </c>
      <c t="n" r="J28" s="6">
        <v>-12623</v>
      </c>
    </row>
    <row spans="1:12" r="29">
      <c t="s" r="A29" s="4">
        <v>90</v>
      </c>
      <c t="n" r="J29" s="6">
        <v>2965198</v>
      </c>
    </row>
    <row spans="1:12" r="30">
      <c t="s" r="A30" s="4">
        <v>163</v>
      </c>
      <c t="n" r="J30" s="6">
        <v>833071</v>
      </c>
    </row>
    <row spans="1:12" r="31">
      <c t="s" r="A31" s="4">
        <v>164</v>
      </c>
      <c t="n" r="J31" s="6">
        <v>-632402</v>
      </c>
    </row>
    <row spans="1:12" r="32">
      <c t="s" r="A32" s="4">
        <v>168</v>
      </c>
      <c t="n" r="J32" s="6">
        <v>116127</v>
      </c>
    </row>
    <row spans="1:12" r="33">
      <c t="s" r="A33" s="4">
        <v>151</v>
      </c>
      <c t="n" r="J33" s="6">
        <v>20567</v>
      </c>
    </row>
    <row spans="1:12" r="34">
      <c t="s" r="A34" s="4">
        <v>169</v>
      </c>
      <c t="n" r="J34" s="6">
        <v>415660</v>
      </c>
    </row>
    <row spans="1:12" r="35">
      <c t="s" r="A35" s="4">
        <v>172</v>
      </c>
      <c t="n" r="J35" s="6">
        <v>237396</v>
      </c>
    </row>
    <row spans="1:12" r="36">
      <c t="s" r="A36" s="4">
        <v>47</v>
      </c>
      <c t="n" r="J36" s="6">
        <v>1571</v>
      </c>
    </row>
    <row spans="1:12" r="37">
      <c t="s" r="A37" s="4">
        <v>58</v>
      </c>
      <c t="n" r="J37" s="6">
        <v>125594</v>
      </c>
    </row>
    <row spans="1:12" r="38">
      <c t="s" r="A38" s="4">
        <v>173</v>
      </c>
      <c t="n" r="J38" s="6">
        <v>16949</v>
      </c>
    </row>
    <row spans="1:12" r="39">
      <c t="s" r="A39" s="4">
        <v>174</v>
      </c>
      <c t="n" r="J39" s="6">
        <v>3898765</v>
      </c>
    </row>
    <row spans="1:12" r="40">
      <c t="s" r="A40" s="4">
        <v>181</v>
      </c>
      <c t="n" r="J40" s="6">
        <v>1926068</v>
      </c>
    </row>
    <row spans="1:12" r="41">
      <c t="s" r="A41" s="4">
        <v>189</v>
      </c>
      <c t="n" r="J41" s="6">
        <v>-7721101</v>
      </c>
    </row>
    <row spans="1:12" r="42">
      <c t="s" r="A42" s="4">
        <v>194</v>
      </c>
      <c t="n" r="J42" s="6">
        <v>7395000</v>
      </c>
    </row>
    <row spans="1:12" r="43">
      <c t="s" r="A43" s="4">
        <v>195</v>
      </c>
      <c t="n" r="J43" s="6">
        <v>-8485000</v>
      </c>
    </row>
    <row spans="1:12" r="44">
      <c t="s" r="A44" s="4">
        <v>196</v>
      </c>
      <c t="n" r="J44" s="6">
        <v>26134570</v>
      </c>
    </row>
    <row spans="1:12" r="45">
      <c t="s" r="A45" s="4">
        <v>197</v>
      </c>
      <c t="n" r="J45" s="6">
        <v>-25460056</v>
      </c>
    </row>
    <row spans="1:12" r="46">
      <c t="s" r="A46" s="4">
        <v>555</v>
      </c>
      <c t="n" r="J46" s="6">
        <v>16830</v>
      </c>
    </row>
    <row spans="1:12" r="47">
      <c t="s" r="A47" s="4">
        <v>201</v>
      </c>
      <c t="n" r="J47" s="6">
        <v>3808072</v>
      </c>
    </row>
    <row spans="1:12" r="48">
      <c t="s" r="A48" s="4">
        <v>527</v>
      </c>
    </row>
    <row spans="1:12" r="49">
      <c t="s" r="A49" s="3">
        <v>507</v>
      </c>
    </row>
    <row spans="1:12" r="50">
      <c t="s" r="A50" s="4">
        <v>104</v>
      </c>
      <c t="n" r="K50" s="6">
        <v>766349</v>
      </c>
      <c t="n" r="L50" s="6">
        <v>695670</v>
      </c>
    </row>
    <row spans="1:12" r="51">
      <c t="s" r="A51" s="4">
        <v>162</v>
      </c>
      <c t="n" r="K51" s="6">
        <v>-17541</v>
      </c>
      <c t="n" r="L51" s="6">
        <v>-21311</v>
      </c>
    </row>
    <row spans="1:12" r="52">
      <c t="s" r="A52" s="4">
        <v>90</v>
      </c>
      <c t="n" r="K52" s="6">
        <v>2616943</v>
      </c>
      <c t="n" r="L52" s="6">
        <v>1852967</v>
      </c>
    </row>
    <row spans="1:12" r="53">
      <c t="s" r="A53" s="4">
        <v>163</v>
      </c>
      <c t="n" r="K53" s="6">
        <v>824997</v>
      </c>
      <c t="n" r="L53" s="6">
        <v>188923</v>
      </c>
    </row>
    <row spans="1:12" r="54">
      <c t="s" r="A54" s="4">
        <v>164</v>
      </c>
      <c t="n" r="K54" s="6">
        <v>-867180</v>
      </c>
      <c t="n" r="L54" s="6">
        <v>-471141</v>
      </c>
    </row>
    <row spans="1:12" r="55">
      <c t="s" r="A55" s="4">
        <v>168</v>
      </c>
      <c t="n" r="K55" s="6">
        <v>-116765</v>
      </c>
      <c t="n" r="L55" s="6">
        <v>-40689</v>
      </c>
    </row>
    <row spans="1:12" r="56">
      <c t="s" r="A56" s="4">
        <v>169</v>
      </c>
      <c t="n" r="K56" s="6">
        <v>674094</v>
      </c>
      <c t="n" r="L56" s="6">
        <v>291263</v>
      </c>
    </row>
    <row spans="1:12" r="57">
      <c t="s" r="A57" s="4">
        <v>172</v>
      </c>
      <c t="n" r="K57" s="6">
        <v>-139927</v>
      </c>
      <c t="n" r="L57" s="6">
        <v>-367753</v>
      </c>
    </row>
    <row spans="1:12" r="58">
      <c t="s" r="A58" s="4">
        <v>47</v>
      </c>
      <c t="n" r="K58" s="6">
        <v>24099</v>
      </c>
      <c t="n" r="L58" s="6">
        <v>-12046</v>
      </c>
    </row>
    <row spans="1:12" r="59">
      <c t="s" r="A59" s="4">
        <v>58</v>
      </c>
      <c t="n" r="K59" s="6">
        <v>95838</v>
      </c>
      <c t="n" r="L59" s="6">
        <v>159672</v>
      </c>
    </row>
    <row spans="1:12" r="60">
      <c t="s" r="A60" s="4">
        <v>173</v>
      </c>
      <c t="n" r="K60" s="6">
        <v>-128022</v>
      </c>
      <c t="n" r="L60" s="6">
        <v>19394</v>
      </c>
    </row>
    <row spans="1:12" r="61">
      <c t="s" r="A61" s="4">
        <v>174</v>
      </c>
      <c t="n" r="K61" s="6">
        <v>3898474</v>
      </c>
      <c t="n" r="L61" s="6">
        <v>2120948</v>
      </c>
    </row>
    <row spans="1:12" r="62">
      <c t="s" r="A62" s="4">
        <v>181</v>
      </c>
      <c t="n" r="L62" s="6">
        <v>18188</v>
      </c>
    </row>
    <row spans="1:12" r="63">
      <c t="s" r="A63" s="4">
        <v>189</v>
      </c>
      <c t="n" r="L63" s="6">
        <v>-8962380</v>
      </c>
    </row>
    <row spans="1:12" r="64">
      <c t="s" r="A64" s="4">
        <v>555</v>
      </c>
      <c t="n" r="K64" s="6">
        <v>-3956</v>
      </c>
      <c t="n" r="L64" s="6">
        <v>-29127</v>
      </c>
    </row>
    <row spans="1:12" r="65">
      <c t="s" r="A65" s="4">
        <v>201</v>
      </c>
      <c t="n" r="K65" s="6">
        <v>4463297</v>
      </c>
      <c t="n" r="L65" s="6">
        <v>6781076</v>
      </c>
    </row>
    <row spans="1:12" r="66">
      <c t="s" r="A66" s="4">
        <v>528</v>
      </c>
    </row>
    <row spans="1:12" r="67">
      <c t="s" r="A67" s="3">
        <v>507</v>
      </c>
    </row>
    <row spans="1:12" r="68">
      <c t="s" r="A68" s="4">
        <v>104</v>
      </c>
      <c t="n" r="K68" s="6">
        <v>724237</v>
      </c>
      <c t="n" r="L68" s="6">
        <v>708790</v>
      </c>
    </row>
    <row spans="1:12" r="69">
      <c t="s" r="A69" s="4">
        <v>162</v>
      </c>
      <c t="n" r="K69" s="6">
        <v>-17541</v>
      </c>
      <c t="n" r="L69" s="6">
        <v>-21311</v>
      </c>
    </row>
    <row spans="1:12" r="70">
      <c t="s" r="A70" s="4">
        <v>90</v>
      </c>
      <c t="n" r="K70" s="6">
        <v>2682809</v>
      </c>
      <c t="n" r="L70" s="6">
        <v>1832494</v>
      </c>
    </row>
    <row spans="1:12" r="71">
      <c t="s" r="A71" s="4">
        <v>163</v>
      </c>
      <c t="n" r="K71" s="6">
        <v>555745</v>
      </c>
      <c t="n" r="L71" s="6">
        <v>147875</v>
      </c>
    </row>
    <row spans="1:12" r="72">
      <c t="s" r="A72" s="4">
        <v>164</v>
      </c>
      <c t="n" r="K72" s="6">
        <v>-597928</v>
      </c>
      <c t="n" r="L72" s="6">
        <v>-430093</v>
      </c>
    </row>
    <row spans="1:12" r="73">
      <c t="s" r="A73" s="4">
        <v>168</v>
      </c>
      <c t="n" r="K73" s="6">
        <v>-116765</v>
      </c>
      <c t="n" r="L73" s="6">
        <v>-40689</v>
      </c>
    </row>
    <row spans="1:12" r="74">
      <c t="s" r="A74" s="4">
        <v>169</v>
      </c>
      <c t="n" r="K74" s="6">
        <v>650340</v>
      </c>
      <c t="n" r="L74" s="6">
        <v>298616</v>
      </c>
    </row>
    <row spans="1:12" r="75">
      <c t="s" r="A75" s="4">
        <v>172</v>
      </c>
      <c t="n" r="K75" s="6">
        <v>-139927</v>
      </c>
      <c t="n" r="L75" s="6">
        <v>-367753</v>
      </c>
    </row>
    <row spans="1:12" r="76">
      <c t="s" r="A76" s="4">
        <v>47</v>
      </c>
      <c t="n" r="K76" s="6">
        <v>24099</v>
      </c>
      <c t="n" r="L76" s="6">
        <v>-12046</v>
      </c>
    </row>
    <row spans="1:12" r="77">
      <c t="s" r="A77" s="4">
        <v>58</v>
      </c>
      <c t="n" r="K77" s="6">
        <v>95838</v>
      </c>
      <c t="n" r="L77" s="6">
        <v>159672</v>
      </c>
    </row>
    <row spans="1:12" r="78">
      <c t="s" r="A78" s="4">
        <v>173</v>
      </c>
      <c t="n" r="K78" s="6">
        <v>-128022</v>
      </c>
      <c t="n" r="L78" s="6">
        <v>19394</v>
      </c>
    </row>
    <row spans="1:12" r="79">
      <c t="s" r="A79" s="4">
        <v>174</v>
      </c>
      <c t="n" r="K79" s="6">
        <v>3898474</v>
      </c>
      <c t="n" r="L79" s="6">
        <v>2120948</v>
      </c>
    </row>
    <row spans="1:12" r="80">
      <c t="s" r="A80" s="4">
        <v>181</v>
      </c>
      <c t="n" r="L80" s="6">
        <v>18188</v>
      </c>
    </row>
    <row spans="1:12" r="81">
      <c t="s" r="A81" s="4">
        <v>189</v>
      </c>
      <c t="n" r="L81" s="6">
        <v>-8962380</v>
      </c>
    </row>
    <row spans="1:12" r="82">
      <c t="s" r="A82" s="4">
        <v>555</v>
      </c>
      <c t="n" r="K82" s="6">
        <v>-3956</v>
      </c>
      <c t="n" r="L82" s="6">
        <v>-29127</v>
      </c>
    </row>
    <row spans="1:12" r="83">
      <c t="s" r="A83" s="4">
        <v>201</v>
      </c>
      <c t="n" r="K83" s="6">
        <v>4463297</v>
      </c>
      <c t="n" r="L83" s="6">
        <v>6781076</v>
      </c>
    </row>
    <row spans="1:12" r="84">
      <c t="s" r="A84" s="4">
        <v>529</v>
      </c>
    </row>
    <row spans="1:12" r="85">
      <c t="s" r="A85" s="3">
        <v>507</v>
      </c>
    </row>
    <row spans="1:12" r="86">
      <c t="s" r="A86" s="4">
        <v>104</v>
      </c>
      <c t="n" r="J86" s="6">
        <v>-3253</v>
      </c>
    </row>
    <row spans="1:12" r="87">
      <c t="s" r="A87" s="4">
        <v>162</v>
      </c>
      <c t="n" r="J87" s="6">
        <v>10973</v>
      </c>
    </row>
    <row spans="1:12" r="88">
      <c t="s" r="A88" s="4">
        <v>90</v>
      </c>
      <c t="n" r="J88" s="6">
        <v>-179327</v>
      </c>
    </row>
    <row spans="1:12" r="89">
      <c t="s" r="A89" s="4">
        <v>163</v>
      </c>
      <c t="n" r="J89" s="6">
        <v>-11289</v>
      </c>
    </row>
    <row spans="1:12" r="90">
      <c t="s" r="A90" s="4">
        <v>164</v>
      </c>
      <c t="n" r="J90" s="6">
        <v>269829</v>
      </c>
    </row>
    <row spans="1:12" r="91">
      <c t="s" r="A91" s="4">
        <v>168</v>
      </c>
      <c t="n" r="J91" s="6">
        <v>-20913</v>
      </c>
    </row>
    <row spans="1:12" r="92">
      <c t="s" r="A92" s="4">
        <v>151</v>
      </c>
      <c t="n" r="J92" s="6">
        <v>-9881</v>
      </c>
    </row>
    <row spans="1:12" r="93">
      <c t="s" r="A93" s="4">
        <v>169</v>
      </c>
      <c t="n" r="J93" s="6">
        <v>11623</v>
      </c>
    </row>
    <row spans="1:12" r="94">
      <c t="s" r="A94" s="4">
        <v>172</v>
      </c>
      <c t="n" r="J94" s="6">
        <v>-4083</v>
      </c>
    </row>
    <row spans="1:12" r="95">
      <c t="s" r="A95" s="4">
        <v>47</v>
      </c>
      <c t="n" r="J95" s="6">
        <v>-22199</v>
      </c>
    </row>
    <row spans="1:12" r="96">
      <c t="s" r="A96" s="4">
        <v>58</v>
      </c>
      <c t="n" r="J96" s="6">
        <v>-65858</v>
      </c>
    </row>
    <row spans="1:12" r="97">
      <c t="s" r="A97" s="4">
        <v>173</v>
      </c>
      <c t="n" r="J97" s="6">
        <v>35319</v>
      </c>
    </row>
    <row spans="1:12" r="98">
      <c t="s" r="A98" s="4">
        <v>174</v>
      </c>
      <c t="n" r="J98" s="6">
        <v>10941</v>
      </c>
    </row>
    <row spans="1:12" r="99">
      <c t="s" r="A99" s="4">
        <v>181</v>
      </c>
      <c t="n" r="J99" s="6">
        <v>5889</v>
      </c>
    </row>
    <row spans="1:12" r="100">
      <c t="s" r="A100" s="4">
        <v>189</v>
      </c>
      <c t="n" r="J100" s="6">
        <v>5889</v>
      </c>
    </row>
    <row spans="1:12" r="101">
      <c t="s" r="A101" s="4">
        <v>194</v>
      </c>
      <c t="n" r="J101" s="6">
        <v>-1245000</v>
      </c>
    </row>
    <row spans="1:12" r="102">
      <c t="s" r="A102" s="4">
        <v>195</v>
      </c>
      <c t="n" r="J102" s="6">
        <v>1094369</v>
      </c>
    </row>
    <row spans="1:12" r="103">
      <c t="s" r="A103" s="4">
        <v>196</v>
      </c>
      <c t="n" r="J103" s="6">
        <v>1245000</v>
      </c>
    </row>
    <row spans="1:12" r="104">
      <c t="s" r="A104" s="4">
        <v>197</v>
      </c>
      <c t="n" r="J104" s="6">
        <v>-1094369</v>
      </c>
    </row>
    <row spans="1:12" r="105">
      <c t="s" r="A105" s="4">
        <v>555</v>
      </c>
      <c t="n" r="J105" s="6">
        <v>-16830</v>
      </c>
    </row>
    <row spans="1:12" r="106">
      <c t="s" r="A106" s="4">
        <v>201</v>
      </c>
      <c t="n" r="J106" s="8">
        <v>-16830</v>
      </c>
    </row>
    <row spans="1:12" r="107">
      <c t="s" r="A107" s="4">
        <v>530</v>
      </c>
    </row>
    <row spans="1:12" r="108">
      <c t="s" r="A108" s="3">
        <v>507</v>
      </c>
    </row>
    <row spans="1:12" r="109">
      <c t="s" r="A109" s="4">
        <v>104</v>
      </c>
      <c t="n" r="K109" s="6">
        <v>-42112</v>
      </c>
      <c t="n" r="L109" s="6">
        <v>13120</v>
      </c>
    </row>
    <row spans="1:12" r="110">
      <c t="s" r="A110" s="4">
        <v>162</v>
      </c>
      <c t="n" r="K110" s="6">
        <v>0</v>
      </c>
      <c t="n" r="L110" s="6">
        <v>0</v>
      </c>
    </row>
    <row spans="1:12" r="111">
      <c t="s" r="A111" s="4">
        <v>90</v>
      </c>
      <c t="n" r="K111" s="6">
        <v>65866</v>
      </c>
      <c t="n" r="L111" s="6">
        <v>-20473</v>
      </c>
    </row>
    <row spans="1:12" r="112">
      <c t="s" r="A112" s="4">
        <v>163</v>
      </c>
      <c t="n" r="K112" s="6">
        <v>-269252</v>
      </c>
      <c t="n" r="L112" s="6">
        <v>-41048</v>
      </c>
    </row>
    <row spans="1:12" r="113">
      <c t="s" r="A113" s="4">
        <v>164</v>
      </c>
      <c t="n" r="K113" s="6">
        <v>269252</v>
      </c>
      <c t="n" r="L113" s="6">
        <v>41048</v>
      </c>
    </row>
    <row spans="1:12" r="114">
      <c t="s" r="A114" s="4">
        <v>168</v>
      </c>
      <c t="n" r="K114" s="6">
        <v>0</v>
      </c>
      <c t="n" r="L114" s="6">
        <v>0</v>
      </c>
    </row>
    <row spans="1:12" r="115">
      <c t="s" r="A115" s="4">
        <v>169</v>
      </c>
      <c t="n" r="K115" s="6">
        <v>-23754</v>
      </c>
      <c t="n" r="L115" s="6">
        <v>7353</v>
      </c>
    </row>
    <row spans="1:12" r="116">
      <c t="s" r="A116" s="4">
        <v>172</v>
      </c>
      <c t="n" r="K116" s="6">
        <v>0</v>
      </c>
      <c t="n" r="L116" s="6">
        <v>0</v>
      </c>
    </row>
    <row spans="1:12" r="117">
      <c t="s" r="A117" s="4">
        <v>47</v>
      </c>
      <c t="n" r="K117" s="6">
        <v>0</v>
      </c>
      <c t="n" r="L117" s="6">
        <v>0</v>
      </c>
    </row>
    <row spans="1:12" r="118">
      <c t="s" r="A118" s="4">
        <v>58</v>
      </c>
      <c t="n" r="K118" s="6">
        <v>0</v>
      </c>
      <c t="n" r="L118" s="6">
        <v>0</v>
      </c>
    </row>
    <row spans="1:12" r="119">
      <c t="s" r="A119" s="4">
        <v>173</v>
      </c>
      <c t="n" r="K119" s="6">
        <v>0</v>
      </c>
      <c t="n" r="L119" s="6">
        <v>0</v>
      </c>
    </row>
    <row spans="1:12" r="120">
      <c t="s" r="A120" s="4">
        <v>174</v>
      </c>
      <c t="n" r="K120" s="6">
        <v>0</v>
      </c>
      <c t="n" r="L120" s="6">
        <v>0</v>
      </c>
    </row>
    <row spans="1:12" r="121">
      <c t="s" r="A121" s="4">
        <v>181</v>
      </c>
      <c t="n" r="L121" s="6">
        <v>0</v>
      </c>
    </row>
    <row spans="1:12" r="122">
      <c t="s" r="A122" s="4">
        <v>189</v>
      </c>
      <c t="n" r="L122" s="6">
        <v>0</v>
      </c>
    </row>
    <row spans="1:12" r="123">
      <c t="s" r="A123" s="4">
        <v>555</v>
      </c>
      <c t="n" r="K123" s="6">
        <v>0</v>
      </c>
      <c t="n" r="L123" s="6">
        <v>0</v>
      </c>
    </row>
    <row spans="1:12" r="124">
      <c t="s" r="A124" s="4">
        <v>201</v>
      </c>
      <c t="n" r="K124" s="6">
        <v>0</v>
      </c>
      <c t="n" r="L124" s="6">
        <v>0</v>
      </c>
    </row>
    <row spans="1:12" r="125">
      <c t="s" r="A125" s="4">
        <v>531</v>
      </c>
    </row>
    <row spans="1:12" r="126">
      <c t="s" r="A126" s="3">
        <v>507</v>
      </c>
    </row>
    <row spans="1:12" r="127">
      <c t="s" r="A127" s="4">
        <v>104</v>
      </c>
      <c t="n" r="K127" s="6">
        <v>1047</v>
      </c>
      <c t="n" r="L127" s="6">
        <v>12375</v>
      </c>
    </row>
    <row spans="1:12" r="128">
      <c t="s" r="A128" s="4">
        <v>162</v>
      </c>
      <c t="n" r="K128" s="6">
        <v>7856</v>
      </c>
      <c t="n" r="L128" s="6">
        <v>6757</v>
      </c>
    </row>
    <row spans="1:12" r="129">
      <c t="s" r="A129" s="4">
        <v>90</v>
      </c>
      <c t="n" r="K129" s="6">
        <v>-161542</v>
      </c>
      <c t="n" r="L129" s="6">
        <v>-118588</v>
      </c>
    </row>
    <row spans="1:12" r="130">
      <c t="s" r="A130" s="4">
        <v>163</v>
      </c>
      <c t="n" r="K130" s="6">
        <v>15244</v>
      </c>
      <c t="n" r="L130" s="6">
        <v>-2682</v>
      </c>
    </row>
    <row spans="1:12" r="131">
      <c t="s" r="A131" s="4">
        <v>164</v>
      </c>
      <c t="n" r="K131" s="6">
        <v>181547</v>
      </c>
      <c t="n" r="L131" s="6">
        <v>94690</v>
      </c>
    </row>
    <row spans="1:12" r="132">
      <c t="s" r="A132" s="4">
        <v>168</v>
      </c>
      <c t="n" r="K132" s="6">
        <v>3618</v>
      </c>
      <c t="n" r="L132" s="6">
        <v>-1012</v>
      </c>
    </row>
    <row spans="1:12" r="133">
      <c t="s" r="A133" s="4">
        <v>169</v>
      </c>
      <c t="n" r="K133" s="6">
        <v>-33272</v>
      </c>
      <c t="n" r="L133" s="6">
        <v>26174</v>
      </c>
    </row>
    <row spans="1:12" r="134">
      <c t="s" r="A134" s="4">
        <v>172</v>
      </c>
      <c t="n" r="K134" s="6">
        <v>9238</v>
      </c>
      <c t="n" r="L134" s="6">
        <v>4197</v>
      </c>
    </row>
    <row spans="1:12" r="135">
      <c t="s" r="A135" s="4">
        <v>47</v>
      </c>
      <c t="n" r="K135" s="6">
        <v>-25427</v>
      </c>
      <c t="n" r="L135" s="6">
        <v>-5397</v>
      </c>
    </row>
    <row spans="1:12" r="136">
      <c t="s" r="A136" s="4">
        <v>58</v>
      </c>
      <c t="n" r="K136" s="6">
        <v>-32868</v>
      </c>
      <c t="n" r="L136" s="6">
        <v>-9236</v>
      </c>
    </row>
    <row spans="1:12" r="137">
      <c t="s" r="A137" s="4">
        <v>173</v>
      </c>
      <c t="n" r="K137" s="6">
        <v>30603</v>
      </c>
      <c t="n" r="L137" s="6">
        <v>-37047</v>
      </c>
    </row>
    <row spans="1:12" r="138">
      <c t="s" r="A138" s="4">
        <v>174</v>
      </c>
      <c t="n" r="K138" s="6">
        <v>-3956</v>
      </c>
      <c t="n" r="L138" s="6">
        <v>-29769</v>
      </c>
    </row>
    <row spans="1:12" r="139">
      <c t="s" r="A139" s="4">
        <v>181</v>
      </c>
      <c t="n" r="L139" s="6">
        <v>642</v>
      </c>
    </row>
    <row spans="1:12" r="140">
      <c t="s" r="A140" s="4">
        <v>189</v>
      </c>
      <c t="n" r="L140" s="6">
        <v>642</v>
      </c>
    </row>
    <row spans="1:12" r="141">
      <c t="s" r="A141" s="4">
        <v>555</v>
      </c>
      <c t="n" r="K141" s="6">
        <v>3956</v>
      </c>
      <c t="n" r="L141" s="6">
        <v>29127</v>
      </c>
    </row>
    <row spans="1:12" r="142">
      <c t="s" r="A142" s="4">
        <v>201</v>
      </c>
      <c t="n" r="K142" s="8">
        <v>3956</v>
      </c>
      <c t="n" r="L142" s="8">
        <v>2912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s>
  <sheetData>
    <row spans="1:5" r="1">
      <c t="s" r="A1" s="1">
        <v>556</v>
      </c>
      <c t="s" r="B1" s="2">
        <v>557</v>
      </c>
      <c t="s" r="C1" s="2">
        <v>558</v>
      </c>
      <c t="s" r="D1" s="2">
        <v>1</v>
      </c>
    </row>
    <row spans="1:5" r="2">
      <c t="s" r="B2" s="2">
        <v>2</v>
      </c>
      <c t="s" r="C2" s="2">
        <v>502</v>
      </c>
      <c t="s" r="D2" s="2">
        <v>2</v>
      </c>
      <c t="s" r="E2" s="2">
        <v>32</v>
      </c>
    </row>
    <row spans="1:5" r="3">
      <c t="s" r="A3" s="3">
        <v>559</v>
      </c>
    </row>
    <row spans="1:5" r="4">
      <c t="s" r="A4" s="4">
        <v>560</v>
      </c>
      <c t="n" r="D4" s="8">
        <v>112804000</v>
      </c>
    </row>
    <row spans="1:5" r="5">
      <c t="s" r="A5" s="4">
        <v>561</v>
      </c>
      <c t="n" r="D5" s="6">
        <v>113142000</v>
      </c>
    </row>
    <row spans="1:5" r="6">
      <c t="s" r="A6" s="4">
        <v>562</v>
      </c>
      <c t="n" r="B6" s="8">
        <v>6902779000</v>
      </c>
      <c t="n" r="D6" s="8">
        <v>6902779000</v>
      </c>
      <c t="n" r="E6" s="8">
        <v>6402327000</v>
      </c>
    </row>
    <row spans="1:5" r="7">
      <c t="s" r="A7" s="4">
        <v>563</v>
      </c>
    </row>
    <row spans="1:5" r="8">
      <c t="s" r="A8" s="3">
        <v>559</v>
      </c>
    </row>
    <row spans="1:5" r="9">
      <c t="s" r="A9" s="4">
        <v>564</v>
      </c>
      <c t="s" r="B9" s="4">
        <v>565</v>
      </c>
      <c t="s" r="D9" s="4">
        <v>565</v>
      </c>
    </row>
    <row spans="1:5" r="10">
      <c t="s" r="A10" s="4">
        <v>566</v>
      </c>
    </row>
    <row spans="1:5" r="11">
      <c t="s" r="A11" s="3">
        <v>559</v>
      </c>
    </row>
    <row spans="1:5" r="12">
      <c t="s" r="A12" s="4">
        <v>564</v>
      </c>
      <c t="s" r="B12" s="4">
        <v>567</v>
      </c>
      <c t="s" r="D12" s="4">
        <v>567</v>
      </c>
    </row>
    <row spans="1:5" r="13">
      <c t="s" r="A13" s="4">
        <v>568</v>
      </c>
    </row>
    <row spans="1:5" r="14">
      <c t="s" r="A14" s="3">
        <v>559</v>
      </c>
    </row>
    <row spans="1:5" r="15">
      <c t="s" r="A15" s="4">
        <v>564</v>
      </c>
      <c t="s" r="B15" s="4">
        <v>569</v>
      </c>
      <c t="s" r="D15" s="4">
        <v>569</v>
      </c>
    </row>
    <row spans="1:5" r="16">
      <c t="s" r="A16" s="4">
        <v>570</v>
      </c>
      <c t="s" r="B16" s="4">
        <v>571</v>
      </c>
      <c t="s" r="D16" s="4">
        <v>571</v>
      </c>
    </row>
    <row spans="1:5" r="17">
      <c t="s" r="A17" s="4">
        <v>572</v>
      </c>
    </row>
    <row spans="1:5" r="18">
      <c t="s" r="A18" s="3">
        <v>559</v>
      </c>
    </row>
    <row spans="1:5" r="19">
      <c t="s" r="A19" s="4">
        <v>564</v>
      </c>
      <c t="s" r="B19" s="4">
        <v>573</v>
      </c>
      <c t="s" r="D19" s="4">
        <v>573</v>
      </c>
    </row>
    <row spans="1:5" r="20">
      <c t="s" r="A20" s="4">
        <v>574</v>
      </c>
    </row>
    <row spans="1:5" r="21">
      <c t="s" r="A21" s="3">
        <v>559</v>
      </c>
    </row>
    <row spans="1:5" r="22">
      <c t="s" r="A22" s="4">
        <v>570</v>
      </c>
      <c t="s" r="B22" s="4">
        <v>575</v>
      </c>
      <c t="s" r="D22" s="4">
        <v>575</v>
      </c>
    </row>
    <row spans="1:5" r="23">
      <c t="s" r="A23" s="4">
        <v>576</v>
      </c>
    </row>
    <row spans="1:5" r="24">
      <c t="s" r="A24" s="3">
        <v>559</v>
      </c>
    </row>
    <row spans="1:5" r="25">
      <c t="s" r="A25" s="4">
        <v>570</v>
      </c>
      <c t="s" r="B25" s="4">
        <v>577</v>
      </c>
      <c t="s" r="D25" s="4">
        <v>577</v>
      </c>
    </row>
    <row spans="1:5" r="26">
      <c t="s" r="A26" s="4">
        <v>578</v>
      </c>
    </row>
    <row spans="1:5" r="27">
      <c t="s" r="A27" s="3">
        <v>559</v>
      </c>
    </row>
    <row spans="1:5" r="28">
      <c t="s" r="A28" s="4">
        <v>570</v>
      </c>
      <c t="s" r="B28" s="4">
        <v>579</v>
      </c>
      <c t="s" r="D28" s="4">
        <v>579</v>
      </c>
    </row>
    <row spans="1:5" r="29">
      <c t="s" r="A29" s="4">
        <v>580</v>
      </c>
    </row>
    <row spans="1:5" r="30">
      <c t="s" r="A30" s="3">
        <v>559</v>
      </c>
    </row>
    <row spans="1:5" r="31">
      <c t="s" r="A31" s="4">
        <v>570</v>
      </c>
      <c t="s" r="B31" s="4">
        <v>581</v>
      </c>
      <c t="s" r="D31" s="4">
        <v>581</v>
      </c>
    </row>
    <row spans="1:5" r="32">
      <c t="s" r="A32" s="4">
        <v>582</v>
      </c>
    </row>
    <row spans="1:5" r="33">
      <c t="s" r="A33" s="3">
        <v>559</v>
      </c>
    </row>
    <row spans="1:5" r="34">
      <c t="s" r="A34" s="4">
        <v>564</v>
      </c>
      <c t="s" r="B34" s="4">
        <v>573</v>
      </c>
      <c t="s" r="D34" s="4">
        <v>573</v>
      </c>
    </row>
    <row spans="1:5" r="35">
      <c t="s" r="A35" s="4">
        <v>570</v>
      </c>
      <c t="s" r="B35" s="4">
        <v>573</v>
      </c>
      <c t="s" r="D35" s="4">
        <v>573</v>
      </c>
    </row>
    <row spans="1:5" r="36">
      <c t="s" r="A36" s="4">
        <v>583</v>
      </c>
    </row>
    <row spans="1:5" r="37">
      <c t="s" r="A37" s="3">
        <v>559</v>
      </c>
    </row>
    <row spans="1:5" r="38">
      <c t="s" r="A38" s="4">
        <v>560</v>
      </c>
      <c t="n" r="C38" s="8">
        <v>13999000</v>
      </c>
    </row>
    <row spans="1:5" r="39">
      <c t="s" r="A39" s="4">
        <v>584</v>
      </c>
    </row>
    <row spans="1:5" r="40">
      <c t="s" r="A40" s="3">
        <v>559</v>
      </c>
    </row>
    <row spans="1:5" r="41">
      <c t="s" r="A41" s="4">
        <v>585</v>
      </c>
      <c t="n" r="B41" s="8">
        <v>1087024000</v>
      </c>
      <c t="n" r="D41" s="8">
        <v>1087024000</v>
      </c>
      <c t="n" r="E41" s="6">
        <v>816100000</v>
      </c>
    </row>
    <row spans="1:5" r="42">
      <c t="s" r="A42" s="4">
        <v>586</v>
      </c>
    </row>
    <row spans="1:5" r="43">
      <c t="s" r="A43" s="3">
        <v>559</v>
      </c>
    </row>
    <row spans="1:5" r="44">
      <c t="s" r="A44" s="4">
        <v>587</v>
      </c>
      <c t="n" r="B44" s="6">
        <v>50000000</v>
      </c>
      <c t="n" r="D44" s="6">
        <v>50000000</v>
      </c>
      <c t="n" r="E44" s="6">
        <v>50000000</v>
      </c>
    </row>
    <row spans="1:5" r="45">
      <c t="s" r="A45" s="4">
        <v>562</v>
      </c>
      <c t="n" r="B45" s="6">
        <v>50000000</v>
      </c>
      <c t="n" r="D45" s="6">
        <v>50000000</v>
      </c>
      <c t="n" r="E45" s="8">
        <v>50000000</v>
      </c>
    </row>
    <row spans="1:5" r="46">
      <c t="s" r="A46" s="4">
        <v>588</v>
      </c>
    </row>
    <row spans="1:5" r="47">
      <c t="s" r="A47" s="3">
        <v>559</v>
      </c>
    </row>
    <row spans="1:5" r="48">
      <c t="s" r="A48" s="4">
        <v>589</v>
      </c>
      <c t="n" r="B48" s="6">
        <v>95596000</v>
      </c>
      <c t="n" r="D48" s="6">
        <v>95596000</v>
      </c>
    </row>
    <row spans="1:5" r="49">
      <c t="s" r="A49" s="4">
        <v>590</v>
      </c>
    </row>
    <row spans="1:5" r="50">
      <c t="s" r="A50" s="3">
        <v>559</v>
      </c>
    </row>
    <row spans="1:5" r="51">
      <c t="s" r="A51" s="4">
        <v>585</v>
      </c>
      <c t="n" r="B51" s="6">
        <v>18807000</v>
      </c>
      <c t="n" r="D51" s="6">
        <v>18807000</v>
      </c>
    </row>
    <row spans="1:5" r="52">
      <c t="s" r="A52" s="4">
        <v>561</v>
      </c>
      <c t="n" r="B52" s="6">
        <v>17866000</v>
      </c>
    </row>
    <row spans="1:5" r="53">
      <c t="s" r="A53" s="4">
        <v>591</v>
      </c>
      <c t="n" r="B53" s="8">
        <v>941000</v>
      </c>
      <c t="n" r="D53" s="8">
        <v>94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592</v>
      </c>
      <c t="s" r="B1" s="2">
        <v>2</v>
      </c>
      <c t="s" r="C1" s="2">
        <v>502</v>
      </c>
      <c t="s" r="D1" s="2">
        <v>4</v>
      </c>
      <c t="s" r="E1" s="2">
        <v>503</v>
      </c>
      <c t="s" r="F1" s="2">
        <v>32</v>
      </c>
      <c t="s" r="G1" s="2">
        <v>504</v>
      </c>
      <c t="s" r="H1" s="2">
        <v>505</v>
      </c>
      <c t="s" r="I1" s="2">
        <v>506</v>
      </c>
    </row>
    <row spans="1:9" r="2">
      <c t="s" r="A2" s="3">
        <v>593</v>
      </c>
    </row>
    <row spans="1:9" r="3">
      <c t="s" r="A3" s="4">
        <v>594</v>
      </c>
      <c t="n" r="B3" s="8">
        <v>239551</v>
      </c>
      <c t="n" r="F3" s="8">
        <v>679079</v>
      </c>
    </row>
    <row spans="1:9" r="4">
      <c t="s" r="A4" s="4">
        <v>595</v>
      </c>
      <c t="n" r="B4" s="6">
        <v>47206</v>
      </c>
      <c t="n" r="F4" s="6">
        <v>81839</v>
      </c>
    </row>
    <row spans="1:9" r="5">
      <c t="s" r="A5" s="4">
        <v>36</v>
      </c>
      <c t="n" r="B5" s="6">
        <v>23367788</v>
      </c>
      <c t="n" r="C5" s="8">
        <v>23478376</v>
      </c>
      <c t="n" r="D5" s="8">
        <v>24800991</v>
      </c>
      <c t="n" r="E5" s="8">
        <v>24547674</v>
      </c>
      <c t="n" r="F5" s="6">
        <v>23911649</v>
      </c>
      <c t="n" r="G5" s="8">
        <v>22979953</v>
      </c>
      <c t="n" r="H5" s="8">
        <v>22960369</v>
      </c>
      <c t="n" r="I5" s="8">
        <v>22369112</v>
      </c>
    </row>
    <row spans="1:9" r="6">
      <c t="s" r="A6" s="4">
        <v>596</v>
      </c>
    </row>
    <row spans="1:9" r="7">
      <c t="s" r="A7" s="3">
        <v>593</v>
      </c>
    </row>
    <row spans="1:9" r="8">
      <c t="s" r="A8" s="4">
        <v>597</v>
      </c>
      <c t="n" r="B8" s="6">
        <v>23004065</v>
      </c>
      <c t="n" r="F8" s="6">
        <v>21271464</v>
      </c>
    </row>
    <row spans="1:9" r="9">
      <c t="s" r="A9" s="4">
        <v>586</v>
      </c>
    </row>
    <row spans="1:9" r="10">
      <c t="s" r="A10" s="3">
        <v>593</v>
      </c>
    </row>
    <row spans="1:9" r="11">
      <c t="s" r="A11" s="4">
        <v>597</v>
      </c>
      <c t="n" r="B11" s="6">
        <v>76025</v>
      </c>
      <c t="n" r="F11" s="6">
        <v>99490</v>
      </c>
    </row>
    <row spans="1:9" r="12">
      <c t="s" r="A12" s="4">
        <v>583</v>
      </c>
    </row>
    <row spans="1:9" r="13">
      <c t="s" r="A13" s="3">
        <v>593</v>
      </c>
    </row>
    <row spans="1:9" r="14">
      <c t="s" r="A14" s="4">
        <v>597</v>
      </c>
      <c t="n" r="B14" s="6">
        <v>941</v>
      </c>
      <c t="n" r="F14" s="6">
        <v>1779777</v>
      </c>
    </row>
    <row spans="1:9" r="15">
      <c t="s" r="A15" s="4">
        <v>598</v>
      </c>
    </row>
    <row spans="1:9" r="16">
      <c t="s" r="A16" s="3">
        <v>593</v>
      </c>
    </row>
    <row spans="1:9" r="17">
      <c t="s" r="A17" s="4">
        <v>597</v>
      </c>
      <c t="n" r="B17" s="6">
        <v>26863946</v>
      </c>
      <c t="n" r="F17" s="6">
        <v>24555106</v>
      </c>
    </row>
    <row spans="1:9" r="18">
      <c t="s" r="A18" s="4">
        <v>599</v>
      </c>
    </row>
    <row spans="1:9" r="19">
      <c t="s" r="A19" s="3">
        <v>593</v>
      </c>
    </row>
    <row spans="1:9" r="20">
      <c t="s" r="A20" s="4">
        <v>597</v>
      </c>
      <c t="n" r="B20" s="6">
        <v>76941</v>
      </c>
      <c t="n" r="F20" s="6">
        <v>100164</v>
      </c>
    </row>
    <row spans="1:9" r="21">
      <c t="s" r="A21" s="4">
        <v>600</v>
      </c>
    </row>
    <row spans="1:9" r="22">
      <c t="s" r="A22" s="3">
        <v>593</v>
      </c>
    </row>
    <row spans="1:9" r="23">
      <c t="s" r="A23" s="4">
        <v>597</v>
      </c>
      <c t="n" r="B23" s="6">
        <v>941</v>
      </c>
      <c t="n" r="F23" s="6">
        <v>2128769</v>
      </c>
    </row>
    <row spans="1:9" r="24">
      <c t="s" r="A24" s="4">
        <v>601</v>
      </c>
    </row>
    <row spans="1:9" r="25">
      <c t="s" r="A25" s="3">
        <v>593</v>
      </c>
    </row>
    <row spans="1:9" r="26">
      <c t="s" r="A26" s="4">
        <v>597</v>
      </c>
      <c t="n" r="B26" s="6">
        <v>-3197414</v>
      </c>
      <c t="n" r="F26" s="6">
        <v>-2586685</v>
      </c>
    </row>
    <row spans="1:9" r="27">
      <c t="s" r="A27" s="4">
        <v>602</v>
      </c>
    </row>
    <row spans="1:9" r="28">
      <c t="s" r="A28" s="3">
        <v>593</v>
      </c>
    </row>
    <row spans="1:9" r="29">
      <c t="s" r="A29" s="4">
        <v>597</v>
      </c>
      <c t="n" r="B29" s="6">
        <v>-916</v>
      </c>
      <c t="n" r="F29" s="6">
        <v>-674</v>
      </c>
    </row>
    <row spans="1:9" r="30">
      <c t="s" r="A30" s="4">
        <v>603</v>
      </c>
    </row>
    <row spans="1:9" r="31">
      <c t="s" r="A31" s="3">
        <v>593</v>
      </c>
    </row>
    <row spans="1:9" r="32">
      <c t="s" r="A32" s="4">
        <v>597</v>
      </c>
      <c t="n" r="B32" s="6">
        <v>0</v>
      </c>
      <c t="n" r="F32" s="6">
        <v>-348660</v>
      </c>
    </row>
    <row spans="1:9" r="33">
      <c t="s" r="A33" s="4">
        <v>604</v>
      </c>
    </row>
    <row spans="1:9" r="34">
      <c t="s" r="A34" s="3">
        <v>593</v>
      </c>
    </row>
    <row spans="1:9" r="35">
      <c t="s" r="A35" s="4">
        <v>597</v>
      </c>
      <c t="n" r="B35" s="6">
        <v>-722701</v>
      </c>
      <c t="n" r="F35" s="6">
        <v>-749921</v>
      </c>
    </row>
    <row spans="1:9" r="36">
      <c t="s" r="A36" s="4">
        <v>605</v>
      </c>
    </row>
    <row spans="1:9" r="37">
      <c t="s" r="A37" s="3">
        <v>593</v>
      </c>
    </row>
    <row spans="1:9" r="38">
      <c t="s" r="A38" s="4">
        <v>597</v>
      </c>
      <c t="n" r="B38" s="6">
        <v>0</v>
      </c>
      <c t="n" r="F38" s="6">
        <v>0</v>
      </c>
    </row>
    <row spans="1:9" r="39">
      <c t="s" r="A39" s="4">
        <v>606</v>
      </c>
    </row>
    <row spans="1:9" r="40">
      <c t="s" r="A40" s="3">
        <v>593</v>
      </c>
    </row>
    <row spans="1:9" r="41">
      <c t="s" r="A41" s="4">
        <v>597</v>
      </c>
      <c t="n" r="B41" s="6">
        <v>0</v>
      </c>
      <c t="n" r="F41" s="6">
        <v>-1356</v>
      </c>
    </row>
    <row spans="1:9" r="42">
      <c t="s" r="A42" s="4">
        <v>607</v>
      </c>
    </row>
    <row spans="1:9" r="43">
      <c t="s" r="A43" s="3">
        <v>593</v>
      </c>
    </row>
    <row spans="1:9" r="44">
      <c t="s" r="A44" s="4">
        <v>597</v>
      </c>
      <c t="n" r="B44" s="6">
        <v>60234</v>
      </c>
      <c t="n" r="F44" s="6">
        <v>52964</v>
      </c>
    </row>
    <row spans="1:9" r="45">
      <c t="s" r="A45" s="4">
        <v>608</v>
      </c>
    </row>
    <row spans="1:9" r="46">
      <c t="s" r="A46" s="3">
        <v>593</v>
      </c>
    </row>
    <row spans="1:9" r="47">
      <c t="s" r="A47" s="4">
        <v>597</v>
      </c>
      <c t="n" r="B47" s="6">
        <v>0</v>
      </c>
      <c t="n" r="F47" s="6">
        <v>0</v>
      </c>
    </row>
    <row spans="1:9" r="48">
      <c t="s" r="A48" s="4">
        <v>609</v>
      </c>
    </row>
    <row spans="1:9" r="49">
      <c t="s" r="A49" s="3">
        <v>593</v>
      </c>
    </row>
    <row spans="1:9" r="50">
      <c t="s" r="A50" s="4">
        <v>597</v>
      </c>
      <c t="n" r="B50" s="8">
        <v>0</v>
      </c>
      <c t="n" r="F50" s="8">
        <v>102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0</v>
      </c>
      <c t="s" r="B1" s="2">
        <v>2</v>
      </c>
      <c t="s" r="C1" s="2">
        <v>32</v>
      </c>
    </row>
    <row spans="1:3" r="2">
      <c t="s" r="A2" s="3">
        <v>212</v>
      </c>
    </row>
    <row spans="1:3" r="3">
      <c t="s" r="A3" s="4">
        <v>611</v>
      </c>
      <c t="n" r="B3" s="8">
        <v>362212</v>
      </c>
      <c t="n" r="C3" s="8">
        <v>853219</v>
      </c>
    </row>
    <row spans="1:3" r="4">
      <c t="s" r="A4" s="4">
        <v>612</v>
      </c>
      <c t="n" r="B4" s="8">
        <v>239551</v>
      </c>
      <c t="n" r="C4" s="8">
        <v>6790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8"/>
    <col customWidth="1" max="2" min="2" width="12"/>
    <col customWidth="1" max="3" min="3" width="13"/>
    <col customWidth="1" max="4" min="4" width="27"/>
    <col customWidth="1" max="5" min="5" width="46"/>
    <col customWidth="1" max="6" min="6" width="18"/>
    <col customWidth="1" max="7" min="7" width="25"/>
  </cols>
  <sheetData>
    <row spans="1:7" r="1">
      <c t="s" r="A1" s="1">
        <v>127</v>
      </c>
      <c t="s" r="B1" s="2">
        <v>128</v>
      </c>
      <c t="s" r="C1" s="2">
        <v>129</v>
      </c>
      <c t="s" r="D1" s="2">
        <v>130</v>
      </c>
      <c t="s" r="E1" s="2">
        <v>131</v>
      </c>
      <c t="s" r="F1" s="2">
        <v>132</v>
      </c>
      <c t="s" r="G1" s="2">
        <v>133</v>
      </c>
    </row>
    <row spans="1:7" r="2">
      <c t="s" r="A2" s="4">
        <v>134</v>
      </c>
      <c t="n" r="C2" s="6">
        <v>346165000</v>
      </c>
    </row>
    <row spans="1:7" r="3">
      <c t="s" r="A3" s="4">
        <v>135</v>
      </c>
      <c t="n" r="B3" s="8">
        <v>2222903</v>
      </c>
      <c t="n" r="C3" s="8">
        <v>3462</v>
      </c>
      <c t="n" r="D3" s="8">
        <v>1335572</v>
      </c>
      <c t="n" r="E3" s="8">
        <v>-9164</v>
      </c>
      <c t="n" r="F3" s="8">
        <v>853101</v>
      </c>
      <c t="n" r="G3" s="8">
        <v>39932</v>
      </c>
    </row>
    <row spans="1:7" r="4">
      <c t="s" r="A4" s="3">
        <v>136</v>
      </c>
    </row>
    <row spans="1:7" r="5">
      <c t="s" r="A5" s="4">
        <v>137</v>
      </c>
      <c t="n" r="B5" s="6">
        <v>1562</v>
      </c>
      <c t="n" r="D5" s="6">
        <v>1562</v>
      </c>
    </row>
    <row spans="1:7" r="6">
      <c t="s" r="A6" s="4">
        <v>138</v>
      </c>
      <c t="n" r="C6" s="6">
        <v>595000</v>
      </c>
    </row>
    <row spans="1:7" r="7">
      <c t="s" r="A7" s="4">
        <v>139</v>
      </c>
      <c t="n" r="B7" s="6">
        <v>7</v>
      </c>
      <c t="n" r="C7" s="8">
        <v>6</v>
      </c>
      <c t="n" r="D7" s="6">
        <v>1</v>
      </c>
    </row>
    <row spans="1:7" r="8">
      <c t="s" r="A8" s="4">
        <v>140</v>
      </c>
      <c t="n" r="C8" s="6">
        <v>3000</v>
      </c>
    </row>
    <row spans="1:7" r="9">
      <c t="s" r="A9" s="4">
        <v>141</v>
      </c>
      <c t="n" r="B9" s="6">
        <v>23</v>
      </c>
      <c t="n" r="D9" s="6">
        <v>23</v>
      </c>
    </row>
    <row spans="1:7" r="10">
      <c t="s" r="A10" s="4">
        <v>142</v>
      </c>
      <c t="n" r="C10" s="6">
        <v>-3000</v>
      </c>
    </row>
    <row spans="1:7" r="11">
      <c t="s" r="A11" s="4">
        <v>143</v>
      </c>
      <c t="n" r="B11" s="6">
        <v>-23</v>
      </c>
      <c t="n" r="D11" s="6">
        <v>-23</v>
      </c>
    </row>
    <row spans="1:7" r="12">
      <c t="s" r="A12" s="4">
        <v>144</v>
      </c>
      <c t="n" r="B12" s="6">
        <v>48275</v>
      </c>
      <c t="n" r="D12" s="6">
        <v>48275</v>
      </c>
    </row>
    <row spans="1:7" r="13">
      <c t="s" r="A13" s="4">
        <v>145</v>
      </c>
      <c t="n" r="B13" s="6">
        <v>721165</v>
      </c>
      <c t="n" r="F13" s="6">
        <v>722986</v>
      </c>
      <c t="n" r="G13" s="6">
        <v>-1821</v>
      </c>
    </row>
    <row spans="1:7" r="14">
      <c t="s" r="A14" s="4">
        <v>146</v>
      </c>
      <c t="n" r="B14" s="6">
        <v>6311</v>
      </c>
      <c t="n" r="E14" s="6">
        <v>6311</v>
      </c>
    </row>
    <row spans="1:7" r="15">
      <c t="s" r="A15" s="4">
        <v>147</v>
      </c>
      <c t="n" r="B15" s="6">
        <v>-14058</v>
      </c>
      <c t="n" r="D15" s="6">
        <v>24053</v>
      </c>
      <c t="n" r="G15" s="6">
        <v>-38111</v>
      </c>
    </row>
    <row spans="1:7" r="16">
      <c t="s" r="A16" s="4">
        <v>148</v>
      </c>
      <c t="n" r="B16" s="6">
        <v>-290401</v>
      </c>
      <c t="n" r="F16" s="6">
        <v>-290401</v>
      </c>
    </row>
    <row spans="1:7" r="17">
      <c t="s" r="A17" s="4">
        <v>149</v>
      </c>
      <c t="n" r="C17" s="6">
        <v>346760000</v>
      </c>
    </row>
    <row spans="1:7" r="18">
      <c t="s" r="A18" s="4">
        <v>150</v>
      </c>
      <c t="n" r="B18" s="6">
        <v>2695764</v>
      </c>
      <c t="n" r="C18" s="8">
        <v>3468</v>
      </c>
      <c t="n" r="D18" s="6">
        <v>1409463</v>
      </c>
      <c t="n" r="E18" s="6">
        <v>-2853</v>
      </c>
      <c t="n" r="F18" s="6">
        <v>1285686</v>
      </c>
      <c t="n" r="G18" s="6">
        <v>0</v>
      </c>
    </row>
    <row spans="1:7" r="19">
      <c t="s" r="A19" s="3">
        <v>136</v>
      </c>
    </row>
    <row spans="1:7" r="20">
      <c t="s" r="A20" s="4">
        <v>138</v>
      </c>
      <c t="n" r="C20" s="6">
        <v>2267000</v>
      </c>
    </row>
    <row spans="1:7" r="21">
      <c t="s" r="A21" s="4">
        <v>139</v>
      </c>
      <c t="n" r="B21" s="6">
        <v>19353</v>
      </c>
      <c t="n" r="C21" s="8">
        <v>22</v>
      </c>
      <c t="n" r="D21" s="6">
        <v>19331</v>
      </c>
    </row>
    <row spans="1:7" r="22">
      <c t="s" r="A22" s="4">
        <v>142</v>
      </c>
      <c t="n" r="C22" s="6">
        <v>-49000</v>
      </c>
    </row>
    <row spans="1:7" r="23">
      <c t="s" r="A23" s="4">
        <v>143</v>
      </c>
      <c t="n" r="B23" s="6">
        <v>-960</v>
      </c>
      <c t="n" r="D23" s="6">
        <v>-960</v>
      </c>
    </row>
    <row spans="1:7" r="24">
      <c t="s" r="A24" s="4">
        <v>144</v>
      </c>
      <c t="n" r="B24" s="6">
        <v>6797</v>
      </c>
      <c t="n" r="D24" s="6">
        <v>6797</v>
      </c>
    </row>
    <row spans="1:7" r="25">
      <c t="s" r="A25" s="4">
        <v>151</v>
      </c>
      <c t="n" r="B25" s="6">
        <v>125888</v>
      </c>
      <c t="n" r="D25" s="6">
        <v>125888</v>
      </c>
    </row>
    <row spans="1:7" r="26">
      <c t="s" r="A26" s="4">
        <v>145</v>
      </c>
      <c t="n" r="B26" s="6">
        <v>725284</v>
      </c>
      <c t="n" r="F26" s="6">
        <v>725284</v>
      </c>
    </row>
    <row spans="1:7" r="27">
      <c t="s" r="A27" s="4">
        <v>146</v>
      </c>
      <c t="n" r="B27" s="6">
        <v>6406</v>
      </c>
      <c t="n" r="E27" s="6">
        <v>6406</v>
      </c>
    </row>
    <row spans="1:7" r="28">
      <c t="s" r="A28" s="4">
        <v>148</v>
      </c>
      <c t="n" r="B28" s="8">
        <v>-52316</v>
      </c>
      <c t="n" r="F28" s="6">
        <v>-52316</v>
      </c>
    </row>
    <row spans="1:7" r="29">
      <c t="s" r="A29" s="4">
        <v>152</v>
      </c>
      <c t="n" r="B29" s="6">
        <v>348977625</v>
      </c>
      <c t="n" r="C29" s="6">
        <v>348978000</v>
      </c>
    </row>
    <row spans="1:7" r="30">
      <c t="s" r="A30" s="4">
        <v>153</v>
      </c>
      <c t="n" r="B30" s="8">
        <v>3526216</v>
      </c>
      <c t="n" r="C30" s="8">
        <v>3490</v>
      </c>
      <c t="n" r="D30" s="6">
        <v>1560519</v>
      </c>
      <c t="n" r="E30" s="6">
        <v>3553</v>
      </c>
      <c t="n" r="F30" s="6">
        <v>1958654</v>
      </c>
      <c t="n" r="G30" s="6">
        <v>0</v>
      </c>
    </row>
    <row spans="1:7" r="31">
      <c t="s" r="A31" s="3">
        <v>136</v>
      </c>
    </row>
    <row spans="1:7" r="32">
      <c t="s" r="A32" s="4">
        <v>138</v>
      </c>
      <c t="n" r="C32" s="6">
        <v>8985000</v>
      </c>
    </row>
    <row spans="1:7" r="33">
      <c t="s" r="A33" s="4">
        <v>139</v>
      </c>
      <c t="n" r="B33" s="6">
        <v>74228</v>
      </c>
      <c t="n" r="C33" s="8">
        <v>89</v>
      </c>
      <c t="n" r="D33" s="6">
        <v>74139</v>
      </c>
    </row>
    <row spans="1:7" r="34">
      <c t="s" r="A34" s="4">
        <v>142</v>
      </c>
      <c t="n" r="C34" s="6">
        <v>-17000</v>
      </c>
    </row>
    <row spans="1:7" r="35">
      <c t="s" r="A35" s="4">
        <v>143</v>
      </c>
      <c t="n" r="B35" s="6">
        <v>-267</v>
      </c>
      <c t="n" r="D35" s="6">
        <v>-267</v>
      </c>
    </row>
    <row spans="1:7" r="36">
      <c t="s" r="A36" s="4">
        <v>151</v>
      </c>
      <c t="n" r="B36" s="6">
        <v>10686</v>
      </c>
      <c t="n" r="D36" s="6">
        <v>10686</v>
      </c>
    </row>
    <row spans="1:7" r="37">
      <c t="s" r="A37" s="4">
        <v>154</v>
      </c>
      <c t="n" r="B37" s="6">
        <v>-926</v>
      </c>
      <c t="n" r="D37" s="6">
        <v>-926</v>
      </c>
    </row>
    <row spans="1:7" r="38">
      <c t="s" r="A38" s="4">
        <v>145</v>
      </c>
      <c t="n" r="B38" s="6">
        <v>824040</v>
      </c>
      <c t="n" r="F38" s="6">
        <v>824040</v>
      </c>
    </row>
    <row spans="1:7" r="39">
      <c t="s" r="A39" s="4">
        <v>146</v>
      </c>
      <c t="n" r="B39" s="8">
        <v>-1428</v>
      </c>
      <c t="n" r="E39" s="6">
        <v>-1428</v>
      </c>
    </row>
    <row spans="1:7" r="40">
      <c t="s" r="A40" s="4">
        <v>155</v>
      </c>
      <c t="n" r="B40" s="6">
        <v>357945865</v>
      </c>
      <c t="n" r="C40" s="6">
        <v>357946000</v>
      </c>
    </row>
    <row spans="1:7" r="41">
      <c t="s" r="A41" s="4">
        <v>156</v>
      </c>
      <c t="n" r="B41" s="8">
        <v>4432549</v>
      </c>
      <c t="n" r="C41" s="8">
        <v>3579</v>
      </c>
      <c t="n" r="D41" s="8">
        <v>1644151</v>
      </c>
      <c t="n" r="E41" s="8">
        <v>2125</v>
      </c>
      <c t="n" r="F41" s="8">
        <v>2782694</v>
      </c>
      <c t="n" r="G41" s="8">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3</v>
      </c>
      <c t="s" r="B1" s="2">
        <v>2</v>
      </c>
      <c t="s" r="C1" s="2">
        <v>32</v>
      </c>
    </row>
    <row spans="1:3" r="2">
      <c t="s" r="A2" s="3">
        <v>593</v>
      </c>
    </row>
    <row spans="1:3" r="3">
      <c t="s" r="A3" s="4">
        <v>614</v>
      </c>
      <c t="n" r="B3" s="8">
        <v>2859575</v>
      </c>
      <c t="n" r="C3" s="8">
        <v>46586</v>
      </c>
    </row>
    <row spans="1:3" r="4">
      <c t="s" r="A4" s="4">
        <v>596</v>
      </c>
    </row>
    <row spans="1:3" r="5">
      <c t="s" r="A5" s="3">
        <v>593</v>
      </c>
    </row>
    <row spans="1:3" r="6">
      <c t="s" r="A6" s="4">
        <v>614</v>
      </c>
      <c t="n" r="B6" s="6">
        <v>905161</v>
      </c>
      <c t="n" r="C6" s="6">
        <v>45425</v>
      </c>
    </row>
    <row spans="1:3" r="7">
      <c t="s" r="A7" s="4">
        <v>615</v>
      </c>
    </row>
    <row spans="1:3" r="8">
      <c t="s" r="A8" s="3">
        <v>593</v>
      </c>
    </row>
    <row spans="1:3" r="9">
      <c t="s" r="A9" s="4">
        <v>614</v>
      </c>
      <c t="n" r="B9" s="6">
        <v>0</v>
      </c>
      <c t="n" r="C9" s="6">
        <v>1161</v>
      </c>
    </row>
    <row spans="1:3" r="10">
      <c t="s" r="A10" s="4">
        <v>583</v>
      </c>
    </row>
    <row spans="1:3" r="11">
      <c t="s" r="A11" s="3">
        <v>593</v>
      </c>
    </row>
    <row spans="1:3" r="12">
      <c t="s" r="A12" s="4">
        <v>614</v>
      </c>
      <c t="n" r="B12" s="8">
        <v>1954414</v>
      </c>
      <c t="n" r="C12" s="8">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6</v>
      </c>
      <c t="s" r="B1" s="2">
        <v>1</v>
      </c>
    </row>
    <row spans="1:4" r="2">
      <c t="s" r="B2" s="2">
        <v>2</v>
      </c>
      <c t="s" r="C2" s="2">
        <v>32</v>
      </c>
      <c t="s" r="D2" s="2">
        <v>81</v>
      </c>
    </row>
    <row spans="1:4" r="3">
      <c t="s" r="A3" s="3">
        <v>212</v>
      </c>
    </row>
    <row spans="1:4" r="4">
      <c t="s" r="A4" s="4">
        <v>617</v>
      </c>
      <c t="n" r="B4" s="8">
        <v>7862520</v>
      </c>
      <c t="n" r="C4" s="8">
        <v>6620620</v>
      </c>
      <c t="n" r="D4" s="8">
        <v>2505442</v>
      </c>
    </row>
    <row spans="1:4" r="5">
      <c t="s" r="A5" s="4">
        <v>618</v>
      </c>
      <c t="n" r="B5" s="8">
        <v>122436</v>
      </c>
      <c t="n" r="C5" s="8">
        <v>26674</v>
      </c>
      <c t="n" r="D5" s="8">
        <v>1218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9</v>
      </c>
      <c t="s" r="B1" s="2">
        <v>2</v>
      </c>
      <c t="s" r="C1" s="2">
        <v>32</v>
      </c>
    </row>
    <row spans="1:3" r="2">
      <c t="s" r="A2" s="3">
        <v>212</v>
      </c>
    </row>
    <row spans="1:3" r="3">
      <c t="s" r="A3" s="4">
        <v>620</v>
      </c>
      <c t="n" r="B3" s="8">
        <v>12155844</v>
      </c>
      <c t="n" r="C3" s="8">
        <v>73728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1</v>
      </c>
      <c t="s" r="B1" s="2">
        <v>1</v>
      </c>
    </row>
    <row spans="1:4" r="2">
      <c t="s" r="B2" s="2">
        <v>2</v>
      </c>
      <c t="s" r="C2" s="2">
        <v>32</v>
      </c>
      <c t="s" r="D2" s="2">
        <v>81</v>
      </c>
    </row>
    <row spans="1:4" r="3">
      <c t="s" r="A3" s="3">
        <v>622</v>
      </c>
    </row>
    <row spans="1:4" r="4">
      <c t="s" r="A4" s="4">
        <v>623</v>
      </c>
      <c t="n" r="B4" s="8">
        <v>268927</v>
      </c>
      <c t="n" r="C4" s="8">
        <v>407490</v>
      </c>
      <c t="n" r="D4" s="8">
        <v>816854</v>
      </c>
    </row>
    <row spans="1:4" r="5">
      <c t="s" r="A5" s="4">
        <v>624</v>
      </c>
      <c t="n" r="B5" s="6">
        <v>-91157</v>
      </c>
      <c t="n" r="C5" s="6">
        <v>-199151</v>
      </c>
      <c t="n" r="D5" s="6">
        <v>-409894</v>
      </c>
    </row>
    <row spans="1:4" r="6">
      <c t="s" r="A6" s="4">
        <v>625</v>
      </c>
      <c t="n" r="B6" s="6">
        <v>812</v>
      </c>
      <c t="n" r="C6" s="6">
        <v>60588</v>
      </c>
      <c t="n" r="D6" s="6">
        <v>530</v>
      </c>
    </row>
    <row spans="1:4" r="7">
      <c t="s" r="A7" s="4">
        <v>626</v>
      </c>
      <c t="n" r="B7" s="8">
        <v>178582</v>
      </c>
      <c t="n" r="C7" s="8">
        <v>268927</v>
      </c>
      <c t="n" r="D7" s="8">
        <v>4074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7</v>
      </c>
      <c t="s" r="B1" s="2">
        <v>1</v>
      </c>
    </row>
    <row spans="1:3" r="2">
      <c t="s" r="B2" s="2">
        <v>2</v>
      </c>
      <c t="s" r="C2" s="2">
        <v>32</v>
      </c>
    </row>
    <row spans="1:3" r="3">
      <c t="s" r="A3" s="3">
        <v>628</v>
      </c>
    </row>
    <row spans="1:3" r="4">
      <c t="s" r="A4" s="4">
        <v>629</v>
      </c>
      <c t="n" r="B4" s="8">
        <v>8836710</v>
      </c>
      <c t="n" r="C4" s="8">
        <v>6306277</v>
      </c>
    </row>
    <row spans="1:3" r="5">
      <c t="s" r="A5" s="4">
        <v>630</v>
      </c>
      <c t="n" r="B5" s="6">
        <v>-1510414</v>
      </c>
      <c t="n" r="C5" s="6">
        <v>-816000</v>
      </c>
    </row>
    <row spans="1:3" r="6">
      <c t="s" r="A6" s="4">
        <v>631</v>
      </c>
      <c t="n" r="B6" s="6">
        <v>7326296</v>
      </c>
      <c t="n" r="C6" s="6">
        <v>5490277</v>
      </c>
    </row>
    <row spans="1:3" r="7">
      <c t="s" r="A7" s="4">
        <v>632</v>
      </c>
      <c t="n" r="B7" s="6">
        <v>-845142</v>
      </c>
      <c t="n" r="C7" s="6">
        <v>-646232</v>
      </c>
    </row>
    <row spans="1:3" r="8">
      <c t="s" r="A8" s="4">
        <v>633</v>
      </c>
      <c t="n" r="B8" s="6">
        <v>16156</v>
      </c>
      <c t="n" r="C8" s="6">
        <v>4548</v>
      </c>
    </row>
    <row spans="1:3" r="9">
      <c t="s" r="A9" s="4">
        <v>631</v>
      </c>
      <c t="n" r="B9" s="6">
        <v>6497310</v>
      </c>
      <c t="n" r="C9" s="6">
        <v>4848593</v>
      </c>
    </row>
    <row spans="1:3" r="10">
      <c t="s" r="A10" s="4">
        <v>634</v>
      </c>
      <c t="n" r="B10" s="6">
        <v>465093</v>
      </c>
      <c t="n" r="C10" s="8">
        <v>269252</v>
      </c>
    </row>
    <row spans="1:3" r="11">
      <c t="s" r="A11" s="4">
        <v>491</v>
      </c>
    </row>
    <row spans="1:3" r="12">
      <c t="s" r="A12" s="3">
        <v>628</v>
      </c>
    </row>
    <row spans="1:3" r="13">
      <c t="s" r="A13" s="4">
        <v>635</v>
      </c>
      <c t="n" r="B13" s="6">
        <v>1316958</v>
      </c>
    </row>
    <row spans="1:3" r="14">
      <c t="s" r="A14" s="4">
        <v>636</v>
      </c>
      <c t="n" r="B14" s="6">
        <v>1155171</v>
      </c>
    </row>
    <row spans="1:3" r="15">
      <c t="s" r="A15" s="4">
        <v>637</v>
      </c>
      <c t="n" r="B15" s="6">
        <v>784365</v>
      </c>
    </row>
    <row spans="1:3" r="16">
      <c t="s" r="A16" s="4">
        <v>638</v>
      </c>
      <c t="n" r="B16" s="8">
        <v>3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39</v>
      </c>
      <c t="s" r="B1" s="2">
        <v>640</v>
      </c>
    </row>
    <row spans="1:2" r="2">
      <c t="s" r="A2" s="3">
        <v>641</v>
      </c>
    </row>
    <row spans="1:2" r="3">
      <c t="n" r="A3" s="6">
        <v>2016</v>
      </c>
      <c t="n" r="B3" s="8">
        <v>1140744</v>
      </c>
    </row>
    <row spans="1:2" r="4">
      <c t="n" r="A4" s="6">
        <v>2017</v>
      </c>
      <c t="n" r="B4" s="6">
        <v>760665</v>
      </c>
    </row>
    <row spans="1:2" r="5">
      <c t="n" r="A5" s="6">
        <v>2018</v>
      </c>
      <c t="n" r="B5" s="6">
        <v>274319</v>
      </c>
    </row>
    <row spans="1:2" r="6">
      <c t="n" r="A6" s="6">
        <v>2019</v>
      </c>
      <c t="n" r="B6" s="6">
        <v>8279</v>
      </c>
    </row>
    <row spans="1:2" r="7">
      <c t="n" r="A7" s="6">
        <v>2020</v>
      </c>
      <c t="n" r="B7" s="6">
        <v>0</v>
      </c>
    </row>
    <row spans="1:2" r="8">
      <c t="s" r="A8" s="4">
        <v>642</v>
      </c>
      <c t="n" r="B8" s="6">
        <v>0</v>
      </c>
    </row>
    <row spans="1:2" r="9">
      <c t="s" r="A9" s="4">
        <v>128</v>
      </c>
      <c t="n" r="B9" s="8">
        <v>218400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3</v>
      </c>
      <c t="s" r="B1" s="2">
        <v>2</v>
      </c>
      <c t="s" r="C1" s="2">
        <v>32</v>
      </c>
    </row>
    <row spans="1:3" r="2">
      <c t="s" r="A2" s="3">
        <v>215</v>
      </c>
    </row>
    <row spans="1:3" r="3">
      <c t="s" r="A3" s="4">
        <v>644</v>
      </c>
      <c t="n" r="B3" s="8">
        <v>91393</v>
      </c>
      <c t="n" r="C3" s="8">
        <v>137543</v>
      </c>
    </row>
    <row spans="1:3" r="4">
      <c t="s" r="A4" s="4">
        <v>645</v>
      </c>
      <c t="n" r="B4" s="6">
        <v>155</v>
      </c>
      <c t="n" r="C4" s="6">
        <v>78</v>
      </c>
    </row>
    <row spans="1:3" r="5">
      <c t="s" r="A5" s="4">
        <v>646</v>
      </c>
      <c t="n" r="B5" s="6">
        <v>-24464</v>
      </c>
      <c t="n" r="C5" s="6">
        <v>-46193</v>
      </c>
    </row>
    <row spans="1:3" r="6">
      <c t="s" r="A6" s="4">
        <v>647</v>
      </c>
      <c t="n" r="B6" s="6">
        <v>67084</v>
      </c>
      <c t="n" r="C6" s="6">
        <v>91428</v>
      </c>
    </row>
    <row spans="1:3" r="7">
      <c t="s" r="A7" s="4">
        <v>648</v>
      </c>
      <c t="n" r="B7" s="6">
        <v>-19878</v>
      </c>
      <c t="n" r="C7" s="6">
        <v>-9589</v>
      </c>
    </row>
    <row spans="1:3" r="8">
      <c t="s" r="A8" s="4">
        <v>649</v>
      </c>
      <c t="n" r="B8" s="8">
        <v>47206</v>
      </c>
      <c t="n" r="C8" s="8">
        <v>818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50</v>
      </c>
      <c t="s" r="B1" s="2">
        <v>640</v>
      </c>
    </row>
    <row spans="1:2" r="2">
      <c t="s" r="A2" s="3">
        <v>651</v>
      </c>
    </row>
    <row spans="1:2" r="3">
      <c t="n" r="A3" s="6">
        <v>2016</v>
      </c>
      <c t="n" r="B3" s="8">
        <v>27393</v>
      </c>
    </row>
    <row spans="1:2" r="4">
      <c t="n" r="A4" s="6">
        <v>2017</v>
      </c>
      <c t="n" r="B4" s="6">
        <v>27318</v>
      </c>
    </row>
    <row spans="1:2" r="5">
      <c t="n" r="A5" s="6">
        <v>2018</v>
      </c>
      <c t="n" r="B5" s="6">
        <v>26075</v>
      </c>
    </row>
    <row spans="1:2" r="6">
      <c t="n" r="A6" s="6">
        <v>2019</v>
      </c>
      <c t="n" r="B6" s="6">
        <v>9795</v>
      </c>
    </row>
    <row spans="1:2" r="7">
      <c t="n" r="A7" s="6">
        <v>2020</v>
      </c>
      <c t="n" r="B7" s="6">
        <v>812</v>
      </c>
    </row>
    <row spans="1:2" r="8">
      <c t="s" r="A8" s="4">
        <v>642</v>
      </c>
      <c t="n" r="B8" s="6">
        <v>0</v>
      </c>
    </row>
    <row spans="1:2" r="9">
      <c t="s" r="A9" s="4">
        <v>128</v>
      </c>
      <c t="n" r="B9" s="8">
        <v>9139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2</v>
      </c>
      <c t="s" r="B1" s="2">
        <v>1</v>
      </c>
    </row>
    <row spans="1:4" r="2">
      <c t="s" r="B2" s="2">
        <v>2</v>
      </c>
      <c t="s" r="C2" s="2">
        <v>32</v>
      </c>
      <c t="s" r="D2" s="2">
        <v>81</v>
      </c>
    </row>
    <row spans="1:4" r="3">
      <c t="s" r="A3" s="3">
        <v>653</v>
      </c>
    </row>
    <row spans="1:4" r="4">
      <c t="s" r="A4" s="4">
        <v>623</v>
      </c>
      <c t="n" r="B4" s="8">
        <v>2945608</v>
      </c>
    </row>
    <row spans="1:4" r="5">
      <c t="s" r="A5" s="4">
        <v>626</v>
      </c>
      <c t="n" r="B5" s="6">
        <v>3218208</v>
      </c>
      <c t="n" r="C5" s="8">
        <v>2945608</v>
      </c>
    </row>
    <row spans="1:4" r="6">
      <c t="s" r="A6" s="4">
        <v>596</v>
      </c>
    </row>
    <row spans="1:4" r="7">
      <c t="s" r="A7" s="3">
        <v>593</v>
      </c>
    </row>
    <row spans="1:4" r="8">
      <c t="s" r="A8" s="4">
        <v>561</v>
      </c>
      <c t="n" r="B8" s="6">
        <v>73388</v>
      </c>
    </row>
    <row spans="1:4" r="9">
      <c t="s" r="A9" s="3">
        <v>653</v>
      </c>
    </row>
    <row spans="1:4" r="10">
      <c t="s" r="A10" s="4">
        <v>623</v>
      </c>
      <c t="n" r="B10" s="6">
        <v>2586685</v>
      </c>
      <c t="n" r="C10" s="6">
        <v>1949048</v>
      </c>
      <c t="n" r="D10" s="8">
        <v>1428034</v>
      </c>
    </row>
    <row spans="1:4" r="11">
      <c t="s" r="A11" s="4">
        <v>90</v>
      </c>
      <c t="n" r="B11" s="6">
        <v>2433617</v>
      </c>
      <c t="n" r="C11" s="6">
        <v>2101744</v>
      </c>
      <c t="n" r="D11" s="6">
        <v>1506107</v>
      </c>
    </row>
    <row spans="1:4" r="12">
      <c t="s" r="A12" s="4">
        <v>654</v>
      </c>
      <c t="n" r="B12" s="6">
        <v>-3897480</v>
      </c>
      <c t="n" r="C12" s="6">
        <v>-3187803</v>
      </c>
      <c t="n" r="D12" s="6">
        <v>-2005098</v>
      </c>
    </row>
    <row spans="1:4" r="13">
      <c t="s" r="A13" s="4">
        <v>655</v>
      </c>
      <c t="n" r="B13" s="6">
        <v>2101709</v>
      </c>
      <c t="n" r="C13" s="6">
        <v>1723696</v>
      </c>
      <c t="n" r="D13" s="6">
        <v>1020005</v>
      </c>
    </row>
    <row spans="1:4" r="14">
      <c t="s" r="A14" s="4">
        <v>656</v>
      </c>
      <c t="n" r="B14" s="6">
        <v>-27117</v>
      </c>
    </row>
    <row spans="1:4" r="15">
      <c t="s" r="A15" s="4">
        <v>626</v>
      </c>
      <c t="n" r="B15" s="6">
        <v>3197414</v>
      </c>
      <c t="n" r="C15" s="6">
        <v>2586685</v>
      </c>
      <c t="n" r="D15" s="6">
        <v>1949048</v>
      </c>
    </row>
    <row spans="1:4" r="16">
      <c t="s" r="A16" s="4">
        <v>657</v>
      </c>
    </row>
    <row spans="1:4" r="17">
      <c t="s" r="A17" s="3">
        <v>653</v>
      </c>
    </row>
    <row spans="1:4" r="18">
      <c t="s" r="A18" s="4">
        <v>623</v>
      </c>
      <c t="n" r="B18" s="6">
        <v>674</v>
      </c>
      <c t="n" r="C18" s="6">
        <v>1090</v>
      </c>
      <c t="n" r="D18" s="6">
        <v>0</v>
      </c>
    </row>
    <row spans="1:4" r="19">
      <c t="s" r="A19" s="4">
        <v>90</v>
      </c>
      <c t="n" r="B19" s="6">
        <v>242</v>
      </c>
      <c t="n" r="C19" s="6">
        <v>-416</v>
      </c>
      <c t="n" r="D19" s="6">
        <v>1090</v>
      </c>
    </row>
    <row spans="1:4" r="20">
      <c t="s" r="A20" s="4">
        <v>654</v>
      </c>
      <c t="n" r="B20" s="6">
        <v>0</v>
      </c>
      <c t="n" r="C20" s="6">
        <v>0</v>
      </c>
      <c t="n" r="D20" s="6">
        <v>0</v>
      </c>
    </row>
    <row spans="1:4" r="21">
      <c t="s" r="A21" s="4">
        <v>655</v>
      </c>
      <c t="n" r="B21" s="6">
        <v>0</v>
      </c>
      <c t="n" r="C21" s="6">
        <v>0</v>
      </c>
      <c t="n" r="D21" s="6">
        <v>0</v>
      </c>
    </row>
    <row spans="1:4" r="22">
      <c t="s" r="A22" s="4">
        <v>656</v>
      </c>
      <c t="n" r="B22" s="6">
        <v>0</v>
      </c>
    </row>
    <row spans="1:4" r="23">
      <c t="s" r="A23" s="4">
        <v>626</v>
      </c>
      <c t="n" r="B23" s="6">
        <v>916</v>
      </c>
      <c t="n" r="C23" s="6">
        <v>674</v>
      </c>
      <c t="n" r="D23" s="6">
        <v>1090</v>
      </c>
    </row>
    <row spans="1:4" r="24">
      <c t="s" r="A24" s="4">
        <v>583</v>
      </c>
    </row>
    <row spans="1:4" r="25">
      <c t="s" r="A25" s="3">
        <v>593</v>
      </c>
    </row>
    <row spans="1:4" r="26">
      <c t="s" r="A26" s="4">
        <v>561</v>
      </c>
      <c t="n" r="B26" s="6">
        <v>377598</v>
      </c>
    </row>
    <row spans="1:4" r="27">
      <c t="s" r="A27" s="3">
        <v>653</v>
      </c>
    </row>
    <row spans="1:4" r="28">
      <c t="s" r="A28" s="4">
        <v>623</v>
      </c>
      <c t="n" r="B28" s="6">
        <v>348660</v>
      </c>
      <c t="n" r="C28" s="6">
        <v>179350</v>
      </c>
      <c t="n" r="D28" s="6">
        <v>0</v>
      </c>
    </row>
    <row spans="1:4" r="29">
      <c t="s" r="A29" s="4">
        <v>90</v>
      </c>
      <c t="n" r="B29" s="6">
        <v>324634</v>
      </c>
      <c t="n" r="C29" s="6">
        <v>434030</v>
      </c>
      <c t="n" r="D29" s="6">
        <v>192745</v>
      </c>
    </row>
    <row spans="1:4" r="30">
      <c t="s" r="A30" s="4">
        <v>654</v>
      </c>
      <c t="n" r="B30" s="6">
        <v>-695918</v>
      </c>
      <c t="n" r="C30" s="6">
        <v>-286331</v>
      </c>
      <c t="n" r="D30" s="6">
        <v>-13413</v>
      </c>
    </row>
    <row spans="1:4" r="31">
      <c t="s" r="A31" s="4">
        <v>655</v>
      </c>
      <c t="n" r="B31" s="6">
        <v>22624</v>
      </c>
      <c t="n" r="C31" s="6">
        <v>21611</v>
      </c>
      <c t="n" r="D31" s="6">
        <v>18</v>
      </c>
    </row>
    <row spans="1:4" r="32">
      <c t="s" r="A32" s="4">
        <v>656</v>
      </c>
      <c t="n" r="B32" s="6">
        <v>0</v>
      </c>
    </row>
    <row spans="1:4" r="33">
      <c t="s" r="A33" s="4">
        <v>626</v>
      </c>
      <c t="n" r="B33" s="6">
        <v>0</v>
      </c>
      <c t="n" r="C33" s="6">
        <v>348660</v>
      </c>
      <c t="n" r="D33" s="6">
        <v>179350</v>
      </c>
    </row>
    <row spans="1:4" r="34">
      <c t="s" r="A34" s="4">
        <v>658</v>
      </c>
    </row>
    <row spans="1:4" r="35">
      <c t="s" r="A35" s="3">
        <v>653</v>
      </c>
    </row>
    <row spans="1:4" r="36">
      <c t="s" r="A36" s="4">
        <v>623</v>
      </c>
      <c t="n" r="B36" s="6">
        <v>9589</v>
      </c>
      <c t="n" r="C36" s="6">
        <v>0</v>
      </c>
    </row>
    <row spans="1:4" r="37">
      <c t="s" r="A37" s="4">
        <v>90</v>
      </c>
      <c t="n" r="B37" s="6">
        <v>41196</v>
      </c>
      <c t="n" r="C37" s="6">
        <v>9991</v>
      </c>
    </row>
    <row spans="1:4" r="38">
      <c t="s" r="A38" s="4">
        <v>654</v>
      </c>
      <c t="n" r="B38" s="6">
        <v>-64209</v>
      </c>
      <c t="n" r="C38" s="6">
        <v>-804</v>
      </c>
    </row>
    <row spans="1:4" r="39">
      <c t="s" r="A39" s="4">
        <v>655</v>
      </c>
      <c t="n" r="B39" s="6">
        <v>33302</v>
      </c>
      <c t="n" r="C39" s="6">
        <v>402</v>
      </c>
    </row>
    <row spans="1:4" r="40">
      <c t="s" r="A40" s="4">
        <v>626</v>
      </c>
      <c t="n" r="B40" s="8">
        <v>19878</v>
      </c>
      <c t="n" r="C40" s="8">
        <v>9589</v>
      </c>
      <c t="n" r="D40" s="8">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9</v>
      </c>
      <c t="s" r="B1" s="2">
        <v>1</v>
      </c>
    </row>
    <row spans="1:4" r="2">
      <c t="s" r="B2" s="2">
        <v>2</v>
      </c>
      <c t="s" r="C2" s="2">
        <v>32</v>
      </c>
      <c t="s" r="D2" s="2">
        <v>81</v>
      </c>
    </row>
    <row spans="1:4" r="3">
      <c t="s" r="A3" s="3">
        <v>653</v>
      </c>
    </row>
    <row spans="1:4" r="4">
      <c t="s" r="A4" s="4">
        <v>623</v>
      </c>
      <c t="n" r="B4" s="8">
        <v>2945608</v>
      </c>
    </row>
    <row spans="1:4" r="5">
      <c t="s" r="A5" s="4">
        <v>626</v>
      </c>
      <c t="n" r="B5" s="6">
        <v>3218208</v>
      </c>
      <c t="n" r="C5" s="8">
        <v>2945608</v>
      </c>
    </row>
    <row spans="1:4" r="6">
      <c t="s" r="A6" s="4">
        <v>279</v>
      </c>
    </row>
    <row spans="1:4" r="7">
      <c t="s" r="A7" s="3">
        <v>653</v>
      </c>
    </row>
    <row spans="1:4" r="8">
      <c t="s" r="A8" s="4">
        <v>623</v>
      </c>
      <c t="n" r="B8" s="6">
        <v>186126</v>
      </c>
      <c t="n" r="C8" s="6">
        <v>210208</v>
      </c>
      <c t="n" r="D8" s="8">
        <v>196244</v>
      </c>
    </row>
    <row spans="1:4" r="9">
      <c t="s" r="A9" s="4">
        <v>660</v>
      </c>
      <c t="n" r="B9" s="6">
        <v>475</v>
      </c>
      <c t="n" r="C9" s="6">
        <v>19448</v>
      </c>
      <c t="n" r="D9" s="6">
        <v>169353</v>
      </c>
    </row>
    <row spans="1:4" r="10">
      <c t="s" r="A10" s="4">
        <v>661</v>
      </c>
      <c t="n" r="B10" s="6">
        <v>-14293</v>
      </c>
      <c t="n" r="C10" s="6">
        <v>-43530</v>
      </c>
      <c t="n" r="D10" s="6">
        <v>-155389</v>
      </c>
    </row>
    <row spans="1:4" r="11">
      <c t="s" r="A11" s="4">
        <v>626</v>
      </c>
      <c t="n" r="B11" s="6">
        <v>172308</v>
      </c>
      <c t="n" r="C11" s="6">
        <v>186126</v>
      </c>
      <c t="n" r="D11" s="6">
        <v>210208</v>
      </c>
    </row>
    <row spans="1:4" r="12">
      <c t="s" r="A12" s="4">
        <v>658</v>
      </c>
    </row>
    <row spans="1:4" r="13">
      <c t="s" r="A13" s="3">
        <v>653</v>
      </c>
    </row>
    <row spans="1:4" r="14">
      <c t="s" r="A14" s="4">
        <v>623</v>
      </c>
      <c t="n" r="B14" s="6">
        <v>9589</v>
      </c>
      <c t="n" r="C14" s="6">
        <v>0</v>
      </c>
    </row>
    <row spans="1:4" r="15">
      <c t="s" r="A15" s="4">
        <v>90</v>
      </c>
      <c t="n" r="B15" s="6">
        <v>41196</v>
      </c>
      <c t="n" r="C15" s="6">
        <v>9991</v>
      </c>
    </row>
    <row spans="1:4" r="16">
      <c t="s" r="A16" s="4">
        <v>654</v>
      </c>
      <c t="n" r="B16" s="6">
        <v>-64209</v>
      </c>
      <c t="n" r="C16" s="6">
        <v>-804</v>
      </c>
    </row>
    <row spans="1:4" r="17">
      <c t="s" r="A17" s="4">
        <v>655</v>
      </c>
      <c t="n" r="B17" s="6">
        <v>33302</v>
      </c>
      <c t="n" r="C17" s="6">
        <v>402</v>
      </c>
    </row>
    <row spans="1:4" r="18">
      <c t="s" r="A18" s="4">
        <v>626</v>
      </c>
      <c t="n" r="B18" s="8">
        <v>19878</v>
      </c>
      <c t="n" r="C18" s="8">
        <v>9589</v>
      </c>
      <c t="n" r="D18" s="8">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157</v>
      </c>
      <c t="s" r="B1" s="2">
        <v>1</v>
      </c>
    </row>
    <row spans="1:4" r="2">
      <c t="s" r="B2" s="2">
        <v>2</v>
      </c>
      <c t="s" r="C2" s="2">
        <v>32</v>
      </c>
      <c t="s" r="D2" s="2">
        <v>81</v>
      </c>
    </row>
    <row spans="1:4" r="3">
      <c t="s" r="A3" s="3">
        <v>158</v>
      </c>
    </row>
    <row spans="1:4" r="4">
      <c t="s" r="A4" s="4">
        <v>116</v>
      </c>
      <c t="n" r="B4" s="8">
        <v>0</v>
      </c>
      <c t="n" r="C4" s="9">
        <v>0.15</v>
      </c>
      <c t="n" r="D4" s="9">
        <v>0.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662</v>
      </c>
      <c t="s" r="B1" s="2">
        <v>1</v>
      </c>
    </row>
    <row spans="1:3" r="2">
      <c t="s" r="B2" s="2">
        <v>663</v>
      </c>
      <c t="s" r="C2" s="2">
        <v>446</v>
      </c>
    </row>
    <row spans="1:3" r="3">
      <c t="s" r="A3" s="3">
        <v>664</v>
      </c>
    </row>
    <row spans="1:3" r="4">
      <c t="s" r="A4" s="4">
        <v>665</v>
      </c>
      <c t="n" r="B4" s="8">
        <v>2485428000</v>
      </c>
      <c t="n" r="C4" s="8">
        <v>2450837000</v>
      </c>
    </row>
    <row spans="1:3" r="5">
      <c t="s" r="A5" s="4">
        <v>666</v>
      </c>
      <c t="n" r="B5" s="6">
        <v>1208864000</v>
      </c>
      <c t="n" r="C5" s="6">
        <v>1103053000</v>
      </c>
    </row>
    <row spans="1:3" r="6">
      <c t="s" r="A6" s="4">
        <v>667</v>
      </c>
      <c t="n" r="B6" s="6">
        <v>3694292000</v>
      </c>
      <c t="n" r="C6" s="6">
        <v>3553890000</v>
      </c>
    </row>
    <row spans="1:3" r="7">
      <c t="s" r="A7" s="4">
        <v>668</v>
      </c>
    </row>
    <row spans="1:3" r="8">
      <c t="s" r="A8" s="3">
        <v>664</v>
      </c>
    </row>
    <row spans="1:3" r="9">
      <c t="s" r="A9" s="4">
        <v>665</v>
      </c>
      <c t="n" r="B9" s="6">
        <v>2454986000</v>
      </c>
      <c t="n" r="C9" s="6">
        <v>2319203000</v>
      </c>
    </row>
    <row spans="1:3" r="10">
      <c t="s" r="A10" s="4">
        <v>666</v>
      </c>
      <c t="n" r="B10" s="6">
        <v>1191567000</v>
      </c>
      <c t="n" r="C10" s="6">
        <v>1030580000</v>
      </c>
    </row>
    <row spans="1:3" r="11">
      <c t="s" r="A11" s="4">
        <v>667</v>
      </c>
      <c t="n" r="B11" s="6">
        <v>3646553000</v>
      </c>
      <c t="n" r="C11" s="6">
        <v>3349783000</v>
      </c>
    </row>
    <row spans="1:3" r="12">
      <c t="s" r="A12" s="4">
        <v>279</v>
      </c>
    </row>
    <row spans="1:3" r="13">
      <c t="s" r="A13" s="3">
        <v>664</v>
      </c>
    </row>
    <row spans="1:3" r="14">
      <c t="s" r="A14" s="4">
        <v>665</v>
      </c>
      <c t="n" r="B14" s="6">
        <v>30442000</v>
      </c>
      <c t="n" r="C14" s="6">
        <v>131634000</v>
      </c>
    </row>
    <row spans="1:3" r="15">
      <c t="s" r="A15" s="4">
        <v>666</v>
      </c>
      <c t="n" r="B15" s="6">
        <v>17297000</v>
      </c>
      <c t="n" r="C15" s="6">
        <v>72473000</v>
      </c>
    </row>
    <row spans="1:3" r="16">
      <c t="s" r="A16" s="4">
        <v>667</v>
      </c>
      <c t="n" r="B16" s="6">
        <v>47739000</v>
      </c>
      <c t="n" r="C16" s="6">
        <v>204107000</v>
      </c>
    </row>
    <row spans="1:3" r="17">
      <c t="s" r="A17" s="4">
        <v>583</v>
      </c>
    </row>
    <row spans="1:3" r="18">
      <c t="s" r="A18" s="3">
        <v>664</v>
      </c>
    </row>
    <row spans="1:3" r="19">
      <c t="s" r="A19" s="4">
        <v>665</v>
      </c>
      <c t="n" r="C19" s="6">
        <v>52452000</v>
      </c>
    </row>
    <row spans="1:3" r="20">
      <c t="s" r="A20" s="4">
        <v>666</v>
      </c>
      <c t="n" r="C20" s="6">
        <v>138400000</v>
      </c>
    </row>
    <row spans="1:3" r="21">
      <c t="s" r="A21" s="4">
        <v>667</v>
      </c>
      <c t="n" r="C21" s="6">
        <v>190852000</v>
      </c>
    </row>
    <row spans="1:3" r="22">
      <c t="s" r="A22" s="4">
        <v>669</v>
      </c>
      <c t="n" r="B22" s="8">
        <v>0</v>
      </c>
    </row>
    <row spans="1:3" r="23">
      <c t="s" r="A23" s="4">
        <v>615</v>
      </c>
    </row>
    <row spans="1:3" r="24">
      <c t="s" r="A24" s="3">
        <v>664</v>
      </c>
    </row>
    <row spans="1:3" r="25">
      <c t="s" r="A25" s="4">
        <v>670</v>
      </c>
      <c t="s" r="B25" s="4">
        <v>459</v>
      </c>
    </row>
    <row spans="1:3" r="26">
      <c t="s" r="A26" s="4">
        <v>671</v>
      </c>
      <c t="n" r="B26" s="8">
        <v>0</v>
      </c>
      <c t="n" r="C26" s="6">
        <v>0</v>
      </c>
    </row>
    <row spans="1:3" r="27">
      <c t="s" r="A27" s="4">
        <v>497</v>
      </c>
      <c t="n" r="B27" s="6">
        <v>76941000</v>
      </c>
      <c t="n" r="C27" s="6">
        <v>100164000</v>
      </c>
    </row>
    <row spans="1:3" r="28">
      <c t="s" r="A28" s="4">
        <v>669</v>
      </c>
      <c t="n" r="B28" s="8">
        <v>0</v>
      </c>
    </row>
    <row spans="1:3" r="29">
      <c t="s" r="A29" s="4">
        <v>479</v>
      </c>
    </row>
    <row spans="1:3" r="30">
      <c t="s" r="A30" s="3">
        <v>664</v>
      </c>
    </row>
    <row spans="1:3" r="31">
      <c t="s" r="A31" s="4">
        <v>670</v>
      </c>
      <c t="s" r="B31" s="4">
        <v>461</v>
      </c>
    </row>
    <row spans="1:3" r="32">
      <c t="s" r="A32" s="4">
        <v>672</v>
      </c>
    </row>
    <row spans="1:3" r="33">
      <c t="s" r="A33" s="3">
        <v>664</v>
      </c>
    </row>
    <row spans="1:3" r="34">
      <c t="s" r="A34" s="4">
        <v>671</v>
      </c>
      <c t="n" r="B34" s="8">
        <v>0</v>
      </c>
      <c t="n" r="C34" s="6">
        <v>0</v>
      </c>
    </row>
    <row spans="1:3" r="35">
      <c t="s" r="A35" s="4">
        <v>673</v>
      </c>
    </row>
    <row spans="1:3" r="36">
      <c t="s" r="A36" s="3">
        <v>664</v>
      </c>
    </row>
    <row spans="1:3" r="37">
      <c t="s" r="A37" s="4">
        <v>497</v>
      </c>
      <c t="n" r="B37" s="8">
        <v>26941000</v>
      </c>
    </row>
    <row spans="1:3" r="38">
      <c t="s" r="A38" s="4">
        <v>674</v>
      </c>
    </row>
    <row spans="1:3" r="39">
      <c t="s" r="A39" s="3">
        <v>664</v>
      </c>
    </row>
    <row spans="1:3" r="40">
      <c t="s" r="A40" s="4">
        <v>675</v>
      </c>
      <c t="s" r="B40" s="4">
        <v>676</v>
      </c>
    </row>
    <row spans="1:3" r="41">
      <c t="s" r="A41" s="4">
        <v>677</v>
      </c>
      <c t="n" r="B41" s="6">
        <v>4</v>
      </c>
    </row>
    <row spans="1:3" r="42">
      <c t="s" r="A42" s="4">
        <v>497</v>
      </c>
      <c t="n" r="B42" s="8">
        <v>3790221000</v>
      </c>
      <c t="n" r="C42" s="6">
        <v>2197537000</v>
      </c>
    </row>
    <row spans="1:3" r="43">
      <c t="s" r="A43" s="4">
        <v>669</v>
      </c>
      <c t="n" r="B43" s="8">
        <v>149185000</v>
      </c>
    </row>
    <row spans="1:3" r="44">
      <c t="s" r="A44" s="4">
        <v>678</v>
      </c>
      <c t="s" r="B44" s="4">
        <v>679</v>
      </c>
    </row>
    <row spans="1:3" r="45">
      <c t="s" r="A45" s="4">
        <v>680</v>
      </c>
    </row>
    <row spans="1:3" r="46">
      <c t="s" r="A46" s="3">
        <v>664</v>
      </c>
    </row>
    <row spans="1:3" r="47">
      <c t="s" r="A47" s="4">
        <v>681</v>
      </c>
      <c t="n" r="B47" s="8">
        <v>110972000</v>
      </c>
      <c t="n" r="C47" s="8">
        <v>90186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2</v>
      </c>
      <c t="s" r="B1" s="2">
        <v>2</v>
      </c>
      <c t="s" r="C1" s="2">
        <v>32</v>
      </c>
    </row>
    <row spans="1:3" r="2">
      <c t="s" r="A2" s="4">
        <v>683</v>
      </c>
    </row>
    <row spans="1:3" r="3">
      <c t="s" r="A3" s="3">
        <v>684</v>
      </c>
    </row>
    <row spans="1:3" r="4">
      <c t="s" r="A4" s="4">
        <v>685</v>
      </c>
      <c t="s" r="B4" s="4">
        <v>686</v>
      </c>
      <c t="s" r="C4" s="4">
        <v>687</v>
      </c>
    </row>
    <row spans="1:3" r="5">
      <c t="s" r="A5" s="4">
        <v>688</v>
      </c>
    </row>
    <row spans="1:3" r="6">
      <c t="s" r="A6" s="3">
        <v>684</v>
      </c>
    </row>
    <row spans="1:3" r="7">
      <c t="s" r="A7" s="4">
        <v>685</v>
      </c>
      <c t="s" r="B7" s="4">
        <v>689</v>
      </c>
      <c t="s" r="C7" s="4">
        <v>689</v>
      </c>
    </row>
    <row spans="1:3" r="8">
      <c t="s" r="A8" s="4">
        <v>690</v>
      </c>
    </row>
    <row spans="1:3" r="9">
      <c t="s" r="A9" s="3">
        <v>684</v>
      </c>
    </row>
    <row spans="1:3" r="10">
      <c t="s" r="A10" s="4">
        <v>685</v>
      </c>
      <c t="s" r="B10" s="4">
        <v>691</v>
      </c>
      <c t="s" r="C10" s="4">
        <v>692</v>
      </c>
    </row>
    <row spans="1:3" r="11">
      <c t="s" r="A11" s="4">
        <v>693</v>
      </c>
    </row>
    <row spans="1:3" r="12">
      <c t="s" r="A12" s="3">
        <v>684</v>
      </c>
    </row>
    <row spans="1:3" r="13">
      <c t="s" r="A13" s="4">
        <v>685</v>
      </c>
      <c t="s" r="B13" s="4">
        <v>694</v>
      </c>
      <c t="s" r="C13" s="4">
        <v>695</v>
      </c>
    </row>
    <row spans="1:3" r="14">
      <c t="s" r="A14" s="4">
        <v>696</v>
      </c>
    </row>
    <row spans="1:3" r="15">
      <c t="s" r="A15" s="3">
        <v>684</v>
      </c>
    </row>
    <row spans="1:3" r="16">
      <c t="s" r="A16" s="4">
        <v>685</v>
      </c>
      <c t="s" r="B16" s="4">
        <v>697</v>
      </c>
      <c t="s" r="C16" s="4">
        <v>695</v>
      </c>
    </row>
    <row spans="1:3" r="17">
      <c t="s" r="A17" s="4">
        <v>698</v>
      </c>
    </row>
    <row spans="1:3" r="18">
      <c t="s" r="A18" s="3">
        <v>684</v>
      </c>
    </row>
    <row spans="1:3" r="19">
      <c t="s" r="A19" s="4">
        <v>685</v>
      </c>
      <c t="s" r="C19" s="4">
        <v>699</v>
      </c>
    </row>
    <row spans="1:3" r="20">
      <c t="s" r="A20" s="4">
        <v>700</v>
      </c>
    </row>
    <row spans="1:3" r="21">
      <c t="s" r="A21" s="3">
        <v>684</v>
      </c>
    </row>
    <row spans="1:3" r="22">
      <c t="s" r="A22" s="4">
        <v>685</v>
      </c>
      <c t="s" r="C22" s="4">
        <v>701</v>
      </c>
    </row>
    <row spans="1:3" r="23">
      <c t="s" r="A23" s="4">
        <v>702</v>
      </c>
    </row>
    <row spans="1:3" r="24">
      <c t="s" r="A24" s="3">
        <v>684</v>
      </c>
    </row>
    <row spans="1:3" r="25">
      <c t="s" r="A25" s="4">
        <v>685</v>
      </c>
      <c t="s" r="C25" s="4">
        <v>703</v>
      </c>
    </row>
    <row spans="1:3" r="26">
      <c t="s" r="A26" s="4">
        <v>704</v>
      </c>
    </row>
    <row spans="1:3" r="27">
      <c t="s" r="A27" s="3">
        <v>684</v>
      </c>
    </row>
    <row spans="1:3" r="28">
      <c t="s" r="A28" s="4">
        <v>685</v>
      </c>
      <c t="s" r="C28" s="4">
        <v>705</v>
      </c>
    </row>
    <row spans="1:3" r="29">
      <c t="s" r="A29" s="4">
        <v>706</v>
      </c>
    </row>
    <row spans="1:3" r="30">
      <c t="s" r="A30" s="3">
        <v>684</v>
      </c>
    </row>
    <row spans="1:3" r="31">
      <c t="s" r="A31" s="4">
        <v>685</v>
      </c>
      <c t="s" r="C31" s="4">
        <v>70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8</v>
      </c>
      <c t="s" r="B1" s="2">
        <v>2</v>
      </c>
      <c t="s" r="C1" s="2">
        <v>32</v>
      </c>
    </row>
    <row spans="1:3" r="2">
      <c t="s" r="A2" s="4">
        <v>584</v>
      </c>
    </row>
    <row spans="1:3" r="3">
      <c t="s" r="A3" s="3">
        <v>684</v>
      </c>
    </row>
    <row spans="1:3" r="4">
      <c t="s" r="A4" s="4">
        <v>709</v>
      </c>
      <c t="n" r="B4" s="8">
        <v>1087024</v>
      </c>
      <c t="n" r="C4" s="8">
        <v>816100</v>
      </c>
    </row>
    <row spans="1:3" r="5">
      <c t="s" r="A5" s="4">
        <v>710</v>
      </c>
    </row>
    <row spans="1:3" r="6">
      <c t="s" r="A6" s="3">
        <v>684</v>
      </c>
    </row>
    <row spans="1:3" r="7">
      <c t="s" r="A7" s="4">
        <v>711</v>
      </c>
      <c t="n" r="B7" s="6">
        <v>5466</v>
      </c>
    </row>
    <row spans="1:3" r="8">
      <c t="s" r="A8" s="4">
        <v>615</v>
      </c>
    </row>
    <row spans="1:3" r="9">
      <c t="s" r="A9" s="3">
        <v>684</v>
      </c>
    </row>
    <row spans="1:3" r="10">
      <c t="s" r="A10" s="4">
        <v>497</v>
      </c>
      <c t="n" r="B10" s="6">
        <v>76941</v>
      </c>
      <c t="n" r="C10" s="6">
        <v>100164</v>
      </c>
    </row>
    <row spans="1:3" r="11">
      <c t="s" r="A11" s="4">
        <v>712</v>
      </c>
    </row>
    <row spans="1:3" r="12">
      <c t="s" r="A12" s="3">
        <v>684</v>
      </c>
    </row>
    <row spans="1:3" r="13">
      <c t="s" r="A13" s="4">
        <v>497</v>
      </c>
      <c t="n" r="B13" s="6">
        <v>68873</v>
      </c>
      <c t="n" r="C13" s="6">
        <v>97903</v>
      </c>
    </row>
    <row spans="1:3" r="14">
      <c t="s" r="A14" s="4">
        <v>713</v>
      </c>
    </row>
    <row spans="1:3" r="15">
      <c t="s" r="A15" s="3">
        <v>684</v>
      </c>
    </row>
    <row spans="1:3" r="16">
      <c t="s" r="A16" s="4">
        <v>497</v>
      </c>
      <c t="n" r="B16" s="6">
        <v>8068</v>
      </c>
      <c t="n" r="C16" s="6">
        <v>2261</v>
      </c>
    </row>
    <row spans="1:3" r="17">
      <c t="s" r="A17" s="4">
        <v>714</v>
      </c>
    </row>
    <row spans="1:3" r="18">
      <c t="s" r="A18" s="3">
        <v>684</v>
      </c>
    </row>
    <row spans="1:3" r="19">
      <c t="s" r="A19" s="4">
        <v>497</v>
      </c>
      <c t="n" r="B19" s="6">
        <v>0</v>
      </c>
      <c t="n" r="C19" s="6">
        <v>0</v>
      </c>
    </row>
    <row spans="1:3" r="20">
      <c t="s" r="A20" s="4">
        <v>715</v>
      </c>
    </row>
    <row spans="1:3" r="21">
      <c t="s" r="A21" s="3">
        <v>684</v>
      </c>
    </row>
    <row spans="1:3" r="22">
      <c t="s" r="A22" s="4">
        <v>497</v>
      </c>
      <c t="n" r="B22" s="6">
        <v>0</v>
      </c>
      <c t="n" r="C22" s="6">
        <v>0</v>
      </c>
    </row>
    <row spans="1:3" r="23">
      <c t="s" r="A23" s="4">
        <v>716</v>
      </c>
    </row>
    <row spans="1:3" r="24">
      <c t="s" r="A24" s="3">
        <v>684</v>
      </c>
    </row>
    <row spans="1:3" r="25">
      <c t="s" r="A25" s="4">
        <v>497</v>
      </c>
      <c t="n" r="B25" s="8">
        <v>0</v>
      </c>
      <c t="n" r="C25" s="8">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7</v>
      </c>
      <c t="s" r="B1" s="2">
        <v>1</v>
      </c>
    </row>
    <row spans="1:3" r="2">
      <c t="s" r="B2" s="2">
        <v>2</v>
      </c>
      <c t="s" r="C2" s="2">
        <v>32</v>
      </c>
    </row>
    <row spans="1:3" r="3">
      <c t="s" r="A3" s="3">
        <v>718</v>
      </c>
    </row>
    <row spans="1:3" r="4">
      <c t="s" r="A4" s="4">
        <v>458</v>
      </c>
      <c t="s" r="B4" s="4">
        <v>459</v>
      </c>
    </row>
    <row spans="1:3" r="5">
      <c t="s" r="A5" s="4">
        <v>596</v>
      </c>
    </row>
    <row spans="1:3" r="6">
      <c t="s" r="A6" s="3">
        <v>718</v>
      </c>
    </row>
    <row spans="1:3" r="7">
      <c t="s" r="A7" s="4">
        <v>458</v>
      </c>
      <c t="s" r="B7" s="4">
        <v>459</v>
      </c>
    </row>
    <row spans="1:3" r="8">
      <c t="s" r="A8" s="4">
        <v>615</v>
      </c>
    </row>
    <row spans="1:3" r="9">
      <c t="s" r="A9" s="3">
        <v>718</v>
      </c>
    </row>
    <row spans="1:3" r="10">
      <c t="s" r="A10" s="4">
        <v>719</v>
      </c>
      <c t="n" r="C10" s="8">
        <v>0</v>
      </c>
    </row>
    <row spans="1:3" r="11">
      <c t="s" r="A11" s="4">
        <v>479</v>
      </c>
    </row>
    <row spans="1:3" r="12">
      <c t="s" r="A12" s="3">
        <v>718</v>
      </c>
    </row>
    <row spans="1:3" r="13">
      <c t="s" r="A13" s="4">
        <v>720</v>
      </c>
      <c t="n" r="B13" s="8">
        <v>4601502000</v>
      </c>
      <c t="n" r="C13" s="6">
        <v>4044070000</v>
      </c>
    </row>
    <row spans="1:3" r="14">
      <c t="s" r="A14" s="4">
        <v>721</v>
      </c>
      <c t="n" r="B14" s="6">
        <v>-1363023000</v>
      </c>
      <c t="n" r="C14" s="6">
        <v>-1172149000</v>
      </c>
    </row>
    <row spans="1:3" r="15">
      <c t="s" r="A15" s="4">
        <v>612</v>
      </c>
      <c t="n" r="B15" s="8">
        <v>3238479000</v>
      </c>
      <c t="n" r="C15" s="6">
        <v>2871921000</v>
      </c>
    </row>
    <row spans="1:3" r="16">
      <c t="s" r="A16" s="4">
        <v>583</v>
      </c>
    </row>
    <row spans="1:3" r="17">
      <c t="s" r="A17" s="3">
        <v>718</v>
      </c>
    </row>
    <row spans="1:3" r="18">
      <c t="s" r="A18" s="4">
        <v>720</v>
      </c>
      <c t="n" r="C18" s="6">
        <v>17356000</v>
      </c>
    </row>
    <row spans="1:3" r="19">
      <c t="s" r="A19" s="4">
        <v>721</v>
      </c>
      <c t="n" r="C19" s="6">
        <v>-6939000</v>
      </c>
    </row>
    <row spans="1:3" r="20">
      <c t="s" r="A20" s="4">
        <v>612</v>
      </c>
      <c t="n" r="C20" s="8">
        <v>10417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2</v>
      </c>
      <c t="s" r="B1" s="2">
        <v>2</v>
      </c>
      <c t="s" r="C1" s="2">
        <v>32</v>
      </c>
    </row>
    <row spans="1:3" r="2">
      <c t="s" r="A2" s="4">
        <v>479</v>
      </c>
    </row>
    <row spans="1:3" r="3">
      <c t="s" r="A3" s="3">
        <v>723</v>
      </c>
    </row>
    <row spans="1:3" r="4">
      <c t="s" r="A4" s="4">
        <v>665</v>
      </c>
      <c t="n" r="B4" s="8">
        <v>942021</v>
      </c>
      <c t="n" r="C4" s="8">
        <v>912555</v>
      </c>
    </row>
    <row spans="1:3" r="5">
      <c t="s" r="A5" s="4">
        <v>666</v>
      </c>
      <c t="n" r="B5" s="6">
        <v>510015</v>
      </c>
      <c t="n" r="C5" s="6">
        <v>468272</v>
      </c>
    </row>
    <row spans="1:3" r="6">
      <c t="s" r="A6" s="4">
        <v>724</v>
      </c>
      <c t="n" r="B6" s="8">
        <v>1452036</v>
      </c>
      <c t="n" r="C6" s="6">
        <v>1380827</v>
      </c>
    </row>
    <row spans="1:3" r="7">
      <c t="s" r="A7" s="4">
        <v>583</v>
      </c>
    </row>
    <row spans="1:3" r="8">
      <c t="s" r="A8" s="3">
        <v>723</v>
      </c>
    </row>
    <row spans="1:3" r="9">
      <c t="s" r="A9" s="4">
        <v>665</v>
      </c>
      <c t="n" r="C9" s="6">
        <v>1595</v>
      </c>
    </row>
    <row spans="1:3" r="10">
      <c t="s" r="A10" s="4">
        <v>666</v>
      </c>
      <c t="n" r="C10" s="6">
        <v>5131</v>
      </c>
    </row>
    <row spans="1:3" r="11">
      <c t="s" r="A11" s="4">
        <v>724</v>
      </c>
      <c t="n" r="C11" s="8">
        <v>672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5</v>
      </c>
      <c t="s" r="B1" s="2">
        <v>1</v>
      </c>
    </row>
    <row spans="1:4" r="2">
      <c t="s" r="B2" s="2">
        <v>2</v>
      </c>
      <c t="s" r="C2" s="2">
        <v>32</v>
      </c>
      <c t="s" r="D2" s="2">
        <v>81</v>
      </c>
    </row>
    <row spans="1:4" r="3">
      <c t="s" r="A3" s="3">
        <v>718</v>
      </c>
    </row>
    <row spans="1:4" r="4">
      <c t="s" r="A4" s="4">
        <v>726</v>
      </c>
      <c t="s" r="B4" s="4">
        <v>461</v>
      </c>
    </row>
    <row spans="1:4" r="5">
      <c t="s" r="A5" s="4">
        <v>479</v>
      </c>
    </row>
    <row spans="1:4" r="6">
      <c t="s" r="A6" s="3">
        <v>718</v>
      </c>
    </row>
    <row spans="1:4" r="7">
      <c t="s" r="A7" s="4">
        <v>727</v>
      </c>
      <c t="n" r="B7" s="8">
        <v>4361962</v>
      </c>
      <c t="n" r="C7" s="8">
        <v>3153280</v>
      </c>
      <c t="n" r="D7" s="8">
        <v>2112538</v>
      </c>
    </row>
    <row spans="1:4" r="8">
      <c t="s" r="A8" s="4">
        <v>728</v>
      </c>
      <c t="n" r="B8" s="6">
        <v>716054</v>
      </c>
      <c t="n" r="C8" s="6">
        <v>509004</v>
      </c>
      <c t="n" r="D8" s="6">
        <v>343886</v>
      </c>
    </row>
    <row spans="1:4" r="9">
      <c t="s" r="A9" s="4">
        <v>583</v>
      </c>
    </row>
    <row spans="1:4" r="10">
      <c t="s" r="A10" s="3">
        <v>718</v>
      </c>
    </row>
    <row spans="1:4" r="11">
      <c t="s" r="A11" s="4">
        <v>727</v>
      </c>
      <c t="n" r="B11" s="6">
        <v>17150</v>
      </c>
      <c t="n" r="C11" s="6">
        <v>14061</v>
      </c>
      <c t="n" r="D11" s="6">
        <v>3260</v>
      </c>
    </row>
    <row spans="1:4" r="12">
      <c t="s" r="A12" s="4">
        <v>728</v>
      </c>
      <c t="n" r="B12" s="8">
        <v>2220</v>
      </c>
      <c t="n" r="C12" s="8">
        <v>1679</v>
      </c>
      <c t="n" r="D12" s="8">
        <v>2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729</v>
      </c>
      <c t="s" r="B1" s="2">
        <v>1</v>
      </c>
    </row>
    <row spans="1:4" r="2">
      <c t="s" r="B2" s="2">
        <v>730</v>
      </c>
      <c t="s" r="C2" s="2">
        <v>731</v>
      </c>
      <c t="s" r="D2" s="2">
        <v>732</v>
      </c>
    </row>
    <row spans="1:4" r="3">
      <c t="s" r="A3" s="4">
        <v>479</v>
      </c>
    </row>
    <row spans="1:4" r="4">
      <c t="s" r="A4" s="3">
        <v>718</v>
      </c>
    </row>
    <row spans="1:4" r="5">
      <c t="s" r="A5" s="4">
        <v>733</v>
      </c>
      <c t="n" r="B5" s="8">
        <v>3417884</v>
      </c>
      <c t="n" r="C5" s="8">
        <v>2866340</v>
      </c>
      <c t="n" r="D5" s="8">
        <v>1727488</v>
      </c>
    </row>
    <row spans="1:4" r="6">
      <c t="s" r="A6" s="4">
        <v>734</v>
      </c>
      <c t="n" r="B6" s="8">
        <v>3445103</v>
      </c>
      <c t="n" r="C6" s="8">
        <v>2894964</v>
      </c>
      <c t="n" r="D6" s="8">
        <v>1744972</v>
      </c>
    </row>
    <row spans="1:4" r="7">
      <c t="s" r="A7" s="4">
        <v>735</v>
      </c>
      <c t="n" r="B7" s="6">
        <v>198325</v>
      </c>
      <c t="n" r="C7" s="6">
        <v>171167</v>
      </c>
      <c t="n" r="D7" s="6">
        <v>110506</v>
      </c>
    </row>
    <row spans="1:4" r="8">
      <c t="s" r="A8" s="4">
        <v>583</v>
      </c>
    </row>
    <row spans="1:4" r="9">
      <c t="s" r="A9" s="3">
        <v>718</v>
      </c>
    </row>
    <row spans="1:4" r="10">
      <c t="s" r="A10" s="4">
        <v>733</v>
      </c>
      <c t="n" r="B10" s="8">
        <v>15418</v>
      </c>
      <c t="n" r="C10" s="8">
        <v>18443</v>
      </c>
      <c t="n" r="D10" s="8">
        <v>9408</v>
      </c>
    </row>
    <row spans="1:4" r="11">
      <c t="s" r="A11" s="4">
        <v>734</v>
      </c>
      <c t="n" r="B11" s="8">
        <v>15340</v>
      </c>
      <c t="n" r="C11" s="8">
        <v>18359</v>
      </c>
      <c t="n" r="D11" s="8">
        <v>9264</v>
      </c>
    </row>
    <row spans="1:4" r="12">
      <c t="s" r="A12" s="4">
        <v>735</v>
      </c>
      <c t="n" r="B12" s="6">
        <v>12501</v>
      </c>
      <c t="n" r="C12" s="6">
        <v>16614</v>
      </c>
      <c t="n" r="D12" s="6">
        <v>131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r="A1" s="1">
        <v>736</v>
      </c>
      <c t="s" r="B1" s="2">
        <v>1</v>
      </c>
    </row>
    <row spans="1:4" r="2">
      <c t="s" r="B2" s="2">
        <v>730</v>
      </c>
      <c t="s" r="C2" s="2">
        <v>731</v>
      </c>
      <c t="s" r="D2" s="2">
        <v>732</v>
      </c>
    </row>
    <row spans="1:4" r="3">
      <c t="s" r="A3" s="4">
        <v>479</v>
      </c>
    </row>
    <row spans="1:4" r="4">
      <c t="s" r="A4" s="3">
        <v>718</v>
      </c>
    </row>
    <row spans="1:4" r="5">
      <c t="s" r="A5" s="4">
        <v>737</v>
      </c>
      <c t="s" r="B5" s="4">
        <v>480</v>
      </c>
    </row>
    <row spans="1:4" r="6">
      <c t="s" r="A6" s="4">
        <v>738</v>
      </c>
      <c t="n" r="B6" s="8">
        <v>788297</v>
      </c>
      <c t="n" r="C6" s="8">
        <v>516349</v>
      </c>
      <c t="n" r="D6" s="8">
        <v>323755</v>
      </c>
    </row>
    <row spans="1:4" r="7">
      <c t="s" r="A7" s="4">
        <v>739</v>
      </c>
      <c t="n" r="B7" s="6">
        <v>45840</v>
      </c>
      <c t="n" r="C7" s="6">
        <v>32221</v>
      </c>
      <c t="n" r="D7" s="6">
        <v>21862</v>
      </c>
    </row>
    <row spans="1:4" r="8">
      <c t="s" r="A8" s="4">
        <v>583</v>
      </c>
    </row>
    <row spans="1:4" r="9">
      <c t="s" r="A9" s="3">
        <v>718</v>
      </c>
    </row>
    <row spans="1:4" r="10">
      <c t="s" r="A10" s="4">
        <v>737</v>
      </c>
      <c t="s" r="B10" s="4">
        <v>477</v>
      </c>
    </row>
    <row spans="1:4" r="11">
      <c t="s" r="A11" s="4">
        <v>738</v>
      </c>
      <c t="n" r="B11" s="8">
        <v>5346</v>
      </c>
      <c t="n" r="C11" s="8">
        <v>3437</v>
      </c>
    </row>
    <row spans="1:4" r="12">
      <c t="s" r="A12" s="4">
        <v>739</v>
      </c>
      <c t="n" r="B12" s="6">
        <v>4919</v>
      </c>
      <c t="n" r="C12" s="6">
        <v>34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17"/>
  </cols>
  <sheetData>
    <row spans="1:4" r="1">
      <c t="s" r="A1" s="1">
        <v>740</v>
      </c>
      <c t="s" r="B1" s="2">
        <v>1</v>
      </c>
    </row>
    <row spans="1:4" r="2">
      <c t="s" r="B2" s="2">
        <v>2</v>
      </c>
      <c t="s" r="C2" s="2">
        <v>32</v>
      </c>
      <c t="s" r="D2" s="2">
        <v>81</v>
      </c>
    </row>
    <row spans="1:4" r="3">
      <c t="s" r="A3" s="3">
        <v>221</v>
      </c>
    </row>
    <row spans="1:4" r="4">
      <c t="s" r="A4" s="4">
        <v>44</v>
      </c>
      <c t="n" r="B4" s="8">
        <v>74056</v>
      </c>
      <c t="n" r="C4" s="8">
        <v>74056</v>
      </c>
      <c t="n" r="D4" s="8">
        <v>74056</v>
      </c>
    </row>
    <row spans="1:4" r="5">
      <c t="s" r="A5" s="4">
        <v>741</v>
      </c>
      <c t="n" r="B5" s="6">
        <v>5463</v>
      </c>
      <c t="n" r="C5" s="6">
        <v>5463</v>
      </c>
      <c t="n" r="D5" s="6">
        <v>5463</v>
      </c>
    </row>
    <row spans="1:4" r="6">
      <c t="s" r="A6" s="4">
        <v>742</v>
      </c>
      <c t="n" r="B6" s="6">
        <v>3500</v>
      </c>
      <c t="n" r="C6" s="6">
        <v>16800</v>
      </c>
      <c t="n" r="D6" s="6">
        <v>0</v>
      </c>
    </row>
    <row spans="1:4" r="7">
      <c t="s" r="A7" s="4">
        <v>743</v>
      </c>
      <c t="n" r="B7" s="8">
        <v>6742</v>
      </c>
      <c t="n" r="C7" s="8">
        <v>6902</v>
      </c>
      <c t="n" r="D7" s="8">
        <v>4509</v>
      </c>
    </row>
    <row spans="1:4" r="8">
      <c t="s" r="A8" s="4">
        <v>744</v>
      </c>
      <c t="s" r="B8" s="4">
        <v>745</v>
      </c>
      <c t="s" r="C8" s="4">
        <v>746</v>
      </c>
      <c t="s" r="D8" s="4">
        <v>7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48</v>
      </c>
      <c t="s" r="B1" s="2">
        <v>1</v>
      </c>
    </row>
    <row spans="1:3" r="2">
      <c t="s" r="B2" s="2">
        <v>2</v>
      </c>
      <c t="s" r="C2" s="2">
        <v>32</v>
      </c>
    </row>
    <row spans="1:3" r="3">
      <c t="s" r="A3" s="3">
        <v>749</v>
      </c>
    </row>
    <row spans="1:3" r="4">
      <c t="s" r="A4" s="4">
        <v>750</v>
      </c>
      <c t="n" r="B4" s="8">
        <v>61438</v>
      </c>
      <c t="n" r="C4" s="8">
        <v>58872</v>
      </c>
    </row>
    <row spans="1:3" r="5">
      <c t="s" r="A5" s="4">
        <v>751</v>
      </c>
      <c t="n" r="B5" s="6">
        <v>-28422</v>
      </c>
      <c t="n" r="C5" s="6">
        <v>-21990</v>
      </c>
    </row>
    <row spans="1:3" r="6">
      <c t="s" r="A6" s="4">
        <v>752</v>
      </c>
      <c t="n" r="B6" s="6">
        <v>33016</v>
      </c>
      <c t="n" r="C6" s="6">
        <v>36882</v>
      </c>
    </row>
    <row spans="1:3" r="7">
      <c t="s" r="A7" s="4">
        <v>753</v>
      </c>
    </row>
    <row spans="1:3" r="8">
      <c t="s" r="A8" s="3">
        <v>754</v>
      </c>
    </row>
    <row spans="1:3" r="9">
      <c t="s" r="A9" s="4">
        <v>755</v>
      </c>
      <c t="n" r="B9" s="8">
        <v>18000</v>
      </c>
      <c t="n" r="C9" s="6">
        <v>21500</v>
      </c>
    </row>
    <row spans="1:3" r="10">
      <c t="s" r="A10" s="4">
        <v>756</v>
      </c>
    </row>
    <row spans="1:3" r="11">
      <c t="s" r="A11" s="3">
        <v>749</v>
      </c>
    </row>
    <row spans="1:3" r="12">
      <c t="s" r="A12" s="4">
        <v>757</v>
      </c>
      <c t="s" r="B12" s="4">
        <v>472</v>
      </c>
    </row>
    <row spans="1:3" r="13">
      <c t="s" r="A13" s="4">
        <v>758</v>
      </c>
      <c t="n" r="B13" s="8">
        <v>12400</v>
      </c>
      <c t="n" r="C13" s="6">
        <v>12400</v>
      </c>
    </row>
    <row spans="1:3" r="14">
      <c t="s" r="A14" s="4">
        <v>751</v>
      </c>
      <c t="n" r="B14" s="6">
        <v>-9403</v>
      </c>
      <c t="n" r="C14" s="6">
        <v>-8163</v>
      </c>
    </row>
    <row spans="1:3" r="15">
      <c t="s" r="A15" s="4">
        <v>759</v>
      </c>
      <c t="n" r="B15" s="8">
        <v>2997</v>
      </c>
      <c t="n" r="C15" s="8">
        <v>4237</v>
      </c>
    </row>
    <row spans="1:3" r="16">
      <c t="s" r="A16" s="4">
        <v>760</v>
      </c>
    </row>
    <row spans="1:3" r="17">
      <c t="s" r="A17" s="3">
        <v>749</v>
      </c>
    </row>
    <row spans="1:3" r="18">
      <c t="s" r="A18" s="4">
        <v>757</v>
      </c>
      <c t="s" r="B18" s="4">
        <v>470</v>
      </c>
      <c t="s" r="C18" s="4">
        <v>470</v>
      </c>
    </row>
    <row spans="1:3" r="19">
      <c t="s" r="A19" s="4">
        <v>758</v>
      </c>
      <c t="n" r="B19" s="8">
        <v>28691</v>
      </c>
      <c t="n" r="C19" s="8">
        <v>22625</v>
      </c>
    </row>
    <row spans="1:3" r="20">
      <c t="s" r="A20" s="4">
        <v>751</v>
      </c>
      <c t="n" r="B20" s="6">
        <v>-16672</v>
      </c>
      <c t="n" r="C20" s="6">
        <v>-11480</v>
      </c>
    </row>
    <row spans="1:3" r="21">
      <c t="s" r="A21" s="4">
        <v>759</v>
      </c>
      <c t="n" r="B21" s="8">
        <v>12019</v>
      </c>
      <c t="n" r="C21" s="8">
        <v>11145</v>
      </c>
    </row>
    <row spans="1:3" r="22">
      <c t="s" r="A22" s="4">
        <v>753</v>
      </c>
    </row>
    <row spans="1:3" r="23">
      <c t="s" r="A23" s="3">
        <v>749</v>
      </c>
    </row>
    <row spans="1:3" r="24">
      <c t="s" r="A24" s="4">
        <v>757</v>
      </c>
      <c t="s" r="B24" s="4">
        <v>470</v>
      </c>
      <c t="s" r="C24" s="4">
        <v>470</v>
      </c>
    </row>
    <row spans="1:3" r="25">
      <c t="s" r="A25" s="4">
        <v>758</v>
      </c>
      <c t="n" r="B25" s="8">
        <v>2347</v>
      </c>
      <c t="n" r="C25" s="8">
        <v>2347</v>
      </c>
    </row>
    <row spans="1:3" r="26">
      <c t="s" r="A26" s="4">
        <v>751</v>
      </c>
      <c t="n" r="B26" s="6">
        <v>-2347</v>
      </c>
      <c t="n" r="C26" s="6">
        <v>-2347</v>
      </c>
    </row>
    <row spans="1:3" r="27">
      <c t="s" r="A27" s="4">
        <v>759</v>
      </c>
      <c t="n" r="B27" s="8">
        <v>0</v>
      </c>
      <c t="n" r="C27" s="8">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9</v>
      </c>
      <c t="s" r="B1" s="2">
        <v>1</v>
      </c>
    </row>
    <row spans="1:4" r="2">
      <c t="s" r="B2" s="2">
        <v>2</v>
      </c>
      <c t="s" r="C2" s="2">
        <v>32</v>
      </c>
      <c t="s" r="D2" s="2">
        <v>81</v>
      </c>
    </row>
    <row spans="1:4" r="3">
      <c t="s" r="A3" s="3">
        <v>160</v>
      </c>
    </row>
    <row spans="1:4" r="4">
      <c t="s" r="A4" s="4">
        <v>104</v>
      </c>
      <c t="n" r="B4" s="8">
        <v>824040</v>
      </c>
      <c t="n" r="C4" s="8">
        <v>725284</v>
      </c>
      <c t="n" r="D4" s="8">
        <v>721165</v>
      </c>
    </row>
    <row spans="1:4" r="5">
      <c t="s" r="A5" s="3">
        <v>161</v>
      </c>
    </row>
    <row spans="1:4" r="6">
      <c t="s" r="A6" s="4">
        <v>162</v>
      </c>
      <c t="n" r="B6" s="6">
        <v>-1650</v>
      </c>
      <c t="n" r="C6" s="6">
        <v>-9685</v>
      </c>
      <c t="n" r="D6" s="6">
        <v>-14554</v>
      </c>
    </row>
    <row spans="1:4" r="7">
      <c t="s" r="A7" s="4">
        <v>90</v>
      </c>
      <c t="n" r="B7" s="6">
        <v>2785871</v>
      </c>
      <c t="n" r="C7" s="6">
        <v>2521267</v>
      </c>
      <c t="n" r="D7" s="6">
        <v>1713906</v>
      </c>
    </row>
    <row spans="1:4" r="8">
      <c t="s" r="A8" s="4">
        <v>163</v>
      </c>
      <c t="n" r="B8" s="6">
        <v>821782</v>
      </c>
      <c t="n" r="C8" s="6">
        <v>570989</v>
      </c>
      <c t="n" r="D8" s="6">
        <v>145193</v>
      </c>
    </row>
    <row spans="1:4" r="9">
      <c t="s" r="A9" s="4">
        <v>164</v>
      </c>
      <c t="n" r="B9" s="6">
        <v>-362573</v>
      </c>
      <c t="n" r="C9" s="6">
        <v>-416381</v>
      </c>
      <c t="n" r="D9" s="6">
        <v>-335403</v>
      </c>
    </row>
    <row spans="1:4" r="10">
      <c t="s" r="A10" s="4">
        <v>165</v>
      </c>
      <c t="n" r="B10" s="6">
        <v>-5472995</v>
      </c>
      <c t="n" r="C10" s="6">
        <v>-3936973</v>
      </c>
      <c t="n" r="D10" s="6">
        <v>-1965957</v>
      </c>
    </row>
    <row spans="1:4" r="11">
      <c t="s" r="A11" s="4">
        <v>166</v>
      </c>
      <c t="n" r="B11" s="6">
        <v>4662778</v>
      </c>
      <c t="n" r="C11" s="6">
        <v>4053051</v>
      </c>
      <c t="n" r="D11" s="6">
        <v>1904533</v>
      </c>
    </row>
    <row spans="1:4" r="12">
      <c t="s" r="A12" s="4">
        <v>167</v>
      </c>
      <c t="n" r="B12" s="6">
        <v>-107947</v>
      </c>
      <c t="n" r="C12" s="6">
        <v>0</v>
      </c>
      <c t="n" r="D12" s="6">
        <v>0</v>
      </c>
    </row>
    <row spans="1:4" r="13">
      <c t="s" r="A13" s="4">
        <v>168</v>
      </c>
      <c t="n" r="B13" s="6">
        <v>95214</v>
      </c>
      <c t="n" r="C13" s="6">
        <v>-113147</v>
      </c>
      <c t="n" r="D13" s="6">
        <v>-41701</v>
      </c>
    </row>
    <row spans="1:4" r="14">
      <c t="s" r="A14" s="4">
        <v>151</v>
      </c>
      <c t="n" r="B14" s="6">
        <v>10686</v>
      </c>
      <c t="n" r="C14" s="6">
        <v>125888</v>
      </c>
      <c t="n" r="D14" s="6">
        <v>217</v>
      </c>
    </row>
    <row spans="1:4" r="15">
      <c t="s" r="A15" s="4">
        <v>169</v>
      </c>
      <c t="n" r="B15" s="6">
        <v>427283</v>
      </c>
      <c t="n" r="C15" s="6">
        <v>617068</v>
      </c>
      <c t="n" r="D15" s="6">
        <v>324790</v>
      </c>
    </row>
    <row spans="1:4" r="16">
      <c t="s" r="A16" s="3">
        <v>170</v>
      </c>
    </row>
    <row spans="1:4" r="17">
      <c t="s" r="A17" s="4">
        <v>38</v>
      </c>
      <c t="n" r="B17" s="6">
        <v>-93089</v>
      </c>
      <c t="n" r="C17" s="6">
        <v>-68964</v>
      </c>
      <c t="n" r="D17" s="6">
        <v>-108001</v>
      </c>
    </row>
    <row spans="1:4" r="18">
      <c t="s" r="A18" s="4">
        <v>171</v>
      </c>
      <c t="n" r="B18" s="6">
        <v>-8587</v>
      </c>
      <c t="n" r="C18" s="6">
        <v>-9895</v>
      </c>
      <c t="n" r="D18" s="6">
        <v>-8105</v>
      </c>
    </row>
    <row spans="1:4" r="19">
      <c t="s" r="A19" s="4">
        <v>172</v>
      </c>
      <c t="n" r="B19" s="6">
        <v>233313</v>
      </c>
      <c t="n" r="C19" s="6">
        <v>-130689</v>
      </c>
      <c t="n" r="D19" s="6">
        <v>-363556</v>
      </c>
    </row>
    <row spans="1:4" r="20">
      <c t="s" r="A20" s="4">
        <v>47</v>
      </c>
      <c t="n" r="B20" s="6">
        <v>-20628</v>
      </c>
      <c t="n" r="C20" s="6">
        <v>-1328</v>
      </c>
      <c t="n" r="D20" s="6">
        <v>-17443</v>
      </c>
    </row>
    <row spans="1:4" r="21">
      <c t="s" r="A21" s="4">
        <v>53</v>
      </c>
      <c t="n" r="B21" s="6">
        <v>4204</v>
      </c>
      <c t="n" r="C21" s="6">
        <v>2482</v>
      </c>
      <c t="n" r="D21" s="6">
        <v>3312</v>
      </c>
    </row>
    <row spans="1:4" r="22">
      <c t="s" r="A22" s="4">
        <v>58</v>
      </c>
      <c t="n" r="B22" s="6">
        <v>59736</v>
      </c>
      <c t="n" r="C22" s="6">
        <v>62970</v>
      </c>
      <c t="n" r="D22" s="6">
        <v>150436</v>
      </c>
    </row>
    <row spans="1:4" r="23">
      <c t="s" r="A23" s="4">
        <v>173</v>
      </c>
      <c t="n" r="B23" s="6">
        <v>52268</v>
      </c>
      <c t="n" r="C23" s="6">
        <v>-97419</v>
      </c>
      <c t="n" r="D23" s="6">
        <v>-17653</v>
      </c>
    </row>
    <row spans="1:4" r="24">
      <c t="s" r="A24" s="4">
        <v>174</v>
      </c>
      <c t="n" r="B24" s="6">
        <v>3909706</v>
      </c>
      <c t="n" r="C24" s="6">
        <v>3894518</v>
      </c>
      <c t="n" r="D24" s="6">
        <v>2091179</v>
      </c>
    </row>
    <row spans="1:4" r="25">
      <c t="s" r="A25" s="3">
        <v>175</v>
      </c>
    </row>
    <row spans="1:4" r="26">
      <c t="s" r="A26" s="4">
        <v>176</v>
      </c>
      <c t="n" r="B26" s="6">
        <v>-16910010</v>
      </c>
      <c t="n" r="C26" s="6">
        <v>-16381530</v>
      </c>
      <c t="n" r="D26" s="6">
        <v>-14748655</v>
      </c>
    </row>
    <row spans="1:4" r="27">
      <c t="s" r="A27" s="4">
        <v>177</v>
      </c>
      <c t="n" r="B27" s="6">
        <v>10178209</v>
      </c>
      <c t="n" r="C27" s="6">
        <v>9282673</v>
      </c>
      <c t="n" r="D27" s="6">
        <v>8134572</v>
      </c>
    </row>
    <row spans="1:4" r="28">
      <c t="s" r="A28" s="4">
        <v>178</v>
      </c>
      <c t="n" r="B28" s="6">
        <v>2187328</v>
      </c>
      <c t="n" r="C28" s="6">
        <v>2823046</v>
      </c>
      <c t="n" r="D28" s="6">
        <v>913395</v>
      </c>
    </row>
    <row spans="1:4" r="29">
      <c t="s" r="A29" s="4">
        <v>179</v>
      </c>
      <c t="n" r="B29" s="6">
        <v>-5149481</v>
      </c>
      <c t="n" r="C29" s="6">
        <v>-4482921</v>
      </c>
      <c t="n" r="D29" s="6">
        <v>-2420882</v>
      </c>
    </row>
    <row spans="1:4" r="30">
      <c t="s" r="A30" s="4">
        <v>180</v>
      </c>
      <c t="n" r="B30" s="6">
        <v>979183</v>
      </c>
      <c t="n" r="C30" s="6">
        <v>895964</v>
      </c>
      <c t="n" r="D30" s="6">
        <v>412897</v>
      </c>
    </row>
    <row spans="1:4" r="31">
      <c t="s" r="A31" s="4">
        <v>181</v>
      </c>
      <c t="n" r="B31" s="6">
        <v>1931957</v>
      </c>
      <c t="n" r="C31" s="6">
        <v>465481</v>
      </c>
      <c t="n" r="D31" s="6">
        <v>18830</v>
      </c>
    </row>
    <row spans="1:4" r="32">
      <c t="s" r="A32" s="4">
        <v>182</v>
      </c>
      <c t="n" r="B32" s="6">
        <v>-438785</v>
      </c>
      <c t="n" r="C32" s="6">
        <v>-560388</v>
      </c>
      <c t="n" r="D32" s="6">
        <v>-911024</v>
      </c>
    </row>
    <row spans="1:4" r="33">
      <c t="s" r="A33" s="4">
        <v>183</v>
      </c>
      <c t="n" r="B33" s="6">
        <v>0</v>
      </c>
      <c t="n" r="C33" s="6">
        <v>0</v>
      </c>
      <c t="n" r="D33" s="6">
        <v>91563</v>
      </c>
    </row>
    <row spans="1:4" r="34">
      <c t="s" r="A34" s="4">
        <v>184</v>
      </c>
      <c t="n" r="B34" s="6">
        <v>-18798</v>
      </c>
      <c t="n" r="C34" s="6">
        <v>-19256</v>
      </c>
      <c t="n" r="D34" s="6">
        <v>-23353</v>
      </c>
    </row>
    <row spans="1:4" r="35">
      <c t="s" r="A35" s="4">
        <v>185</v>
      </c>
      <c t="n" r="B35" s="6">
        <v>511</v>
      </c>
      <c t="n" r="C35" s="6">
        <v>951</v>
      </c>
      <c t="n" r="D35" s="6">
        <v>601</v>
      </c>
    </row>
    <row spans="1:4" r="36">
      <c t="s" r="A36" s="4">
        <v>186</v>
      </c>
      <c t="n" r="B36" s="6">
        <v>0</v>
      </c>
      <c t="n" r="C36" s="6">
        <v>0</v>
      </c>
      <c t="n" r="D36" s="6">
        <v>-150000</v>
      </c>
    </row>
    <row spans="1:4" r="37">
      <c t="s" r="A37" s="4">
        <v>187</v>
      </c>
      <c t="n" r="B37" s="6">
        <v>-466497</v>
      </c>
      <c t="n" r="C37" s="6">
        <v>-357244</v>
      </c>
      <c t="n" r="D37" s="6">
        <v>-273152</v>
      </c>
    </row>
    <row spans="1:4" r="38">
      <c t="s" r="A38" s="4">
        <v>188</v>
      </c>
      <c t="n" r="B38" s="6">
        <v>-8829</v>
      </c>
      <c t="n" r="C38" s="6">
        <v>-5921</v>
      </c>
      <c t="n" r="D38" s="6">
        <v>-6530</v>
      </c>
    </row>
    <row spans="1:4" r="39">
      <c t="s" r="A39" s="4">
        <v>189</v>
      </c>
      <c t="n" r="B39" s="6">
        <v>-7715212</v>
      </c>
      <c t="n" r="C39" s="6">
        <v>-8339145</v>
      </c>
      <c t="n" r="D39" s="6">
        <v>-8961738</v>
      </c>
    </row>
    <row spans="1:4" r="40">
      <c t="s" r="A40" s="3">
        <v>190</v>
      </c>
    </row>
    <row spans="1:4" r="41">
      <c t="s" r="A41" s="4">
        <v>191</v>
      </c>
      <c t="n" r="B41" s="6">
        <v>15232692</v>
      </c>
      <c t="n" r="C41" s="6">
        <v>11948421</v>
      </c>
      <c t="n" r="D41" s="6">
        <v>10072311</v>
      </c>
    </row>
    <row spans="1:4" r="42">
      <c t="s" r="A42" s="4">
        <v>192</v>
      </c>
      <c t="n" r="B42" s="6">
        <v>-11113459</v>
      </c>
      <c t="n" r="C42" s="6">
        <v>-9439255</v>
      </c>
      <c t="n" r="D42" s="6">
        <v>-7845301</v>
      </c>
    </row>
    <row spans="1:4" r="43">
      <c t="s" r="A43" s="4">
        <v>193</v>
      </c>
      <c t="n" r="B43" s="6">
        <v>0</v>
      </c>
      <c t="n" r="C43" s="6">
        <v>0</v>
      </c>
      <c t="n" r="D43" s="6">
        <v>98650</v>
      </c>
    </row>
    <row spans="1:4" r="44">
      <c t="s" r="A44" s="4">
        <v>194</v>
      </c>
      <c t="n" r="B44" s="6">
        <v>6150000</v>
      </c>
      <c t="n" r="C44" s="6">
        <v>5082062</v>
      </c>
      <c t="n" r="D44" s="6">
        <v>4223822</v>
      </c>
    </row>
    <row spans="1:4" r="45">
      <c t="s" r="A45" s="4">
        <v>195</v>
      </c>
      <c t="n" r="B45" s="6">
        <v>-7390631</v>
      </c>
      <c t="n" r="C45" s="6">
        <v>-5322030</v>
      </c>
      <c t="n" r="D45" s="6">
        <v>-3517755</v>
      </c>
    </row>
    <row spans="1:4" r="46">
      <c t="s" r="A46" s="4">
        <v>196</v>
      </c>
      <c t="n" r="B46" s="6">
        <v>27379570</v>
      </c>
      <c t="n" r="C46" s="6">
        <v>25543242</v>
      </c>
      <c t="n" r="D46" s="6">
        <v>22954383</v>
      </c>
    </row>
    <row spans="1:4" r="47">
      <c t="s" r="A47" s="4">
        <v>197</v>
      </c>
      <c t="n" r="B47" s="6">
        <v>-26554425</v>
      </c>
      <c t="n" r="C47" s="6">
        <v>-23310720</v>
      </c>
      <c t="n" r="D47" s="6">
        <v>-18935343</v>
      </c>
    </row>
    <row spans="1:4" r="48">
      <c t="s" r="A48" s="4">
        <v>198</v>
      </c>
      <c t="n" r="B48" s="6">
        <v>87762</v>
      </c>
      <c t="n" r="C48" s="6">
        <v>24809</v>
      </c>
      <c t="n" r="D48" s="6">
        <v>48275</v>
      </c>
    </row>
    <row spans="1:4" r="49">
      <c t="s" r="A49" s="4">
        <v>199</v>
      </c>
      <c t="n" r="B49" s="6">
        <v>-267</v>
      </c>
      <c t="n" r="C49" s="6">
        <v>-6960</v>
      </c>
      <c t="n" r="D49" s="6">
        <v>1562</v>
      </c>
    </row>
    <row spans="1:4" r="50">
      <c t="s" r="A50" s="4">
        <v>200</v>
      </c>
      <c t="n" r="B50" s="6">
        <v>0</v>
      </c>
      <c t="n" r="C50" s="6">
        <v>-52316</v>
      </c>
      <c t="n" r="D50" s="6">
        <v>-290401</v>
      </c>
    </row>
    <row spans="1:4" r="51">
      <c t="s" r="A51" s="4">
        <v>201</v>
      </c>
      <c t="n" r="B51" s="6">
        <v>3791242</v>
      </c>
      <c t="n" r="C51" s="6">
        <v>4467253</v>
      </c>
      <c t="n" r="D51" s="6">
        <v>6810203</v>
      </c>
    </row>
    <row spans="1:4" r="52">
      <c t="s" r="A52" s="4">
        <v>202</v>
      </c>
      <c t="n" r="B52" s="6">
        <v>-14264</v>
      </c>
      <c t="n" r="C52" s="6">
        <v>22626</v>
      </c>
      <c t="n" r="D52" s="6">
        <v>-60356</v>
      </c>
    </row>
    <row spans="1:4" r="53">
      <c t="s" r="A53" s="4">
        <v>203</v>
      </c>
      <c t="n" r="B53" s="6">
        <v>33157</v>
      </c>
      <c t="n" r="C53" s="6">
        <v>10531</v>
      </c>
      <c t="n" r="D53" s="6">
        <v>70887</v>
      </c>
    </row>
    <row spans="1:4" r="54">
      <c t="s" r="A54" s="4">
        <v>204</v>
      </c>
      <c t="n" r="B54" s="8">
        <v>18893</v>
      </c>
      <c t="n" r="C54" s="8">
        <v>33157</v>
      </c>
      <c t="n" r="D54" s="8">
        <v>105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761</v>
      </c>
      <c t="s" r="B1" s="2">
        <v>640</v>
      </c>
    </row>
    <row spans="1:2" r="2">
      <c t="s" r="A2" s="3">
        <v>762</v>
      </c>
    </row>
    <row spans="1:2" r="3">
      <c t="n" r="A3" s="6">
        <v>2016</v>
      </c>
      <c t="n" r="B3" s="8">
        <v>7175</v>
      </c>
    </row>
    <row spans="1:2" r="4">
      <c t="n" r="A4" s="6">
        <v>2017</v>
      </c>
      <c t="n" r="B4" s="6">
        <v>5122</v>
      </c>
    </row>
    <row spans="1:2" r="5">
      <c t="n" r="A5" s="6">
        <v>2018</v>
      </c>
      <c t="n" r="B5" s="6">
        <v>2719</v>
      </c>
    </row>
    <row spans="1:2" r="6">
      <c t="n" r="A6" s="6">
        <v>2019</v>
      </c>
      <c t="n" r="B6" s="6">
        <v>0</v>
      </c>
    </row>
    <row spans="1:2" r="7">
      <c t="s" r="A7" s="4">
        <v>763</v>
      </c>
      <c t="n" r="B7" s="6">
        <v>0</v>
      </c>
    </row>
    <row spans="1:2" r="8">
      <c t="s" r="A8" s="4">
        <v>764</v>
      </c>
      <c t="n" r="B8" s="8">
        <v>1501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6"/>
    <col customWidth="1" max="3" min="3" width="15"/>
    <col customWidth="1" max="4" min="4" width="14"/>
    <col customWidth="1" max="5" min="5" width="14"/>
  </cols>
  <sheetData>
    <row spans="1:5" r="1">
      <c t="s" r="A1" s="1">
        <v>765</v>
      </c>
      <c t="s" r="B1" s="2">
        <v>1</v>
      </c>
    </row>
    <row spans="1:5" r="2">
      <c t="s" r="B2" s="2">
        <v>2</v>
      </c>
      <c t="s" r="C2" s="2">
        <v>32</v>
      </c>
      <c t="s" r="D2" s="2">
        <v>81</v>
      </c>
      <c t="s" r="E2" s="2">
        <v>766</v>
      </c>
    </row>
    <row spans="1:5" r="3">
      <c t="s" r="A3" s="3">
        <v>767</v>
      </c>
    </row>
    <row spans="1:5" r="4">
      <c t="s" r="A4" s="4">
        <v>768</v>
      </c>
      <c t="n" r="B4" s="8">
        <v>3228240000</v>
      </c>
      <c t="n" r="C4" s="8">
        <v>1959033000</v>
      </c>
    </row>
    <row spans="1:5" r="5">
      <c t="s" r="A5" s="4">
        <v>769</v>
      </c>
      <c t="n" r="B5" s="6">
        <v>291247000</v>
      </c>
      <c t="n" r="C5" s="8">
        <v>238394000</v>
      </c>
      <c t="n" r="D5" s="8">
        <v>233564000</v>
      </c>
    </row>
    <row spans="1:5" r="6">
      <c t="s" r="A6" s="4">
        <v>770</v>
      </c>
    </row>
    <row spans="1:5" r="7">
      <c t="s" r="A7" s="3">
        <v>767</v>
      </c>
    </row>
    <row spans="1:5" r="8">
      <c t="s" r="A8" s="4">
        <v>587</v>
      </c>
      <c t="n" r="B8" s="8">
        <v>4500000000</v>
      </c>
      <c t="n" r="E8" s="8">
        <v>300000000</v>
      </c>
    </row>
    <row spans="1:5" r="9">
      <c t="s" r="A9" s="4">
        <v>771</v>
      </c>
    </row>
    <row spans="1:5" r="10">
      <c t="s" r="A10" s="3">
        <v>767</v>
      </c>
    </row>
    <row spans="1:5" r="11">
      <c t="s" r="A11" s="4">
        <v>772</v>
      </c>
      <c t="s" r="B11" s="4">
        <v>470</v>
      </c>
    </row>
    <row spans="1:5" r="12">
      <c t="s" r="A12" s="4">
        <v>773</v>
      </c>
      <c t="s" r="B12" s="4">
        <v>774</v>
      </c>
    </row>
    <row spans="1:5" r="13">
      <c t="s" r="A13" s="4">
        <v>775</v>
      </c>
    </row>
    <row spans="1:5" r="14">
      <c t="s" r="A14" s="3">
        <v>767</v>
      </c>
    </row>
    <row spans="1:5" r="15">
      <c t="s" r="A15" s="4">
        <v>772</v>
      </c>
      <c t="s" r="B15" s="4">
        <v>776</v>
      </c>
    </row>
    <row spans="1:5" r="16">
      <c t="s" r="A16" s="4">
        <v>773</v>
      </c>
      <c t="s" r="B16" s="4">
        <v>77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17"/>
  <sheetViews>
    <sheetView workbookViewId="0">
      <selection activeCell="A1" sqref="A1"/>
    </sheetView>
  </sheetViews>
  <sheetFormatPr baseColWidth="10" defaultRowHeight="15"/>
  <cols>
    <col customWidth="1" max="1" min="1" width="61"/>
    <col customWidth="1" max="2" min="2" width="16"/>
    <col customWidth="1" max="3" min="3" width="15"/>
    <col customWidth="1" max="4" min="4" width="15"/>
  </cols>
  <sheetData>
    <row spans="1:4" r="1">
      <c t="s" r="A1" s="1">
        <v>778</v>
      </c>
      <c t="s" r="B1" s="2">
        <v>1</v>
      </c>
    </row>
    <row spans="1:4" r="2">
      <c t="s" r="B2" s="2">
        <v>2</v>
      </c>
      <c t="s" r="C2" s="2">
        <v>32</v>
      </c>
      <c t="s" r="D2" s="2">
        <v>779</v>
      </c>
    </row>
    <row spans="1:4" r="3">
      <c t="s" r="A3" s="3">
        <v>780</v>
      </c>
    </row>
    <row spans="1:4" r="4">
      <c t="s" r="A4" s="4">
        <v>562</v>
      </c>
      <c t="n" r="B4" s="8">
        <v>6902779000</v>
      </c>
      <c t="n" r="C4" s="8">
        <v>6402327000</v>
      </c>
    </row>
    <row spans="1:4" r="5">
      <c t="s" r="A5" s="4">
        <v>781</v>
      </c>
    </row>
    <row spans="1:4" r="6">
      <c t="s" r="A6" s="3">
        <v>780</v>
      </c>
    </row>
    <row spans="1:4" r="7">
      <c t="s" r="A7" s="4">
        <v>562</v>
      </c>
      <c t="n" r="B7" s="6">
        <v>1420584000</v>
      </c>
      <c t="n" r="C7" s="6">
        <v>2152625000</v>
      </c>
    </row>
    <row spans="1:4" r="8">
      <c t="s" r="A8" s="4">
        <v>782</v>
      </c>
    </row>
    <row spans="1:4" r="9">
      <c t="s" r="A9" s="3">
        <v>780</v>
      </c>
    </row>
    <row spans="1:4" r="10">
      <c t="s" r="A10" s="4">
        <v>562</v>
      </c>
      <c t="n" r="B10" s="6">
        <v>9502779000</v>
      </c>
      <c t="n" r="C10" s="6">
        <v>10092327000</v>
      </c>
    </row>
    <row spans="1:4" r="11">
      <c t="s" r="A11" s="4">
        <v>587</v>
      </c>
      <c t="n" r="B11" s="6">
        <v>15025904000</v>
      </c>
      <c t="n" r="C11" s="6">
        <v>16643137000</v>
      </c>
    </row>
    <row spans="1:4" r="12">
      <c t="s" r="A12" s="4">
        <v>783</v>
      </c>
      <c t="n" r="B12" s="6">
        <v>8063878000</v>
      </c>
      <c t="n" r="C12" s="6">
        <v>6968449000</v>
      </c>
    </row>
    <row spans="1:4" r="13">
      <c t="s" r="A13" s="4">
        <v>784</v>
      </c>
      <c t="n" r="B13" s="6">
        <v>178847000</v>
      </c>
      <c t="n" r="C13" s="6">
        <v>197854000</v>
      </c>
    </row>
    <row spans="1:4" r="14">
      <c t="s" r="A14" s="4">
        <v>785</v>
      </c>
    </row>
    <row spans="1:4" r="15">
      <c t="s" r="A15" s="3">
        <v>780</v>
      </c>
    </row>
    <row spans="1:4" r="16">
      <c t="s" r="A16" s="4">
        <v>562</v>
      </c>
      <c t="n" r="B16" s="6">
        <v>6902779000</v>
      </c>
      <c t="n" r="C16" s="6">
        <v>6402327000</v>
      </c>
    </row>
    <row spans="1:4" r="17">
      <c t="s" r="A17" s="4">
        <v>587</v>
      </c>
      <c t="n" r="B17" s="6">
        <v>10225904000</v>
      </c>
      <c t="n" r="C17" s="6">
        <v>11843137000</v>
      </c>
    </row>
    <row spans="1:4" r="18">
      <c t="s" r="A18" s="4">
        <v>783</v>
      </c>
      <c t="n" r="B18" s="6">
        <v>8063878000</v>
      </c>
      <c t="n" r="C18" s="6">
        <v>6957408000</v>
      </c>
    </row>
    <row spans="1:4" r="19">
      <c t="s" r="A19" s="4">
        <v>784</v>
      </c>
      <c t="n" r="B19" s="6">
        <v>178847000</v>
      </c>
      <c t="n" r="C19" s="6">
        <v>197854000</v>
      </c>
    </row>
    <row spans="1:4" r="20">
      <c t="s" r="A20" s="4">
        <v>786</v>
      </c>
    </row>
    <row spans="1:4" r="21">
      <c t="s" r="A21" s="3">
        <v>780</v>
      </c>
    </row>
    <row spans="1:4" r="22">
      <c t="s" r="A22" s="4">
        <v>562</v>
      </c>
      <c t="n" r="C22" s="6">
        <v>243736000</v>
      </c>
    </row>
    <row spans="1:4" r="23">
      <c t="s" r="A23" s="4">
        <v>587</v>
      </c>
      <c t="n" r="C23" s="8">
        <v>500000000</v>
      </c>
    </row>
    <row spans="1:4" r="24">
      <c t="s" r="A24" s="4">
        <v>787</v>
      </c>
      <c t="s" r="C24" s="4">
        <v>788</v>
      </c>
    </row>
    <row spans="1:4" r="25">
      <c t="s" r="A25" s="4">
        <v>783</v>
      </c>
      <c t="n" r="C25" s="8">
        <v>344822000</v>
      </c>
    </row>
    <row spans="1:4" r="26">
      <c t="s" r="A26" s="4">
        <v>784</v>
      </c>
      <c t="n" r="C26" s="8">
        <v>0</v>
      </c>
    </row>
    <row spans="1:4" r="27">
      <c t="s" r="A27" s="4">
        <v>789</v>
      </c>
      <c t="s" r="C27" s="4">
        <v>790</v>
      </c>
    </row>
    <row spans="1:4" r="28">
      <c t="s" r="A28" s="4">
        <v>791</v>
      </c>
    </row>
    <row spans="1:4" r="29">
      <c t="s" r="A29" s="3">
        <v>780</v>
      </c>
    </row>
    <row spans="1:4" r="30">
      <c t="s" r="A30" s="4">
        <v>562</v>
      </c>
      <c t="n" r="C30" s="8">
        <v>2201511000</v>
      </c>
    </row>
    <row spans="1:4" r="31">
      <c t="s" r="A31" s="4">
        <v>587</v>
      </c>
      <c t="n" r="C31" s="8">
        <v>4300000000</v>
      </c>
    </row>
    <row spans="1:4" r="32">
      <c t="s" r="A32" s="4">
        <v>787</v>
      </c>
      <c t="s" r="C32" s="4">
        <v>792</v>
      </c>
    </row>
    <row spans="1:4" r="33">
      <c t="s" r="A33" s="4">
        <v>783</v>
      </c>
      <c t="n" r="C33" s="8">
        <v>3249263000</v>
      </c>
    </row>
    <row spans="1:4" r="34">
      <c t="s" r="A34" s="4">
        <v>784</v>
      </c>
      <c t="n" r="C34" s="8">
        <v>65414000</v>
      </c>
    </row>
    <row spans="1:4" r="35">
      <c t="s" r="A35" s="4">
        <v>789</v>
      </c>
      <c t="s" r="C35" s="4">
        <v>793</v>
      </c>
    </row>
    <row spans="1:4" r="36">
      <c t="s" r="A36" s="4">
        <v>791</v>
      </c>
    </row>
    <row spans="1:4" r="37">
      <c t="s" r="A37" s="3">
        <v>780</v>
      </c>
    </row>
    <row spans="1:4" r="38">
      <c t="s" r="A38" s="4">
        <v>562</v>
      </c>
      <c t="n" r="B38" s="6">
        <v>378301000</v>
      </c>
    </row>
    <row spans="1:4" r="39">
      <c t="s" r="A39" s="4">
        <v>587</v>
      </c>
      <c t="n" r="B39" s="8">
        <v>500000000</v>
      </c>
    </row>
    <row spans="1:4" r="40">
      <c t="s" r="A40" s="4">
        <v>787</v>
      </c>
      <c t="s" r="B40" s="4">
        <v>794</v>
      </c>
    </row>
    <row spans="1:4" r="41">
      <c t="s" r="A41" s="4">
        <v>783</v>
      </c>
      <c t="n" r="B41" s="8">
        <v>535737000</v>
      </c>
    </row>
    <row spans="1:4" r="42">
      <c t="s" r="A42" s="4">
        <v>784</v>
      </c>
      <c t="n" r="B42" s="8">
        <v>0</v>
      </c>
    </row>
    <row spans="1:4" r="43">
      <c t="s" r="A43" s="4">
        <v>789</v>
      </c>
      <c t="s" r="B43" s="4">
        <v>793</v>
      </c>
    </row>
    <row spans="1:4" r="44">
      <c t="s" r="A44" s="4">
        <v>795</v>
      </c>
    </row>
    <row spans="1:4" r="45">
      <c t="s" r="A45" s="3">
        <v>780</v>
      </c>
    </row>
    <row spans="1:4" r="46">
      <c t="s" r="A46" s="4">
        <v>562</v>
      </c>
      <c t="n" r="B46" s="8">
        <v>808135000</v>
      </c>
      <c t="n" r="C46" s="8">
        <v>397452000</v>
      </c>
    </row>
    <row spans="1:4" r="47">
      <c t="s" r="A47" s="4">
        <v>587</v>
      </c>
      <c t="n" r="B47" s="8">
        <v>1250000000</v>
      </c>
      <c t="n" r="C47" s="8">
        <v>1244318000</v>
      </c>
    </row>
    <row spans="1:4" r="48">
      <c t="s" r="A48" s="4">
        <v>787</v>
      </c>
      <c t="s" r="B48" s="4">
        <v>796</v>
      </c>
      <c t="s" r="C48" s="4">
        <v>797</v>
      </c>
    </row>
    <row spans="1:4" r="49">
      <c t="s" r="A49" s="4">
        <v>783</v>
      </c>
      <c t="n" r="B49" s="8">
        <v>1137257000</v>
      </c>
      <c t="n" r="C49" s="8">
        <v>589529000</v>
      </c>
    </row>
    <row spans="1:4" r="50">
      <c t="s" r="A50" s="4">
        <v>784</v>
      </c>
      <c t="n" r="B50" s="8">
        <v>24942000</v>
      </c>
      <c t="n" r="C50" s="8">
        <v>20661000</v>
      </c>
    </row>
    <row spans="1:4" r="51">
      <c t="s" r="A51" s="4">
        <v>798</v>
      </c>
      <c t="s" r="B51" s="4">
        <v>799</v>
      </c>
      <c t="s" r="C51" s="4">
        <v>799</v>
      </c>
    </row>
    <row spans="1:4" r="52">
      <c t="s" r="A52" s="4">
        <v>800</v>
      </c>
    </row>
    <row spans="1:4" r="53">
      <c t="s" r="A53" s="3">
        <v>780</v>
      </c>
    </row>
    <row spans="1:4" r="54">
      <c t="s" r="A54" s="4">
        <v>562</v>
      </c>
      <c t="n" r="B54" s="8">
        <v>682720000</v>
      </c>
    </row>
    <row spans="1:4" r="55">
      <c t="s" r="A55" s="4">
        <v>587</v>
      </c>
      <c t="n" r="B55" s="8">
        <v>1260000000</v>
      </c>
    </row>
    <row spans="1:4" r="56">
      <c t="s" r="A56" s="4">
        <v>787</v>
      </c>
      <c t="s" r="B56" s="4">
        <v>801</v>
      </c>
    </row>
    <row spans="1:4" r="57">
      <c t="s" r="A57" s="4">
        <v>783</v>
      </c>
      <c t="n" r="B57" s="8">
        <v>809185000</v>
      </c>
    </row>
    <row spans="1:4" r="58">
      <c t="s" r="A58" s="4">
        <v>784</v>
      </c>
      <c t="n" r="B58" s="8">
        <v>20852000</v>
      </c>
    </row>
    <row spans="1:4" r="59">
      <c t="s" r="A59" s="4">
        <v>789</v>
      </c>
      <c t="s" r="B59" s="4">
        <v>802</v>
      </c>
    </row>
    <row spans="1:4" r="60">
      <c t="s" r="A60" s="4">
        <v>800</v>
      </c>
    </row>
    <row spans="1:4" r="61">
      <c t="s" r="A61" s="3">
        <v>780</v>
      </c>
    </row>
    <row spans="1:4" r="62">
      <c t="s" r="A62" s="4">
        <v>562</v>
      </c>
      <c t="n" r="B62" s="8">
        <v>2247443000</v>
      </c>
    </row>
    <row spans="1:4" r="63">
      <c t="s" r="A63" s="4">
        <v>587</v>
      </c>
      <c t="n" r="B63" s="8">
        <v>2940000000</v>
      </c>
    </row>
    <row spans="1:4" r="64">
      <c t="s" r="A64" s="4">
        <v>787</v>
      </c>
      <c t="s" r="B64" s="4">
        <v>803</v>
      </c>
    </row>
    <row spans="1:4" r="65">
      <c t="s" r="A65" s="4">
        <v>783</v>
      </c>
      <c t="n" r="B65" s="8">
        <v>3412321000</v>
      </c>
    </row>
    <row spans="1:4" r="66">
      <c t="s" r="A66" s="4">
        <v>784</v>
      </c>
      <c t="n" r="B66" s="8">
        <v>48589000</v>
      </c>
    </row>
    <row spans="1:4" r="67">
      <c t="s" r="A67" s="4">
        <v>789</v>
      </c>
      <c t="s" r="B67" s="4">
        <v>802</v>
      </c>
    </row>
    <row spans="1:4" r="68">
      <c t="s" r="A68" s="4">
        <v>804</v>
      </c>
    </row>
    <row spans="1:4" r="69">
      <c t="s" r="A69" s="3">
        <v>780</v>
      </c>
    </row>
    <row spans="1:4" r="70">
      <c t="s" r="A70" s="4">
        <v>562</v>
      </c>
      <c t="n" r="B70" s="8">
        <v>944877000</v>
      </c>
    </row>
    <row spans="1:4" r="71">
      <c t="s" r="A71" s="4">
        <v>587</v>
      </c>
      <c t="n" r="B71" s="8">
        <v>2000000000</v>
      </c>
    </row>
    <row spans="1:4" r="72">
      <c t="s" r="A72" s="4">
        <v>787</v>
      </c>
      <c t="s" r="B72" s="4">
        <v>805</v>
      </c>
    </row>
    <row spans="1:4" r="73">
      <c t="s" r="A73" s="4">
        <v>783</v>
      </c>
      <c t="n" r="B73" s="8">
        <v>1345051000</v>
      </c>
    </row>
    <row spans="1:4" r="74">
      <c t="s" r="A74" s="4">
        <v>784</v>
      </c>
      <c t="n" r="B74" s="8">
        <v>32038000</v>
      </c>
    </row>
    <row spans="1:4" r="75">
      <c t="s" r="A75" s="4">
        <v>789</v>
      </c>
      <c t="s" r="B75" s="4">
        <v>806</v>
      </c>
    </row>
    <row spans="1:4" r="76">
      <c t="s" r="A76" s="4">
        <v>807</v>
      </c>
    </row>
    <row spans="1:4" r="77">
      <c t="s" r="A77" s="3">
        <v>780</v>
      </c>
    </row>
    <row spans="1:4" r="78">
      <c t="s" r="A78" s="4">
        <v>562</v>
      </c>
      <c t="n" r="B78" s="8">
        <v>850904000</v>
      </c>
      <c t="n" r="C78" s="8">
        <v>923225000</v>
      </c>
    </row>
    <row spans="1:4" r="79">
      <c t="s" r="A79" s="4">
        <v>587</v>
      </c>
      <c t="n" r="B79" s="8">
        <v>850904000</v>
      </c>
      <c t="n" r="C79" s="8">
        <v>923225000</v>
      </c>
    </row>
    <row spans="1:4" r="80">
      <c t="s" r="A80" s="4">
        <v>787</v>
      </c>
      <c t="s" r="B80" s="4">
        <v>808</v>
      </c>
      <c t="s" r="C80" s="4">
        <v>809</v>
      </c>
    </row>
    <row spans="1:4" r="81">
      <c t="s" r="A81" s="4">
        <v>783</v>
      </c>
      <c t="n" r="B81" s="8">
        <v>0</v>
      </c>
      <c t="n" r="C81" s="8">
        <v>0</v>
      </c>
    </row>
    <row spans="1:4" r="82">
      <c t="s" r="A82" s="4">
        <v>784</v>
      </c>
      <c t="n" r="B82" s="8">
        <v>34166000</v>
      </c>
      <c t="n" r="C82" s="8">
        <v>34184000</v>
      </c>
    </row>
    <row spans="1:4" r="83">
      <c t="s" r="A83" s="4">
        <v>789</v>
      </c>
      <c t="s" r="B83" s="4">
        <v>810</v>
      </c>
    </row>
    <row spans="1:4" r="84">
      <c t="s" r="A84" s="4">
        <v>798</v>
      </c>
      <c t="s" r="C84" s="4">
        <v>799</v>
      </c>
    </row>
    <row spans="1:4" r="85">
      <c t="s" r="A85" s="4">
        <v>811</v>
      </c>
    </row>
    <row spans="1:4" r="86">
      <c t="s" r="A86" s="3">
        <v>780</v>
      </c>
    </row>
    <row spans="1:4" r="87">
      <c t="s" r="A87" s="4">
        <v>562</v>
      </c>
      <c t="n" r="B87" s="8">
        <v>565399000</v>
      </c>
    </row>
    <row spans="1:4" r="88">
      <c t="s" r="A88" s="4">
        <v>587</v>
      </c>
      <c t="n" r="B88" s="8">
        <v>1000000000</v>
      </c>
    </row>
    <row spans="1:4" r="89">
      <c t="s" r="A89" s="4">
        <v>787</v>
      </c>
      <c t="s" r="B89" s="4">
        <v>812</v>
      </c>
    </row>
    <row spans="1:4" r="90">
      <c t="s" r="A90" s="4">
        <v>783</v>
      </c>
      <c t="n" r="B90" s="8">
        <v>824327000</v>
      </c>
    </row>
    <row spans="1:4" r="91">
      <c t="s" r="A91" s="4">
        <v>784</v>
      </c>
      <c t="n" r="B91" s="8">
        <v>15759000</v>
      </c>
    </row>
    <row spans="1:4" r="92">
      <c t="s" r="A92" s="4">
        <v>789</v>
      </c>
      <c t="s" r="B92" s="4">
        <v>813</v>
      </c>
    </row>
    <row spans="1:4" r="93">
      <c t="s" r="A93" s="4">
        <v>791</v>
      </c>
    </row>
    <row spans="1:4" r="94">
      <c t="s" r="A94" s="3">
        <v>780</v>
      </c>
    </row>
    <row spans="1:4" r="95">
      <c t="s" r="A95" s="4">
        <v>562</v>
      </c>
      <c t="n" r="C95" s="8">
        <v>1051777000</v>
      </c>
    </row>
    <row spans="1:4" r="96">
      <c t="s" r="A96" s="4">
        <v>587</v>
      </c>
      <c t="n" r="C96" s="8">
        <v>2500000000</v>
      </c>
    </row>
    <row spans="1:4" r="97">
      <c t="s" r="A97" s="4">
        <v>787</v>
      </c>
      <c t="s" r="C97" s="4">
        <v>814</v>
      </c>
    </row>
    <row spans="1:4" r="98">
      <c t="s" r="A98" s="4">
        <v>783</v>
      </c>
      <c t="n" r="C98" s="8">
        <v>1481135000</v>
      </c>
    </row>
    <row spans="1:4" r="99">
      <c t="s" r="A99" s="4">
        <v>784</v>
      </c>
      <c t="n" r="C99" s="8">
        <v>28316000</v>
      </c>
    </row>
    <row spans="1:4" r="100">
      <c t="s" r="A100" s="4">
        <v>789</v>
      </c>
      <c t="s" r="C100" s="4">
        <v>793</v>
      </c>
    </row>
    <row spans="1:4" r="101">
      <c t="s" r="A101" s="4">
        <v>815</v>
      </c>
    </row>
    <row spans="1:4" r="102">
      <c t="s" r="A102" s="3">
        <v>780</v>
      </c>
    </row>
    <row spans="1:4" r="103">
      <c t="s" r="A103" s="4">
        <v>562</v>
      </c>
      <c t="n" r="C103" s="8">
        <v>0</v>
      </c>
    </row>
    <row spans="1:4" r="104">
      <c t="s" r="A104" s="4">
        <v>587</v>
      </c>
      <c t="n" r="C104" s="8">
        <v>500000000</v>
      </c>
    </row>
    <row spans="1:4" r="105">
      <c t="s" r="A105" s="4">
        <v>787</v>
      </c>
      <c t="s" r="C105" s="4">
        <v>699</v>
      </c>
    </row>
    <row spans="1:4" r="106">
      <c t="s" r="A106" s="4">
        <v>783</v>
      </c>
      <c t="n" r="C106" s="8">
        <v>0</v>
      </c>
    </row>
    <row spans="1:4" r="107">
      <c t="s" r="A107" s="4">
        <v>784</v>
      </c>
      <c t="n" r="C107" s="8">
        <v>0</v>
      </c>
    </row>
    <row spans="1:4" r="108">
      <c t="s" r="A108" s="4">
        <v>789</v>
      </c>
      <c t="s" r="C108" s="4">
        <v>816</v>
      </c>
    </row>
    <row spans="1:4" r="109">
      <c t="s" r="A109" s="4">
        <v>817</v>
      </c>
    </row>
    <row spans="1:4" r="110">
      <c t="s" r="A110" s="3">
        <v>780</v>
      </c>
    </row>
    <row spans="1:4" r="111">
      <c t="s" r="A111" s="4">
        <v>562</v>
      </c>
      <c t="n" r="C111" s="8">
        <v>199980000</v>
      </c>
    </row>
    <row spans="1:4" r="112">
      <c t="s" r="A112" s="4">
        <v>587</v>
      </c>
      <c t="n" r="C112" s="8">
        <v>200000000</v>
      </c>
    </row>
    <row spans="1:4" r="113">
      <c t="s" r="A113" s="4">
        <v>787</v>
      </c>
      <c t="s" r="C113" s="4">
        <v>818</v>
      </c>
    </row>
    <row spans="1:4" r="114">
      <c t="s" r="A114" s="4">
        <v>783</v>
      </c>
      <c t="n" r="C114" s="8">
        <v>351755000</v>
      </c>
    </row>
    <row spans="1:4" r="115">
      <c t="s" r="A115" s="4">
        <v>784</v>
      </c>
      <c t="n" r="C115" s="8">
        <v>13169000</v>
      </c>
    </row>
    <row spans="1:4" r="116">
      <c t="s" r="A116" s="4">
        <v>789</v>
      </c>
      <c t="s" r="C116" s="4">
        <v>819</v>
      </c>
    </row>
    <row spans="1:4" r="117">
      <c t="s" r="A117" s="4">
        <v>820</v>
      </c>
    </row>
    <row spans="1:4" r="118">
      <c t="s" r="A118" s="3">
        <v>780</v>
      </c>
    </row>
    <row spans="1:4" r="119">
      <c t="s" r="A119" s="4">
        <v>562</v>
      </c>
      <c t="n" r="C119" s="8">
        <v>468565000</v>
      </c>
    </row>
    <row spans="1:4" r="120">
      <c t="s" r="A120" s="4">
        <v>587</v>
      </c>
      <c t="n" r="C120" s="8">
        <v>750000000</v>
      </c>
    </row>
    <row spans="1:4" r="121">
      <c t="s" r="A121" s="4">
        <v>787</v>
      </c>
      <c t="s" r="C121" s="4">
        <v>821</v>
      </c>
    </row>
    <row spans="1:4" r="122">
      <c t="s" r="A122" s="4">
        <v>783</v>
      </c>
      <c t="n" r="C122" s="8">
        <v>641709000</v>
      </c>
    </row>
    <row spans="1:4" r="123">
      <c t="s" r="A123" s="4">
        <v>784</v>
      </c>
      <c t="n" r="C123" s="8">
        <v>16467000</v>
      </c>
    </row>
    <row spans="1:4" r="124">
      <c t="s" r="A124" s="4">
        <v>789</v>
      </c>
      <c t="s" r="C124" s="4">
        <v>822</v>
      </c>
    </row>
    <row spans="1:4" r="125">
      <c t="s" r="A125" s="4">
        <v>823</v>
      </c>
    </row>
    <row spans="1:4" r="126">
      <c t="s" r="A126" s="3">
        <v>780</v>
      </c>
    </row>
    <row spans="1:4" r="127">
      <c t="s" r="A127" s="4">
        <v>562</v>
      </c>
      <c t="n" r="B127" s="8">
        <v>175000000</v>
      </c>
      <c t="n" r="C127" s="8">
        <v>175000000</v>
      </c>
    </row>
    <row spans="1:4" r="128">
      <c t="s" r="A128" s="4">
        <v>587</v>
      </c>
      <c t="n" r="B128" s="8">
        <v>175000000</v>
      </c>
      <c t="n" r="C128" s="8">
        <v>175000000</v>
      </c>
    </row>
    <row spans="1:4" r="129">
      <c t="s" r="A129" s="4">
        <v>787</v>
      </c>
      <c t="s" r="B129" s="4">
        <v>824</v>
      </c>
      <c t="s" r="C129" s="4">
        <v>825</v>
      </c>
    </row>
    <row spans="1:4" r="130">
      <c t="s" r="A130" s="4">
        <v>783</v>
      </c>
      <c t="n" r="B130" s="8">
        <v>0</v>
      </c>
      <c t="n" r="C130" s="8">
        <v>0</v>
      </c>
    </row>
    <row spans="1:4" r="131">
      <c t="s" r="A131" s="4">
        <v>784</v>
      </c>
      <c t="n" r="B131" s="8">
        <v>0</v>
      </c>
      <c t="n" r="C131" s="8">
        <v>0</v>
      </c>
    </row>
    <row spans="1:4" r="132">
      <c t="s" r="A132" s="4">
        <v>789</v>
      </c>
      <c t="s" r="B132" s="4">
        <v>826</v>
      </c>
      <c t="s" r="C132" s="4">
        <v>826</v>
      </c>
    </row>
    <row spans="1:4" r="133">
      <c t="s" r="A133" s="4">
        <v>827</v>
      </c>
    </row>
    <row spans="1:4" r="134">
      <c t="s" r="A134" s="3">
        <v>780</v>
      </c>
    </row>
    <row spans="1:4" r="135">
      <c t="s" r="A135" s="4">
        <v>562</v>
      </c>
      <c t="n" r="C135" s="8">
        <v>240487000</v>
      </c>
    </row>
    <row spans="1:4" r="136">
      <c t="s" r="A136" s="4">
        <v>587</v>
      </c>
      <c t="n" r="C136" s="8">
        <v>250000000</v>
      </c>
    </row>
    <row spans="1:4" r="137">
      <c t="s" r="A137" s="4">
        <v>787</v>
      </c>
      <c t="s" r="C137" s="4">
        <v>828</v>
      </c>
    </row>
    <row spans="1:4" r="138">
      <c t="s" r="A138" s="4">
        <v>783</v>
      </c>
      <c t="n" r="C138" s="8">
        <v>299195000</v>
      </c>
    </row>
    <row spans="1:4" r="139">
      <c t="s" r="A139" s="4">
        <v>784</v>
      </c>
      <c t="n" r="C139" s="8">
        <v>17143000</v>
      </c>
    </row>
    <row spans="1:4" r="140">
      <c t="s" r="A140" s="4">
        <v>789</v>
      </c>
      <c t="s" r="C140" s="4">
        <v>829</v>
      </c>
    </row>
    <row spans="1:4" r="141">
      <c t="s" r="A141" s="4">
        <v>823</v>
      </c>
    </row>
    <row spans="1:4" r="142">
      <c t="s" r="A142" s="3">
        <v>780</v>
      </c>
    </row>
    <row spans="1:4" r="143">
      <c t="s" r="A143" s="4">
        <v>562</v>
      </c>
      <c t="n" r="B143" s="8">
        <v>250000000</v>
      </c>
      <c t="n" r="C143" s="8">
        <v>250000000</v>
      </c>
    </row>
    <row spans="1:4" r="144">
      <c t="s" r="A144" s="4">
        <v>587</v>
      </c>
      <c t="n" r="B144" s="8">
        <v>250000000</v>
      </c>
      <c t="n" r="C144" s="8">
        <v>250000000</v>
      </c>
    </row>
    <row spans="1:4" r="145">
      <c t="s" r="A145" s="4">
        <v>787</v>
      </c>
      <c t="s" r="B145" s="4">
        <v>824</v>
      </c>
      <c t="s" r="C145" s="4">
        <v>825</v>
      </c>
    </row>
    <row spans="1:4" r="146">
      <c t="s" r="A146" s="4">
        <v>783</v>
      </c>
      <c t="n" r="B146" s="8">
        <v>0</v>
      </c>
      <c t="n" r="C146" s="8">
        <v>0</v>
      </c>
    </row>
    <row spans="1:4" r="147">
      <c t="s" r="A147" s="4">
        <v>784</v>
      </c>
      <c t="n" r="B147" s="8">
        <v>2501000</v>
      </c>
      <c t="n" r="C147" s="8">
        <v>2500000</v>
      </c>
    </row>
    <row spans="1:4" r="148">
      <c t="s" r="A148" s="4">
        <v>789</v>
      </c>
      <c t="s" r="B148" s="4">
        <v>826</v>
      </c>
      <c t="s" r="C148" s="4">
        <v>826</v>
      </c>
    </row>
    <row spans="1:4" r="149">
      <c t="s" r="A149" s="4">
        <v>830</v>
      </c>
    </row>
    <row spans="1:4" r="150">
      <c t="s" r="A150" s="3">
        <v>780</v>
      </c>
    </row>
    <row spans="1:4" r="151">
      <c t="s" r="A151" s="4">
        <v>562</v>
      </c>
      <c t="n" r="C151" s="8">
        <v>250594000</v>
      </c>
    </row>
    <row spans="1:4" r="152">
      <c t="s" r="A152" s="4">
        <v>587</v>
      </c>
      <c t="n" r="C152" s="8">
        <v>250594000</v>
      </c>
    </row>
    <row spans="1:4" r="153">
      <c t="s" r="A153" s="4">
        <v>787</v>
      </c>
      <c t="s" r="C153" s="4">
        <v>792</v>
      </c>
    </row>
    <row spans="1:4" r="154">
      <c t="s" r="A154" s="4">
        <v>783</v>
      </c>
      <c t="n" r="C154" s="8">
        <v>0</v>
      </c>
    </row>
    <row spans="1:4" r="155">
      <c t="s" r="A155" s="4">
        <v>784</v>
      </c>
      <c t="n" r="C155" s="8">
        <v>0</v>
      </c>
    </row>
    <row spans="1:4" r="156">
      <c t="s" r="A156" s="4">
        <v>789</v>
      </c>
      <c t="s" r="C156" s="4">
        <v>831</v>
      </c>
    </row>
    <row spans="1:4" r="157">
      <c t="s" r="A157" s="4">
        <v>770</v>
      </c>
    </row>
    <row spans="1:4" r="158">
      <c t="s" r="A158" s="3">
        <v>780</v>
      </c>
    </row>
    <row spans="1:4" r="159">
      <c t="s" r="A159" s="4">
        <v>562</v>
      </c>
      <c t="n" r="B159" s="8">
        <v>2600000000</v>
      </c>
      <c t="n" r="C159" s="8">
        <v>3690000000</v>
      </c>
    </row>
    <row spans="1:4" r="160">
      <c t="s" r="A160" s="4">
        <v>587</v>
      </c>
      <c t="n" r="B160" s="6">
        <v>4800000000</v>
      </c>
      <c t="n" r="C160" s="6">
        <v>4800000000</v>
      </c>
    </row>
    <row spans="1:4" r="161">
      <c t="s" r="A161" s="4">
        <v>783</v>
      </c>
      <c t="n" r="B161" s="6">
        <v>0</v>
      </c>
      <c t="n" r="C161" s="6">
        <v>11041000</v>
      </c>
    </row>
    <row spans="1:4" r="162">
      <c t="s" r="A162" s="4">
        <v>784</v>
      </c>
      <c t="n" r="B162" s="6">
        <v>0</v>
      </c>
      <c t="n" r="C162" s="6">
        <v>0</v>
      </c>
    </row>
    <row spans="1:4" r="163">
      <c t="s" r="A163" s="4">
        <v>832</v>
      </c>
    </row>
    <row spans="1:4" r="164">
      <c t="s" r="A164" s="3">
        <v>780</v>
      </c>
    </row>
    <row spans="1:4" r="165">
      <c t="s" r="A165" s="4">
        <v>562</v>
      </c>
      <c t="n" r="B165" s="6">
        <v>500000000</v>
      </c>
      <c t="n" r="C165" s="6">
        <v>500000000</v>
      </c>
    </row>
    <row spans="1:4" r="166">
      <c t="s" r="A166" s="4">
        <v>587</v>
      </c>
      <c t="n" r="B166" s="8">
        <v>500000000</v>
      </c>
      <c t="n" r="C166" s="8">
        <v>500000000</v>
      </c>
    </row>
    <row spans="1:4" r="167">
      <c t="s" r="A167" s="4">
        <v>787</v>
      </c>
      <c t="s" r="B167" s="4">
        <v>833</v>
      </c>
      <c t="s" r="C167" s="4">
        <v>834</v>
      </c>
    </row>
    <row spans="1:4" r="168">
      <c t="s" r="A168" s="4">
        <v>783</v>
      </c>
      <c t="n" r="B168" s="8">
        <v>0</v>
      </c>
      <c t="n" r="C168" s="8">
        <v>1340000</v>
      </c>
    </row>
    <row spans="1:4" r="169">
      <c t="s" r="A169" s="4">
        <v>784</v>
      </c>
      <c t="n" r="B169" s="8">
        <v>0</v>
      </c>
      <c t="n" r="C169" s="8">
        <v>0</v>
      </c>
    </row>
    <row spans="1:4" r="170">
      <c t="s" r="A170" s="4">
        <v>789</v>
      </c>
      <c t="s" r="B170" s="4">
        <v>810</v>
      </c>
      <c t="s" r="C170" s="4">
        <v>810</v>
      </c>
    </row>
    <row spans="1:4" r="171">
      <c t="s" r="A171" s="4">
        <v>835</v>
      </c>
    </row>
    <row spans="1:4" r="172">
      <c t="s" r="A172" s="3">
        <v>780</v>
      </c>
    </row>
    <row spans="1:4" r="173">
      <c t="s" r="A173" s="4">
        <v>562</v>
      </c>
      <c t="n" r="B173" s="8">
        <v>0</v>
      </c>
      <c t="n" r="C173" s="8">
        <v>0</v>
      </c>
    </row>
    <row spans="1:4" r="174">
      <c t="s" r="A174" s="4">
        <v>587</v>
      </c>
      <c t="n" r="B174" s="8">
        <v>500000000</v>
      </c>
      <c t="n" r="C174" s="6">
        <v>500000000</v>
      </c>
    </row>
    <row spans="1:4" r="175">
      <c t="s" r="A175" s="4">
        <v>787</v>
      </c>
      <c t="s" r="B175" s="4">
        <v>836</v>
      </c>
    </row>
    <row spans="1:4" r="176">
      <c t="s" r="A176" s="4">
        <v>783</v>
      </c>
      <c t="n" r="B176" s="8">
        <v>0</v>
      </c>
      <c t="n" r="C176" s="6">
        <v>0</v>
      </c>
    </row>
    <row spans="1:4" r="177">
      <c t="s" r="A177" s="4">
        <v>784</v>
      </c>
      <c t="n" r="B177" s="8">
        <v>0</v>
      </c>
      <c t="n" r="C177" s="8">
        <v>0</v>
      </c>
    </row>
    <row spans="1:4" r="178">
      <c t="s" r="A178" s="4">
        <v>789</v>
      </c>
      <c t="s" r="B178" s="4">
        <v>837</v>
      </c>
      <c t="s" r="C178" s="4">
        <v>837</v>
      </c>
    </row>
    <row spans="1:4" r="179">
      <c t="s" r="A179" s="4">
        <v>832</v>
      </c>
    </row>
    <row spans="1:4" r="180">
      <c t="s" r="A180" s="3">
        <v>780</v>
      </c>
    </row>
    <row spans="1:4" r="181">
      <c t="s" r="A181" s="4">
        <v>562</v>
      </c>
      <c t="n" r="B181" s="8">
        <v>1000000000</v>
      </c>
      <c t="n" r="C181" s="8">
        <v>1750000000</v>
      </c>
    </row>
    <row spans="1:4" r="182">
      <c t="s" r="A182" s="4">
        <v>587</v>
      </c>
      <c t="n" r="B182" s="8">
        <v>1750000000</v>
      </c>
      <c t="n" r="C182" s="8">
        <v>1750000000</v>
      </c>
    </row>
    <row spans="1:4" r="183">
      <c t="s" r="A183" s="4">
        <v>787</v>
      </c>
      <c t="s" r="B183" s="4">
        <v>838</v>
      </c>
      <c t="s" r="C183" s="4">
        <v>839</v>
      </c>
    </row>
    <row spans="1:4" r="184">
      <c t="s" r="A184" s="4">
        <v>783</v>
      </c>
      <c t="n" r="B184" s="8">
        <v>0</v>
      </c>
      <c t="n" r="C184" s="8">
        <v>0</v>
      </c>
    </row>
    <row spans="1:4" r="185">
      <c t="s" r="A185" s="4">
        <v>784</v>
      </c>
      <c t="n" r="B185" s="8">
        <v>0</v>
      </c>
      <c t="n" r="C185" s="8">
        <v>0</v>
      </c>
    </row>
    <row spans="1:4" r="186">
      <c t="s" r="A186" s="4">
        <v>789</v>
      </c>
      <c t="s" r="B186" s="4">
        <v>810</v>
      </c>
      <c t="s" r="C186" s="4">
        <v>810</v>
      </c>
    </row>
    <row spans="1:4" r="187">
      <c t="s" r="A187" s="4">
        <v>835</v>
      </c>
    </row>
    <row spans="1:4" r="188">
      <c t="s" r="A188" s="3">
        <v>780</v>
      </c>
    </row>
    <row spans="1:4" r="189">
      <c t="s" r="A189" s="4">
        <v>562</v>
      </c>
      <c t="n" r="B189" s="8">
        <v>800000000</v>
      </c>
      <c t="n" r="C189" s="8">
        <v>1140000000</v>
      </c>
    </row>
    <row spans="1:4" r="190">
      <c t="s" r="A190" s="4">
        <v>587</v>
      </c>
      <c t="n" r="B190" s="8">
        <v>1750000000</v>
      </c>
      <c t="n" r="C190" s="8">
        <v>1750000000</v>
      </c>
    </row>
    <row spans="1:4" r="191">
      <c t="s" r="A191" s="4">
        <v>787</v>
      </c>
      <c t="s" r="B191" s="4">
        <v>840</v>
      </c>
      <c t="s" r="C191" s="4">
        <v>841</v>
      </c>
    </row>
    <row spans="1:4" r="192">
      <c t="s" r="A192" s="4">
        <v>783</v>
      </c>
      <c t="n" r="B192" s="8">
        <v>0</v>
      </c>
      <c t="n" r="C192" s="8">
        <v>9701000</v>
      </c>
    </row>
    <row spans="1:4" r="193">
      <c t="s" r="A193" s="4">
        <v>784</v>
      </c>
      <c t="n" r="B193" s="8">
        <v>0</v>
      </c>
      <c t="n" r="C193" s="8">
        <v>0</v>
      </c>
    </row>
    <row spans="1:4" r="194">
      <c t="s" r="A194" s="4">
        <v>789</v>
      </c>
      <c t="s" r="B194" s="4">
        <v>837</v>
      </c>
      <c t="s" r="C194" s="4">
        <v>837</v>
      </c>
    </row>
    <row spans="1:4" r="195">
      <c t="s" r="A195" s="4">
        <v>842</v>
      </c>
    </row>
    <row spans="1:4" r="196">
      <c t="s" r="A196" s="3">
        <v>780</v>
      </c>
    </row>
    <row spans="1:4" r="197">
      <c t="s" r="A197" s="4">
        <v>562</v>
      </c>
      <c t="n" r="B197" s="8">
        <v>300000000</v>
      </c>
      <c t="n" r="C197" s="8">
        <v>300000000</v>
      </c>
    </row>
    <row spans="1:4" r="198">
      <c t="s" r="A198" s="4">
        <v>587</v>
      </c>
      <c t="n" r="B198" s="8">
        <v>300000000</v>
      </c>
      <c t="n" r="C198" s="8">
        <v>300000000</v>
      </c>
    </row>
    <row spans="1:4" r="199">
      <c t="s" r="A199" s="4">
        <v>787</v>
      </c>
      <c t="s" r="B199" s="4">
        <v>843</v>
      </c>
      <c t="s" r="C199" s="4">
        <v>825</v>
      </c>
    </row>
    <row spans="1:4" r="200">
      <c t="s" r="A200" s="4">
        <v>783</v>
      </c>
      <c t="n" r="B200" s="8">
        <v>0</v>
      </c>
      <c t="n" r="C200" s="8">
        <v>0</v>
      </c>
    </row>
    <row spans="1:4" r="201">
      <c t="s" r="A201" s="4">
        <v>784</v>
      </c>
      <c t="n" r="B201" s="8">
        <v>0</v>
      </c>
      <c t="n" r="C201" s="8">
        <v>0</v>
      </c>
    </row>
    <row spans="1:4" r="202">
      <c t="s" r="A202" s="4">
        <v>789</v>
      </c>
      <c t="s" r="B202" s="4">
        <v>844</v>
      </c>
      <c t="s" r="C202" s="4">
        <v>844</v>
      </c>
    </row>
    <row spans="1:4" r="203">
      <c t="s" r="A203" s="4">
        <v>845</v>
      </c>
    </row>
    <row spans="1:4" r="204">
      <c t="s" r="A204" s="3">
        <v>780</v>
      </c>
    </row>
    <row spans="1:4" r="205">
      <c t="s" r="A205" s="4">
        <v>772</v>
      </c>
      <c t="s" r="B205" s="4">
        <v>846</v>
      </c>
    </row>
    <row spans="1:4" r="206">
      <c t="s" r="A206" s="4">
        <v>847</v>
      </c>
    </row>
    <row spans="1:4" r="207">
      <c t="s" r="A207" s="3">
        <v>780</v>
      </c>
    </row>
    <row spans="1:4" r="208">
      <c t="s" r="A208" s="4">
        <v>772</v>
      </c>
      <c t="s" r="B208" s="4">
        <v>459</v>
      </c>
    </row>
    <row spans="1:4" r="209">
      <c t="s" r="A209" s="4">
        <v>848</v>
      </c>
    </row>
    <row spans="1:4" r="210">
      <c t="s" r="A210" s="3">
        <v>780</v>
      </c>
    </row>
    <row spans="1:4" r="211">
      <c t="s" r="A211" s="4">
        <v>587</v>
      </c>
      <c t="n" r="D211" s="8">
        <v>1000000000</v>
      </c>
    </row>
    <row spans="1:4" r="212">
      <c t="s" r="A212" s="4">
        <v>849</v>
      </c>
    </row>
    <row spans="1:4" r="213">
      <c t="s" r="A213" s="3">
        <v>780</v>
      </c>
    </row>
    <row spans="1:4" r="214">
      <c t="s" r="A214" s="4">
        <v>587</v>
      </c>
      <c t="n" r="D214" s="6">
        <v>1000000000</v>
      </c>
    </row>
    <row spans="1:4" r="215">
      <c t="s" r="A215" s="4">
        <v>850</v>
      </c>
    </row>
    <row spans="1:4" r="216">
      <c t="s" r="A216" s="3">
        <v>780</v>
      </c>
    </row>
    <row spans="1:4" r="217">
      <c t="s" r="A217" s="4">
        <v>587</v>
      </c>
      <c t="n" r="D217" s="8">
        <v>15000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51</v>
      </c>
      <c t="s" r="B1" s="2">
        <v>1</v>
      </c>
    </row>
    <row spans="1:3" r="2">
      <c t="s" r="B2" s="2">
        <v>2</v>
      </c>
      <c t="s" r="C2" s="2">
        <v>32</v>
      </c>
    </row>
    <row spans="1:3" r="3">
      <c t="s" r="A3" s="3">
        <v>767</v>
      </c>
    </row>
    <row spans="1:3" r="4">
      <c t="s" r="A4" s="4">
        <v>852</v>
      </c>
      <c t="n" r="B4" s="8">
        <v>20872900</v>
      </c>
      <c t="n" r="C4" s="8">
        <v>17718974</v>
      </c>
    </row>
    <row spans="1:3" r="5">
      <c t="s" r="A5" s="4">
        <v>853</v>
      </c>
      <c t="n" r="B5" s="6">
        <v>6902779</v>
      </c>
      <c t="n" r="C5" s="6">
        <v>6402327</v>
      </c>
    </row>
    <row spans="1:3" r="6">
      <c t="s" r="A6" s="4">
        <v>854</v>
      </c>
    </row>
    <row spans="1:3" r="7">
      <c t="s" r="A7" s="3">
        <v>767</v>
      </c>
    </row>
    <row spans="1:3" r="8">
      <c t="s" r="A8" s="4">
        <v>852</v>
      </c>
      <c t="n" r="B8" s="6">
        <v>20872900</v>
      </c>
      <c t="n" r="C8" s="6">
        <v>17718974</v>
      </c>
    </row>
    <row spans="1:3" r="9">
      <c t="s" r="A9" s="4">
        <v>853</v>
      </c>
      <c t="n" r="B9" s="6">
        <v>36652463</v>
      </c>
      <c t="n" r="C9" s="6">
        <v>35182041</v>
      </c>
    </row>
    <row spans="1:3" r="10">
      <c t="s" r="A10" s="4">
        <v>855</v>
      </c>
      <c t="n" r="B10" s="6">
        <v>27751419</v>
      </c>
      <c t="n" r="C10" s="6">
        <v>23460239</v>
      </c>
    </row>
    <row spans="1:3" r="11">
      <c t="s" r="A11" s="4">
        <v>296</v>
      </c>
      <c t="n" r="B11" s="6">
        <v>1700697</v>
      </c>
      <c t="n" r="C11" s="6">
        <v>1465085</v>
      </c>
    </row>
    <row spans="1:3" r="12">
      <c t="s" r="A12" s="4">
        <v>856</v>
      </c>
    </row>
    <row spans="1:3" r="13">
      <c t="s" r="A13" s="3">
        <v>767</v>
      </c>
    </row>
    <row spans="1:3" r="14">
      <c t="s" r="A14" s="4">
        <v>852</v>
      </c>
      <c t="n" r="B14" s="6">
        <v>12659996</v>
      </c>
      <c t="n" r="C14" s="6">
        <v>11437497</v>
      </c>
    </row>
    <row spans="1:3" r="15">
      <c t="s" r="A15" s="4">
        <v>853</v>
      </c>
      <c t="n" r="B15" s="6">
        <v>24923292</v>
      </c>
      <c t="n" r="C15" s="6">
        <v>26682930</v>
      </c>
    </row>
    <row spans="1:3" r="16">
      <c t="s" r="A16" s="4">
        <v>855</v>
      </c>
      <c t="n" r="B16" s="6">
        <v>16256067</v>
      </c>
      <c t="n" r="C16" s="6">
        <v>14345242</v>
      </c>
    </row>
    <row spans="1:3" r="17">
      <c t="s" r="A17" s="4">
        <v>296</v>
      </c>
      <c t="n" r="B17" s="8">
        <v>1242857</v>
      </c>
      <c t="n" r="C17" s="8">
        <v>1184047</v>
      </c>
    </row>
    <row spans="1:3" r="18">
      <c t="s" r="A18" s="4">
        <v>857</v>
      </c>
    </row>
    <row spans="1:3" r="19">
      <c t="s" r="A19" s="3">
        <v>767</v>
      </c>
    </row>
    <row spans="1:3" r="20">
      <c t="s" r="A20" s="4">
        <v>858</v>
      </c>
      <c t="s" r="C20" s="4">
        <v>859</v>
      </c>
    </row>
    <row spans="1:3" r="21">
      <c t="s" r="A21" s="4">
        <v>852</v>
      </c>
      <c t="n" r="C21" s="8">
        <v>81907</v>
      </c>
    </row>
    <row spans="1:3" r="22">
      <c t="s" r="A22" s="4">
        <v>853</v>
      </c>
      <c t="n" r="C22" s="8">
        <v>1632420</v>
      </c>
    </row>
    <row spans="1:3" r="23">
      <c t="s" r="A23" s="4">
        <v>860</v>
      </c>
      <c t="s" r="C23" s="4">
        <v>861</v>
      </c>
    </row>
    <row spans="1:3" r="24">
      <c t="s" r="A24" s="4">
        <v>855</v>
      </c>
      <c t="n" r="C24" s="8">
        <v>234706</v>
      </c>
    </row>
    <row spans="1:3" r="25">
      <c t="s" r="A25" s="4">
        <v>296</v>
      </c>
      <c t="n" r="C25" s="6">
        <v>58740</v>
      </c>
    </row>
    <row spans="1:3" r="26">
      <c t="s" r="A26" s="4">
        <v>862</v>
      </c>
    </row>
    <row spans="1:3" r="27">
      <c t="s" r="A27" s="3">
        <v>767</v>
      </c>
    </row>
    <row spans="1:3" r="28">
      <c t="s" r="A28" s="4">
        <v>852</v>
      </c>
      <c t="n" r="C28" s="6">
        <v>421315</v>
      </c>
    </row>
    <row spans="1:3" r="29">
      <c t="s" r="A29" s="4">
        <v>853</v>
      </c>
      <c t="n" r="C29" s="6">
        <v>3536550</v>
      </c>
    </row>
    <row spans="1:3" r="30">
      <c t="s" r="A30" s="4">
        <v>855</v>
      </c>
      <c t="n" r="C30" s="6">
        <v>699875</v>
      </c>
    </row>
    <row spans="1:3" r="31">
      <c t="s" r="A31" s="4">
        <v>296</v>
      </c>
      <c t="n" r="C31" s="8">
        <v>115962</v>
      </c>
    </row>
    <row spans="1:3" r="32">
      <c t="s" r="A32" s="4">
        <v>863</v>
      </c>
    </row>
    <row spans="1:3" r="33">
      <c t="s" r="A33" s="3">
        <v>767</v>
      </c>
    </row>
    <row spans="1:3" r="34">
      <c t="s" r="A34" s="4">
        <v>858</v>
      </c>
      <c t="s" r="C34" s="4">
        <v>793</v>
      </c>
    </row>
    <row spans="1:3" r="35">
      <c t="s" r="A35" s="4">
        <v>860</v>
      </c>
      <c t="s" r="C35" s="4">
        <v>864</v>
      </c>
    </row>
    <row spans="1:3" r="36">
      <c t="s" r="A36" s="4">
        <v>865</v>
      </c>
    </row>
    <row spans="1:3" r="37">
      <c t="s" r="A37" s="3">
        <v>767</v>
      </c>
    </row>
    <row spans="1:3" r="38">
      <c t="s" r="A38" s="4">
        <v>858</v>
      </c>
      <c t="s" r="C38" s="4">
        <v>813</v>
      </c>
    </row>
    <row spans="1:3" r="39">
      <c t="s" r="A39" s="4">
        <v>860</v>
      </c>
      <c t="s" r="C39" s="4">
        <v>866</v>
      </c>
    </row>
    <row spans="1:3" r="40">
      <c t="s" r="A40" s="4">
        <v>867</v>
      </c>
    </row>
    <row spans="1:3" r="41">
      <c t="s" r="A41" s="3">
        <v>767</v>
      </c>
    </row>
    <row spans="1:3" r="42">
      <c t="s" r="A42" s="4">
        <v>858</v>
      </c>
      <c t="s" r="B42" s="4">
        <v>868</v>
      </c>
    </row>
    <row spans="1:3" r="43">
      <c t="s" r="A43" s="4">
        <v>852</v>
      </c>
      <c t="n" r="B43" s="8">
        <v>433771</v>
      </c>
      <c t="n" r="C43" s="8">
        <v>2296687</v>
      </c>
    </row>
    <row spans="1:3" r="44">
      <c t="s" r="A44" s="4">
        <v>853</v>
      </c>
      <c t="n" r="B44" s="6">
        <v>2525540</v>
      </c>
      <c t="n" r="C44" s="6">
        <v>8023840</v>
      </c>
    </row>
    <row spans="1:3" r="45">
      <c t="s" r="A45" s="4">
        <v>855</v>
      </c>
      <c t="n" r="B45" s="6">
        <v>580581</v>
      </c>
      <c t="n" r="C45" s="6">
        <v>3006426</v>
      </c>
    </row>
    <row spans="1:3" r="46">
      <c t="s" r="A46" s="4">
        <v>296</v>
      </c>
      <c t="n" r="B46" s="8">
        <v>84231</v>
      </c>
      <c t="n" r="C46" s="8">
        <v>318373</v>
      </c>
    </row>
    <row spans="1:3" r="47">
      <c t="s" r="A47" s="4">
        <v>869</v>
      </c>
    </row>
    <row spans="1:3" r="48">
      <c t="s" r="A48" s="3">
        <v>767</v>
      </c>
    </row>
    <row spans="1:3" r="49">
      <c t="s" r="A49" s="4">
        <v>858</v>
      </c>
      <c t="s" r="C49" s="4">
        <v>859</v>
      </c>
    </row>
    <row spans="1:3" r="50">
      <c t="s" r="A50" s="4">
        <v>860</v>
      </c>
      <c t="s" r="B50" s="4">
        <v>870</v>
      </c>
      <c t="s" r="C50" s="4">
        <v>870</v>
      </c>
    </row>
    <row spans="1:3" r="51">
      <c t="s" r="A51" s="4">
        <v>871</v>
      </c>
    </row>
    <row spans="1:3" r="52">
      <c t="s" r="A52" s="3">
        <v>767</v>
      </c>
    </row>
    <row spans="1:3" r="53">
      <c t="s" r="A53" s="4">
        <v>858</v>
      </c>
      <c t="s" r="C53" s="4">
        <v>837</v>
      </c>
    </row>
    <row spans="1:3" r="54">
      <c t="s" r="A54" s="4">
        <v>860</v>
      </c>
      <c t="s" r="B54" s="4">
        <v>872</v>
      </c>
      <c t="s" r="C54" s="4">
        <v>873</v>
      </c>
    </row>
    <row spans="1:3" r="55">
      <c t="s" r="A55" s="4">
        <v>874</v>
      </c>
    </row>
    <row spans="1:3" r="56">
      <c t="s" r="A56" s="3">
        <v>767</v>
      </c>
    </row>
    <row spans="1:3" r="57">
      <c t="s" r="A57" s="4">
        <v>852</v>
      </c>
      <c t="n" r="B57" s="8">
        <v>2000915</v>
      </c>
      <c t="n" r="C57" s="8">
        <v>3426242</v>
      </c>
    </row>
    <row spans="1:3" r="58">
      <c t="s" r="A58" s="4">
        <v>853</v>
      </c>
      <c t="n" r="B58" s="6">
        <v>6689700</v>
      </c>
      <c t="n" r="C58" s="6">
        <v>6689700</v>
      </c>
    </row>
    <row spans="1:3" r="59">
      <c t="s" r="A59" s="4">
        <v>855</v>
      </c>
      <c t="n" r="B59" s="6">
        <v>2577552</v>
      </c>
      <c t="n" r="C59" s="6">
        <v>4231006</v>
      </c>
    </row>
    <row spans="1:3" r="60">
      <c t="s" r="A60" s="4">
        <v>296</v>
      </c>
      <c t="n" r="B60" s="8">
        <v>267623</v>
      </c>
      <c t="n" r="C60" s="8">
        <v>320182</v>
      </c>
    </row>
    <row spans="1:3" r="61">
      <c t="s" r="A61" s="4">
        <v>875</v>
      </c>
    </row>
    <row spans="1:3" r="62">
      <c t="s" r="A62" s="3">
        <v>767</v>
      </c>
    </row>
    <row spans="1:3" r="63">
      <c t="s" r="A63" s="4">
        <v>858</v>
      </c>
      <c t="s" r="B63" s="4">
        <v>876</v>
      </c>
      <c t="s" r="C63" s="4">
        <v>876</v>
      </c>
    </row>
    <row spans="1:3" r="64">
      <c t="s" r="A64" s="4">
        <v>860</v>
      </c>
      <c t="s" r="B64" s="4">
        <v>877</v>
      </c>
      <c t="s" r="C64" s="4">
        <v>877</v>
      </c>
    </row>
    <row spans="1:3" r="65">
      <c t="s" r="A65" s="4">
        <v>878</v>
      </c>
    </row>
    <row spans="1:3" r="66">
      <c t="s" r="A66" s="3">
        <v>767</v>
      </c>
    </row>
    <row spans="1:3" r="67">
      <c t="s" r="A67" s="4">
        <v>858</v>
      </c>
      <c t="s" r="B67" s="4">
        <v>879</v>
      </c>
      <c t="s" r="C67" s="4">
        <v>879</v>
      </c>
    </row>
    <row spans="1:3" r="68">
      <c t="s" r="A68" s="4">
        <v>860</v>
      </c>
      <c t="s" r="B68" s="4">
        <v>880</v>
      </c>
      <c t="s" r="C68" s="4">
        <v>880</v>
      </c>
    </row>
    <row spans="1:3" r="69">
      <c t="s" r="A69" s="4">
        <v>881</v>
      </c>
    </row>
    <row spans="1:3" r="70">
      <c t="s" r="A70" s="3">
        <v>767</v>
      </c>
    </row>
    <row spans="1:3" r="71">
      <c t="s" r="A71" s="4">
        <v>852</v>
      </c>
      <c t="n" r="B71" s="8">
        <v>2956273</v>
      </c>
      <c t="n" r="C71" s="8">
        <v>5211346</v>
      </c>
    </row>
    <row spans="1:3" r="72">
      <c t="s" r="A72" s="4">
        <v>853</v>
      </c>
      <c t="n" r="B72" s="6">
        <v>6391020</v>
      </c>
      <c t="n" r="C72" s="6">
        <v>6800420</v>
      </c>
    </row>
    <row spans="1:3" r="73">
      <c t="s" r="A73" s="4">
        <v>855</v>
      </c>
      <c t="n" r="B73" s="6">
        <v>3894365</v>
      </c>
      <c t="n" r="C73" s="6">
        <v>6173229</v>
      </c>
    </row>
    <row spans="1:3" r="74">
      <c t="s" r="A74" s="4">
        <v>296</v>
      </c>
      <c t="n" r="B74" s="8">
        <v>313356</v>
      </c>
      <c t="n" r="C74" s="8">
        <v>370790</v>
      </c>
    </row>
    <row spans="1:3" r="75">
      <c t="s" r="A75" s="4">
        <v>882</v>
      </c>
    </row>
    <row spans="1:3" r="76">
      <c t="s" r="A76" s="3">
        <v>767</v>
      </c>
    </row>
    <row spans="1:3" r="77">
      <c t="s" r="A77" s="4">
        <v>858</v>
      </c>
      <c t="s" r="B77" s="4">
        <v>883</v>
      </c>
      <c t="s" r="C77" s="4">
        <v>884</v>
      </c>
    </row>
    <row spans="1:3" r="78">
      <c t="s" r="A78" s="4">
        <v>860</v>
      </c>
      <c t="s" r="B78" s="4">
        <v>885</v>
      </c>
      <c t="s" r="C78" s="4">
        <v>885</v>
      </c>
    </row>
    <row spans="1:3" r="79">
      <c t="s" r="A79" s="4">
        <v>886</v>
      </c>
    </row>
    <row spans="1:3" r="80">
      <c t="s" r="A80" s="3">
        <v>767</v>
      </c>
    </row>
    <row spans="1:3" r="81">
      <c t="s" r="A81" s="4">
        <v>858</v>
      </c>
      <c t="s" r="B81" s="4">
        <v>879</v>
      </c>
      <c t="s" r="C81" s="4">
        <v>879</v>
      </c>
    </row>
    <row spans="1:3" r="82">
      <c t="s" r="A82" s="4">
        <v>860</v>
      </c>
      <c t="s" r="B82" s="4">
        <v>887</v>
      </c>
      <c t="s" r="C82" s="4">
        <v>887</v>
      </c>
    </row>
    <row spans="1:3" r="83">
      <c t="s" r="A83" s="4">
        <v>888</v>
      </c>
    </row>
    <row spans="1:3" r="84">
      <c t="s" r="A84" s="3">
        <v>767</v>
      </c>
    </row>
    <row spans="1:3" r="85">
      <c t="s" r="A85" s="4">
        <v>852</v>
      </c>
      <c t="n" r="B85" s="8">
        <v>7269037</v>
      </c>
    </row>
    <row spans="1:3" r="86">
      <c t="s" r="A86" s="4">
        <v>853</v>
      </c>
      <c t="n" r="B86" s="6">
        <v>9317032</v>
      </c>
    </row>
    <row spans="1:3" r="87">
      <c t="s" r="A87" s="4">
        <v>855</v>
      </c>
      <c t="n" r="B87" s="6">
        <v>9203569</v>
      </c>
    </row>
    <row spans="1:3" r="88">
      <c t="s" r="A88" s="4">
        <v>296</v>
      </c>
      <c t="n" r="B88" s="8">
        <v>577647</v>
      </c>
    </row>
    <row spans="1:3" r="89">
      <c t="s" r="A89" s="4">
        <v>889</v>
      </c>
    </row>
    <row spans="1:3" r="90">
      <c t="s" r="A90" s="3">
        <v>767</v>
      </c>
    </row>
    <row spans="1:3" r="91">
      <c t="s" r="A91" s="4">
        <v>858</v>
      </c>
      <c t="s" r="B91" s="4">
        <v>890</v>
      </c>
    </row>
    <row spans="1:3" r="92">
      <c t="s" r="A92" s="4">
        <v>860</v>
      </c>
      <c t="s" r="B92" s="4">
        <v>891</v>
      </c>
    </row>
    <row spans="1:3" r="93">
      <c t="s" r="A93" s="4">
        <v>892</v>
      </c>
    </row>
    <row spans="1:3" r="94">
      <c t="s" r="A94" s="3">
        <v>767</v>
      </c>
    </row>
    <row spans="1:3" r="95">
      <c t="s" r="A95" s="4">
        <v>858</v>
      </c>
      <c t="s" r="B95" s="4">
        <v>893</v>
      </c>
    </row>
    <row spans="1:3" r="96">
      <c t="s" r="A96" s="4">
        <v>860</v>
      </c>
      <c t="s" r="B96" s="4">
        <v>894</v>
      </c>
    </row>
    <row spans="1:3" r="97">
      <c t="s" r="A97" s="4">
        <v>895</v>
      </c>
    </row>
    <row spans="1:3" r="98">
      <c t="s" r="A98" s="3">
        <v>767</v>
      </c>
    </row>
    <row spans="1:3" r="99">
      <c t="s" r="A99" s="4">
        <v>852</v>
      </c>
      <c t="n" r="B99" s="8">
        <v>8212904</v>
      </c>
      <c t="n" r="C99" s="8">
        <v>6281477</v>
      </c>
    </row>
    <row spans="1:3" r="100">
      <c t="s" r="A100" s="4">
        <v>853</v>
      </c>
      <c t="n" r="B100" s="6">
        <v>11729171</v>
      </c>
      <c t="n" r="C100" s="6">
        <v>8499111</v>
      </c>
    </row>
    <row spans="1:3" r="101">
      <c t="s" r="A101" s="4">
        <v>855</v>
      </c>
      <c t="n" r="B101" s="6">
        <v>11495352</v>
      </c>
      <c t="n" r="C101" s="6">
        <v>9114997</v>
      </c>
    </row>
    <row spans="1:3" r="102">
      <c t="s" r="A102" s="4">
        <v>296</v>
      </c>
      <c t="n" r="B102" s="8">
        <v>457840</v>
      </c>
      <c t="n" r="C102" s="8">
        <v>281038</v>
      </c>
    </row>
    <row spans="1:3" r="103">
      <c t="s" r="A103" s="4">
        <v>896</v>
      </c>
    </row>
    <row spans="1:3" r="104">
      <c t="s" r="A104" s="3">
        <v>767</v>
      </c>
    </row>
    <row spans="1:3" r="105">
      <c t="s" r="A105" s="4">
        <v>858</v>
      </c>
      <c t="s" r="B105" s="4">
        <v>897</v>
      </c>
      <c t="s" r="C105" s="4">
        <v>897</v>
      </c>
    </row>
    <row spans="1:3" r="106">
      <c t="s" r="A106" s="4">
        <v>852</v>
      </c>
      <c t="n" r="B106" s="8">
        <v>108201</v>
      </c>
      <c t="n" r="C106" s="8">
        <v>172652</v>
      </c>
    </row>
    <row spans="1:3" r="107">
      <c t="s" r="A107" s="4">
        <v>853</v>
      </c>
      <c t="n" r="B107" s="8">
        <v>516000</v>
      </c>
      <c t="n" r="C107" s="8">
        <v>516000</v>
      </c>
    </row>
    <row spans="1:3" r="108">
      <c t="s" r="A108" s="4">
        <v>860</v>
      </c>
      <c t="s" r="B108" s="4">
        <v>796</v>
      </c>
      <c t="s" r="C108" s="4">
        <v>796</v>
      </c>
    </row>
    <row spans="1:3" r="109">
      <c t="s" r="A109" s="4">
        <v>855</v>
      </c>
      <c t="n" r="B109" s="8">
        <v>240026</v>
      </c>
      <c t="n" r="C109" s="8">
        <v>303361</v>
      </c>
    </row>
    <row spans="1:3" r="110">
      <c t="s" r="A110" s="4">
        <v>296</v>
      </c>
      <c t="n" r="B110" s="8">
        <v>6855</v>
      </c>
      <c t="n" r="C110" s="8">
        <v>8009</v>
      </c>
    </row>
    <row spans="1:3" r="111">
      <c t="s" r="A111" s="4">
        <v>898</v>
      </c>
    </row>
    <row spans="1:3" r="112">
      <c t="s" r="A112" s="3">
        <v>767</v>
      </c>
    </row>
    <row spans="1:3" r="113">
      <c t="s" r="A113" s="4">
        <v>858</v>
      </c>
      <c t="s" r="B113" s="4">
        <v>837</v>
      </c>
      <c t="s" r="C113" s="4">
        <v>837</v>
      </c>
    </row>
    <row spans="1:3" r="114">
      <c t="s" r="A114" s="4">
        <v>852</v>
      </c>
      <c t="n" r="B114" s="8">
        <v>708884</v>
      </c>
      <c t="n" r="C114" s="8">
        <v>859309</v>
      </c>
    </row>
    <row spans="1:3" r="115">
      <c t="s" r="A115" s="4">
        <v>853</v>
      </c>
      <c t="n" r="B115" s="8">
        <v>1700000</v>
      </c>
      <c t="n" r="C115" s="6">
        <v>1700000</v>
      </c>
    </row>
    <row spans="1:3" r="116">
      <c t="s" r="A116" s="4">
        <v>860</v>
      </c>
      <c t="s" r="B116" s="4">
        <v>899</v>
      </c>
    </row>
    <row spans="1:3" r="117">
      <c t="s" r="A117" s="4">
        <v>855</v>
      </c>
      <c t="n" r="B117" s="8">
        <v>1142853</v>
      </c>
      <c t="n" r="C117" s="6">
        <v>1316903</v>
      </c>
    </row>
    <row spans="1:3" r="118">
      <c t="s" r="A118" s="4">
        <v>296</v>
      </c>
      <c t="n" r="B118" s="6">
        <v>50432</v>
      </c>
      <c t="n" r="C118" s="8">
        <v>52524</v>
      </c>
    </row>
    <row spans="1:3" r="119">
      <c t="s" r="A119" s="4">
        <v>900</v>
      </c>
    </row>
    <row spans="1:3" r="120">
      <c t="s" r="A120" s="3">
        <v>767</v>
      </c>
    </row>
    <row spans="1:3" r="121">
      <c t="s" r="A121" s="4">
        <v>860</v>
      </c>
      <c t="s" r="C121" s="4">
        <v>899</v>
      </c>
    </row>
    <row spans="1:3" r="122">
      <c t="s" r="A122" s="4">
        <v>901</v>
      </c>
    </row>
    <row spans="1:3" r="123">
      <c t="s" r="A123" s="3">
        <v>767</v>
      </c>
    </row>
    <row spans="1:3" r="124">
      <c t="s" r="A124" s="4">
        <v>860</v>
      </c>
      <c t="s" r="C124" s="4">
        <v>902</v>
      </c>
    </row>
    <row spans="1:3" r="125">
      <c t="s" r="A125" s="4">
        <v>903</v>
      </c>
    </row>
    <row spans="1:3" r="126">
      <c t="s" r="A126" s="3">
        <v>767</v>
      </c>
    </row>
    <row spans="1:3" r="127">
      <c t="s" r="A127" s="4">
        <v>858</v>
      </c>
      <c t="s" r="C127" s="4">
        <v>904</v>
      </c>
    </row>
    <row spans="1:3" r="128">
      <c t="s" r="A128" s="4">
        <v>852</v>
      </c>
      <c t="n" r="C128" s="8">
        <v>5682</v>
      </c>
    </row>
    <row spans="1:3" r="129">
      <c t="s" r="A129" s="4">
        <v>853</v>
      </c>
      <c t="n" r="C129" s="8">
        <v>70308</v>
      </c>
    </row>
    <row spans="1:3" r="130">
      <c t="s" r="A130" s="4">
        <v>860</v>
      </c>
      <c t="s" r="C130" s="4">
        <v>905</v>
      </c>
    </row>
    <row spans="1:3" r="131">
      <c t="s" r="A131" s="4">
        <v>855</v>
      </c>
      <c t="n" r="C131" s="8">
        <v>11760</v>
      </c>
    </row>
    <row spans="1:3" r="132">
      <c t="s" r="A132" s="4">
        <v>296</v>
      </c>
      <c t="n" r="C132" s="6">
        <v>1086</v>
      </c>
    </row>
    <row spans="1:3" r="133">
      <c t="s" r="A133" s="4">
        <v>906</v>
      </c>
    </row>
    <row spans="1:3" r="134">
      <c t="s" r="A134" s="3">
        <v>767</v>
      </c>
    </row>
    <row spans="1:3" r="135">
      <c t="s" r="A135" s="4">
        <v>852</v>
      </c>
      <c t="n" r="B135" s="6">
        <v>2836420</v>
      </c>
      <c t="n" r="C135" s="6">
        <v>2629278</v>
      </c>
    </row>
    <row spans="1:3" r="136">
      <c t="s" r="A136" s="4">
        <v>853</v>
      </c>
      <c t="n" r="B136" s="6">
        <v>2693754</v>
      </c>
      <c t="n" r="C136" s="6">
        <v>2693754</v>
      </c>
    </row>
    <row spans="1:3" r="137">
      <c t="s" r="A137" s="4">
        <v>855</v>
      </c>
      <c t="n" r="B137" s="6">
        <v>4311481</v>
      </c>
      <c t="n" r="C137" s="6">
        <v>3703685</v>
      </c>
    </row>
    <row spans="1:3" r="138">
      <c t="s" r="A138" s="4">
        <v>296</v>
      </c>
      <c t="n" r="B138" s="8">
        <v>143450</v>
      </c>
      <c t="n" r="C138" s="8">
        <v>98063</v>
      </c>
    </row>
    <row spans="1:3" r="139">
      <c t="s" r="A139" s="4">
        <v>907</v>
      </c>
    </row>
    <row spans="1:3" r="140">
      <c t="s" r="A140" s="3">
        <v>767</v>
      </c>
    </row>
    <row spans="1:3" r="141">
      <c t="s" r="A141" s="4">
        <v>858</v>
      </c>
      <c t="s" r="B141" s="4">
        <v>868</v>
      </c>
      <c t="s" r="C141" s="4">
        <v>868</v>
      </c>
    </row>
    <row spans="1:3" r="142">
      <c t="s" r="A142" s="4">
        <v>860</v>
      </c>
      <c t="s" r="B142" s="4">
        <v>908</v>
      </c>
      <c t="s" r="C142" s="4">
        <v>908</v>
      </c>
    </row>
    <row spans="1:3" r="143">
      <c t="s" r="A143" s="4">
        <v>909</v>
      </c>
    </row>
    <row spans="1:3" r="144">
      <c t="s" r="A144" s="3">
        <v>767</v>
      </c>
    </row>
    <row spans="1:3" r="145">
      <c t="s" r="A145" s="4">
        <v>858</v>
      </c>
      <c t="s" r="B145" s="4">
        <v>910</v>
      </c>
      <c t="s" r="C145" s="4">
        <v>910</v>
      </c>
    </row>
    <row spans="1:3" r="146">
      <c t="s" r="A146" s="4">
        <v>860</v>
      </c>
      <c t="s" r="B146" s="4">
        <v>911</v>
      </c>
      <c t="s" r="C146" s="4">
        <v>911</v>
      </c>
    </row>
    <row spans="1:3" r="147">
      <c t="s" r="A147" s="4">
        <v>912</v>
      </c>
    </row>
    <row spans="1:3" r="148">
      <c t="s" r="A148" s="3">
        <v>767</v>
      </c>
    </row>
    <row spans="1:3" r="149">
      <c t="s" r="A149" s="4">
        <v>852</v>
      </c>
      <c t="n" r="B149" s="8">
        <v>1541970</v>
      </c>
      <c t="n" r="C149" s="8">
        <v>2614556</v>
      </c>
    </row>
    <row spans="1:3" r="150">
      <c t="s" r="A150" s="4">
        <v>853</v>
      </c>
      <c t="n" r="B150" s="6">
        <v>3271175</v>
      </c>
      <c t="n" r="C150" s="6">
        <v>3519049</v>
      </c>
    </row>
    <row spans="1:3" r="151">
      <c t="s" r="A151" s="4">
        <v>855</v>
      </c>
      <c t="n" r="B151" s="6">
        <v>2192495</v>
      </c>
      <c t="n" r="C151" s="6">
        <v>3779288</v>
      </c>
    </row>
    <row spans="1:3" r="152">
      <c t="s" r="A152" s="4">
        <v>296</v>
      </c>
      <c t="n" r="B152" s="8">
        <v>95325</v>
      </c>
      <c t="n" r="C152" s="8">
        <v>121356</v>
      </c>
    </row>
    <row spans="1:3" r="153">
      <c t="s" r="A153" s="4">
        <v>913</v>
      </c>
    </row>
    <row spans="1:3" r="154">
      <c t="s" r="A154" s="3">
        <v>767</v>
      </c>
    </row>
    <row spans="1:3" r="155">
      <c t="s" r="A155" s="4">
        <v>858</v>
      </c>
      <c t="s" r="B155" s="4">
        <v>914</v>
      </c>
      <c t="s" r="C155" s="4">
        <v>915</v>
      </c>
    </row>
    <row spans="1:3" r="156">
      <c t="s" r="A156" s="4">
        <v>860</v>
      </c>
      <c t="s" r="B156" s="4">
        <v>916</v>
      </c>
      <c t="s" r="C156" s="4">
        <v>916</v>
      </c>
    </row>
    <row spans="1:3" r="157">
      <c t="s" r="A157" s="4">
        <v>917</v>
      </c>
    </row>
    <row spans="1:3" r="158">
      <c t="s" r="A158" s="3">
        <v>767</v>
      </c>
    </row>
    <row spans="1:3" r="159">
      <c t="s" r="A159" s="4">
        <v>858</v>
      </c>
      <c t="s" r="B159" s="4">
        <v>918</v>
      </c>
      <c t="s" r="C159" s="4">
        <v>918</v>
      </c>
    </row>
    <row spans="1:3" r="160">
      <c t="s" r="A160" s="4">
        <v>860</v>
      </c>
      <c t="s" r="B160" s="4">
        <v>919</v>
      </c>
      <c t="s" r="C160" s="4">
        <v>920</v>
      </c>
    </row>
    <row spans="1:3" r="161">
      <c t="s" r="A161" s="4">
        <v>921</v>
      </c>
    </row>
    <row spans="1:3" r="162">
      <c t="s" r="A162" s="3">
        <v>767</v>
      </c>
    </row>
    <row spans="1:3" r="163">
      <c t="s" r="A163" s="4">
        <v>852</v>
      </c>
      <c t="n" r="B163" s="8">
        <v>3017429</v>
      </c>
    </row>
    <row spans="1:3" r="164">
      <c t="s" r="A164" s="4">
        <v>853</v>
      </c>
      <c t="n" r="B164" s="6">
        <v>3548242</v>
      </c>
    </row>
    <row spans="1:3" r="165">
      <c t="s" r="A165" s="4">
        <v>855</v>
      </c>
      <c t="n" r="B165" s="6">
        <v>3608497</v>
      </c>
    </row>
    <row spans="1:3" r="166">
      <c t="s" r="A166" s="4">
        <v>296</v>
      </c>
      <c t="n" r="B166" s="8">
        <v>161778</v>
      </c>
    </row>
    <row spans="1:3" r="167">
      <c t="s" r="A167" s="4">
        <v>922</v>
      </c>
    </row>
    <row spans="1:3" r="168">
      <c t="s" r="A168" s="3">
        <v>767</v>
      </c>
    </row>
    <row spans="1:3" r="169">
      <c t="s" r="A169" s="4">
        <v>858</v>
      </c>
      <c t="s" r="B169" s="4">
        <v>826</v>
      </c>
    </row>
    <row spans="1:3" r="170">
      <c t="s" r="A170" s="4">
        <v>860</v>
      </c>
      <c t="s" r="B170" s="4">
        <v>923</v>
      </c>
    </row>
    <row spans="1:3" r="171">
      <c t="s" r="A171" s="4">
        <v>924</v>
      </c>
    </row>
    <row spans="1:3" r="172">
      <c t="s" r="A172" s="3">
        <v>767</v>
      </c>
    </row>
    <row spans="1:3" r="173">
      <c t="s" r="A173" s="4">
        <v>858</v>
      </c>
      <c t="s" r="B173" s="4">
        <v>925</v>
      </c>
    </row>
    <row spans="1:3" r="174">
      <c t="s" r="A174" s="4">
        <v>860</v>
      </c>
      <c t="s" r="B174" s="4">
        <v>92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7</v>
      </c>
      <c t="s" r="B1" s="2">
        <v>2</v>
      </c>
      <c t="s" r="C1" s="2">
        <v>32</v>
      </c>
    </row>
    <row spans="1:3" r="2">
      <c t="s" r="A2" s="3">
        <v>767</v>
      </c>
    </row>
    <row spans="1:3" r="3">
      <c t="s" r="A3" s="4">
        <v>928</v>
      </c>
      <c t="n" r="B3" s="8">
        <v>20872900</v>
      </c>
      <c t="n" r="C3" s="8">
        <v>17718974</v>
      </c>
    </row>
    <row spans="1:3" r="4">
      <c t="s" r="A4" s="4">
        <v>929</v>
      </c>
      <c t="s" r="B4" s="4">
        <v>930</v>
      </c>
    </row>
    <row spans="1:3" r="5">
      <c t="s" r="A5" s="4">
        <v>931</v>
      </c>
      <c t="s" r="B5" s="4">
        <v>833</v>
      </c>
    </row>
    <row spans="1:3" r="6">
      <c t="s" r="A6" s="4">
        <v>932</v>
      </c>
      <c t="s" r="B6" s="4">
        <v>891</v>
      </c>
    </row>
    <row spans="1:3" r="7">
      <c t="s" r="A7" s="4">
        <v>933</v>
      </c>
      <c t="s" r="B7" s="4">
        <v>934</v>
      </c>
    </row>
    <row spans="1:3" r="8">
      <c t="s" r="A8" s="4">
        <v>935</v>
      </c>
      <c t="s" r="B8" s="4">
        <v>936</v>
      </c>
    </row>
    <row spans="1:3" r="9">
      <c t="s" r="A9" s="4">
        <v>937</v>
      </c>
      <c t="s" r="B9" s="4">
        <v>938</v>
      </c>
    </row>
    <row spans="1:3" r="10">
      <c t="s" r="A10" s="4">
        <v>939</v>
      </c>
    </row>
    <row spans="1:3" r="11">
      <c t="s" r="A11" s="3">
        <v>767</v>
      </c>
    </row>
    <row spans="1:3" r="12">
      <c t="s" r="A12" s="4">
        <v>940</v>
      </c>
      <c t="n" r="B12" s="8">
        <v>814351</v>
      </c>
    </row>
    <row spans="1:3" r="13">
      <c t="s" r="A13" s="4">
        <v>941</v>
      </c>
      <c t="n" r="B13" s="6">
        <v>1228517</v>
      </c>
    </row>
    <row spans="1:3" r="14">
      <c t="s" r="A14" s="4">
        <v>942</v>
      </c>
      <c t="n" r="B14" s="6">
        <v>4272728</v>
      </c>
    </row>
    <row spans="1:3" r="15">
      <c t="s" r="A15" s="4">
        <v>943</v>
      </c>
      <c t="n" r="B15" s="6">
        <v>5589111</v>
      </c>
    </row>
    <row spans="1:3" r="16">
      <c t="s" r="A16" s="4">
        <v>944</v>
      </c>
      <c t="n" r="B16" s="6">
        <v>4255535</v>
      </c>
    </row>
    <row spans="1:3" r="17">
      <c t="s" r="A17" s="4">
        <v>945</v>
      </c>
      <c t="n" r="B17" s="6">
        <v>4756717</v>
      </c>
    </row>
    <row spans="1:3" r="18">
      <c t="s" r="A18" s="4">
        <v>946</v>
      </c>
      <c t="n" r="B18" s="6">
        <v>20916959</v>
      </c>
    </row>
    <row spans="1:3" r="19">
      <c t="s" r="A19" s="4">
        <v>947</v>
      </c>
      <c t="n" r="B19" s="6">
        <v>-44059</v>
      </c>
    </row>
    <row spans="1:3" r="20">
      <c t="s" r="A20" s="4">
        <v>928</v>
      </c>
      <c t="n" r="B20" s="8">
        <v>208729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t="s" r="A1" s="1">
        <v>948</v>
      </c>
      <c t="s" r="B1" s="2">
        <v>1</v>
      </c>
    </row>
    <row spans="1:4" r="2">
      <c t="s" r="B2" s="2">
        <v>2</v>
      </c>
      <c t="s" r="C2" s="2">
        <v>32</v>
      </c>
      <c t="s" r="D2" s="2">
        <v>81</v>
      </c>
    </row>
    <row spans="1:4" r="3">
      <c t="s" r="A3" s="3">
        <v>949</v>
      </c>
    </row>
    <row spans="1:4" r="4">
      <c t="s" r="A4" s="4">
        <v>950</v>
      </c>
      <c t="n" r="B4" s="8">
        <v>27995907000</v>
      </c>
      <c t="n" r="C4" s="8">
        <v>24611624000</v>
      </c>
    </row>
    <row spans="1:4" r="5">
      <c t="s" r="A5" s="4">
        <v>951</v>
      </c>
      <c t="n" r="B5" s="6">
        <v>18516641000</v>
      </c>
      <c t="n" r="C5" s="6">
        <v>14251258000</v>
      </c>
      <c t="n" r="D5" s="8">
        <v>11589632000</v>
      </c>
    </row>
    <row spans="1:4" r="6">
      <c t="s" r="A6" s="4">
        <v>952</v>
      </c>
      <c t="n" r="B6" s="6">
        <v>661675000</v>
      </c>
    </row>
    <row spans="1:4" r="7">
      <c t="s" r="A7" s="4">
        <v>953</v>
      </c>
      <c t="n" r="B7" s="6">
        <v>1919171000</v>
      </c>
    </row>
    <row spans="1:4" r="8">
      <c t="s" r="A8" s="4">
        <v>954</v>
      </c>
      <c t="n" r="B8" s="6">
        <v>1183792000</v>
      </c>
    </row>
    <row spans="1:4" r="9">
      <c t="s" r="A9" s="4">
        <v>560</v>
      </c>
      <c t="n" r="B9" s="6">
        <v>112804000</v>
      </c>
    </row>
    <row spans="1:4" r="10">
      <c t="s" r="A10" s="4">
        <v>955</v>
      </c>
      <c t="n" r="B10" s="6">
        <v>73388000</v>
      </c>
    </row>
    <row spans="1:4" r="11">
      <c t="s" r="A11" s="4">
        <v>956</v>
      </c>
      <c t="n" r="B11" s="6">
        <v>17323000</v>
      </c>
    </row>
    <row spans="1:4" r="12">
      <c t="s" r="A12" s="4">
        <v>957</v>
      </c>
    </row>
    <row spans="1:4" r="13">
      <c t="s" r="A13" s="3">
        <v>949</v>
      </c>
    </row>
    <row spans="1:4" r="14">
      <c t="s" r="A14" s="4">
        <v>951</v>
      </c>
      <c t="n" r="B14" s="6">
        <v>1557099000</v>
      </c>
      <c t="n" r="C14" s="6">
        <v>1802461000</v>
      </c>
      <c t="n" r="D14" s="6">
        <v>1091282000</v>
      </c>
    </row>
    <row spans="1:4" r="15">
      <c t="s" r="A15" s="4">
        <v>958</v>
      </c>
    </row>
    <row spans="1:4" r="16">
      <c t="s" r="A16" s="3">
        <v>949</v>
      </c>
    </row>
    <row spans="1:4" r="17">
      <c t="s" r="A17" s="4">
        <v>950</v>
      </c>
      <c t="n" r="B17" s="6">
        <v>2663494000</v>
      </c>
      <c t="n" r="C17" s="6">
        <v>2157808000</v>
      </c>
    </row>
    <row spans="1:4" r="18">
      <c t="s" r="A18" s="4">
        <v>959</v>
      </c>
      <c t="n" r="B18" s="6">
        <v>59983000</v>
      </c>
      <c t="n" r="C18" s="8">
        <v>72443000</v>
      </c>
      <c t="n" r="D18" s="8">
        <v>24575000</v>
      </c>
    </row>
    <row spans="1:4" r="19">
      <c t="s" r="A19" s="4">
        <v>960</v>
      </c>
      <c t="n" r="B19" s="6">
        <v>0</v>
      </c>
    </row>
    <row spans="1:4" r="20">
      <c t="s" r="A20" s="4">
        <v>961</v>
      </c>
    </row>
    <row spans="1:4" r="21">
      <c t="s" r="A21" s="3">
        <v>949</v>
      </c>
    </row>
    <row spans="1:4" r="22">
      <c t="s" r="A22" s="4">
        <v>589</v>
      </c>
      <c t="n" r="B22" s="8">
        <v>95596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2</v>
      </c>
      <c t="s" r="B1" s="2">
        <v>1</v>
      </c>
    </row>
    <row spans="1:4" r="2">
      <c t="s" r="B2" s="2">
        <v>2</v>
      </c>
      <c t="s" r="C2" s="2">
        <v>32</v>
      </c>
      <c t="s" r="D2" s="2">
        <v>81</v>
      </c>
    </row>
    <row spans="1:4" r="3">
      <c t="s" r="A3" s="3">
        <v>949</v>
      </c>
    </row>
    <row spans="1:4" r="4">
      <c t="s" r="A4" s="4">
        <v>951</v>
      </c>
      <c t="n" r="B4" s="8">
        <v>18516641</v>
      </c>
      <c t="n" r="C4" s="8">
        <v>14251258</v>
      </c>
      <c t="n" r="D4" s="8">
        <v>11589632</v>
      </c>
    </row>
    <row spans="1:4" r="5">
      <c t="s" r="A5" s="4">
        <v>963</v>
      </c>
      <c t="n" r="B5" s="6">
        <v>15232692</v>
      </c>
      <c t="n" r="C5" s="6">
        <v>11948421</v>
      </c>
      <c t="n" r="D5" s="6">
        <v>10072311</v>
      </c>
    </row>
    <row spans="1:4" r="6">
      <c t="s" r="A6" s="4">
        <v>964</v>
      </c>
      <c t="n" r="B6" s="6">
        <v>0</v>
      </c>
      <c t="n" r="C6" s="6">
        <v>0</v>
      </c>
      <c t="n" r="D6" s="6">
        <v>98650</v>
      </c>
    </row>
    <row spans="1:4" r="7">
      <c t="s" r="A7" s="4">
        <v>965</v>
      </c>
      <c t="n" r="B7" s="6">
        <v>700156</v>
      </c>
      <c t="n" r="C7" s="6">
        <v>632957</v>
      </c>
      <c t="n" r="D7" s="6">
        <v>506571</v>
      </c>
    </row>
    <row spans="1:4" r="8">
      <c t="s" r="A8" s="4">
        <v>966</v>
      </c>
      <c t="n" r="B8" s="6">
        <v>1960418</v>
      </c>
      <c t="n" r="C8" s="6">
        <v>1829754</v>
      </c>
      <c t="n" r="D8" s="6">
        <v>1955645</v>
      </c>
    </row>
    <row spans="1:4" r="9">
      <c t="s" r="A9" s="4">
        <v>967</v>
      </c>
      <c t="n" r="B9" s="6">
        <v>17893266</v>
      </c>
      <c t="n" r="C9" s="6">
        <v>14411132</v>
      </c>
      <c t="n" r="D9" s="6">
        <v>12633177</v>
      </c>
    </row>
    <row spans="1:4" r="10">
      <c t="s" r="A10" s="4">
        <v>957</v>
      </c>
    </row>
    <row spans="1:4" r="11">
      <c t="s" r="A11" s="3">
        <v>949</v>
      </c>
    </row>
    <row spans="1:4" r="12">
      <c t="s" r="A12" s="4">
        <v>951</v>
      </c>
      <c t="n" r="B12" s="6">
        <v>1557099</v>
      </c>
      <c t="n" r="C12" s="6">
        <v>1802461</v>
      </c>
      <c t="n" r="D12" s="6">
        <v>1091282</v>
      </c>
    </row>
    <row spans="1:4" r="13">
      <c t="s" r="A13" s="4">
        <v>963</v>
      </c>
      <c t="n" r="B13" s="6">
        <v>1578320</v>
      </c>
      <c t="n" r="C13" s="6">
        <v>1894052</v>
      </c>
      <c t="n" r="D13" s="6">
        <v>1140416</v>
      </c>
    </row>
    <row spans="1:4" r="14">
      <c t="s" r="A14" s="4">
        <v>965</v>
      </c>
      <c t="n" r="B14" s="6">
        <v>23848</v>
      </c>
      <c t="n" r="C14" s="6">
        <v>17000</v>
      </c>
      <c t="n" r="D14" s="6">
        <v>1863</v>
      </c>
    </row>
    <row spans="1:4" r="15">
      <c t="s" r="A15" s="4">
        <v>967</v>
      </c>
      <c t="n" r="B15" s="8">
        <v>1602168</v>
      </c>
      <c t="n" r="C15" s="8">
        <v>1911052</v>
      </c>
      <c t="n" r="D15" s="8">
        <v>114227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968</v>
      </c>
      <c t="s" r="B1" s="2">
        <v>557</v>
      </c>
    </row>
    <row spans="1:5" r="2">
      <c t="s" r="B2" s="2">
        <v>969</v>
      </c>
      <c t="s" r="C2" s="2">
        <v>506</v>
      </c>
      <c t="s" r="D2" s="2">
        <v>2</v>
      </c>
      <c t="s" r="E2" s="2">
        <v>32</v>
      </c>
    </row>
    <row spans="1:5" r="3">
      <c t="s" r="A3" s="3">
        <v>970</v>
      </c>
    </row>
    <row spans="1:5" r="4">
      <c t="s" r="A4" s="4">
        <v>971</v>
      </c>
      <c t="n" r="C4" s="8">
        <v>250594000</v>
      </c>
    </row>
    <row spans="1:5" r="5">
      <c t="s" r="A5" s="4">
        <v>972</v>
      </c>
      <c t="n" r="B5" s="8">
        <v>1339000</v>
      </c>
    </row>
    <row spans="1:5" r="6">
      <c t="s" r="A6" s="4">
        <v>973</v>
      </c>
      <c t="n" r="D6" s="8">
        <v>51000000</v>
      </c>
    </row>
    <row spans="1:5" r="7">
      <c t="s" r="A7" s="4">
        <v>974</v>
      </c>
    </row>
    <row spans="1:5" r="8">
      <c t="s" r="A8" s="3">
        <v>970</v>
      </c>
    </row>
    <row spans="1:5" r="9">
      <c t="s" r="A9" s="4">
        <v>975</v>
      </c>
      <c t="n" r="D9" s="8">
        <v>0</v>
      </c>
      <c t="n" r="E9" s="8">
        <v>0</v>
      </c>
    </row>
    <row spans="1:5" r="10">
      <c t="s" r="A10" s="4">
        <v>976</v>
      </c>
    </row>
    <row spans="1:5" r="11">
      <c t="s" r="A11" s="3">
        <v>970</v>
      </c>
    </row>
    <row spans="1:5" r="12">
      <c t="s" r="A12" s="4">
        <v>977</v>
      </c>
      <c t="s" r="C12" s="4">
        <v>97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979</v>
      </c>
      <c t="s" r="B1" s="2">
        <v>2</v>
      </c>
      <c t="s" r="C1" s="2">
        <v>32</v>
      </c>
    </row>
    <row spans="1:3" r="2">
      <c t="s" r="A2" s="4">
        <v>980</v>
      </c>
    </row>
    <row spans="1:3" r="3">
      <c t="s" r="A3" s="3">
        <v>981</v>
      </c>
    </row>
    <row spans="1:3" r="4">
      <c t="s" r="A4" s="4">
        <v>982</v>
      </c>
      <c t="n" r="B4" s="8">
        <v>9150000000</v>
      </c>
      <c t="n" r="C4" s="8">
        <v>8020000000</v>
      </c>
    </row>
    <row spans="1:3" r="5">
      <c t="s" r="A5" s="4">
        <v>975</v>
      </c>
      <c t="n" r="B5" s="6">
        <v>1706000</v>
      </c>
      <c t="n" r="C5" s="6">
        <v>3827000</v>
      </c>
    </row>
    <row spans="1:3" r="6">
      <c t="s" r="A6" s="4">
        <v>983</v>
      </c>
    </row>
    <row spans="1:3" r="7">
      <c t="s" r="A7" s="3">
        <v>981</v>
      </c>
    </row>
    <row spans="1:3" r="8">
      <c t="s" r="A8" s="4">
        <v>982</v>
      </c>
      <c t="n" r="B8" s="6">
        <v>2399000000</v>
      </c>
      <c t="n" r="C8" s="6">
        <v>3206000000</v>
      </c>
    </row>
    <row spans="1:3" r="9">
      <c t="s" r="A9" s="4">
        <v>975</v>
      </c>
      <c t="n" r="B9" s="6">
        <v>-1306000</v>
      </c>
      <c t="n" r="C9" s="6">
        <v>-12175000</v>
      </c>
    </row>
    <row spans="1:3" r="10">
      <c t="s" r="A10" s="4">
        <v>984</v>
      </c>
    </row>
    <row spans="1:3" r="11">
      <c t="s" r="A11" s="3">
        <v>981</v>
      </c>
    </row>
    <row spans="1:3" r="12">
      <c t="s" r="A12" s="4">
        <v>982</v>
      </c>
      <c t="n" r="B12" s="6">
        <v>10013912000</v>
      </c>
      <c t="n" r="C12" s="6">
        <v>7541385000</v>
      </c>
    </row>
    <row spans="1:3" r="13">
      <c t="s" r="A13" s="4">
        <v>975</v>
      </c>
      <c t="n" r="B13" s="6">
        <v>32951000</v>
      </c>
      <c t="n" r="C13" s="6">
        <v>49762000</v>
      </c>
    </row>
    <row spans="1:3" r="14">
      <c t="s" r="A14" s="4">
        <v>985</v>
      </c>
    </row>
    <row spans="1:3" r="15">
      <c t="s" r="A15" s="3">
        <v>981</v>
      </c>
    </row>
    <row spans="1:3" r="16">
      <c t="s" r="A16" s="4">
        <v>982</v>
      </c>
      <c t="n" r="B16" s="6">
        <v>10013912000</v>
      </c>
      <c t="n" r="C16" s="6">
        <v>7541385000</v>
      </c>
    </row>
    <row spans="1:3" r="17">
      <c t="s" r="A17" s="4">
        <v>975</v>
      </c>
      <c t="n" r="B17" s="6">
        <v>-32977000</v>
      </c>
      <c t="n" r="C17" s="6">
        <v>-49806000</v>
      </c>
    </row>
    <row spans="1:3" r="18">
      <c t="s" r="A18" s="4">
        <v>986</v>
      </c>
    </row>
    <row spans="1:3" r="19">
      <c t="s" r="A19" s="3">
        <v>981</v>
      </c>
    </row>
    <row spans="1:3" r="20">
      <c t="s" r="A20" s="4">
        <v>982</v>
      </c>
      <c t="n" r="B20" s="6">
        <v>0</v>
      </c>
      <c t="n" r="C20" s="6">
        <v>250594000</v>
      </c>
    </row>
    <row spans="1:3" r="21">
      <c t="s" r="A21" s="4">
        <v>975</v>
      </c>
      <c t="n" r="B21" s="6">
        <v>0</v>
      </c>
      <c t="n" r="C21" s="6">
        <v>-1736000</v>
      </c>
    </row>
    <row spans="1:3" r="22">
      <c t="s" r="A22" s="4">
        <v>987</v>
      </c>
    </row>
    <row spans="1:3" r="23">
      <c t="s" r="A23" s="3">
        <v>981</v>
      </c>
    </row>
    <row spans="1:3" r="24">
      <c t="s" r="A24" s="4">
        <v>982</v>
      </c>
      <c t="n" r="B24" s="6">
        <v>1404726000</v>
      </c>
      <c t="n" r="C24" s="6">
        <v>1404726000</v>
      </c>
    </row>
    <row spans="1:3" r="25">
      <c t="s" r="A25" s="4">
        <v>975</v>
      </c>
      <c t="n" r="B25" s="8">
        <v>-53432000</v>
      </c>
      <c t="n" r="C25" s="8">
        <v>-48893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8</v>
      </c>
      <c t="s" r="B1" s="2">
        <v>2</v>
      </c>
      <c t="s" r="C1" s="2">
        <v>32</v>
      </c>
    </row>
    <row spans="1:3" r="2">
      <c t="s" r="A2" s="3">
        <v>989</v>
      </c>
    </row>
    <row spans="1:3" r="3">
      <c t="s" r="A3" s="4">
        <v>990</v>
      </c>
      <c t="n" r="B3" s="8">
        <v>41421</v>
      </c>
      <c t="n" r="C3" s="8">
        <v>57916</v>
      </c>
    </row>
    <row spans="1:3" r="4">
      <c t="s" r="A4" s="4">
        <v>991</v>
      </c>
      <c t="n" r="B4" s="6">
        <v>41421</v>
      </c>
      <c t="n" r="C4" s="6">
        <v>57916</v>
      </c>
    </row>
    <row spans="1:3" r="5">
      <c t="s" r="A5" s="4">
        <v>992</v>
      </c>
      <c t="n" r="B5" s="6">
        <v>41421</v>
      </c>
      <c t="n" r="C5" s="6">
        <v>57916</v>
      </c>
    </row>
    <row spans="1:3" r="6">
      <c t="s" r="A6" s="4">
        <v>993</v>
      </c>
      <c t="n" r="B6" s="6">
        <v>0</v>
      </c>
      <c t="n" r="C6" s="6">
        <v>0</v>
      </c>
    </row>
    <row spans="1:3" r="7">
      <c t="s" r="A7" s="4">
        <v>994</v>
      </c>
      <c t="n" r="B7" s="6">
        <v>0</v>
      </c>
      <c t="n" r="C7" s="6">
        <v>0</v>
      </c>
    </row>
    <row spans="1:3" r="8">
      <c t="s" r="A8" s="4">
        <v>995</v>
      </c>
      <c t="n" r="B8" s="6">
        <v>41421</v>
      </c>
      <c t="n" r="C8" s="6">
        <v>57916</v>
      </c>
    </row>
    <row spans="1:3" r="9">
      <c t="s" r="A9" s="4">
        <v>996</v>
      </c>
      <c t="n" r="B9" s="6">
        <v>41421</v>
      </c>
      <c t="n" r="C9" s="6">
        <v>57916</v>
      </c>
    </row>
    <row spans="1:3" r="10">
      <c t="s" r="A10" s="4">
        <v>997</v>
      </c>
      <c t="n" r="B10" s="6">
        <v>41421</v>
      </c>
      <c t="n" r="C10" s="6">
        <v>57916</v>
      </c>
    </row>
    <row spans="1:3" r="11">
      <c t="s" r="A11" s="4">
        <v>998</v>
      </c>
      <c t="n" r="B11" s="6">
        <v>0</v>
      </c>
      <c t="n" r="C11" s="6">
        <v>0</v>
      </c>
    </row>
    <row spans="1:3" r="12">
      <c t="s" r="A12" s="4">
        <v>999</v>
      </c>
      <c t="n" r="B12" s="6">
        <v>0</v>
      </c>
      <c t="n" r="C12" s="6">
        <v>0</v>
      </c>
    </row>
    <row spans="1:3" r="13">
      <c t="s" r="A13" s="4">
        <v>1000</v>
      </c>
      <c t="n" r="B13" s="6">
        <v>0</v>
      </c>
      <c t="n" r="C13" s="6">
        <v>0</v>
      </c>
    </row>
    <row spans="1:3" r="14">
      <c t="s" r="A14" s="4">
        <v>1001</v>
      </c>
      <c t="n" r="B14" s="6">
        <v>0</v>
      </c>
      <c t="n" r="C14" s="6">
        <v>0</v>
      </c>
    </row>
    <row spans="1:3" r="15">
      <c t="s" r="A15" s="4">
        <v>1002</v>
      </c>
      <c t="n" r="B15" s="6">
        <v>0</v>
      </c>
      <c t="n" r="C15" s="6">
        <v>0</v>
      </c>
    </row>
    <row spans="1:3" r="16">
      <c t="s" r="A16" s="4">
        <v>1003</v>
      </c>
      <c t="n" r="B16" s="6">
        <v>41421</v>
      </c>
      <c t="n" r="C16" s="6">
        <v>57916</v>
      </c>
    </row>
    <row spans="1:3" r="17">
      <c t="s" r="A17" s="4">
        <v>1004</v>
      </c>
      <c t="n" r="B17" s="6">
        <v>41421</v>
      </c>
      <c t="n" r="C17" s="6">
        <v>57916</v>
      </c>
    </row>
    <row spans="1:3" r="18">
      <c t="s" r="A18" s="3">
        <v>1005</v>
      </c>
    </row>
    <row spans="1:3" r="19">
      <c t="s" r="A19" s="4">
        <v>1006</v>
      </c>
      <c t="n" r="B19" s="6">
        <v>41047</v>
      </c>
      <c t="n" r="C19" s="6">
        <v>66308</v>
      </c>
    </row>
    <row spans="1:3" r="20">
      <c t="s" r="A20" s="4">
        <v>1007</v>
      </c>
      <c t="n" r="B20" s="6">
        <v>53432</v>
      </c>
      <c t="n" r="C20" s="6">
        <v>50629</v>
      </c>
    </row>
    <row spans="1:3" r="21">
      <c t="s" r="A21" s="4">
        <v>1008</v>
      </c>
      <c t="n" r="B21" s="6">
        <v>94479</v>
      </c>
      <c t="n" r="C21" s="6">
        <v>116937</v>
      </c>
    </row>
    <row spans="1:3" r="22">
      <c t="s" r="A22" s="4">
        <v>1009</v>
      </c>
      <c t="n" r="B22" s="6">
        <v>94479</v>
      </c>
      <c t="n" r="C22" s="6">
        <v>116937</v>
      </c>
    </row>
    <row spans="1:3" r="23">
      <c t="s" r="A23" s="4">
        <v>993</v>
      </c>
      <c t="n" r="B23" s="6">
        <v>0</v>
      </c>
      <c t="n" r="C23" s="6">
        <v>0</v>
      </c>
    </row>
    <row spans="1:3" r="24">
      <c t="s" r="A24" s="4">
        <v>1010</v>
      </c>
      <c t="n" r="B24" s="6">
        <v>0</v>
      </c>
      <c t="n" r="C24" s="6">
        <v>0</v>
      </c>
    </row>
    <row spans="1:3" r="25">
      <c t="s" r="A25" s="4">
        <v>1011</v>
      </c>
      <c t="n" r="B25" s="6">
        <v>0</v>
      </c>
      <c t="n" r="C25" s="6">
        <v>0</v>
      </c>
    </row>
    <row spans="1:3" r="26">
      <c t="s" r="A26" s="4">
        <v>1012</v>
      </c>
      <c t="n" r="B26" s="6">
        <v>0</v>
      </c>
      <c t="n" r="C26" s="6">
        <v>0</v>
      </c>
    </row>
    <row spans="1:3" r="27">
      <c t="s" r="A27" s="4">
        <v>1013</v>
      </c>
      <c t="n" r="B27" s="6">
        <v>41047</v>
      </c>
      <c t="n" r="C27" s="6">
        <v>66308</v>
      </c>
    </row>
    <row spans="1:3" r="28">
      <c t="s" r="A28" s="4">
        <v>1014</v>
      </c>
      <c t="n" r="B28" s="6">
        <v>53432</v>
      </c>
      <c t="n" r="C28" s="6">
        <v>50629</v>
      </c>
    </row>
    <row spans="1:3" r="29">
      <c t="s" r="A29" s="4">
        <v>1015</v>
      </c>
      <c t="n" r="B29" s="6">
        <v>0</v>
      </c>
      <c t="n" r="C29" s="6">
        <v>0</v>
      </c>
    </row>
    <row spans="1:3" r="30">
      <c t="s" r="A30" s="4">
        <v>1016</v>
      </c>
      <c t="n" r="B30" s="6">
        <v>0</v>
      </c>
      <c t="n" r="C30" s="6">
        <v>-1736</v>
      </c>
    </row>
    <row spans="1:3" r="31">
      <c t="s" r="A31" s="4">
        <v>1017</v>
      </c>
      <c t="n" r="B31" s="6">
        <v>53432</v>
      </c>
      <c t="n" r="C31" s="6">
        <v>48893</v>
      </c>
    </row>
    <row spans="1:3" r="32">
      <c t="s" r="A32" s="4">
        <v>1018</v>
      </c>
      <c t="n" r="B32" s="6">
        <v>94479</v>
      </c>
      <c t="n" r="C32" s="6">
        <v>116937</v>
      </c>
    </row>
    <row spans="1:3" r="33">
      <c t="s" r="A33" s="4">
        <v>1019</v>
      </c>
      <c t="n" r="B33" s="6">
        <v>0</v>
      </c>
      <c t="n" r="C33" s="6">
        <v>0</v>
      </c>
    </row>
    <row spans="1:3" r="34">
      <c t="s" r="A34" s="4">
        <v>1020</v>
      </c>
      <c t="n" r="B34" s="6">
        <v>-39046</v>
      </c>
      <c t="n" r="C34" s="6">
        <v>-56041</v>
      </c>
    </row>
    <row spans="1:3" r="35">
      <c t="s" r="A35" s="4">
        <v>1021</v>
      </c>
      <c t="n" r="B35" s="6">
        <v>55433</v>
      </c>
      <c t="n" r="C35" s="6">
        <v>60896</v>
      </c>
    </row>
    <row spans="1:3" r="36">
      <c t="s" r="A36" s="4">
        <v>1022</v>
      </c>
      <c t="n" r="B36" s="6">
        <v>94479</v>
      </c>
      <c t="n" r="C36" s="6">
        <v>116937</v>
      </c>
    </row>
    <row spans="1:3" r="37">
      <c t="s" r="A37" s="4">
        <v>999</v>
      </c>
      <c t="n" r="B37" s="6">
        <v>0</v>
      </c>
      <c t="n" r="C37" s="6">
        <v>0</v>
      </c>
    </row>
    <row spans="1:3" r="38">
      <c t="s" r="A38" s="4">
        <v>1023</v>
      </c>
      <c t="n" r="B38" s="6">
        <v>0</v>
      </c>
      <c t="n" r="C38" s="6">
        <v>0</v>
      </c>
    </row>
    <row spans="1:3" r="39">
      <c t="s" r="A39" s="4">
        <v>1024</v>
      </c>
      <c t="n" r="B39" s="6">
        <v>-39046</v>
      </c>
      <c t="n" r="C39" s="6">
        <v>-54305</v>
      </c>
    </row>
    <row spans="1:3" r="40">
      <c t="s" r="A40" s="4">
        <v>1025</v>
      </c>
      <c t="n" r="B40" s="6">
        <v>-39046</v>
      </c>
      <c t="n" r="C40" s="6">
        <v>-56041</v>
      </c>
    </row>
    <row spans="1:3" r="41">
      <c t="s" r="A41" s="4">
        <v>1003</v>
      </c>
      <c t="n" r="B41" s="6">
        <v>2001</v>
      </c>
      <c t="n" r="C41" s="6">
        <v>12003</v>
      </c>
    </row>
    <row spans="1:3" r="42">
      <c t="s" r="A42" s="4">
        <v>1026</v>
      </c>
      <c t="n" r="B42" s="6">
        <v>55433</v>
      </c>
      <c t="n" r="C42" s="6">
        <v>60896</v>
      </c>
    </row>
    <row spans="1:3" r="43">
      <c t="s" r="A43" s="4">
        <v>986</v>
      </c>
    </row>
    <row spans="1:3" r="44">
      <c t="s" r="A44" s="3">
        <v>1005</v>
      </c>
    </row>
    <row spans="1:3" r="45">
      <c t="s" r="A45" s="4">
        <v>1007</v>
      </c>
      <c t="n" r="B45" s="6">
        <v>0</v>
      </c>
      <c t="n" r="C45" s="6">
        <v>1736</v>
      </c>
    </row>
    <row spans="1:3" r="46">
      <c t="s" r="A46" s="4">
        <v>1010</v>
      </c>
      <c t="n" r="B46" s="6">
        <v>0</v>
      </c>
      <c t="n" r="C46" s="6">
        <v>0</v>
      </c>
    </row>
    <row spans="1:3" r="47">
      <c t="s" r="A47" s="4">
        <v>1014</v>
      </c>
      <c t="n" r="B47" s="6">
        <v>0</v>
      </c>
      <c t="n" r="C47" s="6">
        <v>1736</v>
      </c>
    </row>
    <row spans="1:3" r="48">
      <c t="s" r="A48" s="4">
        <v>1015</v>
      </c>
      <c t="n" r="B48" s="6">
        <v>0</v>
      </c>
      <c t="n" r="C48" s="6">
        <v>0</v>
      </c>
    </row>
    <row spans="1:3" r="49">
      <c t="s" r="A49" s="4">
        <v>1016</v>
      </c>
      <c t="n" r="B49" s="6">
        <v>0</v>
      </c>
      <c t="n" r="C49" s="6">
        <v>-1736</v>
      </c>
    </row>
    <row spans="1:3" r="50">
      <c t="s" r="A50" s="4">
        <v>1017</v>
      </c>
      <c t="n" r="B50" s="6">
        <v>0</v>
      </c>
      <c t="n" r="C50" s="6">
        <v>0</v>
      </c>
    </row>
    <row spans="1:3" r="51">
      <c t="s" r="A51" s="4">
        <v>987</v>
      </c>
    </row>
    <row spans="1:3" r="52">
      <c t="s" r="A52" s="3">
        <v>1005</v>
      </c>
    </row>
    <row spans="1:3" r="53">
      <c t="s" r="A53" s="4">
        <v>1007</v>
      </c>
      <c t="n" r="B53" s="6">
        <v>53432</v>
      </c>
      <c t="n" r="C53" s="6">
        <v>48893</v>
      </c>
    </row>
    <row spans="1:3" r="54">
      <c t="s" r="A54" s="4">
        <v>1010</v>
      </c>
      <c t="n" r="B54" s="6">
        <v>0</v>
      </c>
      <c t="n" r="C54" s="6">
        <v>0</v>
      </c>
    </row>
    <row spans="1:3" r="55">
      <c t="s" r="A55" s="4">
        <v>1014</v>
      </c>
      <c t="n" r="B55" s="6">
        <v>53432</v>
      </c>
      <c t="n" r="C55" s="6">
        <v>48893</v>
      </c>
    </row>
    <row spans="1:3" r="56">
      <c t="s" r="A56" s="4">
        <v>1015</v>
      </c>
      <c t="n" r="B56" s="6">
        <v>0</v>
      </c>
      <c t="n" r="C56" s="6">
        <v>0</v>
      </c>
    </row>
    <row spans="1:3" r="57">
      <c t="s" r="A57" s="4">
        <v>1016</v>
      </c>
      <c t="n" r="B57" s="6">
        <v>0</v>
      </c>
      <c t="n" r="C57" s="6">
        <v>0</v>
      </c>
    </row>
    <row spans="1:3" r="58">
      <c t="s" r="A58" s="4">
        <v>1017</v>
      </c>
      <c t="n" r="B58" s="6">
        <v>53432</v>
      </c>
      <c t="n" r="C58" s="6">
        <v>48893</v>
      </c>
    </row>
    <row spans="1:3" r="59">
      <c t="s" r="A59" s="4">
        <v>1027</v>
      </c>
    </row>
    <row spans="1:3" r="60">
      <c t="s" r="A60" s="3">
        <v>989</v>
      </c>
    </row>
    <row spans="1:3" r="61">
      <c t="s" r="A61" s="4">
        <v>990</v>
      </c>
      <c t="n" r="B61" s="6">
        <v>3863</v>
      </c>
      <c t="n" r="C61" s="6">
        <v>2946</v>
      </c>
    </row>
    <row spans="1:3" r="62">
      <c t="s" r="A62" s="4">
        <v>993</v>
      </c>
      <c t="n" r="B62" s="6">
        <v>0</v>
      </c>
      <c t="n" r="C62" s="6">
        <v>0</v>
      </c>
    </row>
    <row spans="1:3" r="63">
      <c t="s" r="A63" s="4">
        <v>995</v>
      </c>
      <c t="n" r="B63" s="6">
        <v>3863</v>
      </c>
      <c t="n" r="C63" s="6">
        <v>2946</v>
      </c>
    </row>
    <row spans="1:3" r="64">
      <c t="s" r="A64" s="4">
        <v>999</v>
      </c>
      <c t="n" r="B64" s="6">
        <v>0</v>
      </c>
    </row>
    <row spans="1:3" r="65">
      <c t="s" r="A65" s="4">
        <v>1001</v>
      </c>
      <c t="n" r="B65" s="6">
        <v>0</v>
      </c>
    </row>
    <row spans="1:3" r="66">
      <c t="s" r="A66" s="4">
        <v>1003</v>
      </c>
      <c t="n" r="B66" s="6">
        <v>3863</v>
      </c>
      <c t="n" r="C66" s="6">
        <v>2946</v>
      </c>
    </row>
    <row spans="1:3" r="67">
      <c t="s" r="A67" s="3">
        <v>1005</v>
      </c>
    </row>
    <row spans="1:3" r="68">
      <c t="s" r="A68" s="4">
        <v>1006</v>
      </c>
      <c t="n" r="B68" s="6">
        <v>3093</v>
      </c>
      <c t="n" r="C68" s="6">
        <v>719</v>
      </c>
    </row>
    <row spans="1:3" r="69">
      <c t="s" r="A69" s="4">
        <v>993</v>
      </c>
      <c t="n" r="B69" s="6">
        <v>0</v>
      </c>
      <c t="n" r="C69" s="6">
        <v>0</v>
      </c>
    </row>
    <row spans="1:3" r="70">
      <c t="s" r="A70" s="4">
        <v>1013</v>
      </c>
      <c t="n" r="B70" s="6">
        <v>3093</v>
      </c>
      <c t="n" r="C70" s="6">
        <v>719</v>
      </c>
    </row>
    <row spans="1:3" r="71">
      <c t="s" r="A71" s="4">
        <v>999</v>
      </c>
      <c t="n" r="B71" s="6">
        <v>0</v>
      </c>
      <c t="n" r="C71" s="6">
        <v>0</v>
      </c>
    </row>
    <row spans="1:3" r="72">
      <c t="s" r="A72" s="4">
        <v>1024</v>
      </c>
      <c t="n" r="B72" s="6">
        <v>-3093</v>
      </c>
      <c t="n" r="C72" s="6">
        <v>-191</v>
      </c>
    </row>
    <row spans="1:3" r="73">
      <c t="s" r="A73" s="4">
        <v>1003</v>
      </c>
      <c t="n" r="B73" s="6">
        <v>0</v>
      </c>
      <c t="n" r="C73" s="6">
        <v>528</v>
      </c>
    </row>
    <row spans="1:3" r="74">
      <c t="s" r="A74" s="4">
        <v>1028</v>
      </c>
    </row>
    <row spans="1:3" r="75">
      <c t="s" r="A75" s="3">
        <v>989</v>
      </c>
    </row>
    <row spans="1:3" r="76">
      <c t="s" r="A76" s="4">
        <v>990</v>
      </c>
      <c t="n" r="B76" s="6">
        <v>20227</v>
      </c>
      <c t="n" r="C76" s="6">
        <v>14160</v>
      </c>
    </row>
    <row spans="1:3" r="77">
      <c t="s" r="A77" s="4">
        <v>993</v>
      </c>
      <c t="n" r="B77" s="6">
        <v>0</v>
      </c>
      <c t="n" r="C77" s="6">
        <v>0</v>
      </c>
    </row>
    <row spans="1:3" r="78">
      <c t="s" r="A78" s="4">
        <v>995</v>
      </c>
      <c t="n" r="B78" s="6">
        <v>20227</v>
      </c>
      <c t="n" r="C78" s="6">
        <v>14160</v>
      </c>
    </row>
    <row spans="1:3" r="79">
      <c t="s" r="A79" s="4">
        <v>999</v>
      </c>
      <c t="n" r="B79" s="6">
        <v>0</v>
      </c>
      <c t="n" r="C79" s="6">
        <v>0</v>
      </c>
    </row>
    <row spans="1:3" r="80">
      <c t="s" r="A80" s="4">
        <v>1001</v>
      </c>
      <c t="n" r="B80" s="6">
        <v>0</v>
      </c>
      <c t="n" r="C80" s="6">
        <v>0</v>
      </c>
    </row>
    <row spans="1:3" r="81">
      <c t="s" r="A81" s="4">
        <v>1003</v>
      </c>
      <c t="n" r="B81" s="6">
        <v>20227</v>
      </c>
      <c t="n" r="C81" s="6">
        <v>14160</v>
      </c>
    </row>
    <row spans="1:3" r="82">
      <c t="s" r="A82" s="4">
        <v>1029</v>
      </c>
    </row>
    <row spans="1:3" r="83">
      <c t="s" r="A83" s="3">
        <v>1005</v>
      </c>
    </row>
    <row spans="1:3" r="84">
      <c t="s" r="A84" s="4">
        <v>1006</v>
      </c>
      <c t="n" r="B84" s="6">
        <v>20253</v>
      </c>
      <c t="n" r="C84" s="6">
        <v>14204</v>
      </c>
    </row>
    <row spans="1:3" r="85">
      <c t="s" r="A85" s="4">
        <v>993</v>
      </c>
      <c t="n" r="B85" s="6">
        <v>0</v>
      </c>
      <c t="n" r="C85" s="6">
        <v>0</v>
      </c>
    </row>
    <row spans="1:3" r="86">
      <c t="s" r="A86" s="4">
        <v>1013</v>
      </c>
      <c t="n" r="B86" s="6">
        <v>20253</v>
      </c>
      <c t="n" r="C86" s="6">
        <v>14204</v>
      </c>
    </row>
    <row spans="1:3" r="87">
      <c t="s" r="A87" s="4">
        <v>999</v>
      </c>
      <c t="n" r="B87" s="6">
        <v>0</v>
      </c>
      <c t="n" r="C87" s="6">
        <v>0</v>
      </c>
    </row>
    <row spans="1:3" r="88">
      <c t="s" r="A88" s="4">
        <v>1024</v>
      </c>
      <c t="n" r="B88" s="6">
        <v>-20253</v>
      </c>
      <c t="n" r="C88" s="6">
        <v>-14204</v>
      </c>
    </row>
    <row spans="1:3" r="89">
      <c t="s" r="A89" s="4">
        <v>1003</v>
      </c>
      <c t="n" r="B89" s="6">
        <v>0</v>
      </c>
      <c t="n" r="C89" s="6">
        <v>0</v>
      </c>
    </row>
    <row spans="1:3" r="90">
      <c t="s" r="A90" s="4">
        <v>1030</v>
      </c>
    </row>
    <row spans="1:3" r="91">
      <c t="s" r="A91" s="3">
        <v>989</v>
      </c>
    </row>
    <row spans="1:3" r="92">
      <c t="s" r="A92" s="4">
        <v>990</v>
      </c>
      <c t="n" r="B92" s="6">
        <v>4607</v>
      </c>
      <c t="n" r="C92" s="6">
        <v>5208</v>
      </c>
    </row>
    <row spans="1:3" r="93">
      <c t="s" r="A93" s="4">
        <v>993</v>
      </c>
      <c t="n" r="B93" s="6">
        <v>0</v>
      </c>
      <c t="n" r="C93" s="6">
        <v>0</v>
      </c>
    </row>
    <row spans="1:3" r="94">
      <c t="s" r="A94" s="4">
        <v>995</v>
      </c>
      <c t="n" r="B94" s="6">
        <v>4607</v>
      </c>
      <c t="n" r="C94" s="6">
        <v>5208</v>
      </c>
    </row>
    <row spans="1:3" r="95">
      <c t="s" r="A95" s="4">
        <v>999</v>
      </c>
      <c t="n" r="B95" s="6">
        <v>0</v>
      </c>
      <c t="n" r="C95" s="6">
        <v>0</v>
      </c>
    </row>
    <row spans="1:3" r="96">
      <c t="s" r="A96" s="4">
        <v>1001</v>
      </c>
      <c t="n" r="B96" s="6">
        <v>0</v>
      </c>
      <c t="n" r="C96" s="6">
        <v>0</v>
      </c>
    </row>
    <row spans="1:3" r="97">
      <c t="s" r="A97" s="4">
        <v>1003</v>
      </c>
      <c t="n" r="B97" s="6">
        <v>4607</v>
      </c>
      <c t="n" r="C97" s="6">
        <v>5208</v>
      </c>
    </row>
    <row spans="1:3" r="98">
      <c t="s" r="A98" s="3">
        <v>1005</v>
      </c>
    </row>
    <row spans="1:3" r="99">
      <c t="s" r="A99" s="4">
        <v>1006</v>
      </c>
      <c t="n" r="B99" s="6">
        <v>4977</v>
      </c>
      <c t="n" r="C99" s="6">
        <v>15783</v>
      </c>
    </row>
    <row spans="1:3" r="100">
      <c t="s" r="A100" s="4">
        <v>993</v>
      </c>
      <c t="n" r="B100" s="6">
        <v>0</v>
      </c>
      <c t="n" r="C100" s="6">
        <v>0</v>
      </c>
    </row>
    <row spans="1:3" r="101">
      <c t="s" r="A101" s="4">
        <v>1013</v>
      </c>
      <c t="n" r="B101" s="6">
        <v>4977</v>
      </c>
      <c t="n" r="C101" s="6">
        <v>15783</v>
      </c>
    </row>
    <row spans="1:3" r="102">
      <c t="s" r="A102" s="4">
        <v>999</v>
      </c>
      <c t="n" r="B102" s="6">
        <v>0</v>
      </c>
      <c t="n" r="C102" s="6">
        <v>0</v>
      </c>
    </row>
    <row spans="1:3" r="103">
      <c t="s" r="A103" s="4">
        <v>1024</v>
      </c>
      <c t="n" r="B103" s="6">
        <v>-3430</v>
      </c>
      <c t="n" r="C103" s="6">
        <v>-4308</v>
      </c>
    </row>
    <row spans="1:3" r="104">
      <c t="s" r="A104" s="4">
        <v>1003</v>
      </c>
      <c t="n" r="B104" s="6">
        <v>1547</v>
      </c>
      <c t="n" r="C104" s="6">
        <v>11475</v>
      </c>
    </row>
    <row spans="1:3" r="105">
      <c t="s" r="A105" s="4">
        <v>1031</v>
      </c>
    </row>
    <row spans="1:3" r="106">
      <c t="s" r="A106" s="3">
        <v>989</v>
      </c>
    </row>
    <row spans="1:3" r="107">
      <c t="s" r="A107" s="4">
        <v>990</v>
      </c>
      <c t="n" r="B107" s="6">
        <v>12724</v>
      </c>
      <c t="n" r="C107" s="6">
        <v>35602</v>
      </c>
    </row>
    <row spans="1:3" r="108">
      <c t="s" r="A108" s="4">
        <v>993</v>
      </c>
      <c t="n" r="B108" s="6">
        <v>0</v>
      </c>
      <c t="n" r="C108" s="6">
        <v>0</v>
      </c>
    </row>
    <row spans="1:3" r="109">
      <c t="s" r="A109" s="4">
        <v>995</v>
      </c>
      <c t="n" r="B109" s="6">
        <v>12724</v>
      </c>
      <c t="n" r="C109" s="6">
        <v>35602</v>
      </c>
    </row>
    <row spans="1:3" r="110">
      <c t="s" r="A110" s="4">
        <v>999</v>
      </c>
      <c t="n" r="B110" s="6">
        <v>0</v>
      </c>
      <c t="n" r="C110" s="6">
        <v>0</v>
      </c>
    </row>
    <row spans="1:3" r="111">
      <c t="s" r="A111" s="4">
        <v>1001</v>
      </c>
      <c t="n" r="B111" s="6">
        <v>0</v>
      </c>
      <c t="n" r="C111" s="6">
        <v>0</v>
      </c>
    </row>
    <row spans="1:3" r="112">
      <c t="s" r="A112" s="4">
        <v>1003</v>
      </c>
      <c t="n" r="B112" s="6">
        <v>12724</v>
      </c>
      <c t="n" r="C112" s="6">
        <v>35602</v>
      </c>
    </row>
    <row spans="1:3" r="113">
      <c t="s" r="A113" s="4">
        <v>1032</v>
      </c>
    </row>
    <row spans="1:3" r="114">
      <c t="s" r="A114" s="3">
        <v>1005</v>
      </c>
    </row>
    <row spans="1:3" r="115">
      <c t="s" r="A115" s="4">
        <v>1006</v>
      </c>
      <c t="n" r="B115" s="6">
        <v>12724</v>
      </c>
      <c t="n" r="C115" s="6">
        <v>35602</v>
      </c>
    </row>
    <row spans="1:3" r="116">
      <c t="s" r="A116" s="4">
        <v>993</v>
      </c>
      <c t="n" r="B116" s="6">
        <v>0</v>
      </c>
      <c t="n" r="C116" s="6">
        <v>0</v>
      </c>
    </row>
    <row spans="1:3" r="117">
      <c t="s" r="A117" s="4">
        <v>1013</v>
      </c>
      <c t="n" r="B117" s="6">
        <v>12724</v>
      </c>
      <c t="n" r="C117" s="6">
        <v>35602</v>
      </c>
    </row>
    <row spans="1:3" r="118">
      <c t="s" r="A118" s="4">
        <v>999</v>
      </c>
      <c t="n" r="B118" s="6">
        <v>0</v>
      </c>
      <c t="n" r="C118" s="6">
        <v>0</v>
      </c>
    </row>
    <row spans="1:3" r="119">
      <c t="s" r="A119" s="4">
        <v>1024</v>
      </c>
      <c t="n" r="B119" s="6">
        <v>-12270</v>
      </c>
      <c t="n" r="C119" s="6">
        <v>-35602</v>
      </c>
    </row>
    <row spans="1:3" r="120">
      <c t="s" r="A120" s="4">
        <v>1003</v>
      </c>
      <c t="n" r="B120" s="8">
        <v>454</v>
      </c>
      <c t="n" r="C120" s="8">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3</v>
      </c>
      <c t="s" r="B1" s="2">
        <v>1</v>
      </c>
    </row>
    <row spans="1:4" r="2">
      <c t="s" r="B2" s="2">
        <v>2</v>
      </c>
      <c t="s" r="C2" s="2">
        <v>32</v>
      </c>
      <c t="s" r="D2" s="2">
        <v>81</v>
      </c>
    </row>
    <row spans="1:4" r="3">
      <c t="s" r="A3" s="4">
        <v>1034</v>
      </c>
    </row>
    <row spans="1:4" r="4">
      <c t="s" r="A4" s="3">
        <v>1035</v>
      </c>
    </row>
    <row spans="1:4" r="5">
      <c t="s" r="A5" s="4">
        <v>1036</v>
      </c>
      <c t="n" r="B5" s="8">
        <v>223</v>
      </c>
      <c t="n" r="C5" s="8">
        <v>-708</v>
      </c>
      <c t="n" r="D5" s="8">
        <v>0</v>
      </c>
    </row>
    <row spans="1:4" r="6">
      <c t="s" r="A6" s="4">
        <v>1037</v>
      </c>
      <c t="n" r="B6" s="6">
        <v>-53160</v>
      </c>
      <c t="n" r="C6" s="6">
        <v>-23015</v>
      </c>
      <c t="n" r="D6" s="6">
        <v>4062</v>
      </c>
    </row>
    <row spans="1:4" r="7">
      <c t="s" r="A7" s="4">
        <v>1038</v>
      </c>
      <c t="n" r="B7" s="6">
        <v>-50860</v>
      </c>
      <c t="n" r="C7" s="6">
        <v>-33235</v>
      </c>
      <c t="n" r="D7" s="6">
        <v>-19526</v>
      </c>
    </row>
    <row spans="1:4" r="8">
      <c t="s" r="A8" s="4">
        <v>1039</v>
      </c>
    </row>
    <row spans="1:4" r="9">
      <c t="s" r="A9" s="3">
        <v>1035</v>
      </c>
    </row>
    <row spans="1:4" r="10">
      <c t="s" r="A10" s="4">
        <v>1036</v>
      </c>
      <c t="n" r="B10" s="6">
        <v>-11880</v>
      </c>
      <c t="n" r="C10" s="6">
        <v>19278</v>
      </c>
      <c t="n" r="D10" s="6">
        <v>21080</v>
      </c>
    </row>
    <row spans="1:4" r="11">
      <c t="s" r="A11" s="4">
        <v>1040</v>
      </c>
    </row>
    <row spans="1:4" r="12">
      <c t="s" r="A12" s="3">
        <v>1035</v>
      </c>
    </row>
    <row spans="1:4" r="13">
      <c t="s" r="A13" s="4">
        <v>1036</v>
      </c>
      <c t="n" r="B13" s="8">
        <v>-10973</v>
      </c>
      <c t="n" r="C13" s="8">
        <v>-7856</v>
      </c>
      <c t="n" r="D13" s="8">
        <v>-675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r="A1" s="1">
        <v>1041</v>
      </c>
      <c t="s" r="B1" s="2">
        <v>557</v>
      </c>
      <c t="s" r="C1" s="2">
        <v>1</v>
      </c>
    </row>
    <row spans="1:5" r="2">
      <c t="s" r="B2" s="2">
        <v>1042</v>
      </c>
      <c t="s" r="C2" s="2">
        <v>2</v>
      </c>
      <c t="s" r="D2" s="2">
        <v>32</v>
      </c>
      <c t="s" r="E2" s="2">
        <v>81</v>
      </c>
    </row>
    <row spans="1:5" r="3">
      <c t="s" r="A3" s="3">
        <v>233</v>
      </c>
    </row>
    <row spans="1:5" r="4">
      <c t="s" r="A4" s="4">
        <v>1043</v>
      </c>
      <c t="n" r="B4" s="8">
        <v>150000</v>
      </c>
      <c t="n" r="C4" s="8">
        <v>0</v>
      </c>
      <c t="n" r="D4" s="8">
        <v>0</v>
      </c>
      <c t="n" r="E4" s="8">
        <v>150000</v>
      </c>
    </row>
    <row spans="1:5" r="5">
      <c t="s" r="A5" s="4">
        <v>1044</v>
      </c>
      <c t="s" r="B5" s="4">
        <v>472</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5</v>
      </c>
      <c t="s" r="B1" s="2">
        <v>2</v>
      </c>
      <c t="s" r="C1" s="2">
        <v>32</v>
      </c>
    </row>
    <row spans="1:3" r="2">
      <c t="s" r="A2" s="3">
        <v>1046</v>
      </c>
    </row>
    <row spans="1:3" r="3">
      <c t="s" r="A3" s="4">
        <v>47</v>
      </c>
      <c t="n" r="B3" s="8">
        <v>582291</v>
      </c>
      <c t="n" r="C3" s="8">
        <v>426188</v>
      </c>
    </row>
    <row spans="1:3" r="4">
      <c t="s" r="A4" s="4">
        <v>1047</v>
      </c>
    </row>
    <row spans="1:3" r="5">
      <c t="s" r="A5" s="3">
        <v>1046</v>
      </c>
    </row>
    <row spans="1:3" r="6">
      <c t="s" r="A6" s="4">
        <v>47</v>
      </c>
      <c t="n" r="B6" s="6">
        <v>110000</v>
      </c>
      <c t="n" r="C6" s="6">
        <v>125000</v>
      </c>
    </row>
    <row spans="1:3" r="7">
      <c t="s" r="A7" s="4">
        <v>1048</v>
      </c>
    </row>
    <row spans="1:3" r="8">
      <c t="s" r="A8" s="3">
        <v>1046</v>
      </c>
    </row>
    <row spans="1:3" r="9">
      <c t="s" r="A9" s="4">
        <v>47</v>
      </c>
      <c t="n" r="B9" s="6">
        <v>203906</v>
      </c>
      <c t="n" r="C9" s="6">
        <v>134926</v>
      </c>
    </row>
    <row spans="1:3" r="10">
      <c t="s" r="A10" s="4">
        <v>1049</v>
      </c>
    </row>
    <row spans="1:3" r="11">
      <c t="s" r="A11" s="3">
        <v>1046</v>
      </c>
    </row>
    <row spans="1:3" r="12">
      <c t="s" r="A12" s="4">
        <v>47</v>
      </c>
      <c t="n" r="B12" s="6">
        <v>132856</v>
      </c>
      <c t="n" r="C12" s="6">
        <v>70213</v>
      </c>
    </row>
    <row spans="1:3" r="13">
      <c t="s" r="A13" s="4">
        <v>1050</v>
      </c>
    </row>
    <row spans="1:3" r="14">
      <c t="s" r="A14" s="3">
        <v>1046</v>
      </c>
    </row>
    <row spans="1:3" r="15">
      <c t="s" r="A15" s="4">
        <v>47</v>
      </c>
      <c t="n" r="B15" s="6">
        <v>27028</v>
      </c>
      <c t="n" r="C15" s="6">
        <v>18440</v>
      </c>
    </row>
    <row spans="1:3" r="16">
      <c t="s" r="A16" s="4">
        <v>1051</v>
      </c>
    </row>
    <row spans="1:3" r="17">
      <c t="s" r="A17" s="3">
        <v>1046</v>
      </c>
    </row>
    <row spans="1:3" r="18">
      <c t="s" r="A18" s="4">
        <v>47</v>
      </c>
      <c t="n" r="B18" s="6">
        <v>33183</v>
      </c>
      <c t="n" r="C18" s="6">
        <v>35906</v>
      </c>
    </row>
    <row spans="1:3" r="19">
      <c t="s" r="A19" s="4">
        <v>1052</v>
      </c>
    </row>
    <row spans="1:3" r="20">
      <c t="s" r="A20" s="3">
        <v>1046</v>
      </c>
    </row>
    <row spans="1:3" r="21">
      <c t="s" r="A21" s="4">
        <v>47</v>
      </c>
      <c t="n" r="B21" s="6">
        <v>59022</v>
      </c>
      <c t="n" r="C21" s="6">
        <v>34876</v>
      </c>
    </row>
    <row spans="1:3" r="22">
      <c t="s" r="A22" s="4">
        <v>1053</v>
      </c>
    </row>
    <row spans="1:3" r="23">
      <c t="s" r="A23" s="3">
        <v>1046</v>
      </c>
    </row>
    <row spans="1:3" r="24">
      <c t="s" r="A24" s="4">
        <v>47</v>
      </c>
      <c t="n" r="B24" s="8">
        <v>16296</v>
      </c>
      <c t="n" r="C24" s="8">
        <v>682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54</v>
      </c>
      <c t="s" r="B1" s="2">
        <v>1</v>
      </c>
    </row>
    <row spans="1:4" r="2">
      <c t="s" r="B2" s="2">
        <v>2</v>
      </c>
      <c t="s" r="C2" s="2">
        <v>32</v>
      </c>
      <c t="s" r="D2" s="2">
        <v>81</v>
      </c>
    </row>
    <row spans="1:4" r="3">
      <c t="s" r="A3" s="3">
        <v>1055</v>
      </c>
    </row>
    <row spans="1:4" r="4">
      <c t="s" r="A4" s="4">
        <v>154</v>
      </c>
      <c t="n" r="B4" s="8">
        <v>-926</v>
      </c>
    </row>
    <row spans="1:4" r="5">
      <c t="s" r="A5" s="4">
        <v>42</v>
      </c>
      <c t="n" r="B5" s="6">
        <v>71</v>
      </c>
      <c t="n" r="C5" s="8">
        <v>467</v>
      </c>
    </row>
    <row spans="1:4" r="6">
      <c t="s" r="A6" s="4">
        <v>1056</v>
      </c>
      <c t="n" r="B6" s="6">
        <v>1760918</v>
      </c>
      <c t="n" r="C6" s="6">
        <v>1177947</v>
      </c>
    </row>
    <row spans="1:4" r="7">
      <c t="s" r="A7" s="4">
        <v>1057</v>
      </c>
      <c t="n" r="B7" s="6">
        <v>70929</v>
      </c>
    </row>
    <row spans="1:4" r="8">
      <c t="s" r="A8" s="4">
        <v>1058</v>
      </c>
      <c t="n" r="B8" s="6">
        <v>26457</v>
      </c>
    </row>
    <row spans="1:4" r="9">
      <c t="s" r="A9" s="4">
        <v>1059</v>
      </c>
      <c t="n" r="B9" s="6">
        <v>95</v>
      </c>
      <c t="n" r="C9" s="6">
        <v>26</v>
      </c>
      <c t="n" r="D9" s="8">
        <v>1020</v>
      </c>
    </row>
    <row spans="1:4" r="10">
      <c t="s" r="A10" s="4">
        <v>1060</v>
      </c>
      <c t="n" r="B10" s="6">
        <v>85</v>
      </c>
      <c t="n" r="C10" s="6">
        <v>55</v>
      </c>
    </row>
    <row spans="1:4" r="11">
      <c t="s" r="A11" s="4">
        <v>1061</v>
      </c>
      <c t="n" r="B11" s="6">
        <v>0</v>
      </c>
    </row>
    <row spans="1:4" r="12">
      <c t="s" r="A12" s="4">
        <v>1062</v>
      </c>
    </row>
    <row spans="1:4" r="13">
      <c t="s" r="A13" s="3">
        <v>1055</v>
      </c>
    </row>
    <row spans="1:4" r="14">
      <c t="s" r="A14" s="4">
        <v>1063</v>
      </c>
      <c t="n" r="B14" s="6">
        <v>72419</v>
      </c>
    </row>
    <row spans="1:4" r="15">
      <c t="s" r="A15" s="4">
        <v>1064</v>
      </c>
    </row>
    <row spans="1:4" r="16">
      <c t="s" r="A16" s="3">
        <v>1055</v>
      </c>
    </row>
    <row spans="1:4" r="17">
      <c t="s" r="A17" s="4">
        <v>1065</v>
      </c>
      <c t="n" r="B17" s="6">
        <v>607121</v>
      </c>
    </row>
    <row spans="1:4" r="18">
      <c t="s" r="A18" s="4">
        <v>1066</v>
      </c>
    </row>
    <row spans="1:4" r="19">
      <c t="s" r="A19" s="3">
        <v>1055</v>
      </c>
    </row>
    <row spans="1:4" r="20">
      <c t="s" r="A20" s="4">
        <v>1065</v>
      </c>
      <c t="n" r="B20" s="6">
        <v>179242</v>
      </c>
    </row>
    <row spans="1:4" r="21">
      <c t="s" r="A21" s="4">
        <v>130</v>
      </c>
    </row>
    <row spans="1:4" r="22">
      <c t="s" r="A22" s="3">
        <v>1055</v>
      </c>
    </row>
    <row spans="1:4" r="23">
      <c t="s" r="A23" s="4">
        <v>154</v>
      </c>
      <c t="n" r="B23" s="6">
        <v>-926</v>
      </c>
    </row>
    <row spans="1:4" r="24">
      <c t="s" r="A24" s="4">
        <v>1067</v>
      </c>
    </row>
    <row spans="1:4" r="25">
      <c t="s" r="A25" s="3">
        <v>1055</v>
      </c>
    </row>
    <row spans="1:4" r="26">
      <c t="s" r="A26" s="4">
        <v>42</v>
      </c>
      <c t="n" r="B26" s="8">
        <v>71</v>
      </c>
      <c t="n" r="C26" s="8">
        <v>46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8</v>
      </c>
      <c t="s" r="B1" s="2">
        <v>1</v>
      </c>
    </row>
    <row spans="1:4" r="2">
      <c t="s" r="B2" s="2">
        <v>2</v>
      </c>
      <c t="s" r="C2" s="2">
        <v>32</v>
      </c>
      <c t="s" r="D2" s="2">
        <v>81</v>
      </c>
    </row>
    <row spans="1:4" r="3">
      <c t="s" r="A3" s="3">
        <v>1069</v>
      </c>
    </row>
    <row spans="1:4" r="4">
      <c t="s" r="A4" s="4">
        <v>1064</v>
      </c>
      <c t="n" r="B4" s="8">
        <v>33798</v>
      </c>
      <c t="n" r="C4" s="8">
        <v>-252856</v>
      </c>
      <c t="n" r="D4" s="8">
        <v>47201</v>
      </c>
    </row>
    <row spans="1:4" r="5">
      <c t="s" r="A5" s="4">
        <v>1066</v>
      </c>
      <c t="n" r="B5" s="6">
        <v>4491</v>
      </c>
      <c t="n" r="C5" s="6">
        <v>31639</v>
      </c>
      <c t="n" r="D5" s="6">
        <v>55151</v>
      </c>
    </row>
    <row spans="1:4" r="6">
      <c t="s" r="A6" s="4">
        <v>1070</v>
      </c>
      <c t="n" r="B6" s="6">
        <v>38289</v>
      </c>
      <c t="n" r="C6" s="6">
        <v>-221217</v>
      </c>
      <c t="n" r="D6" s="6">
        <v>102352</v>
      </c>
    </row>
    <row spans="1:4" r="7">
      <c t="s" r="A7" s="3">
        <v>1071</v>
      </c>
    </row>
    <row spans="1:4" r="8">
      <c t="s" r="A8" s="4">
        <v>1064</v>
      </c>
      <c t="n" r="B8" s="6">
        <v>387686</v>
      </c>
      <c t="n" r="C8" s="6">
        <v>598065</v>
      </c>
      <c t="n" r="D8" s="6">
        <v>345655</v>
      </c>
    </row>
    <row spans="1:4" r="9">
      <c t="s" r="A9" s="4">
        <v>1066</v>
      </c>
      <c t="n" r="B9" s="6">
        <v>39597</v>
      </c>
      <c t="n" r="C9" s="6">
        <v>19003</v>
      </c>
      <c t="n" r="D9" s="6">
        <v>-20865</v>
      </c>
    </row>
    <row spans="1:4" r="10">
      <c t="s" r="A10" s="4">
        <v>1072</v>
      </c>
      <c t="n" r="B10" s="6">
        <v>427283</v>
      </c>
      <c t="n" r="C10" s="6">
        <v>617068</v>
      </c>
      <c t="n" r="D10" s="6">
        <v>324790</v>
      </c>
    </row>
    <row spans="1:4" r="11">
      <c t="s" r="A11" s="4">
        <v>1073</v>
      </c>
      <c t="n" r="B11" s="8">
        <v>465572</v>
      </c>
      <c t="n" r="C11" s="8">
        <v>395851</v>
      </c>
      <c t="n" r="D11" s="8">
        <v>4271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1074</v>
      </c>
      <c t="s" r="B1" s="2">
        <v>1</v>
      </c>
    </row>
    <row spans="1:4" r="2">
      <c t="s" r="B2" s="2">
        <v>2</v>
      </c>
      <c t="s" r="C2" s="2">
        <v>32</v>
      </c>
      <c t="s" r="D2" s="2">
        <v>81</v>
      </c>
    </row>
    <row spans="1:4" r="3">
      <c t="s" r="A3" s="3">
        <v>236</v>
      </c>
    </row>
    <row spans="1:4" r="4">
      <c t="s" r="A4" s="4">
        <v>1075</v>
      </c>
      <c t="s" r="B4" s="4">
        <v>1076</v>
      </c>
      <c t="s" r="C4" s="4">
        <v>1076</v>
      </c>
      <c t="s" r="D4" s="4">
        <v>1076</v>
      </c>
    </row>
    <row spans="1:4" r="5">
      <c t="s" r="A5" s="4">
        <v>1077</v>
      </c>
      <c t="s" r="B5" s="4">
        <v>1078</v>
      </c>
      <c t="s" r="C5" s="4">
        <v>1079</v>
      </c>
      <c t="s" r="D5" s="4">
        <v>1080</v>
      </c>
    </row>
    <row spans="1:4" r="6">
      <c t="s" r="A6" s="4">
        <v>1081</v>
      </c>
      <c t="s" r="B6" s="4">
        <v>1082</v>
      </c>
      <c t="s" r="C6" s="4">
        <v>679</v>
      </c>
      <c t="s" r="D6" s="4">
        <v>1083</v>
      </c>
    </row>
    <row spans="1:4" r="7">
      <c t="s" r="A7" s="4">
        <v>1084</v>
      </c>
      <c t="s" r="B7" s="4">
        <v>1085</v>
      </c>
      <c t="s" r="C7" s="4">
        <v>1085</v>
      </c>
      <c t="s" r="D7" s="4">
        <v>1086</v>
      </c>
    </row>
    <row spans="1:4" r="8">
      <c t="s" r="A8" s="4">
        <v>1053</v>
      </c>
      <c t="s" r="B8" s="4">
        <v>1087</v>
      </c>
      <c t="s" r="C8" s="4">
        <v>1088</v>
      </c>
      <c t="s" r="D8" s="4">
        <v>1086</v>
      </c>
    </row>
    <row spans="1:4" r="9">
      <c t="s" r="A9" s="4">
        <v>1089</v>
      </c>
      <c t="s" r="B9" s="4">
        <v>1090</v>
      </c>
      <c t="s" r="C9" s="4">
        <v>1091</v>
      </c>
      <c t="s" r="D9" s="4">
        <v>109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93</v>
      </c>
      <c t="s" r="B1" s="2">
        <v>2</v>
      </c>
      <c t="s" r="C1" s="2">
        <v>32</v>
      </c>
      <c t="s" r="D1" s="2">
        <v>81</v>
      </c>
      <c t="s" r="E1" s="2">
        <v>1094</v>
      </c>
    </row>
    <row spans="1:5" r="2">
      <c t="s" r="A2" s="3">
        <v>1095</v>
      </c>
    </row>
    <row spans="1:5" r="3">
      <c t="s" r="A3" s="4">
        <v>1096</v>
      </c>
      <c t="n" r="B3" s="8">
        <v>3502</v>
      </c>
      <c t="n" r="C3" s="8">
        <v>3728</v>
      </c>
    </row>
    <row spans="1:5" r="4">
      <c t="s" r="A4" s="4">
        <v>1097</v>
      </c>
      <c t="n" r="B4" s="6">
        <v>598346</v>
      </c>
      <c t="n" r="C4" s="6">
        <v>652658</v>
      </c>
    </row>
    <row spans="1:5" r="5">
      <c t="s" r="A5" s="4">
        <v>1098</v>
      </c>
      <c t="n" r="B5" s="6">
        <v>0</v>
      </c>
      <c t="n" r="C5" s="6">
        <v>2444</v>
      </c>
    </row>
    <row spans="1:5" r="6">
      <c t="s" r="A6" s="4">
        <v>1063</v>
      </c>
      <c t="n" r="B6" s="6">
        <v>27013</v>
      </c>
      <c t="n" r="C6" s="6">
        <v>27150</v>
      </c>
    </row>
    <row spans="1:5" r="7">
      <c t="s" r="A7" s="4">
        <v>1099</v>
      </c>
      <c t="n" r="B7" s="6">
        <v>196172</v>
      </c>
      <c t="n" r="C7" s="6">
        <v>4598</v>
      </c>
    </row>
    <row spans="1:5" r="8">
      <c t="s" r="A8" s="4">
        <v>1100</v>
      </c>
      <c t="n" r="B8" s="6">
        <v>18766</v>
      </c>
      <c t="n" r="C8" s="6">
        <v>39239</v>
      </c>
    </row>
    <row spans="1:5" r="9">
      <c t="s" r="A9" s="4">
        <v>1101</v>
      </c>
      <c t="n" r="B9" s="6">
        <v>79037</v>
      </c>
      <c t="n" r="C9" s="6">
        <v>42780</v>
      </c>
    </row>
    <row spans="1:5" r="10">
      <c t="s" r="A10" s="4">
        <v>1053</v>
      </c>
      <c t="n" r="B10" s="6">
        <v>37070</v>
      </c>
      <c t="n" r="C10" s="6">
        <v>45084</v>
      </c>
    </row>
    <row spans="1:5" r="11">
      <c t="s" r="A11" s="4">
        <v>1102</v>
      </c>
      <c t="n" r="B11" s="6">
        <v>959906</v>
      </c>
      <c t="n" r="C11" s="6">
        <v>817681</v>
      </c>
    </row>
    <row spans="1:5" r="12">
      <c t="s" r="A12" s="3">
        <v>1103</v>
      </c>
    </row>
    <row spans="1:5" r="13">
      <c t="s" r="A13" s="4">
        <v>1104</v>
      </c>
      <c t="n" r="B13" s="6">
        <v>-18752</v>
      </c>
      <c t="n" r="C13" s="6">
        <v>-16549</v>
      </c>
    </row>
    <row spans="1:5" r="14">
      <c t="s" r="A14" s="4">
        <v>44</v>
      </c>
      <c t="n" r="B14" s="6">
        <v>-13198</v>
      </c>
      <c t="n" r="C14" s="6">
        <v>-11136</v>
      </c>
    </row>
    <row spans="1:5" r="15">
      <c t="s" r="A15" s="4">
        <v>629</v>
      </c>
      <c t="n" r="B15" s="6">
        <v>-1760918</v>
      </c>
      <c t="n" r="C15" s="6">
        <v>-1177947</v>
      </c>
    </row>
    <row spans="1:5" r="16">
      <c t="s" r="A16" s="4">
        <v>1105</v>
      </c>
      <c t="n" r="B16" s="6">
        <v>-13212</v>
      </c>
      <c t="n" r="C16" s="6">
        <v>-14325</v>
      </c>
    </row>
    <row spans="1:5" r="17">
      <c t="s" r="A17" s="4">
        <v>1106</v>
      </c>
      <c t="n" r="B17" s="6">
        <v>0</v>
      </c>
      <c t="n" r="C17" s="6">
        <v>-616</v>
      </c>
    </row>
    <row spans="1:5" r="18">
      <c t="s" r="A18" s="4">
        <v>1098</v>
      </c>
      <c t="n" r="B18" s="6">
        <v>-768</v>
      </c>
      <c t="n" r="C18" s="6">
        <v>0</v>
      </c>
    </row>
    <row spans="1:5" r="19">
      <c t="s" r="A19" s="4">
        <v>1053</v>
      </c>
      <c t="n" r="B19" s="6">
        <v>-3794</v>
      </c>
      <c t="n" r="C19" s="6">
        <v>-2763</v>
      </c>
    </row>
    <row spans="1:5" r="20">
      <c t="s" r="A20" s="4">
        <v>1107</v>
      </c>
      <c t="n" r="B20" s="6">
        <v>-1810642</v>
      </c>
      <c t="n" r="C20" s="6">
        <v>-1223336</v>
      </c>
    </row>
    <row spans="1:5" r="21">
      <c t="s" r="A21" s="4">
        <v>1081</v>
      </c>
      <c t="n" r="B21" s="6">
        <v>-30489</v>
      </c>
      <c t="n" r="C21" s="6">
        <v>-32901</v>
      </c>
      <c t="n" r="D21" s="8">
        <v>-26879</v>
      </c>
      <c t="n" r="E21" s="8">
        <v>-16243</v>
      </c>
    </row>
    <row spans="1:5" r="22">
      <c t="s" r="A22" s="4">
        <v>1108</v>
      </c>
      <c t="n" r="B22" s="8">
        <v>-881225</v>
      </c>
      <c t="n" r="C22" s="8">
        <v>-43855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9</v>
      </c>
      <c t="s" r="B1" s="2">
        <v>1</v>
      </c>
    </row>
    <row spans="1:4" r="2">
      <c t="s" r="B2" s="2">
        <v>2</v>
      </c>
      <c t="s" r="C2" s="2">
        <v>32</v>
      </c>
      <c t="s" r="D2" s="2">
        <v>81</v>
      </c>
    </row>
    <row spans="1:4" r="3">
      <c t="s" r="A3" s="3">
        <v>1110</v>
      </c>
    </row>
    <row spans="1:4" r="4">
      <c t="s" r="A4" s="4">
        <v>1111</v>
      </c>
      <c t="n" r="B4" s="8">
        <v>32901</v>
      </c>
      <c t="n" r="C4" s="8">
        <v>26879</v>
      </c>
      <c t="n" r="D4" s="8">
        <v>16243</v>
      </c>
    </row>
    <row spans="1:4" r="5">
      <c t="s" r="A5" s="4">
        <v>1112</v>
      </c>
      <c t="n" r="B5" s="6">
        <v>-2412</v>
      </c>
      <c t="n" r="C5" s="6">
        <v>6022</v>
      </c>
      <c t="n" r="D5" s="6">
        <v>10636</v>
      </c>
    </row>
    <row spans="1:4" r="6">
      <c t="s" r="A6" s="4">
        <v>1113</v>
      </c>
      <c t="n" r="B6" s="8">
        <v>30489</v>
      </c>
      <c t="n" r="C6" s="8">
        <v>32901</v>
      </c>
      <c t="n" r="D6" s="8">
        <v>268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14</v>
      </c>
      <c t="s" r="B1" s="2">
        <v>1</v>
      </c>
    </row>
    <row spans="1:4" r="2">
      <c t="s" r="B2" s="2">
        <v>2</v>
      </c>
      <c t="s" r="C2" s="2">
        <v>32</v>
      </c>
      <c t="s" r="D2" s="2">
        <v>81</v>
      </c>
    </row>
    <row spans="1:4" r="3">
      <c t="s" r="A3" s="3">
        <v>1115</v>
      </c>
    </row>
    <row spans="1:4" r="4">
      <c t="s" r="A4" s="4">
        <v>1116</v>
      </c>
      <c t="n" r="B4" s="8">
        <v>166</v>
      </c>
      <c t="n" r="C4" s="8">
        <v>1487</v>
      </c>
      <c t="n" r="D4" s="8">
        <v>2146</v>
      </c>
    </row>
    <row spans="1:4" r="5">
      <c t="s" r="A5" s="4">
        <v>1117</v>
      </c>
      <c t="n" r="B5" s="6">
        <v>70</v>
      </c>
      <c t="n" r="C5" s="6">
        <v>5472</v>
      </c>
      <c t="n" r="D5" s="6">
        <v>0</v>
      </c>
    </row>
    <row spans="1:4" r="6">
      <c t="s" r="A6" s="4">
        <v>1118</v>
      </c>
      <c t="n" r="B6" s="6">
        <v>-11</v>
      </c>
      <c t="n" r="C6" s="6">
        <v>-3783</v>
      </c>
      <c t="n" r="D6" s="6">
        <v>0</v>
      </c>
    </row>
    <row spans="1:4" r="7">
      <c t="s" r="A7" s="4">
        <v>1119</v>
      </c>
      <c t="n" r="B7" s="6">
        <v>0</v>
      </c>
      <c t="n" r="C7" s="6">
        <v>-2473</v>
      </c>
      <c t="n" r="D7" s="6">
        <v>-754</v>
      </c>
    </row>
    <row spans="1:4" r="8">
      <c t="s" r="A8" s="4">
        <v>1120</v>
      </c>
      <c t="n" r="B8" s="6">
        <v>0</v>
      </c>
      <c t="n" r="C8" s="6">
        <v>-537</v>
      </c>
      <c t="n" r="D8" s="6">
        <v>95</v>
      </c>
    </row>
    <row spans="1:4" r="9">
      <c t="s" r="A9" s="4">
        <v>1121</v>
      </c>
      <c t="n" r="B9" s="8">
        <v>225</v>
      </c>
      <c t="n" r="C9" s="8">
        <v>166</v>
      </c>
      <c t="n" r="D9" s="8">
        <v>148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s>
  <sheetData>
    <row spans="1:13" r="1">
      <c t="s" r="A1" s="1">
        <v>1122</v>
      </c>
      <c t="s" r="B1" s="2">
        <v>1123</v>
      </c>
      <c t="s" r="C1" s="2">
        <v>1124</v>
      </c>
      <c t="s" r="D1" s="2">
        <v>1125</v>
      </c>
      <c t="s" r="E1" s="2">
        <v>1126</v>
      </c>
      <c t="s" r="F1" s="2">
        <v>502</v>
      </c>
      <c t="s" r="G1" s="2">
        <v>2</v>
      </c>
      <c t="s" r="H1" s="2">
        <v>32</v>
      </c>
      <c t="s" r="I1" s="2">
        <v>81</v>
      </c>
      <c t="s" r="J1" s="2">
        <v>1127</v>
      </c>
      <c t="s" r="K1" s="2">
        <v>1128</v>
      </c>
      <c t="s" r="L1" s="2">
        <v>1129</v>
      </c>
      <c t="s" r="M1" s="2">
        <v>503</v>
      </c>
    </row>
    <row spans="1:13" r="2">
      <c t="s" r="A2" s="3">
        <v>1130</v>
      </c>
    </row>
    <row spans="1:13" r="3">
      <c t="s" r="A3" s="4">
        <v>1131</v>
      </c>
      <c t="n" r="G3" s="8">
        <v>12486000</v>
      </c>
      <c t="n" r="H3" s="8">
        <v>7706000</v>
      </c>
    </row>
    <row spans="1:13" r="4">
      <c t="s" r="A4" s="4">
        <v>1132</v>
      </c>
      <c t="s" r="G4" s="4">
        <v>1133</v>
      </c>
    </row>
    <row spans="1:13" r="5">
      <c t="s" r="A5" s="4">
        <v>1134</v>
      </c>
      <c t="s" r="G5" s="4">
        <v>1135</v>
      </c>
    </row>
    <row spans="1:13" r="6">
      <c t="s" r="A6" s="4">
        <v>1136</v>
      </c>
      <c t="n" r="G6" s="8">
        <v>-4192000</v>
      </c>
      <c t="n" r="H6" s="6">
        <v>399000</v>
      </c>
    </row>
    <row spans="1:13" r="7">
      <c t="s" r="A7" s="4">
        <v>1137</v>
      </c>
      <c t="n" r="G7" s="6">
        <v>0</v>
      </c>
    </row>
    <row spans="1:13" r="8">
      <c t="s" r="A8" s="4">
        <v>1138</v>
      </c>
      <c t="n" r="G8" s="6">
        <v>2893000</v>
      </c>
    </row>
    <row spans="1:13" r="9">
      <c t="s" r="A9" s="4">
        <v>1139</v>
      </c>
      <c t="n" r="D9" s="8">
        <v>275000000</v>
      </c>
      <c t="n" r="J9" s="8">
        <v>350000000</v>
      </c>
      <c t="n" r="M9" s="8">
        <v>200000000</v>
      </c>
    </row>
    <row spans="1:13" r="10">
      <c t="s" r="A10" s="4">
        <v>1140</v>
      </c>
      <c t="n" r="D10" s="8">
        <v>275000000</v>
      </c>
    </row>
    <row spans="1:13" r="11">
      <c t="s" r="A11" s="4">
        <v>1141</v>
      </c>
      <c t="n" r="G11" s="6">
        <v>200707000</v>
      </c>
    </row>
    <row spans="1:13" r="12">
      <c t="s" r="A12" s="4">
        <v>1142</v>
      </c>
      <c t="n" r="G12" s="6">
        <v>8965000</v>
      </c>
      <c t="n" r="H12" s="6">
        <v>9651000</v>
      </c>
      <c t="n" r="I12" s="8">
        <v>5627000</v>
      </c>
    </row>
    <row spans="1:13" r="13">
      <c t="s" r="A13" s="4">
        <v>1143</v>
      </c>
    </row>
    <row spans="1:13" r="14">
      <c t="s" r="A14" s="3">
        <v>1130</v>
      </c>
    </row>
    <row spans="1:13" r="15">
      <c t="s" r="A15" s="4">
        <v>1144</v>
      </c>
      <c t="n" r="B15" s="8">
        <v>150000</v>
      </c>
    </row>
    <row spans="1:13" r="16">
      <c t="s" r="A16" s="4">
        <v>1145</v>
      </c>
    </row>
    <row spans="1:13" r="17">
      <c t="s" r="A17" s="3">
        <v>1130</v>
      </c>
    </row>
    <row spans="1:13" r="18">
      <c t="s" r="A18" s="4">
        <v>1144</v>
      </c>
      <c t="n" r="E18" s="8">
        <v>55000</v>
      </c>
    </row>
    <row spans="1:13" r="19">
      <c t="s" r="A19" s="4">
        <v>1146</v>
      </c>
    </row>
    <row spans="1:13" r="20">
      <c t="s" r="A20" s="3">
        <v>1130</v>
      </c>
    </row>
    <row spans="1:13" r="21">
      <c t="s" r="A21" s="4">
        <v>1144</v>
      </c>
      <c t="n" r="E21" s="6">
        <v>9360000</v>
      </c>
    </row>
    <row spans="1:13" r="22">
      <c t="s" r="A22" s="4">
        <v>1147</v>
      </c>
    </row>
    <row spans="1:13" r="23">
      <c t="s" r="A23" s="3">
        <v>1130</v>
      </c>
    </row>
    <row spans="1:13" r="24">
      <c t="s" r="A24" s="4">
        <v>1144</v>
      </c>
      <c t="n" r="E24" s="6">
        <v>10000</v>
      </c>
    </row>
    <row spans="1:13" r="25">
      <c t="s" r="A25" s="4">
        <v>1148</v>
      </c>
    </row>
    <row spans="1:13" r="26">
      <c t="s" r="A26" s="3">
        <v>1130</v>
      </c>
    </row>
    <row spans="1:13" r="27">
      <c t="s" r="A27" s="4">
        <v>1144</v>
      </c>
      <c t="n" r="E27" s="8">
        <v>5000</v>
      </c>
    </row>
    <row spans="1:13" r="28">
      <c t="n" r="A28" s="11">
        <v>2017</v>
      </c>
    </row>
    <row spans="1:13" r="29">
      <c t="s" r="A29" s="3">
        <v>1130</v>
      </c>
    </row>
    <row spans="1:13" r="30">
      <c t="s" r="A30" s="4">
        <v>1149</v>
      </c>
      <c t="n" r="G30" s="8">
        <v>30000000</v>
      </c>
    </row>
    <row spans="1:13" r="31">
      <c t="s" r="A31" s="4">
        <v>1150</v>
      </c>
      <c t="s" r="G31" s="4">
        <v>1151</v>
      </c>
    </row>
    <row spans="1:13" r="32">
      <c t="s" r="A32" s="4">
        <v>1152</v>
      </c>
    </row>
    <row spans="1:13" r="33">
      <c t="s" r="A33" s="3">
        <v>1130</v>
      </c>
    </row>
    <row spans="1:13" r="34">
      <c t="s" r="A34" s="4">
        <v>1153</v>
      </c>
      <c t="s" r="G34" s="4">
        <v>1154</v>
      </c>
    </row>
    <row spans="1:13" r="35">
      <c t="s" r="A35" s="4">
        <v>1155</v>
      </c>
    </row>
    <row spans="1:13" r="36">
      <c t="s" r="A36" s="3">
        <v>1130</v>
      </c>
    </row>
    <row spans="1:13" r="37">
      <c t="s" r="A37" s="4">
        <v>1156</v>
      </c>
      <c t="n" r="G37" s="8">
        <v>48226000</v>
      </c>
    </row>
    <row spans="1:13" r="38">
      <c t="s" r="A38" s="4">
        <v>1157</v>
      </c>
    </row>
    <row spans="1:13" r="39">
      <c t="s" r="A39" s="3">
        <v>1130</v>
      </c>
    </row>
    <row spans="1:13" r="40">
      <c t="s" r="A40" s="4">
        <v>1149</v>
      </c>
      <c t="n" r="G40" s="8">
        <v>30000000</v>
      </c>
    </row>
    <row spans="1:13" r="41">
      <c t="s" r="A41" s="4">
        <v>1150</v>
      </c>
      <c t="s" r="G41" s="4">
        <v>1151</v>
      </c>
    </row>
    <row spans="1:13" r="42">
      <c t="s" r="A42" s="4">
        <v>1158</v>
      </c>
      <c t="s" r="G42" s="4">
        <v>459</v>
      </c>
    </row>
    <row spans="1:13" r="43">
      <c t="s" r="A43" s="4">
        <v>1159</v>
      </c>
    </row>
    <row spans="1:13" r="44">
      <c t="s" r="A44" s="3">
        <v>1130</v>
      </c>
    </row>
    <row spans="1:13" r="45">
      <c t="s" r="A45" s="4">
        <v>1160</v>
      </c>
      <c t="s" r="G45" s="4">
        <v>1161</v>
      </c>
    </row>
    <row spans="1:13" r="46">
      <c t="s" r="A46" s="4">
        <v>1162</v>
      </c>
      <c t="n" r="C46" s="8">
        <v>350000000</v>
      </c>
      <c t="n" r="F46" s="8">
        <v>300000000</v>
      </c>
    </row>
    <row spans="1:13" r="47">
      <c t="s" r="A47" s="4">
        <v>1163</v>
      </c>
      <c t="s" r="C47" s="4">
        <v>459</v>
      </c>
      <c t="s" r="F47" s="4">
        <v>480</v>
      </c>
    </row>
    <row spans="1:13" r="48">
      <c t="s" r="A48" s="4">
        <v>1164</v>
      </c>
    </row>
    <row spans="1:13" r="49">
      <c t="s" r="A49" s="3">
        <v>1130</v>
      </c>
    </row>
    <row spans="1:13" r="50">
      <c t="s" r="A50" s="4">
        <v>1165</v>
      </c>
      <c t="n" r="K50" s="8">
        <v>200000000</v>
      </c>
      <c t="n" r="L50" s="8">
        <v>600000000</v>
      </c>
    </row>
    <row spans="1:13" r="51">
      <c t="s" r="A51" s="4">
        <v>1166</v>
      </c>
      <c t="n" r="K51" s="8">
        <v>50000000</v>
      </c>
      <c t="n" r="L51" s="8">
        <v>250000000</v>
      </c>
    </row>
    <row spans="1:13" r="52">
      <c t="s" r="A52" s="4">
        <v>615</v>
      </c>
    </row>
    <row spans="1:13" r="53">
      <c t="s" r="A53" s="3">
        <v>1130</v>
      </c>
    </row>
    <row spans="1:13" r="54">
      <c t="s" r="A54" s="4">
        <v>497</v>
      </c>
      <c t="n" r="G54" s="8">
        <v>76941000</v>
      </c>
      <c t="n" r="H54" s="8">
        <v>100164000</v>
      </c>
    </row>
    <row spans="1:13" r="55">
      <c t="s" r="A55" s="4">
        <v>1167</v>
      </c>
    </row>
    <row spans="1:13" r="56">
      <c t="s" r="A56" s="3">
        <v>1130</v>
      </c>
    </row>
    <row spans="1:13" r="57">
      <c t="s" r="A57" s="4">
        <v>497</v>
      </c>
      <c t="n" r="G57" s="6">
        <v>26941000</v>
      </c>
    </row>
    <row spans="1:13" r="58">
      <c t="s" r="A58" s="4">
        <v>1168</v>
      </c>
      <c t="n" r="G58" s="6">
        <v>27385000</v>
      </c>
    </row>
    <row spans="1:13" r="59">
      <c t="s" r="A59" s="4">
        <v>1169</v>
      </c>
    </row>
    <row spans="1:13" r="60">
      <c t="s" r="A60" s="3">
        <v>1130</v>
      </c>
    </row>
    <row spans="1:13" r="61">
      <c t="s" r="A61" s="4">
        <v>1170</v>
      </c>
      <c t="n" r="G61" s="8">
        <v>115139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1</vt:i4>
      </vt:variant>
    </vt:vector>
  </ns0:HeadingPairs>
  <ns0:TitlesOfParts>
    <vt:vector xmlns:vt="http://schemas.openxmlformats.org/officeDocument/2006/docPropsVTypes" baseType="lpstr" size="121">
      <vt:lpstr>Document and Entity Information</vt:lpstr>
      <vt:lpstr>CONSOLIDATED BALANCE SHEETS</vt:lpstr>
      <vt:lpstr>CONSOLIDATED BALANCE SHEETS (Pa</vt:lpstr>
      <vt:lpstr>CONSOLIDATED STATEMENTS OF INCO</vt:lpstr>
      <vt:lpstr>CONSOLIDATED STATEMENTS OF INC5</vt:lpstr>
      <vt:lpstr>CONSOLIDATED STATEMENTS OF EQUI</vt:lpstr>
      <vt:lpstr>CONSOLIDATED STATEMENTS OF EQU7</vt:lpstr>
      <vt:lpstr>CONSOLIDATED STATEMENTS OF CASH</vt:lpstr>
      <vt:lpstr>Description of Business, Basis </vt:lpstr>
      <vt:lpstr>Corrections of Errors</vt:lpstr>
      <vt:lpstr>Finance Receivables (As Restate</vt:lpstr>
      <vt:lpstr>Leases (As Restated)</vt:lpstr>
      <vt:lpstr>Credit Loss Allowance and Credi</vt:lpstr>
      <vt:lpstr>Goodwill and Intangibles (As Re</vt:lpstr>
      <vt:lpstr>Debt</vt:lpstr>
      <vt:lpstr>Variable Interest Entities (As </vt:lpstr>
      <vt:lpstr>Derivative Financial Instrument</vt:lpstr>
      <vt:lpstr>Other Assets (As Restated)</vt:lpstr>
      <vt:lpstr>Income Taxes (As Restated)</vt:lpstr>
      <vt:lpstr>Commitments and Contingencies (</vt:lpstr>
      <vt:lpstr>Related-Party Transactions (As </vt:lpstr>
      <vt:lpstr>Supplemental Cash Flow Informat</vt:lpstr>
      <vt:lpstr>Computation of Basic and Dilute</vt:lpstr>
      <vt:lpstr>Fair Value of Financial Instrum</vt:lpstr>
      <vt:lpstr>Employee Benefit Plans (As Rest</vt:lpstr>
      <vt:lpstr>Shareholders' Equity</vt:lpstr>
      <vt:lpstr>Quarterly Financial Data (unaud</vt:lpstr>
      <vt:lpstr>Investment Gains (Losses), Net </vt:lpstr>
      <vt:lpstr>Subsequent Events</vt:lpstr>
      <vt:lpstr>Description of Business, Basi30</vt:lpstr>
      <vt:lpstr>Corrections of Errors (Tables)</vt:lpstr>
      <vt:lpstr>Finance Receivables (As Resta32</vt:lpstr>
      <vt:lpstr>Leases (As Restated) (Tables)</vt:lpstr>
      <vt:lpstr>Credit Loss Allowance and Cre34</vt:lpstr>
      <vt:lpstr>Goodwill and Intangibles (As 35</vt:lpstr>
      <vt:lpstr>Debt (Tables)</vt:lpstr>
      <vt:lpstr>Variable Interest Entities (A37</vt:lpstr>
      <vt:lpstr>Derivative Financial Instrume38</vt:lpstr>
      <vt:lpstr>Other Assets (As Restated) (Tab</vt:lpstr>
      <vt:lpstr>Income Taxes (As Restated) (Tab</vt:lpstr>
      <vt:lpstr>Commitments and Contingencies41</vt:lpstr>
      <vt:lpstr>Related-Party Transactions (A42</vt:lpstr>
      <vt:lpstr>Supplemental Cash Flow Inform43</vt:lpstr>
      <vt:lpstr>Computation of Basic and Dilu44</vt:lpstr>
      <vt:lpstr>Fair Value of Financial Instr45</vt:lpstr>
      <vt:lpstr>Employee Benefit Plans (As Re46</vt:lpstr>
      <vt:lpstr>Shareholders' Equity (Tables)</vt:lpstr>
      <vt:lpstr>Quarterly Financial Data (una48</vt:lpstr>
      <vt:lpstr>Investment Gains (Losses), Ne49</vt:lpstr>
      <vt:lpstr>Description of Business, Basi50</vt:lpstr>
      <vt:lpstr>Corrections of Errors - Narrati</vt:lpstr>
      <vt:lpstr>Corrections of Errors - Additio</vt:lpstr>
      <vt:lpstr>Corrections of Errors - Consoli</vt:lpstr>
      <vt:lpstr>Corrections of Errors - Condens</vt:lpstr>
      <vt:lpstr>Corrections of Errors - Conde55</vt:lpstr>
      <vt:lpstr>Corrections of Errors - Conde56</vt:lpstr>
      <vt:lpstr>Finance Receivables (As Resta57</vt:lpstr>
      <vt:lpstr>Finance Receivables (As Resta58</vt:lpstr>
      <vt:lpstr>Finance Receivables (As Resta59</vt:lpstr>
      <vt:lpstr>Finance Receivables (As Resta60</vt:lpstr>
      <vt:lpstr>Finance Receivables (As Resta61</vt:lpstr>
      <vt:lpstr>Finance Receivables (As Resta62</vt:lpstr>
      <vt:lpstr>Finance Receivables (As Resta63</vt:lpstr>
      <vt:lpstr>Leases (As Restated) - Summary </vt:lpstr>
      <vt:lpstr>Leases (As Restated) - Future M</vt:lpstr>
      <vt:lpstr>Leases (As Restated) - Summar66</vt:lpstr>
      <vt:lpstr>Leases (As Restated) - Future67</vt:lpstr>
      <vt:lpstr>Credit Loss Allowance and Cre68</vt:lpstr>
      <vt:lpstr>Credit Loss Allowance and Cre69</vt:lpstr>
      <vt:lpstr>Credit Loss Allowance and Cre70</vt:lpstr>
      <vt:lpstr>Credit Loss Allowance and Cre71</vt:lpstr>
      <vt:lpstr>Credit Loss Allowance and Cre72</vt:lpstr>
      <vt:lpstr>Credit Loss Allowance and Cre73</vt:lpstr>
      <vt:lpstr>Credit Loss Allowance and Cre74</vt:lpstr>
      <vt:lpstr>Credit Loss Allowance and Cre75</vt:lpstr>
      <vt:lpstr>Credit Loss Allowance and Cre76</vt:lpstr>
      <vt:lpstr>Credit Loss Allowance and Cre77</vt:lpstr>
      <vt:lpstr>Goodwill and Intangibles (As 78</vt:lpstr>
      <vt:lpstr>Goodwill and Intangibles (As 79</vt:lpstr>
      <vt:lpstr>Goodwill and Intangibles (As 80</vt:lpstr>
      <vt:lpstr>Debt - Narrative (Details)</vt:lpstr>
      <vt:lpstr>Debt - Schedule of Credit Facil</vt:lpstr>
      <vt:lpstr>Debt - Summary of Secured Struc</vt:lpstr>
      <vt:lpstr>Debt - Contractual Maturities a</vt:lpstr>
      <vt:lpstr>Variable Interest Entities (A85</vt:lpstr>
      <vt:lpstr>Variable Interest Entities (A86</vt:lpstr>
      <vt:lpstr>Derivative Financial Instrume87</vt:lpstr>
      <vt:lpstr>Derivative Financial Instrume88</vt:lpstr>
      <vt:lpstr>Derivative Financial Instrume89</vt:lpstr>
      <vt:lpstr>Derivative Financial Instrume90</vt:lpstr>
      <vt:lpstr>Other Assets (As Restated) - Na</vt:lpstr>
      <vt:lpstr>Other Assets (As Restated) - Sc</vt:lpstr>
      <vt:lpstr>Income Taxes (As Restated) - Na</vt:lpstr>
      <vt:lpstr>Income Taxes (As Restated) - Co</vt:lpstr>
      <vt:lpstr>Income Taxes (As Restated) - Re</vt:lpstr>
      <vt:lpstr>Income Taxes (As Restated) - In</vt:lpstr>
      <vt:lpstr>Income Taxes (As Restated) - Va</vt:lpstr>
      <vt:lpstr>Income Taxes (As Restated) - Gr</vt:lpstr>
      <vt:lpstr>Commitments and Contingencies99</vt:lpstr>
      <vt:lpstr>Commitments and Contingencie100</vt:lpstr>
      <vt:lpstr>Related-Party Transactions (101</vt:lpstr>
      <vt:lpstr>Related-Party Transactions (102</vt:lpstr>
      <vt:lpstr>Related-Party Transactions (103</vt:lpstr>
      <vt:lpstr>Related-Party Transactions (104</vt:lpstr>
      <vt:lpstr>Supplemental Cash Flow Infor105</vt:lpstr>
      <vt:lpstr>Computation of Basic and Dil106</vt:lpstr>
      <vt:lpstr>Computation of Basic and Dil107</vt:lpstr>
      <vt:lpstr>Fair Value of Financial Inst108</vt:lpstr>
      <vt:lpstr>Fair Value of Financial Inst109</vt:lpstr>
      <vt:lpstr>Fair Value of Financial Inst110</vt:lpstr>
      <vt:lpstr>Fair Value of Financial Inst111</vt:lpstr>
      <vt:lpstr>Employee Benefit Plans (As R112</vt:lpstr>
      <vt:lpstr>Employee Benefit Plans (As R113</vt:lpstr>
      <vt:lpstr>Employee Benefit Plans (As R114</vt:lpstr>
      <vt:lpstr>Employee Benefit Plans (As R115</vt:lpstr>
      <vt:lpstr>Shareholders' Equity - Treasury</vt:lpstr>
      <vt:lpstr>Shareholders' Equity - Summary </vt:lpstr>
      <vt:lpstr>Shareholders' Equity - Reclassi</vt:lpstr>
      <vt:lpstr>Quarterly Financial Data (un119</vt:lpstr>
      <vt:lpstr>Investment Gains (Losses), N12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6:26:42Z</dcterms:created>
  <dcterms:modified xmlns:dcterms="http://purl.org/dc/terms/" xmlns:xsi="http://www.w3.org/2001/XMLSchema-instance" xsi:type="dcterms:W3CDTF">2016-10-27T16:26:42Z</dcterms:modified>
  <dc:title xmlns:dc="http://purl.org/dc/elements/1.1/">Untitled</dc:title>
  <dc:description xmlns:dc="http://purl.org/dc/elements/1.1/"/>
  <dc:subject xmlns:dc="http://purl.org/dc/elements/1.1/"/>
  <cp:keywords/>
  <cp:category/>
</cp:coreProperties>
</file>